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BASIS OF PRESENTATION AND SUMMA" sheetId="8" r:id="rId8"/>
    <s:sheet name="ACQUISITION OF CORNERSTONE BANC" sheetId="9" r:id="rId9"/>
    <s:sheet name="INVESTMENT SECURITIES" sheetId="10" r:id="rId10"/>
    <s:sheet name="LOANS HELD FOR SALE" sheetId="11" r:id="rId11"/>
    <s:sheet name="LOANS AND ALLOWANCE FOR LOAN AN" sheetId="12" r:id="rId12"/>
    <s:sheet name="DEPOSITS" sheetId="13" r:id="rId13"/>
    <s:sheet name="SECURITIES SOLD UNDER AGREEMENT" sheetId="14" r:id="rId14"/>
    <s:sheet name="FEDERAL HOME LOAN BANK ADVANCES" sheetId="15" r:id="rId15"/>
    <s:sheet name="OFF BALANCE SHEET RISKS, COMMIT" sheetId="16" r:id="rId16"/>
    <s:sheet name="FAIR VALUE" sheetId="17" r:id="rId17"/>
    <s:sheet name="MORTGAGE BANKING ACTIVITIES" sheetId="18" r:id="rId18"/>
    <s:sheet name="INTEREST RATE SWAPS" sheetId="19" r:id="rId19"/>
    <s:sheet name="EARNINGS PER SHARE" sheetId="20" r:id="rId20"/>
    <s:sheet name="STOCK PLANS AND STOCK BASED COM" sheetId="21" r:id="rId21"/>
    <s:sheet name="OTHER COMPREHENSIVE INCOME" sheetId="22" r:id="rId22"/>
    <s:sheet name="SEGMENT INFORMATION" sheetId="23" r:id="rId23"/>
    <s:sheet name="BASIS OF PRESENTATION AND SUM24" sheetId="24" r:id="rId24"/>
    <s:sheet name="ACQUISITION OF CORNERSTONE BA25" sheetId="25" r:id="rId25"/>
    <s:sheet name="INVESTMENT SECURITIES (Tables)" sheetId="26" r:id="rId26"/>
    <s:sheet name="LOANS HELD FOR SALE (Tables)" sheetId="27" r:id="rId27"/>
    <s:sheet name="LOANS AND ALLOWANCE FOR LOAN 28" sheetId="28" r:id="rId28"/>
    <s:sheet name="DEPOSITS (Tables)" sheetId="29" r:id="rId29"/>
    <s:sheet name="SECURITIES SOLD UNDER AGREEME30" sheetId="30" r:id="rId30"/>
    <s:sheet name="FEDERAL HOME LOAN BANK ADVANC31" sheetId="31" r:id="rId31"/>
    <s:sheet name="OFF BALANCE SHEET RISKS, COMM32" sheetId="32" r:id="rId32"/>
    <s:sheet name="FAIR VALUE (Tables)" sheetId="33" r:id="rId33"/>
    <s:sheet name="MORTGAGE BANKING ACTIVITIES (Ta" sheetId="34" r:id="rId34"/>
    <s:sheet name="INTEREST RATE SWAPS (Tables)" sheetId="35" r:id="rId35"/>
    <s:sheet name="EARNINGS PER SHARE (Tables)" sheetId="36" r:id="rId36"/>
    <s:sheet name="STOCK PLANS AND STOCK BASED C37" sheetId="37" r:id="rId37"/>
    <s:sheet name="OTHER COMPREHENSIVE INCOME (Tab" sheetId="38" r:id="rId38"/>
    <s:sheet name="SEGMENT INFORMATION (Tables)" sheetId="39" r:id="rId39"/>
    <s:sheet name="BASIS OF PRESENTATION AND SUM40" sheetId="40" r:id="rId40"/>
    <s:sheet name="BASIS OF PRESENTATION AND SUM41" sheetId="41" r:id="rId41"/>
    <s:sheet name="ACQUISITION OF CORNERSTONE BA42" sheetId="42" r:id="rId42"/>
    <s:sheet name="ACQUISITION OF CORNERSTONE BA43" sheetId="43" r:id="rId43"/>
    <s:sheet name="INVESTMENT SECURITIES - AFS (De" sheetId="44" r:id="rId44"/>
    <s:sheet name="INVESTMENT SECURITIES - HTM (De" sheetId="45" r:id="rId45"/>
    <s:sheet name="INVESTMENT SECURITIES - SALES O" sheetId="46" r:id="rId46"/>
    <s:sheet name="INVESTMENT SECURITIES - AMORTIZ" sheetId="47" r:id="rId47"/>
    <s:sheet name="INVESTMENT SECURITIES - TRUST P" sheetId="48" r:id="rId48"/>
    <s:sheet name="INVESTMENT SECURITIES - INVESTM" sheetId="49" r:id="rId49"/>
    <s:sheet name="INVESTMENT SECURITIES - PLEDGED" sheetId="50" r:id="rId50"/>
    <s:sheet name="LOANS HELD FOR SALE (Details)"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LOANS AND ALLOWANCE FOR LOAN 65" sheetId="65" r:id="rId65"/>
    <s:sheet name="LOANS AND ALLOWANCE FOR LOAN 66" sheetId="66" r:id="rId66"/>
    <s:sheet name="LOANS AND ALLOWANCE FOR LOAN 67" sheetId="67" r:id="rId67"/>
    <s:sheet name="LOANS AND ALLOWANCE FOR LOAN 68" sheetId="68" r:id="rId68"/>
    <s:sheet name="LOANS AND ALLOWANCE FOR LOAN 69" sheetId="69" r:id="rId69"/>
    <s:sheet name="LOANS AND ALLOWANCE FOR LOAN 70" sheetId="70" r:id="rId70"/>
    <s:sheet name="DEPOSITS (Details)" sheetId="71" r:id="rId71"/>
    <s:sheet name="SECURITIES SOLD UNDER AGREEME72" sheetId="72" r:id="rId72"/>
    <s:sheet name="FEDERAL HOME LOAN BANK ADVANC73" sheetId="73" r:id="rId73"/>
    <s:sheet name="FEDERAL HOME LOAN BANK ADVANC74" sheetId="74" r:id="rId74"/>
    <s:sheet name="FEDERAL HOME LOAN BANK ADVANC75" sheetId="75" r:id="rId75"/>
    <s:sheet name="FEDERAL HOME LOAN BANK ADVANC76" sheetId="76" r:id="rId76"/>
    <s:sheet name="OFF BALANCE SHEET RISKS, COMM77" sheetId="77" r:id="rId77"/>
    <s:sheet name="FAIR VALUE - RECURRING BASIS (D" sheetId="78" r:id="rId78"/>
    <s:sheet name="FAIR VALUE - RECONCILIATION USI" sheetId="79" r:id="rId79"/>
    <s:sheet name="FAIR VALUE - RECURRING LEVEL 3 " sheetId="80" r:id="rId80"/>
    <s:sheet name="FAIR VALUE - GAINS AND LOSSES (" sheetId="81" r:id="rId81"/>
    <s:sheet name="FAIR VALUE - ASSETS MEASURED ON" sheetId="82" r:id="rId82"/>
    <s:sheet name="FAIR VALUE - NON-RECURRING LEVE" sheetId="83" r:id="rId83"/>
    <s:sheet name="FAIR VALUE - IMPAIRED LOANS (De" sheetId="84" r:id="rId84"/>
    <s:sheet name="FAIR VALUE - OTHER REAL ESTATE " sheetId="85" r:id="rId85"/>
    <s:sheet name="FAIR VALUE - CARRYING AMOUNTS A" sheetId="86" r:id="rId86"/>
    <s:sheet name="MORTGAGE BANKING ACTIVITIES - M" sheetId="87" r:id="rId87"/>
    <s:sheet name="MORTGAGE BANKING ACTIVITIES - C" sheetId="88" r:id="rId88"/>
    <s:sheet name="MORTGAGE BANKING ACTIVITIES -89" sheetId="89" r:id="rId89"/>
    <s:sheet name="MORTGAGE BANKING ACTIVITIES - O" sheetId="90" r:id="rId90"/>
    <s:sheet name="MORTGAGE BANKING ACTIVITIES - N" sheetId="91" r:id="rId91"/>
    <s:sheet name="INTEREST RATE SWAPS - CASH FLOW" sheetId="92" r:id="rId92"/>
    <s:sheet name="INTEREST RATE SWAPS - INTEREST " sheetId="93" r:id="rId93"/>
    <s:sheet name="INTEREST RATE SWAPS - GAINS (LO" sheetId="94" r:id="rId94"/>
    <s:sheet name="INTEREST RATE SWAPS - NON-HEDGE" sheetId="95" r:id="rId95"/>
    <s:sheet name="EARNINGS PER SHARE (Details)" sheetId="96" r:id="rId96"/>
    <s:sheet name="STOCK PLANS AND STOCK BASED C97" sheetId="97" r:id="rId97"/>
    <s:sheet name="OTHER COMPREHENSIVE INCOME - CO" sheetId="98" r:id="rId98"/>
    <s:sheet name="OTHER COMPREHENSIVE INCOME - RE" sheetId="99" r:id="rId99"/>
    <s:sheet name="OTHER COMPREHENSIVE INCOME - AO" sheetId="100" r:id="rId100"/>
    <s:sheet name="SEGMENT INFORMATION (Details)" sheetId="101" r:id="rId101"/>
  </s:sheets>
  <s:definedNames/>
  <s:calcPr calcId="124519" calcMode="auto" fullCalcOnLoad="1"/>
</s:workbook>
</file>

<file path=xl/sharedStrings.xml><?xml version="1.0" encoding="utf-8"?>
<sst xmlns="http://schemas.openxmlformats.org/spreadsheetml/2006/main" uniqueCount="1305">
  <si>
    <t>Document and Entity Information - shares</t>
  </si>
  <si>
    <t>6 Months Ended</t>
  </si>
  <si>
    <t>Jun. 30, 2016</t>
  </si>
  <si>
    <t>Jul. 31, 2016</t>
  </si>
  <si>
    <t>Entity Registrant Name</t>
  </si>
  <si>
    <t>REPUBLIC BANCORP INC /KY/</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lass A Common Stock</t>
  </si>
  <si>
    <t>Entity Common Stock, Shares Outstanding</t>
  </si>
  <si>
    <t>Class B Common Stock</t>
  </si>
  <si>
    <t>CONSOLIDATED BALANCE SHEETS - USD ($) $ in Thousands</t>
  </si>
  <si>
    <t>Dec. 31, 2015</t>
  </si>
  <si>
    <t>ASSETS</t>
  </si>
  <si>
    <t>Cash and cash equivalents</t>
  </si>
  <si>
    <t>Securities available for sale</t>
  </si>
  <si>
    <t>Securities held to maturity (fair value of $36,336 in 2016 and $39,196 in 2015)</t>
  </si>
  <si>
    <t>Mortgage loans held for sale, at fair value</t>
  </si>
  <si>
    <t>Mortgage loans held for sale, at lower of cost or fair value</t>
  </si>
  <si>
    <t>Consumer loans held for sale, at fair value</t>
  </si>
  <si>
    <t>Consumer loans held for sale, at the lower of cost or fair value</t>
  </si>
  <si>
    <t>Loans</t>
  </si>
  <si>
    <t>Allowance for loan and lease losses</t>
  </si>
  <si>
    <t>Loans, net</t>
  </si>
  <si>
    <t>Federal Home Loan Bank stock, at cost</t>
  </si>
  <si>
    <t>Premises and equipment, net</t>
  </si>
  <si>
    <t>Goodwill</t>
  </si>
  <si>
    <t>Other real estate owned</t>
  </si>
  <si>
    <t>Bank owned life insurance</t>
  </si>
  <si>
    <t>Other assets and accrued interest receivable</t>
  </si>
  <si>
    <t>TOTAL ASSETS</t>
  </si>
  <si>
    <t>Deposits:</t>
  </si>
  <si>
    <t>Non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9)</t>
  </si>
  <si>
    <t xml:space="preserve"> </t>
  </si>
  <si>
    <t>STOCKHOLDERS' EQUITY</t>
  </si>
  <si>
    <t>Preferred stock, no par value</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 USD ($) $ in Thousands</t>
  </si>
  <si>
    <t>Securities held to maturity, fair value (in dollars)</t>
  </si>
  <si>
    <t>Common Stock, no par value</t>
  </si>
  <si>
    <t>CONSOLIDATED STATEMENTS OF INCOME - USD ($) $ in Thousands</t>
  </si>
  <si>
    <t>3 Months Ended</t>
  </si>
  <si>
    <t>Jun. 30, 2015</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Republic Processing Group program fees</t>
  </si>
  <si>
    <t>Gain on call of securities available for sale</t>
  </si>
  <si>
    <t>Net gains (losses) on other real estate owned</t>
  </si>
  <si>
    <t>Increase in cash surrender value of bank owned life insurance</t>
  </si>
  <si>
    <t>Other</t>
  </si>
  <si>
    <t>Total noninterest income</t>
  </si>
  <si>
    <t>NONINTEREST EXPENSES:</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Total noninterest expenses</t>
  </si>
  <si>
    <t>INCOME BEFORE INCOME TAX EXPENSE</t>
  </si>
  <si>
    <t>INCOME TAX EXPENSE</t>
  </si>
  <si>
    <t>NET INCOME</t>
  </si>
  <si>
    <t>BASIC EARNINGS PER SHARE:</t>
  </si>
  <si>
    <t>Basic earnings per share (in dollars per share)</t>
  </si>
  <si>
    <t>DILUTED EARNINGS PER SHARE:</t>
  </si>
  <si>
    <t>Diluted earnings per share (in dollars per share)</t>
  </si>
  <si>
    <t>DIVIDENDS DECLARED PER COMMON SHARE:</t>
  </si>
  <si>
    <t>Dividend declared per common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mount for derivative losses realized in income</t>
  </si>
  <si>
    <t>Change in unrealized gain (loss) on securities available for sale</t>
  </si>
  <si>
    <t>Reclassification adjustment for gain on security available for sale recognized in earnings</t>
  </si>
  <si>
    <t>Change in unrealized gain on security available for sale for which a portion of an other-than-temporary impairment has been recognized in earnings</t>
  </si>
  <si>
    <t>Net unrealized gains (losses)</t>
  </si>
  <si>
    <t>Tax effect</t>
  </si>
  <si>
    <t>Total other comprehensive income, net of tax</t>
  </si>
  <si>
    <t>COMPREHENSIVE INCOME</t>
  </si>
  <si>
    <t>CONSOLIDATED STATEMENT OF STOCKHOLDERS' EQUITY - USD ($) shares in Thousands, $ in Thousands</t>
  </si>
  <si>
    <t>Common StockClass A Common Stock</t>
  </si>
  <si>
    <t>Common StockClass B Common Stock</t>
  </si>
  <si>
    <t>Common Stock</t>
  </si>
  <si>
    <t>Additional Paid In Capital.</t>
  </si>
  <si>
    <t>Retained EarningsClass A Common Stock</t>
  </si>
  <si>
    <t>Retained EarningsClass B Common Stock</t>
  </si>
  <si>
    <t>Retained Earnings</t>
  </si>
  <si>
    <t>Accumulated Other Comprehensive Income</t>
  </si>
  <si>
    <t>Total</t>
  </si>
  <si>
    <t>Balance at beginning of period at Dec. 31, 2014</t>
  </si>
  <si>
    <t>Increase (Decrease) in Stockholders' Equity</t>
  </si>
  <si>
    <t>Net change in accumulated other comprehensive income</t>
  </si>
  <si>
    <t>Balance at end of period at Jun. 30, 2015</t>
  </si>
  <si>
    <t>Balance at end of period at Dec. 31, 2015</t>
  </si>
  <si>
    <t>Balance (in shares) at Dec. 31, 2015</t>
  </si>
  <si>
    <t>Dividends declared Common Stock:</t>
  </si>
  <si>
    <t>Dividends declared Common Stock</t>
  </si>
  <si>
    <t>Stock options exercised, net of shares redeemed</t>
  </si>
  <si>
    <t>Stock options exercised, net of shares redeemed (in shares)</t>
  </si>
  <si>
    <t>Repurchase of Class A Common Stock</t>
  </si>
  <si>
    <t>Repurchase of Class A Common Stock (in shares)</t>
  </si>
  <si>
    <t>Net change in notes receivable on Class A Common Stock</t>
  </si>
  <si>
    <t>Deferred director compensation expense - Class A Common Stock</t>
  </si>
  <si>
    <t>Deferred director compensation expense - Class A Common Stock (in shares)</t>
  </si>
  <si>
    <t>Stock based compensation expense - performance stock units</t>
  </si>
  <si>
    <t>Stock based compensation - restricted stock</t>
  </si>
  <si>
    <t>Stock based compensation - restricted stock (in shares)</t>
  </si>
  <si>
    <t>Stock based compensation expense - stock options</t>
  </si>
  <si>
    <t>Balance at end of period at Jun. 30, 2016</t>
  </si>
  <si>
    <t>Balance (in shares) at Jun. 30, 2016</t>
  </si>
  <si>
    <t>CONSOLIDATED STATEMENTS OF CASH FLOWS - USD ($) $ in Thousands</t>
  </si>
  <si>
    <t>OPERATING ACTIVITIES:</t>
  </si>
  <si>
    <t>Adjustments to reconcile net income to net cash provided by operating activities:</t>
  </si>
  <si>
    <t>Amortization on investment securities, net</t>
  </si>
  <si>
    <t>Accretion on loans deposits and core deposit intangible net</t>
  </si>
  <si>
    <t>Depreciation of premises and equipment</t>
  </si>
  <si>
    <t>Amortization of mortgaging servicing rights</t>
  </si>
  <si>
    <t>Net gain on sale of mortgage loans held for sale</t>
  </si>
  <si>
    <t>Origination of mortgage loans held for sale</t>
  </si>
  <si>
    <t>Proceeds from sale of mortgage loans held for sale</t>
  </si>
  <si>
    <t>Net gain on sale of consumer loans held for sale</t>
  </si>
  <si>
    <t>Origination of consumer loans held for sale</t>
  </si>
  <si>
    <t>Proceeds from sale of consumer loans held for sale</t>
  </si>
  <si>
    <t>Net realized gain on sales, calls and impairment of securities</t>
  </si>
  <si>
    <t>Net gain realized on sale of other real estate owned</t>
  </si>
  <si>
    <t>Writedowns of other real estate owned</t>
  </si>
  <si>
    <t>Deferred director compensation expense - Company Stock</t>
  </si>
  <si>
    <t>Stock based compensation expense</t>
  </si>
  <si>
    <t>Net change in other assets and liabilities:</t>
  </si>
  <si>
    <t>Accrued interest receivable</t>
  </si>
  <si>
    <t>Accrued interest payable</t>
  </si>
  <si>
    <t>Other assets</t>
  </si>
  <si>
    <t>Other liabilities</t>
  </si>
  <si>
    <t>Net cash provided by operating activities</t>
  </si>
  <si>
    <t>INVESTING ACTIVITIES:</t>
  </si>
  <si>
    <t>Net change in cash for acquisition of Cornerstone Bancorp, Inc.</t>
  </si>
  <si>
    <t>Purchases of securities available for sale</t>
  </si>
  <si>
    <t>Proceeds from calls, maturities and paydowns of securities available for sale</t>
  </si>
  <si>
    <t>Proceeds from calls, maturities and paydowns of securities held to maturity</t>
  </si>
  <si>
    <t>Net change in outstanding warehouse lines of credit</t>
  </si>
  <si>
    <t>Purchase of non-business acquisition loans, including premiums paid</t>
  </si>
  <si>
    <t>Net change in other loans</t>
  </si>
  <si>
    <t>Proceeds from redemption of Federal Home Loan Bank stock</t>
  </si>
  <si>
    <t>Proceeds from sales of other real estate owned</t>
  </si>
  <si>
    <t>Net purchases of premises and equipment</t>
  </si>
  <si>
    <t>Net cash 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Repurchase of Common Stock</t>
  </si>
  <si>
    <t>Net proceeds from Common Stock options exercised</t>
  </si>
  <si>
    <t>Cash dividends paid</t>
  </si>
  <si>
    <t>Net cash provided by financing activities</t>
  </si>
  <si>
    <t>NET CHANGE IN CASH AND CASH EQUIVALENTS</t>
  </si>
  <si>
    <t>CASH AND CASH EQUIVALENTS AT BEGINNING OF YEAR</t>
  </si>
  <si>
    <t>CASH AND CASH EQUIVALENTS AT END OF YEAR</t>
  </si>
  <si>
    <t>Cash paid during the period for:</t>
  </si>
  <si>
    <t>Interest</t>
  </si>
  <si>
    <t>Income taxes</t>
  </si>
  <si>
    <t>SUPPLEMENTAL NONCASH DISCLOSURES:</t>
  </si>
  <si>
    <t>Transfers from loans to real estate acquired in settlement of loans</t>
  </si>
  <si>
    <t>Transfers from loans held for investment to held for sale</t>
  </si>
  <si>
    <t>Loans provided for sales of other real estate owned</t>
  </si>
  <si>
    <t>BASIS OF PRESENTATION AND SUMMARY OF SIGNIFICANT ACCOUNTING POLICIES</t>
  </si>
  <si>
    <t>1. BASIS OF PRESENTATION AND SUMMARY OF SIGNIFICANT ACCOUNTING POLICIES
Basis of Presentation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e Captive is a wholly-owned insurance subsidiary of the Company that provides property and casualty insurance coverage to the Company and the Bank as well as eight other third-party insurance captives for which insurance may not be available or economically feasible. Republic Bancorp Capital Trust (“RBCT”) is a Delaware statutory business trust that is a wholly-owned unconsolidated finance subsidiary of Republic Bancorp, Inc. As a result of the its acquisition of Cornerstone Bancorp, Inc. on May 17, 2016, Republic Bancorp, Inc. became the 100% successor owner of Cornerstone Capital Trust 1 (“CCT1”), an unconsolidated finance subsidiary.
All companies are collectively referred to as “Republic” or the “Company.” All significant intercompany balances and transactions are eliminated in consolid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and six months ended June 30, 2016 are not necessarily indicative of the results that may be expected for the year ending December 31, 2016 . For further information, refer to the consolidated financial statements and footnotes thereto included in Republic’s Form 10-K for the year ended December 31, 2015 .
As of June 30, 2016 , the Company was divided into four distinct business operating segments: Traditional Banking, Warehouse Lending (“Warehouse”), Mortgage Banking and Republic Processing Group (“RPG”). Management considers the first three segments to collectively constitute “Core Bank” or “Core Banking” activities. The RPG segment includes the following divisions: Tax Refund Solutions (“TRS”), Refund Payment Solutions (“RPS”) and Republic Credit Solutions (“RCS”). TRS generates the majority of RPG’s income, with the relatively smaller divisions of RPG, RPS and RCS, considered immaterial for separate and independent segment reporting. All divisions of the RPG segment operate through the Bank.
Core Bank (includes Traditional Banking, Warehouse Lending and Mortgage Banking segments)
The Traditional Banking segment provides traditional banking products primarily to customers in the Company’s market footprint. As of June 30, 2016 , in addition to Internet Banking and Correspondent Lending delivery channels, Republic had 4 4 full-service banking centers with locations as follows:
·
Kentucky — 32
·
Metropolitan Louisville — 19
·
Central Kentucky — 8
·
Elizabethtown — 1
·
Frankfort — 1
·
Georgetown — 1
·
Lexington — 4
·
Shelbyville — 1
·
Western Kentucky — 2
·
Owensboro — 2
·
Northern Kentucky — 3
·
Covington — 1
·
Florence — 1
·
Independence — 1
·
Southern Indiana — 3
·
Floyds Knobs — 1
·
Jeffersonville — 1
·
New Albany — 1
·
Metropolitan Tampa, Florida — 6
·
Metropolitan Cincinnati, Ohio — 1
·
Metropolitan Nashville, Tennessee — 2
Republic’s headquarters are located in Louisville, which is the largest city in Kentucky, based on population.
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Core Banking income include service charges on deposit accounts, debit and credit card interchange fee income, title insurance commissions, fees charged to clients for trust services, increases in the cash surrender value of Bank Owned Life Insurance (“BOLI”) and revenue generated from Mortgage Banking activities. Mortgage Banking activities represent both the origination and sale of loans in the secondary market and the servicing of loans for others, primarily the Federal Home Loan Mortgage Corporation (“Freddie Mac” or “FHLMC”).
Core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Core Banking results of operations are significantly impacted by general economic and competitive conditions, particularly changes in market interest rates, government laws and policies and actions of regulatory agencies.
The Core Bank provides short-term, revolving credit facilities to mortgage bankers across the Nation through its Warehouse segment in the form of warehouse lines of credit. These credit facilities are secured by single family, first lien residential real estate loans. Outstanding balances on these credit facilities may be subject to significant fluctuations consistent with the overall market demand for mortgage loans.
Primarily from its Warehouse clients, the Core Bank acquires single family, first lien mortgage loans that meet the Core Bank’s specifications through its Correspondent Lending channel. Substantially all loans purchased through the Correspondent Lending channel are purchased at a premium.
Republic Processing Group
Tax Refund Solutions division — Republic, through its TRS division, is one of a limited number of financial institutions that facilitates the receipt and payment of federal and state tax refund products through third-party tax preparers located throughout the Nation, as well as tax-preparation software providers. Substantially all of the business generated by the TRS division occurs in the first half of the year. The TRS division traditionally operates at a loss during the second half of the year, during which time the division incurs costs preparing for the upcoming year’s first quarter tax season.
Refund Transfers (“RTs”) are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reported as noninterest income under the line item “Net refund transfer fees.”
TRS offered its new Easy Advance (“EA”) tax credit product during the first quarter of 2016. The EA product had the following features during the period it was offered through February 29, 2016:
·
An advance amount of $750 per taxpayer customer;
·
No EA fee charged to the taxpayer customer;
·
All fees for the product were paid by the tax preparer or tax software company (collectively, the “Tax Providers”) with a restriction prohibiting the Tax Providers from passing along the fees to the taxpayer customer;
·
No requirement that the taxpayer customer pay for another bank product, such as an RT;
·
Multiple funds disbursement methods, including direct deposit, prepaid card, check or the Walmart Direct2Cash ® product, based on the taxpayer 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Fees paid by the Tax Providers to the Company for the EA product are reported as interest income on loans under the line item “Loans, including fees.” During 2016, EAs were generally repaid within three weeks after the taxpayer customer’s tax return was submitted to the applicable tax authority. Provisions for loss on EAs were estimated when advances were made, with all loss provisions made in the first quarter of 2016. Unpaid EAs were charged-off within 81 days after the taxpayer customer’s tax return was submitted to the applicable tax authority, with the majority of charge-offs recorded during the second quarter of 2016.
Republic Payment Solutions division — The RPS division is an issuing bank offering general-purpose reloadable prepaid cards through third-party program managers.
The Company reports fees related to RPS programs under “Republic Processing Group program fees.” Additionally, the Company’s portion of interchange revenue generated by prepaid card transactions is reported as noninterest income under “Interchange fee income.”
Republic Credit Solutions division — The RCS division offers short-term consumer credit products. In general, the credit products are unsecured, small dollar consumer loans with maturities of 30 -days-or-more, and are dependent on various factors including the consumer’s ability to repay.
The Company reports RCS loans originated for investment under “Loans,” while loans originated for sale are reported under “Consumer loans held for sale.” The Company reports interest income and loan origination fees earned on RCS loans under “Loans, including fees,” while any gains or losses on sale reported as noninterest income under “Republic Processing Group program fees.”
Accounting Standards Update (“ASU”) ASU No. 2016-4, Liabilities – Extinguishments of Liabilities (Topic 405-20): Recognition of Breakage for Certain Prepaid Stored-Value Products
Prepaid stored-value products are products in physical and digital forms with stored monetary values that are issued for the purpose of being commonly accepted as payment for goods or services. In some cases, a prepaid stored-value product may be unused wholly or partially for an indefinite time period. This unused value is commonly referred to as “breakage.” Although Subtopic 405-20, Liabilities—Extinguishments of Liabilities , includes derecognition guidance for both financial liabilities and nonfinancial liabilities, there currently is diversity in the methodology used to recognize breakage.
ASU 2016-4 provides that liabilities related to the sale of prepaid stored-value products are financial liabilities and provide a narrow scope exception to the guidance in Subtopic 405-20 to require that breakage for those liabilities be accounted for consistent with the breakage guidance in Topic 606, Revenue from Contracts with Customers .
The guidance in ASU 2016-4 is effective for the Company for fiscal years beginning after December 15, 2017. The Company does not project this guidance to have a material impact on its financial statements.
ASU No. 2016-5, Derivatives and Hedging (Topic 815): Effect of Derivative Contract Novations on Existing Hedge Accounting Relationships
ASU 2016-5 clarifies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of the Accounting Standards Codification) continue to be met.
The guidance in ASU 2016-5 is effective for the Company for fiscal years beginning after December 15, 2016, and interim periods within those annual periods. The Company does not project this guidance to have a material impact on its financial statements.
ASU No. 2016-9, Compensation – Stock Compensation (Topic 718): Improvements to Employee Share-Based Payment Accounting
ASU 2016-9 provides simplification in areas of accounting for share-based payments, including: the income tax consequences; classification of awards as either equity or liabilities; and classification on the statement of cash flows. Some of the areas for simplification apply only to nonpublic entities.
The guidance in this ASU is effective for the Company for fiscal years beginning after December 15, 2016, and interim periods within those annual periods. The Company does not project this guidance to have a material impact on its financial statements.
ASU No. 2016-11, Financial Instruments – Credit Losses (Topic 326): Measurement of Credit Losses on Financial Instruments
ASU 2016-11 amends guidance on reporting credit losses for assets held at amortized-cost basis and available-for-sale debt securities. For assets held at amortized cost basis, this ASU eliminates the probable initial recognition threshold in current GAAP and, instead, requires an entity to reflect its current estimate of all expected credit losses. The allowance for credit losses is a valuation account that is deducted from the amortized-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guidance in this ASU is effective for the Company for fiscal years beginning after December 15, 2019, and interim periods within those annual periods. The Company expects a substantial, but yet undetermined, increase in its allowance for loan and lease losses upon implementation of this ASU .</t>
  </si>
  <si>
    <t>ACQUISITION OF CORNERSTONE BANCORP, INC.</t>
  </si>
  <si>
    <t>2. ACQUISITION OF CORNERSTONE BANCORP, INC.
OVERVIEW
On May 17, 2016, the Company completed its acquisition of Cornerstone Bancorp, Inc. (“Cornerstone”), and its wholly-owned bank subsidiary Cornerstone Community Bank (“CCB”), for approximately $32 million in cash. The primary reason for the acquisition of Cornerstone was to expand the Company’s footprint in the Tampa, Florida metropolitan statistical area.
ACQUISITION SUMMARY
The following table provides a summary of the assets acquired and liabilities assumed as recorded by Cornerstone, the preliminary fair value adjustments necessary to adjust those acquired assets and assumed liabilities to fair value, and the preliminary fair values of those assets and liabilities as recorded by the Company. As provided for under GAAP, management has up to 12 months following the date of acquisition to finalize the fair values of the acquired assets and assumed liabilities. The preliminary fair value adjustments and the preliminary resultant fair values shown in the following table continue to be evaluated by management and may be subject to further adjustment.
Acquisition of Cornerstone Bancorp, Inc. - Summary of Assets Acquired and Liabilities Assumed
May 17, 2016
As Recorded
Fair Value
As Recorded
(in thousands)
by Cornerstone
Adjustments (1)
by Republic (1)
Assets acquired:
Cash and cash equivalents
$
$
—
$
Investment securities
—
Loans
a
Allowance for loan and lease losses
a
—
Loans, net
Federal Home Loan Bank stock, at cost
—
Premises and equipment, net
b
Core deposit intangible
—
c
Deferred income taxes
d
Bank owned life insurance
—
Other assets and accrued interest receivable
—
Total assets acquired
$
$
$
Liabilities assumed:
Deposits
Noninterest-bearing
$
$
—
$
Interest-bearing
e
Total deposits
Subordinated note
—
Other liabilities and accrued interest payable
f
Total liabilities assumed
Net assets acquired
$
$
Cash consideration paid
Goodwill
$
(1)
The Company’s acquisition of Cornerstone closed on May 17, 2016. Accordingly, the fair value adjustments shown are preliminary estimates of the purchase accounting adjustments. Management is continuing to evaluate each of these fair value adjustments and may revise one or more of such fair value adjustments in future periods based on this continuing evaluation. To the extent that any of these preliminary fair value adjustments are revised in future periods, the resultant fair values and the amount of goodwill recorded by the Company will change.
Explanation of preliminary fair value adjustments:
a.
Adjustment reflects the fair value adjustment based on the Company’s evaluation of the acquired loan portfolio and to eliminate the recorded allowance for loan losses.
b.
Adjustment reflects the fair value adjustment based on the Company’s evaluation of the premises and equipment acquired.
c.
Adjustment reflects the fair value adjustment for the core deposit intangible asset recorded as a result of the acquisition.
d.
This adjustment reflects the differences in the carrying values of acquired assets and assumed liabilities for financial reporting purposes and their basis for federal income tax purposes.
e.
Adjustment reflects the fair value adjustment based on the Company’s evaluation of the assumed time deposits.
f.
Adjustment reflects the amount needed to adjust other liabilities to estimated fair value and to record certain liabilities directly attributable to the acquisition of Cornerstone.
Goodwill of approximately $6 million, which is the excess of the merger consideration over the fair value of net assets acquired, is expected to be recorded in the Cornerstone acquisition and is the result of expected operational synergies and other factors. This goodwill is all attributable to the Company’s Traditional Banking segment and is not expected to be deductible for tax purposes. To the extent that management revises any of the above fair value adjustments as a result of its continuing evaluation, the amount of goodwill recorded in the Cornerstone acquisition will change.
CORNERSTONE CONTRIBUTION FOR THE REPORTING PERIOD
The Company’s consolidated statements of income include the impact of the Company’s Cornerstone acquisition for the three and six months ended June 30, 2016. The results of operations of the assets acquired and liabilities assumed in the Company’s Cornerstone acquisition, inclusive of any pre-acquisition related costs, are summarized in the following table:
Three Months Ended
Six Months Ended
June 30, 2016
June 30, 2016
(in thousands)
Non-Acquisition Related
Acquisition-Related
Total
Non-Acquisition Related
Acquisition-Related
Total
INTEREST INCOME:
Loans, including fees
$
$
—
$
$
$
—
$
Taxable investment securities
—
—
Total interest income
—
—
INTEREST EXPENSE:
Deposits
—
—
Interbank borrowings
—
—
Subordinated note
—
—
Total interest expense
—
—
NET INTEREST INCOME
—
—
Provision for loan and lease losses
—
—
NET INTEREST INCOME AFTER PROVISION FOR LOAN AND LEASE LOSSES
—
—
NONINTEREST INCOME:
Service charges on deposit accounts
—
—
Interchange fee income
—
—
Other
—
—
Total noninterest income
—
—
NONINTEREST EXPENSES:
Salaries and employee benefits
a
a
Occupancy and equipment, net
—
—
Communication and transportation
b
b
Marketing and development
—
—
FDIC insurance expense
—
—
Data processing
c
c
Supplies
d
d
Legal and professional fees
e
e
Other
f
f
Total noninterest expenses
INCOME (LOSS) BEFORE INCOME TAX EXPENSE
INCOME TAX EXPENSE (BENEFIT)
NET INCOME (LOSS)
$
$
$
$
$
$
Explanation of acquisition-related items:
a.
Severance payouts and signing bonuses for former Cornerstone employees.
b.
Notices to former Cornerstone stakeholders of change in ownership and merger-related travel.
c.
Core system conversion-related costs.
d.
Costs to update forms and supplies to RBT brand.
e.
Includes legal, audit, tax and other acquisition related consulting costs.
f.
Includes amortization of core deposit intangible asset.</t>
  </si>
  <si>
    <t>INVESTMENT SECURITIES</t>
  </si>
  <si>
    <t>3. INVESTMENT SECURITIES
Securities Available for Sale
The gross amortized cost and fair value of securities available for sale and the related gross unrealized gains and losses recognized in accumulated other comprehensive income (“AOCI”) were as follows:
Gross
Gross
Amortized
Unrealized
Unrealized
Fair
June 30, 2016 (in thousands)
Cost
Gains
Losses
Value
U.S. Treasury securities and U.S. Government agencies
$
$
$
$
Private label mortgage backed security
—
Mortgage backed securities - residential
Collateralized mortgage obligations
Freddie Mac preferred stock
—
—
Community Reinvestment Act mutual fund
—
Corporate bonds
Trust preferred security
—
Total securities available for sale
$
$
$
$
Gross
Gross
Amortized
Unrealized
Unrealized
Fair
December 31, 2015 (in thousands)
Cost
Gains
Losses
Value
U.S. Treasury securities and U.S. Government agencies
$
$
$
$
Private label mortgage backed security
—
Mortgage backed securities - residential
Collateralized mortgage obligations
Freddie Mac preferred stock
—
—
Community Reinvestment Act mutual fund
—
Corporate bonds
Trust preferred security
—
—
Total securities available for sale
$
$
$
$
Securities Held to Maturity
The carrying value, gross unrecognized gains and losses, and fair value of securities held to maturity were as follows:
Gross
Gross
Carrying
Unrecognized
Unrecognized
Fair
June 30, 2016 (in thousands)
Value
Gains
Losses
Value
U.S. Treasury securities and U.S. Government agencies
$
$
$
—
$
Mortgage backed securities - residential
—
Collateralized mortgage obligations
Corporate bonds
—
Total securities held to maturity
$
$
$
$
Gross
Gross
Carrying
Unrecognized
Unrecognized
Fair
December 31, 2015 (in thousands)
Value
Gains
Losses
Value
U.S. Treasury securities and U.S. Government agencies
$
$
$
—
$
Mortgage backed securities - residential
—
Collateralized mortgage obligations
—
Corporate bonds
—
Total securities held to maturity
$
$
$
$
At June 30, 2016 and December 31, 2015 , there were no holdings of securities of any one issuer, other than the U.S. government and its agencies, in an amount greater than 10% of stockholders’ equity.
Sales of Securities Available for Sale
During the three and six months ended June 30, 2016 there were no gains or losses on sales or calls of securities available for sale.
During the three and six months ended June 30, 2015 there was a gain of $88,000 on the call of one security available for sale.
Investment Securities by Contractual Maturity
The amortized cost and fair value of the investment securities portfolio by contractual maturity at June 30, 2016 follows. Expected maturities may differ from contractual maturities if borrowers have the right to call or prepay obligations with or without call or prepayment penalties. Securities not due at a single maturity date are detailed separately.
Securities
Securities
Available for Sale
Held to Maturity
Amortized
Fair
Carrying
Fair
June 30, 2016 (in thousands)
Cost
Value
Value
Value
Due in one year or less
$
$
$
—
$
—
Due from one year to five years
Due from five years to ten years
—
—
Due beyond ten years
—
—
Private label mortgage backed security
—
—
Mortgage backed securities - residential
Collateralized mortgage obligations
Freddie Mac preferred stock
—
—
—
Community Reinvestment Act mutual fund
—
—
Total securities
$
$
$
$
Freddie Mac Preferred Stock
During 2008, the U.S. Treasury, the Federal Reserve Board and the Federal Housing Finance Agency (“FHFA”) announced that the FHFA was placing Freddie Mac under conservatorship and giving management control to the FHFA. The Bank contemporaneously determined that its 40,000 shares of Freddie Mac preferred stock were fully impaired and recorded an other-than-temporary impairment (“OTTI”) charge of $2.1 million in 2008. The OTTI charge brought the carrying value of the stock to $0 . In 2014, based on active trading volume of Freddie Mac preferred stock, the Company determined it appropriate to record an unrealized gain to AOCI related to its Freddie Mac preferred stock holdings. Based on the stock’s market closing price as of June 30, 2016 , the Company’s unrealized gain for its Freddie Mac preferred stock totaled $254,000 .
Corporate Bonds
The Bank maintains a portfolio of corporate bonds, $75,000 of which were obtained on May 17, 2016 in connection with the Bank’s acquisition of CCB. The remaining corporate bonds were rated “investment grade” by accredited rating agencies as of their respective purchase dates. The total fair value of the Bank’s corporate bonds represented 4% of the Bank’s investment portfolio as of June 30, 2016 and December 31, 2015 .
Mortgage Backed Securities and Collateralized Mortgage Obligations
At June 30, 2016 , with the exception of the $4.9 million private label mortgage backed security, all other mortgage backed securities and collateralized mortgage obligations (“CMOs”) held by the Bank were issued by U.S. government-sponsored entities and agencies, primarily Freddie Mac and the Federal National Mortgage Association (“Fannie Mae” or “FNMA”), institutions that the government has affirmed its commitment to support. At June 30, 2016 and December 31, 2015 , there were gross unrealized losses of $270,000 and $1.1 million related to available for sale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be OTTI.
Trust Preferred Security
During the fourth quarter of 2015, the Parent Company purchased a $3 million floating rate trust preferred security (“TRUP”) at a price of 68% of par. The coupon on this security is based on the 3-month LIBOR rate plus 159 basis points, giving the Parent Company an expected yield to maturity of 4.27% when considering the discount. The Company performed an initial analysis prior to acquisition and performs ongoing analysis of the credit risk of the underlying borrower in relation to this security.
Unrealized-Loss Analysis
Securities with unrealized losses at June 30, 2016 and December 31, 2015 , aggregated by investment category and length of time that individual securities have been in a continuous unrealized loss position, are as follows:
Less than 12 months
12 months or more
Total
Unrealized
Unrealized
Unrealized
June 30, 2016 (in thousands)
Fair Value
Losses
Fair Value
Losses
Fair Value
Losses
Securities available for sale:
U.S. Treasury securities and U.S. Government agencies
$
$
$
—
$
—
$
$
Mortgage backed securities - residential
—
—
Collateralized mortgage obligations
Corporate bonds
—
—
Trust preferred security
—
—
Total securities available for sale
$
$
$
$
$
$
Less than 12 months
12 months or more
Total
Unrealized
Unrealized
Unrealized
December 31, 2015 (in thousands)
Fair Value
Losses
Fair Value
Losses
Fair Value
Losses
Securities available for sale:
U.S. Treasury securities and U.S. Government agencies
$
$
$
$
$
$
Mortgage backed securities - residential
—
—
Collateralized mortgage obligations
Corporate bonds
—
—
Total securities available for sale
$
$
$
$
$
$
Less than 12 months
12 months or more
Total
Unrealized
Unrealized
Unrealized
June 30, 2016 (in thousands)
Fair Value
Losses
Fair Value
Losses
Fair Value
Losses
Securities held to maturity:
Collateralized mortgage obligations
$
$
$
—
$
—
$
$
Corporate bonds
—
—
Total securities held to maturity
$
$
$
$
$
$
Less than 12 months
12 months or more
Total
Unrealized
Unrealized
Unrealized
December 31, 2015 (in thousands)
Fair Value
Losses
Fair Value
Losses
Fair Value
Losses
Securities held to maturity:
Corporate bonds
$
$
$
—
—
$
$
Total securities held to maturity
$
$
$
—
$
—
$
$
At June 30, 2016 , the Bank’s security portfolio consisted of 174 securities, 20 of which were in an unrealized loss position.
At December 31, 2015 , the Bank’s security portfolio consisted of 162 securities, 34 of which were in an unrealized loss position.
Other-than-temporary impairment (“OTTI”)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the following:
·
The length of time and the extent to which fair value has been less than the amortized cost basis;
·
The Bank’s intent to hold until maturity or sell the debt security prior to maturity;
·
An analysis of whether it is more-likely-than-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4.9 million at June 30, 2016 . This security, with an average remaining life currently estimated at five years, is mostly backed by “Alternative A” first lien mortgage loans, but also has an insurance “wrap” or guarantee as an added layer of protection to the security holder. This asset is illiquid, and as such, the Bank determined it to be a Level 3 security in accordance with Accounting Standards Codification (“ASC”) Topic 820, Fair Value Measurements and Disclosures.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under Footnote 10 “Fair Value” in this section of the filing.
Pledged Investment Securities
Investment securities pledged to secure public deposits, securities sold under agreements to repurchase and securities held for other purposes, as required or permitted by law are as follows:
(in thousands)
June 30, 2016
December 31, 2015
Carrying amount
$
$
Fair value</t>
  </si>
  <si>
    <t>LOANS HELD FOR SALE</t>
  </si>
  <si>
    <t>LOANS HELD FOR SALE.</t>
  </si>
  <si>
    <t>4. LOANS HELD FOR SALE
In the ordinary course of business, the Bank originates for sale mortgage loans and short-term consumer loans. Mortgage loans originated for sale are primarily originated and sold into the secondary market through the Bank’s Mortgage Banking operations, while short-term consumer loans originated for sale are originated and sold through the RCS division of the Company’s RPG segment.
Mortgage Loans Held for Sale, at Fair Value
See additional detail regarding mortgage loans originated for sale, at fair value under Footnote 11 “Mortgage Banking Activities” of this section of the filing.
Mortgage Loans Held for Sale, at Lower of Cost or Fair Value
In addition to loans originated by Republic with the intent to sell, the Company may, from time to time, reclassify loans from held for investment to the held-for-sale class. In June 2016, management decided to sell $74 million of mortgage loans originated through the Bank’s Correspondent Lending channel in order to further enhance its overall liquidity position. The final cash settlement for this sale occurred in late July 2016.
Consumer Loans Held for Sale, at Fair Value
During the first quarter of 2016, RCS initiated a short-term installment loan program, in which the Company sells 100% of the receivables approximately 21 days after origination. The Company carries these loans at fair value, with the loans marked to market on a monthly basis, and any changes in their fair value reported as a component of “Republic Processing Group program fees.”
Activity for consumer loans held for sale and carried at fair value was as follows:
Three Months Ended
Six Months Ended
June 30,
June 30,
(in thousands)
2016
2016
Balance, beginning of period
$
$
—
Origination of consumer loans held for sale
Proceeds from the sale of consumer loans held for sale
Net gain on sale of consumer loans held for sale
Balance, end of period
$
$
Consumer Loans Held for Sale, at Lower of Cost or Fair Value
RCS originates for sale its short-term, line-of-credit product and its credit-card product. The Bank sells 90% of the balances maintained through these products within two days of loan origination and retains a 10% interest. The short-term, line-of-credit product represents the substantial majority of activity in consumer loans held for sale and carried at the lower of cost or fair value, as RCS moved beyond the pilot phase for this product in June 2015. In December 2015, RCS began piloting its credit-card product. Any gains or losses on sale of such products are reported as a component of “Republic Processing Group program fees.”
Activity for consumer loans held for sale and carried at the lower of cost or market value was as follows:
Three Months Ended
Six Months Ended
June 30,
June 30,
(in thousands)
2016
2015
2016
2015
Balance, beginning of period
$
$
—
$
$
—
Origination of consumer loans held for sale
Proceeds from the sale of consumer loans held for sale
Net gain on sale of consumer loans held for sale
Balance, end of period
$
$
$
$</t>
  </si>
  <si>
    <t>LOANS AND ALLOWANCE FOR LOAN AND LEASE LOSSES</t>
  </si>
  <si>
    <t>5. LOANS AND ALLOWANCE FOR LOAN AND LEASE LOSSES
The composition of the loan portfolio at period end follows:
(in thousands)
June 30, 2016
December 31, 2015
Residential real estate:
Owner occupied
$
$
Owner occupied - correspondent*
Non owner occupied
Commercial real estate
Commercial real estate - purchased whole loans*
Construction &amp; land development
Commercial &amp; industrial
Lease financing receivables
Warehouse lines of credit
Home equity
Consumer:
RPG loans*
Credit cards
Overdrafts
Purchased whole loans*
Other consumer
Total loans**
Allowance for loan and lease losses
Total loans, net
$
$
*Identifies loans to borrowers located primarily outside of the Bank’s market footprint.
** Total loans are presented inclusive of premiums, discounts and net loan origination fees and costs. See table directly below for expanded detail.
The following table reconciles the contractually receivable and carrying amounts of loans at June 30, 2016 and December 31, 2015 :
(in thousands)
June 30, 2016
December 31, 2015
Contractual receivable
$
$
Unearned income(1)
Unamortized premiums(2)
Unaccreted discounts(3)
Net unamortized deferred origination fees and costs
Carrying value of loans
$
$
(1)
Unearned income relates to lease financing receivables.
(2)
Premiums predominately relate to loans acquired through the Bank’s Correspondent Lending channel.
(3)
Unaccreted discounts include accretable and non-accretable discounts and predominately relate to loans acquired in the Bank’s 2016 Cornerstone acquisition and 2012 FDIC-assisted transactions.
Loan Purchases
The Core Bank acquires for investment single family, first lien mortgage loans that meet the Core Bank’s specifications through its Correspondent Lending channel. The loans acquired through the Correspondent Lending channel are primarily purchased from the Core Bank’s Warehouse clients, with substantially all loans purchased at a premium. Loans acquired through the Correspondent Lending channel generally reflect borrowers outside of the Bank’s market footprint, with 75% of such loans as of June 30, 2016 secured by collateral in the state of California.
In addition to mortgage loans acquired through its Correspondent Lending channel, the Bank also acquires unsecured consumer installment loans for investment from a third-party originator. Such consumer loans are purchased at par and are selected by the Bank based on certain underwriting specifications.
The following table reflects the purchased activity of single family, first lien mortgage loans and unsecured consumer loans, by class, during the three and six months ended June 30, 2016 and 2015 .
Three Months Ended
Six Months Ended
June 30,
June 30,
(in thousands)
2016
2015
2016
2015
Residential real estate:
Owner occupied - correspondent*
$
$
$
$
Consumer:
Purchased whole loans*
—
Total purchased loans
$
$
$
$
* Represents origination amount, inclusive of applicable purchase premiums.
Loans Acquired in Cornerstone Acquisition
The following table summarizes loans acquired in the Company’s May 17, 2016 Cornerstone acquisition:
May 17, 2016
(in thousands)
Contractual Receivable
Non-accretable Amount
Accretable Amount
Acquisition-Day Fair Value
Residential real estate:
Owner occupied
—
Non owner occupied
—
Commercial real estate
—
Construction &amp; land development
—
Commercial &amp; industrial
—
Home equity
—
Consumer and other
—
Total loans - ASC 310-20
—
Residential real estate:
Owner occupied
Non owner occupied
Commercial real estate
Construction &amp; land development
—
—
Commercial &amp; industrial
Home equity
Consumer and other
—
Total loans - ASC 310-30 - purchased-credit-impaired loans
Total loans
$
$
$
$
Purchased-Credit-Impaired (“PCI”) Loans
The Bank acquired PCI loans on May 17, 2016 in its Cornerstone acquisition and during the year ended December 31, 2012 in two FDIC-assisted transactions. PCI loans are accounted for under ASC 310-30, Loans and Debt Securities Acquired with Deteriorated Credit Quality .
Management utilized the following criteria in determining which loans were classified as PCI loans for its May 17, 2016 Cornerstone acquisition:
·
Loans for which the Bank assigned a non-accretable discount
·
Loans classified as nonaccrual when acquired
·
Loans past due 90+ days when acquired
The following table reconciles the contractually required and carrying amounts of all PCI loans at June 30, 2016 and December 31, 2015 :
(in thousands)
June 30, 2016
December 31, 2015
Contractually-required principal
$
$
Non-accretable amount
Accretable amount
Carrying value of loans
$
$
The following table presents a rollforward of the accretable amount on all PCI loans for the three and six months ended June 30, 2016 and 2015 :
Three Months Ended
Six Months Ended
June 30,
June 30,
(in thousands)
2016
2015
2016
2015
Balance, beginning of period
$
$
$
$
Transfers between non-accretable and accretable
Net accretion into interest income on loans, including loan fees
Generated from acquisition of Cornerstone Bancorp, Inc.
—
—
Balance, end of period
$
$
$
$
Credit Quality Indicators
Based on the Bank’s internal analyses performed as of June 30, 2016 and December 31, 2015 , the following tables reflect loans by risk category. Risk categories are defined in the Company’s Annual Report on Form 10-K for the year ended December 31, 2015 :
Purchased
Purchased
Credit
Credit
Impaired
Impaired
Total
June 30, 2016
Special
Doubtful /
Loans -
Loans -
Rated
(in thousands)
Pass
Mention*
Substandard*
Loss
Group 1
Substandard
Loans**
Residential real estate:
Owner occupied
$
—
$
$
$
—
$
$
—
$
Owner occupied - correspondent
—
—
—
—
—
—
—
Non owner occupied
—
—
—
Commercial real estate
—
—
Commercial real estate - purchased whole loans
—
—
—
—
—
Construction &amp; land development
—
—
—
Commercial &amp; industrial
—
—
Lease financing receivables
—
—
—
Warehouse lines of credit
—
—
—
—
—
Home equity
—
—
—
Consumer:
RPG loans
—
—
—
—
—
—
—
Credit cards
—
—
—
—
—
—
—
Overdrafts
—
—
—
—
—
—
—
Purchased whole loans
—
—
—
—
—
—
—
Other consumer
—
—
—
Total rated loans
$
$
$
$
—
$
$
—
$
*Special Mention and Substandard loans included $177,000 and $719,000 that were removed from PCI accounting in accordance with ASC 310-30-35-13 due to a post-acquisition troubled debt restructuring.
** The above table excludes all non-classified residential real estate, home equity and consumer loans.
Purchased
Purchased
Credit
Credit
Impaired
Impaired
Total
December 31, 2015
Special
Doubtful /
Loans -
Loans -
Rated
(in thousands)
Pass
Mention*
Substandard*
Loss
Group 1
Substandard
Loans**
Residential real estate:
Owner occupied
$
—
$
$
$
—
$
$
—
$
Owner occupied - correspondent
—
—
—
—
—
—
—
Non owner occupied
—
—
—
Commercial real estate
—
—
Commercial real estate - Purchased whole loans
—
—
—
—
—
Construction &amp; land development
—
—
Commercial &amp; industrial
—
—
Lease financing receivables
—
—
—
—
—
Warehouse lines of credit
—
—
—
—
—
Home equity
—
—
—
—
Consumer:
RPG loans
—
—
—
—
—
—
—
Credit cards
—
—
—
—
—
—
—
Overdrafts
—
—
—
—
—
—
—
Purchased whole loans
—
—
—
—
—
—
—
Other consumer
—
—
—
—
Total rated loans
$
$
$
$
—
$
$
—
$
*Special Mention and Substandard loans included $180,000 and $1 million that were removed from PCI accounting in accordance with ASC 310-30-35-13 due to a post-acquisition troubled debt restructuring.
** The above table excludes all non-classified residential real estate, home equity and consumer loans.
Allowance for Loan and Lease Losses
Activity in the allowance for loan and lease losses (“Allowance”) follows:
Three Months Ended
Six Months Ended
June 30,
June 30,
(in thousands)
2016
2015
2016
2015
Allowance, beginning of period
$
$
$
$
Charge-offs - Core Banking
Charge-offs - RPG
Total charge-offs
Recoveries - Core Banking
Recoveries - RPG
Total recoveries
Net (charge-offs) recoveries - Core Banking
Net (charge-offs) recoveries - RPG
Net (charge-offs) recoveries
Provision - Core Banking
Provision - RPG
Total provision
Allowance, end of period
$
$
$
$
The following tables present the activity in the Allowance by portfolio class for the three months ended June 30, 2016 and 2015 :
Residential Real Estate
Commercial
Owner
Real Estate -
Lease
Three Months Ended
Owner
Occupied
Non Owner
Commercial
Purchased
Construction &amp;
Commercial &amp;
Financing
June 30, 2016 (in thousands)
Occupied
Correspondent
Occupied
Real Estate
Whole Loans
Land Development
Industrial
Receivables
Beginning balance
$
$
$
$
$
$
$
$
Provision
—
Charge-offs
—
—
—
—
—
—
Recoveries
—
—
—
—
—
Ending balance
$
$
$
$
$
$
$
$
Warehouse
Consumer
Lines of
Home
RPG
Credit
Purchased
Other
(continued)
Credit
Equity
Loans
Cards
Overdrafts
Whole Loans
Consumer
Total
Beginning balance
$
$
$
$
$
$
$
$
Provision
Charge-offs
—
Recoveries
—
Ending balance
$
$
$
$
$
$
$
$
Residential Real Estate
Commercial
Owner
Real Estate -
Lease
Three Months Ended
Owner
Occupied
Non Owner
Commercial
Purchased
Construction &amp;
Commercial &amp;
Financing
June 30, 2015 (in thousands)
Occupied
Correspondent
Occupied
Real Estate
Whole Loans
Land Development
Industrial
Receivables
Beginning balance
$
$
$
$
$
$
$
$
Provision
—
Charge-offs
—
—
—
—
Recoveries
—
—
—
—
Ending balance
$
$
$
$
$
$
$
$
Warehouse
Consumer
Lines of
Home
RPG
Credit
Purchased
Other
(continued)
Credit
Equity
Loans
Cards
Overdrafts
Whole Loans
Consumer
Total
Beginning balance
$
$
$
$
$
$
$
$
Provision
Charge-offs
—
Recoveries
—
—
Ending balance
$
$
$
$
$
$
$
$
The following tables present the activity in the Allowance by portfolio class for the six months ended June 30, 2016 and 2015:
Residential Real Estate
Commercial
Owner
Real Estate -
Lease
Six Months Ended
Owner
Occupied
Non Owner
Commercial
Purchased
Construction &amp;
Commercial &amp;
Financing
June 30, 2016 (in thousands)
Occupied
Correspondent
Occupied
Real Estate
Whole Loans
Land Development
Industrial
Receivables
Beginning balance
$
$
$
$
$
$
$
$
Provision
—
Charge-offs
—
—
—
—
Recoveries
—
—
—
Ending balance
$
$
$
$
$
$
$
$
Warehouse
Consumer
Lines of
Home
RPG
Credit
Purchased
Other
(continued)
Credit
Equity
Loans
Cards
Overdrafts
Whole Loans
Consumer
Total
Beginning balance
$
$
$
$
$
$
$
$
Provision
—
Charge-offs
—
Recoveries
—
Ending balance
$
$
$
$
$
$
$
$
Residential Real Estate
Commercial
Owner
Real Estate -
Lease
Six Months Ended
Owner
Occupied
Non Owner
Commercial
Purchased
Construction &amp;
Commercial &amp;
Financing
June 30, 2015 (in thousands)
Occupied
Correspondent
Occupied
Real Estate
Whole Loans
Land Development
Industrial
Receivables
Beginning balance
$
$
$
$
$
$
$
$
Provision
Charge-offs
—
—
—
—
Recoveries
—
—
—
—
Ending balance
$
$
$
$
$
$
$
$
Warehouse
Consumer
Lines of
Home
RPG
Credit
Purchased
Other
(continued)
Credit
Equity
Loans
Cards
Overdrafts
Whole Loans
Consumer
Total
Beginning balance
$
$
$
$
$
$
$
$
Provision
Charge-offs
—
Recoveries
—
—
Ending balance
$
$
$
$
$
$
$
$
Nonperforming Loans and Nonperforming Assets
Detail of nonperforming loans and nonperforming assets follows:
(dollars in thousands)
June 30, 2016
December 31, 2015
Loans on nonaccrual status*
$
$
Loans past due 90-days-or-more and still on accrual**
Total nonperforming loans
Other real estate owned
Total nonperforming assets
$
$
Credit Quality Ratios:
Nonperforming loans to total loans
%
%
Nonperforming assets to total loans (including OREO)
Nonperforming assets to total assets
*Loans on nonaccrual status include impaired loans.
**For all periods presented, loans past due 90-days-or-more and still accruing consist entirely of PCI loans.
The following table presents the recorded investment in nonaccrual loans and loans past due 90-days-or-more and still on accrual by class of loans:
Past Due 90-Days-or-More
Nonaccrual
and Still Accruing Interest*
(in thousands)
June 30, 2016
December 31, 2015
June 30, 2016
December 31, 2015
Residential real estate:
Owner occupied
$
$
$
—
$
—
Owner occupied - correspondent
—
—
—
—
Non owner occupied
—
Commercial real estate
Commercial real estate - purchased whole loans
—
—
—
—
Construction &amp; land development
—
—
Commercial &amp; industrial
—
—
Lease financing receivables
—
—
—
—
Warehouse lines of credit
—
—
—
—
Home equity
—
—
Consumer:
RPG loans
—
—
—
—
Credit cards
—
—
—
—
Overdrafts
—
—
—
—
Purchased whole loans
—
—
—
—
Other consumer
—
—
Total
$
$
$
$
* For all periods presented, loans past due 90 -days-or-more and still on accrual consist entirely of PCI loans.
Nonaccrual loans and loans past due 90-days-or-more and still on accrual include both smaller balance, primarily retail,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roubled Debt Restructurings (“TDRs”) on nonaccrual status are reviewed for return to accrual status on an individual basis, with additional consideration given to performance under the modified terms.
Delinquent Loans
The following tables present the aging of the recorded investment in loans by class of loans:
30 - 59
60 - 89
90 or More
June 30, 2016
Days
Days
Days
Total
Total
(dollars in thousands)
Delinquent
Delinquent
Delinquent*
Delinquent**
Current
Total
Residential real estate:
Owner occupied
$
$
$
$
$
$
Owner occupied - correspondent
—
—
—
—
Non owner occupied
—
Commercial real estate
—
Commercial real estate - purchased whole loans
—
—
—
—
Construction &amp; land development
—
—
—
—
Commercial &amp; industrial
—
—
Lease financing receivables
—
—
—
—
Warehouse lines of credit
—
—
—
—
Home equity
Consumer:
RPG loans
Credit cards
—
Overdrafts
—
Purchased whole loans
Other consumer
—
Total
$
$
$
$
$
$
Delinquency ratio***
%
%
%
%
30 - 59
60 - 89
90 or More
December 31, 2015
Days
Days
Days
Total
Total
(dollars in thousands)
Delinquent
Delinquent
Delinquent*
Delinquent**
Current
Total
Residential real estate:
Owner occupied
$
$
$
$
$
$
Owner occupied - correspondent
—
—
—
—
Non owner occupied
—
Commercial real estate
—
Commercial real estate - purchased whole loans
—
—
—
—
Construction &amp; land development
—
—
Commercial &amp; industrial
—
—
Lease financing receivables
—
—
—
—
Warehouse lines of credit
—
—
—
—
Home equity
Consumer:
RPG loans
—
—
Credit cards
—
Overdrafts
—
—
Purchased whole loans
—
Other consumer
—
Total
$
$
$
$
$
$
Delinquency ratio***
%
%
%
%
* All loans past due 90-days-or-more, excluding PCI loans, were on nonaccrual status.
** Delinquent status may be determined by either the number of days past due or number of payments past due.
*** Represents total loans 30-days-or-more past due by aging category divided by total loans.
Impaired Loans
Information regarding the Bank’s impaired loans follows:
(in thousands)
June 30, 2016
December 31, 2015
Loans with no allocated Allowance
$
$
Loans with allocated Allowance
Total impaired loans
$
$
Amount of the Allowance
$
$
Approximately $6 million and $7 million of impaired loans at June 30, 2016 and December 31, 2015 were PCI loans. Approximately $896,000 and $1 million of impaired loans at June 30, 2016 and December 31, 2015 were formerly PCI loans that became classified as “Impaired” through a post-acquisition troubled debt restructuring.
The following tables present the balance in the Allowance and the recorded investment in loans by portfolio class based on impairment method as of June 30, 2016 and December 31, 2015 :
Residential Real Estate
Commercial
Owner
Real Estate -
Lease
Owner
Occupied -
Non Owner
Commercial
Purchased
Construction &amp;
Commercial &amp;
Financing
June 30, 2016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
PCI loans without post acquisition impairment
—
—
—
—
—
—
—
—
Total ending Allowance:
$
$
$
$
$
$
$
$
Loans:
Impaired loans individually evaluated, excluding PCI loans
$
$
—
$
$
$
—
$
$
$
—
Loans collectively evaluated for impairment
PCI loans with post acquisition impairment
—
—
—
—
—
PCI loans without post acquisition impairment
—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
PCI loans without post acquisition impairment
—
—
—
—
—
—
—
—
Total ending Allowance:
$
$
$
$
$
$
$
$
Loans:
Impaired loans individually evaluated, excluding PCI loans
$
—
$
$
—
$
—
$
—
$
—
$
$
Loans collectively evaluated for impairment
PCI loans with post acquisition impairment
—
—
—
—
—
—
—
PCI loans without post acquisition impairment
—
—
—
—
—
Total ending loan balance
$
$
$
$
$
$
$
$
Residential Real Estate
Commercial
Owner
Real Estate -
Lease
Owner
Occupied -
Non Owner
Commercial
Purchased
Construction &amp;
Commercial &amp;
Financing
December 31, 2015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
PCI loans without post acquisition impairment
—
—
—
—
—
—
—
—
Total ending Allowance:
$
$
$
$
$
$
$
$
Loans:
Impaired loans individually evaluated, excluding PCI loans
$
—
$
$
—
$
—
$
—
$
—
$
$
Loans collectively evaluated for impairment
PCI loans with post acquisition impairment
—
—
—
—
—
—
—
PCI loans without post acquisition impairment
—
—
—
—
—
—
—
Total ending loan balance
$
$
$
$
$
$
$
$
The following tables present loans individually evaluated for impairment by class of loans as of June 30, 2016 and December 31, 2015 and for the three and six months ended June 30, 2016 and 2015 . The difference between the “Unpaid Principal Balance” and “Recorded Investment” columns represents life-to-date partial write downs/charge offs taken on individual impaired credits.
As of
Three Months Ended
Six Months Ended
June 30, 2016
June 30, 2016
June 30, 2016
Cash Basis
Cash Basis
Unpaid
Average
Interest
Interest
Average
Interest
Interest
Principal
Recorded
Allowance
Recorded
Income
Income
Recorded
Income
Income
(in thousands)
Balance
Investment
Allocated
Investment
Recognized
Recognized
Investment
Recognized
Recognized
Impaired loans with no related allowance recorded:
Residential real estate:
Owner occupied
$
$
$
—
$
$
$
—
$
$
$
—
Owner occupied - correspondent
—
—
—
—
—
—
—
—
—
Non owner occupied
—
—
—
Commercial real estate
—
—
—
Commercial real estate - purchased whole loans
—
—
—
—
—
—
—
—
—
Construction &amp; land development
—
—
—
Commercial &amp; industrial
—
—
—
Lease financing receivables
—
—
—
—
—
—
—
—
—
Warehouse lines of credit
—
—
—
—
—
—
—
—
—
Home equity
—
—
—
Consumer:
RPG loans
—
—
—
—
—
—
—
—
—
Credit cards
—
—
—
—
—
—
—
—
—
Overdrafts
—
—
—
—
—
—
—
—
—
Purchased whole loans
—
—
—
—
—
—
—
—
—
Other consumer
—
—
—
—
—
Impaired loans with an allowance recorded:
Residential real estate:
Owner occupied
—
—
Owner occupied - correspondent
—
—
—
—
—
—
—
—
—
Non owner occupied
—
—
Commercial real estate
—
—
Commercial real estate - purchased whole loans
—
—
—
—
—
—
—
—
—
Construction &amp; land development
—
—
Commercial &amp; industrial
—
—
—
—
Lease financing receivables
—
—
—
—
—
—
—
—
—
Warehouse lines of credit
—
—
—
—
—
—
—
—
—
Home equity
—
—
—
—
Consumer:
RPG loans
—
—
—
—
—
—
—
—
—
Credit cards
—
—
—
—
—
—
—
—
—
Overdrafts
—
—
—
—
—
—
—
—
—
Purchased whole loans
—
—
—
—
—
—
—
—
—
Other consumer
—
—
—
—
Total impaired loans
$
$
$
$
$
$
—
$
$
$
—
As of
Three Months Ended
Six Months Ended
December 31, 2015
June 30, 2015
June 30, 2015
Cash Basis
Cash Basis
Unpaid
Average
Interest
Interest
Average
Interest
Interest
Principal
Recorded
Allowance
Recorded
Income
Income
Recorded
Income
Income
(in thousands)
Balance
Investment
Allocated
Investment
Recognized
Recognized
Investment
Recognized
Recognized
Impaired loans with no related allowance recorded:
Residential real estate:
Owner occupied
$
$
$
—
$
$
$
—
$
$
$
—
Owner occupied - correspondent
—
—
—
—
—
—
—
—
—
Non owner occupied
—
—
—
Commercial real estate
—
—
—
Commercial real estate - purchased whole loans
—
—
—
—
—
—
—
—
—
Construction &amp; land development
—
—
—
Commercial &amp; industrial
—
—
—
Lease financing receivables
—
—
—
—
—
—
—
—
—
Warehouse lines of credit
—
—
—
—
—
—
—
—
—
Home equity
—
—
—
Consumer:
RPG loans
—
—
—
—
—
—
—
—
—
Credit cards
—
—
—
—
—
—
—
—
—
Overdrafts
—
—
—
—
—
—
—
—
—
Purchased whole loans
—
—
—
—
—
—
—
—
—
Other consumer
—
—
—
Impaired loans with an allowance recorded:
Residential real estate:
Owner occupied
—
—
Owner occupied - correspondent
—
—
—
—
—
—
—
—
—
Non owner occupied
—
—
Commercial real estate
—
—
Commercial real estate - purchased whole loans
—
—
—
—
—
—
—
—
—
Construction &amp; land development
—
—
Commercial &amp; industrial
—
—
Lease financing receivables
—
—
—
—
—
—
—
—
—
Warehouse lines of credit
—
—
—
—
—
—
—
—
—
Home equity
—
—
Consumer:
RPG loans
—
—
—
—
—
—
—
—
—
Credit cards
—
—
—
—
—
—
—
—
—
Overdrafts
—
—
—
—
—
—
—
—
—
Purchased whole loans
—
—
—
—
—
—
—
—
—
Other consumer
—
—
—
—
Total impaired loans
$
$
$
$
$
$
—
$
$
$
—
Troubled Debt Restructurings
A TDR is a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their debt in the foreseeable future without the modification. This evaluation is performed in accordance with the Bank’s internal underwriting policy.
All TDRs are considered “Impaired,” including PCI loans subsequently restructured. The majority of the Bank’s commercial related and construction TDRs involve a restructuring of financing terms such as a reduction in the payment amount to require only interest and escrow (if required) and/or extending the maturity date of the debt. The substantial majority of the Bank’s residential real estate TDR concessions involve reducing the client’s loan payment through a rate reduction for a set period based on the borrower’s ability to service the modified loan payment. Retail loans may also be classified as TDRs due to legal modifications, such as bankruptcies.
Nonaccrual loans modified as TDRs typically remain on nonaccrual status and continue to be reported as nonperforming loans for a minimum of six months. Accruing loans modified as TDRs are evaluated for nonaccrual status based on a current evaluation of the borrower’s financial condition and ability and willingness to service the modified debt. At June 30, 2016 and December 31, 2015 , $11 million and $12 million of TDRs were on nonaccrual status.
Detail of TDRs differentiated by loan type and accrual status follows:
Troubled Debt
Troubled Debt
Total
Restructurings on
Restructurings on
Troubled Debt
Nonaccrual Status
Accrual Status
Restructurings
Number of
Recorded
Number of
Recorded
Number of
Recorded
June 30, 2016 (dollars in thousands)
Loans
Investment
Loans
Investment
Loans
Investment
Residential real estate
$
$
$
Commercial real estate
Construction &amp; land development
Commercial &amp; industrial
Total troubled debt restructurings
$
$
$
Troubled Debt
Troubled Debt
Total
Restructurings on
Restructurings on
Troubled Debt
Nonaccrual Status
Accrual Status
Restructurings
Number of
Recorded
Number of
Recorded
Number of
Recorded
December 31, 2015 (dollars in thousands)
Loans
Investment
Loans
Investment
Loans
Investment
Residential real estate
$
$
$
Commercial real estate
Construction &amp; land development
Commercial &amp; industrial
Total troubled debt restructurings
$
$
$
The Bank considers a TDR to be performing to its modified terms if the loan is in accrual status and not past due 30-days-or-more as of the reporting date. A summary of the categories of TDR loan modifications outstanding and respective performance under modified terms at June 30, 2016 and December 31, 2015 follows:
Troubled Debt
Troubled Debt
Restructurings
Restructurings
Total
Performing to
Not Performing to
Troubled Debt
Modified Terms
Modified Terms
Restructurings
Number of
Recorded
Number of
Recorded
Number of
Recorded
June 30, 2016 (dollars in thousands)
Loans
Investment
Loans
Investment
Loans
Investment
Residential real estate loans (including home equity loans):
Interest only payments
$
$
$
Rate reduction
Principal deferral
Legal modification
Total residential TDRs
Commercial related and construction/land development loans:
Interest only payments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December 31, 2015 (dollars in thousands)
Loans
Investment
Loans
Investment
Loans
Investment
Residential real estate loans (including home equity loans):
Interest only payments
$
—
$
—
$
Rate reduction
Principal deferral
Legal modification
Total residential TDRs
Commercial related and construction/land development loans:
Interest only payments
Rate reduction
Principal deferral
Total commercial TDRs
Total troubled debt restructurings
$
$
$
As of June 30, 2016 and December 31, 2015 , 75% and 74% of the Bank’s TDRs were performing according to their modified terms. The Bank had provided $4 million and $5 million of specific reserve allocations to clients whose loan terms have been modified in TDRs as of June 30, 2016 and December 31, 2015 . The Bank had no commitments to lend any additional material amounts to its existing TDR relationships at June 30, 2016 or December 31, 2015 .
A summary of the categories of TDR loan modifications and respective performance as of June 30, 2016 and 2015 that were modified during the three months ended June 30, 2016 and 2015 follows:
Troubled Debt
Troubled Debt
Restructurings
Restructurings
Total
Performing to
Not Performing to
Troubled Debt
Modified Terms
Modified Terms
Restructurings
Number of
Recorded
Number of
Recorded
Number of
Recorded
June 30, 2016 (dollars in thousands)
Loans
Investment
Loans
Investment
Loans
Investment
Residential real estate loans (including home equity loans):
Interest only payments
—
$
—
—
$
—
—
$
—
Rate reduction
Principal deferral
—
—
—
—
—
—
Legal modification
—
—
—
—
—
—
Total residential TDRs
Commercial related and construction/land development loans:
Interest only payments
—
—
—
—
—
—
Rate reduction
—
—
—
—
—
—
Principal deferral
—
—
—
—
—
—
Total commercial TDRs
—
—
—
—
—
—
Total troubled debt restructurings
$
$
$
Troubled Debt
Troubled Debt
Restructurings
Restructurings
Total
Performing to
Not Performing to
Troubled Debt
Modified Terms
Modified Terms
Restructurings
Number of
Recorded
Number of
Recorded
Number of
Recorded
June 30, 2015 (dollars in thousands)
Loans
Investment
Loans
Investment
Loans
Investment
Residential real estate loans (including home equity loans):
Interest only payments
—
$
—
—
$
—
—
$
—
Rate reduction
—
—
Principal deferral
—
—
Legal modification
—
—
Total residential TDRs
—
—
Commercial related and construction/land development loans:
Interest only payments
—
—
Rate reduction
Principal deferral
Total commercial TDRs
Total troubled debt restructurings
$
$
$
The tables above are inclusive of loans that were TDRs at the end of previous periods and were re-modified, e.g., a maturity date extension during the current period.
As of June 30, 2016 and 2015 , 58% and 74% of the Bank’s TDRs that occurred during the second quarters of 2016 and 2015 were performing according to their modified terms. The Bank provided approximately $29,000 and $221,000 in specific reserve allocations to clients whose loan terms were modified in TDRs during the second quarters of 2016 and 2015 .
There was no significant change between the pre and post modification loan balances for the three months ending June 30, 2016 and 2015 .
A summary of the categories of TDR loan modifications and respective performance as of June 30, 2016 and 2015 that were modified during the six months ended June 30, 2016 and 2015 follows:
Troubled Debt
Troubled Debt
Restructurings
Restructurings
Total
Performing to
Not Performing to
Troubled Debt
Modified Terms
Modified Terms
Restructurings
Number of
Recorded
Number of
Recorded
Number of
Recorded
June 30, 2016 (dollars in thousands)
Loans
Investment
Loans
Investment
Loans
Investment
Residential real estate loans (including home equity loans):
Interest only payments
—
$
—
—
$
—
—
$
—
Rate reduction
Principal deferral
—
—
—
—
—
—
Legal modification
Total residential TDRs
Commercial related and construction/land development loans:
Interest only payments
—
—
—
—
—
—
Rate reduction
—
—
—
—
—
—
Principal deferral
—
—
—
—
—
—
Total commercial TDRs
—
—
—
—
—
—
Total troubled debt restructurings
$
$
$
Troubled Debt
Troubled Debt
Restructurings
Restructurings
Total
Performing to
Not Performing to
Troubled Debt
Modified Terms
Modified Terms
Restructurings
Number of
Recorded
Number of
Recorded
Number of
Recorded
June 30, 2015 (dollars in thousands)
Loans
Investment
Loans
Investment
Loans
Investment
Residential real estate loans (including home equity loans):
Interest only payments
$
—
$
—
$
Rate reduction
Principal deferral
—
—
Legal modification
—
—
Total residential TDRs
Commercial related and construction/land development loans:
Interest only payments
—
—
Rate reduction
Principal deferral
Total commercial TDRs
Total troubled debt restructurings
$
$
$
As of June 30, 2016 and 2015, 54% and 53% of the Bank’s TDRs that occurred during the first six months of 2016 and 2015 were performing according to their modified terms. The Bank provided approximately $45,000 and $635,000 in specific reserve allocations to clients whose loan terms were modified in TDRs during the first six months of 2016 and 2015.
There was no significant change between the pre and post modification loan balances for the six months ending June 30, 2016 and 2015.
The following table presents loans by class modified as troubled debt restructurings within the previous 12 months of June 30, 2016 and 2015 and for which there was a payment default during the three and six months ended June 30, 2016 and 2015 .
Three Months Ended
Six Months Ended
June 30,
June 30,
2016
2015
2016
2015
Recorded
Number of
Recorded
Number of
Recorded
Number of
Recorded
(dollars in thousands)
Loans
Investment
Loans
Investment
Loans
Investment
Loans
Investment
Residential real estate:
Owner occupied
$
$
$
$
Owner occupied - correspondent
—
—
—
—
—
—
—
—
Non owner occupied
—
—
—
—
—
—
—
—
Commercial real estate
—
—
—
—
—
—
Commercial real estate - purchased whole loans
—
—
—
—
—
—
—
—
Construction &amp; land development
—
—
—
—
—
—
—
—
Commercial &amp; industrial
—
—
—
—
—
—
—
—
Lease financing receivables
—
—
—
—
—
—
—
—
Warehouse lines of credit
—
—
—
—
—
—
—
—
Home equity
—
—
—
—
Consumer:
RPG loans
—
—
—
—
—
—
—
—
Credit cards
—
—
—
—
—
—
—
—
Overdrafts
—
—
—
—
—
—
—
—
Purchased whole loans
—
—
—
—
—
—
—
—
Other consumer
—
—
—
—
—
—
—
—
Total
$
$
$
$
Foreclosures
The following table presents the carrying amount of foreclosed properties held at June 30, 2016 and December 31, 2015 as a result of the Bank obtaining physical possession of such properties:
(in thousands)
June 30, 2016
December 31, 2015
Residential real estate
$
$
Commercial real estate
Construction &amp; land development
Total other real estate owned
$
$
The following table presents the recorded investment in consumer mortgage loans secured by residential real estate properties for which formal foreclosure proceedings were in process accordin</t>
  </si>
  <si>
    <t>DEPOSITS</t>
  </si>
  <si>
    <t>6. DEPOSITS
Ending deposit balances at June 30, 2016 and December 31, 2015 were as follows:
(in thousands)
June 30, 2016
December 31, 2015
Demand
$
$
Money market accounts
Brokered money market accounts
Savings
Individual retirement accounts*
Time deposits, $250 and over*
Other certificates of deposit*
Brokered certificates of deposit*
Total interest-bearing deposits
Total noninterest-bearing deposits
Total deposits
$
$
*Represents a time deposit.
The following table summarizes deposits acquired in the Company’s May 17, 2016 Cornerstone acquisition:
May 17, 2016
(in thousands)
Contractual Principal
Fair Value Adjustment
Acquisition-Day Fair Value
Demand
$
$
—
$
Money market accounts
—
Savings
—
Individual retirement accounts*
Time deposits, $250 and over*
Other certificates of deposit*
Total interest-bearing deposits
Total noninterest-bearing deposits
—
Total deposits
$
$
$
*Represents a time deposit.</t>
  </si>
  <si>
    <t>SECURITIES SOLD UNDER AGREEMENTS TO REPURCHASE AND OTHER SHORT-TERM BORROWINGS</t>
  </si>
  <si>
    <t>SECURITIES SOLD UNDER AGREEMENTS TO REPURCHASE</t>
  </si>
  <si>
    <t>7. SECURITIES SOLD UNDER AGREEMENTS TO REPURCHASE AND OTHER SHORT-TERM BORROWINGS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June 30, 2016 and December 31, 2015 , all securities sold under agreements to repurchase had overnight maturities. Information regarding securities sold under agreements to repurchase follows:
(dollars in thousands)
June 30, 2016
December 31, 2015
Outstanding balance at end of period
$
$
Weighted average interest rate at end of period
%
%
Fair value of securities pledged:
U.S. Treasury securities and U.S. Government agencies
$
$
Mortgage backed securities - residential
Collateralized mortgage obligations
Total securities pledged
$
$
Three Months Ended
Six Months Ended
June 30,
June 30,
(dollars in thousands)
2016
2015
2016
2015
Average outstanding balance during the period
$
$
$
$
Average interest rate during the period
%
%
%
%
Maximum outstanding at any month end during the period
$
$
$
$</t>
  </si>
  <si>
    <t>FEDERAL HOME LOAN BANK ADVANCES</t>
  </si>
  <si>
    <t>8. FEDERAL HOME LOAN BANK ADVANCES
At June 30, 2016 and December 31, 2015 , FHLB advances were as follows:
(in thousands)
June 30, 2016
December 31, 2015
Overnight advances
$
$
Variable interest rate advance indexed to 3-Month LIBOR plus 0.14% due on December 20, 2016
Fixed interest rate advances with a weighted average interest rate of 1.62% due through 2023
Putable fixed interest rate advances with a weighted average interest rate of 4.39% due through 2017*
Total FHLB advances
$
$
*Represents putable advances with the FHLB. These advances have original fixed rate periods ranging from one to five years with original maturities ranging from three to ten years if not put back to the Bank earlier by the FHLB. At the end of their respective fixed rate periods and on a quarterly basis thereafter, the FHLB has the right to require payoff of the advances by the Bank at no penalty.
Each FHLB advance is payable at its maturity date, with a prepayment penalty for fixed rate advances that are paid off earlier than maturity. FHLB advances are collateralized by a blanket pledge of eligible real estate loans. At June 30, 2016 and December 31, 2015 , Republic had available borrowing capacity of $203 million and $567 million, respectively, from the FHLB. In addition to its borrowing capacity with the FHLB, Republic also had unsecured lines of credit totaling $1 70 million available through various other financial institutions as of June 30, 2016 and December 31, 2015 .
Aggregate future principal payments on FHLB advances based on contractual maturity and the weighted average cost of such advances are detailed below:
Weighted
Average
Year (dollars in thousands)
Principal
Rate
2016 (Overnight)
$
%
2016
2017
2018
2019
2020
2021
Thereafter
Total
$
Due to their nature, the Bank considers average balance information more meaningful than period-end balances for its overnight borrowings from the FHLB. Information regarding short-term overnight FHLB advances follows:
(dollars in thousands)
June 30, 2016
December 31, 2015
Outstanding balance at end of period
$
$
Weighted average interest rate at end of period
%
%
Three Months Ended
Six Months Ended
June 30,
June 30,
(dollars in thousands)
2016
2015
2016
2015
Average outstanding balance during the period
$
$
$
$
Average interest rate during the period
%
%
%
%
Maximum outstanding at any month end during the period
$
$
$
$
The following table illustrates real estate loans pledged to collateralize advances and letters of credit with the FHLB:
(in thousands)
June 30, 2016
December 31, 2015
First lien, single family residential real estate
$
$
Home equity lines of credit
Multi-family commercial real estate</t>
  </si>
  <si>
    <t>OFF BALANCE SHEET RISKS, COMMITMENTS AND CONTINGENT LIABILITIES</t>
  </si>
  <si>
    <t>9. OFF BALANCE SHEET RISKS, COMMITMENTS AND CONTINGENT LIABILITIES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Additionally, the Company makes binding purchase commitments to third 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 following table presents the Company’s commitments, exclusive of Mortgage Banking loan commitments, for each period ended:
(in thousands)
June 30, 2016
December 31, 2015
Unused warehouse lines of credit
$
$
Unused home equity lines of credit
Unused loan commitments - other
Commitments to purchase loans*
Standby letters of credit
Total commitments
$
$
*Commitments made through the Bank's Correspondent Lending channel.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FAIR VALUE</t>
  </si>
  <si>
    <t>10.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the fair value of each type of financial instrument:
Securities available for sale: Quoted market prices in an active market are available for the Bank’s Community Reinvestment Act (“CRA”) mutual fund investment and fall within Level 1 of the fair value hierarchy.
Except for the Bank’s CRA mutual fund investment, its private label mortgage backed security and its TRUP, the fair value of securities available for sal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s and Disclosures . Based on this determination, the Bank utilized an income valuation model (present value model) approach in determining the fair value of this security.
See in this section of the filing under Footnote 3 “Investment Securities” for additional discussion regarding the Bank’s private label mortgage backed security.
The Company acquired its TRUP in November 2015 and considers the most recent price at which similar instruments were traded to approximate market value at June 30, 2016 . The Company’s TRUP is considered highly illiquid and also valued using Level 3 inputs.
Mortgage loans held for sale, at fair value: The fair value of mortgage loans held for sale is determined using quoted secondary market prices. Mortgage loans held for sale are classified as Level 2 in the fair value hierarchy.
Consumer loans held for sale, at fair value: During 2016, RCS initiated a short-term installment loan program and elected to carry all loans originated through this program at fair value. Such loans are generally sold within 21 days of origination, with their fair value based on contractual terms, Level 3 inputs.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lock loan commitments are classified as Level 2 in the fair value hierarchy.
Interest rate swap agreements: Interest rate swaps are recorded at fair value on a recurring basis. The Company values its interest rate swaps using Bloomberg Valuation Service’s derivative pricing functions and therefore classifies such valuations as Level 2. Valuations of these interest rate swaps are also received from the relevant counterparty and validated against internal calculations. The Company has considered counterparty credit risk in the valuation of its interest rate swap assets and has considered its own credit risk in the valuation of its interest rate swap liabilities.
Impaired loans: Collateral dependent impaired loans generally reflect partial charge-downs to their respective fair value, which is commonly based on recent real estate appraisals or broker price opinions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 dependent loans are evaluated on a quarterly basis for additional impairment and adjusted accordingly.
Premises and Equipment: Premises and equipment are accounted for at the lower of cost less accumulated depreciation or fair value less estimated costs to sell. The fair value of Bank premises are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or BPOs. These appraisals or BPOs may utilize a single approach or a combination of approaches, including comparable sales and the income approach. Adjustments are routinely made in the process by the independent experts to adjust for differences between the comparable sales and income data available. Such adjustments may be significant and typically result in a Level 3 classification of the inputs for determining fair value.
Appraisals for collateral-dependent impaired loans, impaired premise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Mortgage servicing rights: On at least a quarterly basis, MSRs are evaluated for impairment based upon the fair value of the MSRs as compared to carrying amount. If the carrying amount of an individual grouping exceeds fair value, impairment is recorded and the respective individual tranche is carried at fair value. If the carrying amount of an individual grouping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can generally be validated against available market data (Level 2). There were no MSR tranches carried at fair value at June 30, 2016 and December 31, 2015 .
Assets and liabilities measured at fair value on a recurring basis , including financial assets and liabilities for which the Bank has elected the fair value option, are summarized below:
Fair Value Measurements at
June 30, 2016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Community Reinvestment Act mutual fund
—
—
Corporate bonds
—
—
Trust preferred security
—
—
Total securities available for sale
$
$
$
$
Mortgage loans held for sale
$
—
$
$
—
$
Consumer loans held for sale
—
—
Rate lock commitments
—
—
Interest rate swap agreements
—
—
Financial liabilities:
Mandatory forward contracts
$
—
$
$
—
$
Interest rate swap agreements
—
—
Fair Value Measurements at
December 31, 2015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Community Reinvestment Act mutual fund
—
—
Corporate bonds
—
—
Trust preferred security
—
—
Total securities available for sale
$
$
$
$
Mortgage loans held for sale
$
—
$
$
—
$
Rate lock commitments
—
—
Interest rate swap agreements
—
—
Financial liabilities:
Mandatory forward contracts
$
—
$
$
—
$
Interest rate swap agreements
—
—
All transfers between levels are generally recognized at the end of each quarter. There were no transfers into or out of Level 1, 2 or 3 assets during the three and six months ended June 30, 2016 and 2015 .
Private Label Mortgage Backed Security
The following table presents a reconciliation of the Bank’s private label mortgage backed security measured at fair value on a recurring basis using significant unobservable inputs (Level 3) for the periods ended June 30, 2016 and 2015 :
Three Months Ended
Six Months Ended
June 30,
June 30,
(in thousands)
2016
2015
2016
2015
Balance, beginning of period
$
$
$
$
Total gains or losses included in earnings:
Net change in unrealized gain
Recovery of actual losses previously recorded
—
—
—
Principal paydowns
—
Balance, end of period
$
$
$
$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air Isaac Corporation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lower/higher fair value measurement.
The following tables present quantitative information about recurring Level 3 fair value measurement inputs for the Bank’s single private label mortgage backed security at June 30, 2016 and December 31, 2015 :
Fair
Valuation
June 30, 2016 (dollars in thousands)
Value
Technique
Unobservable Inputs
Range
Private label mortgage backed security
$
Discounted cash flow
(1) Constant prepayment rate
0.0% - 6.5%
(2) Probability of default
3.0% - 9.0%
(3) Loss severity
60% - 90%
Fair
Valuation
December 31, 2015 (dollars in thousands)
Value
Technique
Unobservable Inputs
Range
Private label mortgage backed security
$
Discounted cash flow
(1) Constant prepayment rate
0.0% - 6.5%
(2) Probability of default
3.0% - 9.0%
(3) Loss severity
60% - 90%
Trust Preferred Security
The Company invested in its TRUP in November 2015. The following table presents a reconciliation of the Company’s TRUP measured at fair value on a recurring basis using significant unobservable inputs (Level 3) for the three and six months ended June 30, 2016 :
Three Months Ended
Six Months Ended
June 30,
June 30,
(in thousands)
2016
2016
Balance, beginning of period
$
$
Total gains or losses included in earnings:
Net change in unrealized loss
Balance, end of period
$
$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more or on nonaccrual as of June 30, 2016 and December 31, 2015 .
As of June 30, 2016 and December 31, 2015 , the aggregate fair value, contractual balance, and unrealized gain was as follows:
(in thousands)
June 30, 2016
December 31, 2015
Aggregate fair value
$
$
Contractual balance
Unrealized gain
The total amount of gains and losses from changes in fair value included in earnings for the three and six months ended June 30, 2016 and 2015 for mortgage loans held for sale are presented in the following table:
Three Months Ended
Six Months Ended
June 30,
June 30,
(in thousands)
2016
2015
2016
2015
Interest income
$
$
$
$
Change in fair value
Total included in earnings
$
$
$
$
Consumer Loans Held for Sale
During 2016, RCS initiated a short-term installment loan program and elected to carry all loans originated through this program at fair value. Such loans are generally sold within 21 days of origination, with their fair value based on contractual terms. Interest income is recorded based on the contractual terms of the loan and in accordance with Bank policy for such instruments. None of these loans were past due 90-days-or-more or on nonaccrual as of June 30, 2016.
A reconciliation of the Company’s consumer loans held for sale measured at fair value on a recurring basis using significant unobservable inputs (Level 3) for the three and six months ended June 30, 2016 is included in Footnote 4 of this section of the filing.
The significant unobservable inputs in the fair value measurement of the Bank’s short-term installment loans are the net contractual premiums and level of loans sold at a discount price. Significant fluctuations in any of those inputs in isolation would result in a significantly lower/higher fair value measurement.
The following table presents quantitative information about recurring Level 3 fair value measurement inputs for short-term installment loans as of June 30, 2016:
Fair
Valuation
June 30, 2016 (dollars in thousands)
Value
Technique
Unobservable Inputs
Range
Consumer loans held for sale
$
Contractual Terms
(1) Net Premium
0.9%
(2) Discounted Sales
5.0%
As of June 30, 2016, the aggregate fair value, contractual balance, and unrealized gain on consumer loans held for sale, at fair value, was as follows:
(in thousands)
June 30, 2016
Aggregate fair value
$
Contractual balance
Unrealized gain
The total amount of net gains from changes in fair value included in earnings for the three and six months ended June 30, 2016 for consumer loans held for sale, at fair value, are presented in the following table:
Three and Six Months Ended
June 30,
(in thousands)
2016
Interest income
$
Change in fair value
Total included in earnings
$
Assets measured at fair value on a non-recurring basis are summarized below:
Fair Value Measurements at
June 30, 2016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Premises and equipment
$
—
$
—
$
$
Fair Value Measurements at
December 31, 2015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Other real estate owned:
Residential real estate
$
—
$
—
$
$
Commercial real estate
—
—
Construction &amp; land development
—
—
Total other real estate owned
$
—
$
—
$
$
Premises and equipment
$
—
$
—
$
$
* The difference between the carrying value and the fair value of impaired loans measured at fair value is reconciled in a subsequent table of this Footnote.
The following tables present quantitative information about Level 3 fair value measurements for financial instruments measured at fair value on a non-recurring basis :
Range
Fair
Valuation
Unobservable
(Weighted
June 30, 2016 (dollars in thousands)
Value
Technique
Inputs
Average)
Impaired loans - residential real estate owner occupied
$
Sales comparison approach
Adjustments determined for differences between comparable sales
0% - 53% ( 6% )
Impaired loans - residential real estate non owner occupied
$
Sales comparison approach
Adjustments determined for differences between comparable sales
0% ( 0% )
Impaired loans - commercial real estate
$
Sales comparison approach
Adjustments determined for differences between comparable sales
3% - 42% ( 15% )
Impaired loans - commercial real estate
$
Income approach
Adjustments for differences between net operating income expectations
17% ( 17% )
Impaired loans - home equity
$
Sales comparison approach
Adjustments determined for differences between comparable sales
0% - 34% ( 19% )
Premises and equipment
$
Sales comparison approach
Adjustments determined for differences between comparable sales
5% ( 5% )
Range
Fair
Valuation
Unobservable
(Weighted
December 31, 2015 (dollars in thousands)
Value
Technique
Inputs
Average)
Impaired loans - residential real estate owner occupied
$
Sales comparison approach
Adjustments determined for differences between comparable sales
0% - 53% ( 7% )
Impaired loans - residential real estate non owner occupied
$
Sales comparison approach
Adjustments determined for differences between comparable sales
0% - 1% ( 1% )
Impaired loans - commercial real estate
$
Sales comparison approach
Adjustments determined for differences between comparable sales
0% - 58% ( 19% )
Impaired loans - commercial real estate
$
Income approach
Adjustments for differences between net operating income expectations
17% ( 17% )
Impaired loans - home equity
$
Sales comparison approach
Adjustments determined for differences between comparable sales
0% - 29% ( 20% )
Other real estate owned - residential real estate
$
Sales comparison approach
Adjustments determined for differences between comparable sales
18% ( 18% )
Other real estate owned - commercial real estate
$
Sales comparison approach
Adjustments determined for differences between comparable sales
12% - 23% ( 13% )
Other real estate owned - construction &amp; land development
$
Sales comparison approach
Adjustments determined for differences between comparable sales
49% ( 49% )
Premises and equipment
$
Sales comparison approach
Adjustments determined for differences between comparable sales
5% ( 5% )
Impaired Loans
Collateral dependent impaired loans are generally measured for impairment using the fair value for reasonable disposition of the underlying collateral. The Bank’s practice is to obtain new or updated appraisals or BPOs on the loans subject to the initial impairment review and then to evaluate the need for an update to this value on an as 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impairment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
Impaired collateral dependent loans are as follows:
(in thousands)
June 30, 2016
December 31, 2015
Carrying amount of loans measured at fair value
$
$
Estimated selling costs considered in carrying amount
Valuation allowance
Total fair value
$
$
Three Months Ended
Six Months Ended
June 30,
June 30,
(in thousands)
2016
2015
2016
2015
Provisions for loss on collateral dependent impaired loans
$
$
$
$
Other Real Estate Owned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Details of other real estate owned carrying value and write downs follow:
(in thousands)
June 30, 2016
December 31, 2015
Other real estate owned carried at fair value
$
—
$
Other real estate owned carried at cost
Total carrying value of other real estate owned
$
$
Three Months Ended
Six Months Ended
June 30,
June 30,
(in thousands)
2016
2015
2016
2015
Other real estate owned write-downs during the period
$
—
$
$
—
$
Premises and Equipment
The Company closed its Hudson, Florida banking center in 2015. Since closing, the Hudson premises have been carried at its fair value less estimated selling costs. The Hudson premises were written down $33,000 during the three months ended June 30, 2016 and 2015 and $66,000 during the six months ended June 30, 2016 and 2015. Fair value was determined from an external appraisal using judgments and estimates. Many of these inputs are not observable and, accordingly, these measurements are classified as Level 3.
The carrying amounts and estimated fair values of all financial instruments at June 30, 2016 and December 31, 2015 follows:
Fair Value Measurements at
June 30, 2016:
Total
Carrying
Fair
(in thousands)
Value
Level 1
Level 2
Level 3
Value
Assets:
Cash and cash equivalents
$
$
$
—
$
—
$
Securities available for sale
Securities held to maturity
—
—
Mortgage loans held for sale, at fair value
—
—
Mortgage loans held for sale, at lower of cost or fair value
—
—
Consumer loans held for sale, at fair value
—
—
Consumer loans held for sale, at the lower of cost or fair value
—
—
Loans, net
—
—
Federal Home Loan Bank stock
—
—
—
NA
Accrued interest receivable
—
—
Liabilities:
Noninterest-bearing deposits
$
—
$
—
$
Transaction deposits
—
—
Time deposits
—
—
Securities sold under agreements to repurchase and other short-term borrowings
—
—
Federal Home Loan Bank advances
—
—
Subordinated note
—
—
Accrued interest payable
—
—
Fair Value Measurements at
December 31, 2015:
Total
Carrying
Fair
(in thousands)
Value
Level 1
Level 2
Level 3
Value
Assets:
Cash and cash equivalents
$
$
$
—
$
—
$
Securities available for sale
Securities held to maturity
—
—
Mortgage loans held for sale, at fair value
—
—
Consumer loans held for sale, at the lower of cost or fair value
—
—
Loans, net
—
—
Federal Home Loan Bank stock
—
—
—
NA
Accrued interest receivable
—
—
Liabilities:
Noninterest-bearing deposits
$
—
$
—
$
Transaction deposits
—
—
Time deposits
—
—
Securities sold under agreements to repurchase and other short-term borrowings
—
—
Federal Home Loan Bank advances
—
—
Subordinated note
—
—
Accrued interest payable
—
—
NA - Not applicable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
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In addition to those previously disclosed, the following methods and assumptions were used by the Company in estimating the fair value of its financial instruments:
Cash and cash equivalents — The carrying amounts of cash and short-term instruments approximate fair values and are classified as Level 1.
Mortgage loans held for sale, at lower of cost or fair value – Mortgage loans held for sale at the lower of cost or fair value were sold in July 2016. These loans were carried at amortized cost as of June 30, 2016, with their fair value based on the actual gain recognized upon sale, a Level 3 classification.
Consumer loans held for sale, at lower of cost or fair value – Consumer loans held for sale at the lower of cost or fair value constitute short-term consumer loans generally sold within two business days of origination. The carrying amounts of these loans, due to their short-term nature, approximate fair value and result in a Level 2 classification.
Loans, net of Allowance —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
Federal Home Loan Bank stock — It is not practical to determine the fair value of FHLB stock due to restrictions placed on its transferability.
Accrued interest receivable/payable — The carrying amounts of accrued interest, due to their short-term nature, approximate fair value and result in a Level 2 classification.
Deposits — Fair values for time deposits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
Securities sold under agreements to repurchase and other short-term borrowings — The carrying amount for securities sold under agreements to repurchase and other short-term borrowings generally maturing within ninety days approximates its fair value resulting in a Level 2 classification.
Federal Home Loan Bank advances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
Subordinated note — The fair value for the subordinated note is calculated using discounted cash flows based upon current market spreads to London Interbank Borrowing Rate (“LIBOR”) for debt of similar remaining maturities and collateral terms resulting in a Level 2 classification.
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t>
  </si>
  <si>
    <t>MORTGAGE BANKING ACTIVITIES</t>
  </si>
  <si>
    <t>11. MORTGAGE BANKING ACTIVITIES
Activity for mortgage loans held for sale, at fair value, was as follows:
Three Months Ended
Six Months Ended
June 30,
June 30,
(in thousands)
2016
2015
2016
2015
Balance, beginning of period
$
$
$
$
Origination of mortgage loans held for sale
Proceeds from the sale of mortgage loans held for sale
Net gain on sale of mortgage loans held for sale
Balance, end of period
$
$
$
$
The following table presents the components of Mortgage Banking income:
Three Months Ended
Six Months Ended
June 30,
June 30,
(in thousands)
2016
2015
2016
2015
Net gain realized on sale of mortgage loans held for sale
$
$
$
$
Net change in fair value recognized on loans held for sale
Net change in fair value recognized on rate lock commitments
Net change in fair value recognized on forward contracts
Net gain recognized
Loan servicing income
Amortization of mortgage servicing rights
Net servicing income recognized
Total Mortgage Banking income
$
$
$
$
Activity for capitalized mortgage servicing rights was as follows:
Three Months Ended
Six Months Ended
June 30,
June 30,
(in thousands)
2016
2015
2016
2015
Balance, beginning of period
$
$
$
$
Additions
Amortized to expense
Balance, end of period
$
$
$
$
There was no balance or activity in the valuation allowance for capitalized mortgage servicing rights for the three and six months ended June 30, 2016 and 2015 .
Other information relating to mortgage servicing rights follows:
(dollars in thousands)
June 30, 2016
December 31, 2015
Fair value of mortgage servicing rights portfolio
$
$
Monthly prepayment rate of unpaid principal balance*
109% - 366%
105% - 369%
Discount rate
Weighted average default rate
Weighted average life in years
* Rates are applied to individual tranches with similar characteristics.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t fair value and mortgage banking derivatives as of the period ends presented:
June 30, 2016
December 31, 2015
Notional
Notional
(in thousands)
Amount
Fair Value
Amount
Fair Value
Included in Mortgage loans held for sale:
Mortgage loans held for sale, at fair value
$
$
$
$
Included in other assets:
Rate lock loan commitments
$
$
$
$
Included in other liabilities:
Mandatory forward contracts
$
$
$
$</t>
  </si>
  <si>
    <t>INTEREST RATE SWAPS</t>
  </si>
  <si>
    <t>12. INTEREST RATE SWAPS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ther comprehensive income (loss).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3 -month LIBOR or the overall changes in cash flows on certain money market deposit accounts tied to 1-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as of June 30, 2016 and December 31, 2015 :
June 30, 2016
December 31, 2015
Unrealized
Unrealized
Notional
Pay
Receive
Assets /
Gain (Loss)
Assets /
Gain (Loss)
(dollars in thousands)
Amount
Rate
Rate
Term
(Liabilities)
AOCI
(Liabilities)
in AOCI
Interest rate swap on money market deposits
$
%
1M LIBOR
12/2013 - 12/2020
$
$
$
$
Interest rate swap on FHLB advance
%
3M LIBOR
12/2013 - 12/2020
$
$
$
$
$
The following table reflects the total interest expense recorded on these swap transactions in the consolidated statements of income for the three and six months ended June 30, 2016 and 2015:
Three Months Ended
Six Months Ended
June 30,
June 30,
(in thousands)
2016
2015
2016
2015
Interest rate swap on money market deposits
$
$
$
$
Interest rate swap on FHLB advance
Total interest expense on swap transactions
$
$
$
$
The following table presents the net gains (losses) recorded in AOCI and the consolidated statements of income relating to the swaps designated as cash flow hedges for the three and six months ended June 30, 2016 and 2015 :
Three Months Ended
Six Months Ended
June 30,
June 30,
(in thousands)
2016
2015
2016
2015
Gains (Losses) recognized in OCI on derivative (effective portion)
$
(219)
$
175
$
(790)
$
(221)
Losses reclassified from OCI on derivative (effective portion)
$
(86)
$
(103)
$
(173)
$
(204)
Gains (losses) recognized in income on derivative (ineffective portion)
$
—
$
—
$
—
$
—
The estimated net amount of the existing losses reported in AOCI at June 30, 2016 expected to be reclassified into earnings within the next 12 months is $218,000 .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therefore, has no credit risk.
A summary of the Bank’s interest rate swaps related to clients as of June 30, 2016 and December 31, 2015 is included in the following table:
June 30, 2016
December 31, 2015
Notional
Notional
(in thousands)
Bank Position
Amount
Fair Value
Amount
Fair Value
Interest rate swaps with Bank clients
Pay variable/receive fixed
$
$
$
$
Offsetting interest rate swaps with institutional swap dealer
Pay fixed/receive variable
Total
$
$
—
$
$
—
The Bank is required to pledge securities as collateral when the Bank is in a net loss position for all swaps with dealer counterparties when such net loss positions exceed $250,000 . The fair value of investment securities pledged as collateral by the Bank to cover such net loss positions totaled $2.9 million and $1.5 million at June 30, 2016 and December 31, 2015 .</t>
  </si>
  <si>
    <t>EARNINGS PER SHARE</t>
  </si>
  <si>
    <t>13. EARNINGS PER SHARE
Class A and Class B Shares participate equally in undistributed earnings. The difference in earnings per share between the two classes of common stock results solely from the 10% per share cash dividend premium paid on Class A Common Stock over that paid on Class B Common Stock.
A reconciliation of the combined Class A and Class B Common Stock numerators and denominators of the earnings per share and diluted earnings per share computations is presented below:
Three Months Ended
Six Months Ended
June 30,
June 30,
(in thousands, except per share data)
2016
2015
2016
2015
Net income
$
$
$
$
Weighted average shares outstanding
Effect of dilutive securities
Average shares outstanding including dilutive securities
Basic earnings per share:
Class A Common Stock
$
$
$
$
Class B Common Stock
$
$
Diluted earnings per share:
Class A Common Stock
$
$
$
$
Class B Common Stock
$
$
Stock options excluded from the detailed earnings per share calculation because their impact was antidilutive are as follows:
Three Months Ended
Six Months Ended
June 30,
June 30,
2016
2015
2016
2015
Antidilutive stock options
Average antidilutive stock options</t>
  </si>
  <si>
    <t>STOCK PLANS AND STOCK BASED COMPENSATION</t>
  </si>
  <si>
    <t>14. STOCK PLANS AND STOCK BASED COMPENSATION
In January 2015, the Company’s Board of Directors adopted the Republic Bancorp, Inc. 2015 Stock Incentive Plan (the “2015 Plan”), which became effective April 2015 when the Company’s shareholders approved the 2015 Plan. The 2015 Plan replaced the Company’s 2005 Stock Incentive Plan, which expired March 2015.
The number of authorized shares under the 2015 Plan is fixed at 3,000,000 , with such number subject to adjustment in the event of certain events, such as stock dividends, stock splits or the like. There is a minimum three -year vesting period for awards granted to employees under the 2015 Plan that vest based solely on the completion of a specified period of service, with options generally exercisable five to six years after the issue date. Stock options generally must be exercised within one year from the date the options become exercisable and have an exercise price that is at least equal to the fair market value of the Company’s stock on the date the options were granted.
All shares issued under the above-mentioned plans were from authorized and reserved unissued shares. The Company has a sufficient number of authorized and reserved unissued shares to satisfy all anticipated option exercises. There are no Class B stock options outstanding or available for exercise under the Company’s plans.
Stock Options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All share-based payments to employees, including grants of employee stock options, are recognized as compensation expense over the service period (generally the vesting period) in the consolidated financial statements based on their fair values.
The following table summarizes stock option activity from January 1, 2015 through June 30, 2016 :
Weighted
Weighted
Average
Options
Average
Remaining
Aggregate
Class A
Exercise
Contractual
Intrinsic
Shares
Price
Term
Value
Outstanding, January 1, 2015
$
Granted
Exercised
Forfeited or expired
Outstanding, December 31, 2015
$
$
Outstanding, January 1, 2016
$
Granted
Exercised
Forfeited or expired
Outstanding, June 30, 2016
$
$
Fully vested and expected to vest
$
$
Exercisable (vested) at June 30, 2016
$
$
Information related to stock options for each period follows:
Three Months Ended June 30,
Six Months Ended June 30,
(in thousands, except per share data)
2016
2015
2016
2015
Intrinsic value of options exercised
$
$
—
$
$
Cash received from options exercised, net of shares redeemed
—
Weighted-average fair value per share of options granted
Restricted Stock Awards
Restricted stock awards generally vest five to six years after issue, with accelerated vesting due to “change in control” or “death or disability of a participant” as defined and outlined in the 2015 Plan.
The following table summarizes restricted stock awards activity from January 1, 2015 through June 30, 2016 :
Weighted-average
Restricted
grant date fair
Stock Awards
value per share
Outstanding, January 1, 2015
$
Granted
Forfeited
Earned and issued
—
—
Outstanding, December 31, 2015
$
Outstanding, January 1, 2016
$
Granted
—
—
Forfeited
Earned and issued
—
—
Outstanding, June 30, 2016
$
Fully vested and expected to vest
$
Vested at June 30, 2016
—
$
—
Performance Stock Units
The Company first granted performance stock units (“PSUs”) under the 2015 Plan in January 2016. Shares of stock underlying the PSUs may be earned over a four -year performance period commencing on January 1, 2017 and ending on December 31, 2020 as follows:
·
If the Company achieves a Return on Average Assets (“ROAA”), as defined in the award agreement, of 1.25% for a calendar year in the performance period, then between March 1 and March 15 of the following year, provided that the recipient is still employed in good standing on the payment date, the Company will issue shares of fully-vested stock to the participant equal to 50% of the number of the PSUs initially granted to the participant; and
·
If the ROAA of 1.25% is met again at the end of another calendar year during the remaining term of the performance period, the Company will similarly issue fully vested stock in an amount equal to the remaining 50% of the initial PSUs granted to the participant.
The following table summarizes PSU activity from January 1, 2016 through June 30, 2016 :
Weighted-average
Performance
grant date fair
Stock Units
value per share
Outstanding, January 1, 2016
—
$
—
Granted
Forfeited
—
—
Earned and issued
—
—
Outstanding, June 30, 2016
$
Fully vested and expected to vest
$
Vested at June 30, 2016
—
$
—
Expense Related to the 2015 Stock Incentive Plan
The Company recorded expense related to the 2015 Plan for the three and six months ended June 30, 2016 and 2015 as follows:
Three Months Ended
Six Months Ended
June 30,
June 30,
(in thousands)
2016
2015
2016
2015
Stock option expense
$
$
$
$
Restricted stock award expense
Performance stock unit expense
—
—
Total expense
$
$
$
$
Unrecognized expenses related to unvested awards (net of estimated forfeitures) under the 2015 Plan are estimated as follows:
Stock
Restricted
Performance
(in thousands)
Options
Stock Awards
Stock Units
Total
2016
$
$
$
$
2017
2018
2019
—
2020
—
2021
—
Total
$
$
$
$</t>
  </si>
  <si>
    <t>15. OTHER COMPREHENSIVE INCOME
OCI components and related tax effects were as follows:
Three Months Ended
Six Months Ended
June 30,
June 30,
(in thousands)
2016
2015
2016
2015
Available for Sale Securities:
Change in unrealized gain (loss) on securities available for sale
$
$
$
$
Reclassification adjustment for gain on security available for sale recognized in earnings
—
—
Change in unrealized gain on security available for sale for which a portion of an other-than-temporary impairment has been recognized in earnings
Net unrealized gains (losses)
Tax effect
Net of tax
Cash Flow Hedges:
Change in fair value of derivatives used for cash flow hedges
Reclassification amount for derivative losses realized in income
Net unrealized gains (losses)
Tax effect
Net of tax
Total other comprehensive income components, net of tax
$
$
$
$
Significant amounts reclassified out of each component of AOCI for the three and six months ended June 30, 2016 and 2015 :
Amounts Reclassified From Accumulated
Other Comprehensive Income
Three Months Ended
Six Months Ended
Affected Line Items in the Consolidated
June 30,
June 30,
(in thousands)
Statements of Income
2016
2015
2016
2015
Available for Sale Securities:
Gain on call of security available for sale
Noninterest income
$
—
$
$
—
$
Tax effect
Income tax expense
—
—
Net of tax
Net income
—
—
Cash Flow Hedges:
Interest rate swap on money market deposits
Interest expense on deposits
Interest rate swap on FHLB advance
Interest expense on FHLB advances
Total derivative losses on cash flow hedges
Total interest expense
Tax effect
Income tax expense
Net of tax
Net income
$
$
Net of tax, total all reclassification amounts
Net income
$
$
$
$
The following is a summary of the AOCI balances, net of tax:
2016
(in thousands)
December 31, 2015
Change
June 30, 2016
Unrealized gain on securities available for sale
$
$
$
Unrealized gain on security available for sale for which a portion of an other-than-temporary impairment has been recognized in earnings
Unrealized loss on cash flow hedge
Total unrealized gain
$
$
$
2015
(in thousands)
December 31, 2014
Change
June 30, 2015
Unrealized gain on securities available for sale
$
$
$
Unrealized gain on security available for sale for which a portion of an other-than-temporary impairment has been recognized in earnings
Unrealized loss on cash flow hedge
Total unrealized gain
$
$
$</t>
  </si>
  <si>
    <t>SEGMENT INFORMATION</t>
  </si>
  <si>
    <t>16. SEGMENT INFORMATION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June 30, 2016 , the Company was divided into four distinct operating segments: Traditional Banking, Warehouse Lending (“Warehouse”), Mortgage Banking and Republic Processing Group (“RPG”). Management considers the first three segments to collectively constitute “Core Bank” or “Core Banking” activities. Correspondent Lending operations are considered part of the Traditional Banking segment. The RPG segment includes the following divisions: Tax Refund Solutions (“TRS”), Republic Payment Solutions (“RPS”) and Republic Credit Solutions (“RCS”). TRS generates the majority of RPG’s income, with the relatively smaller divisions of RPG, RPS and RCS, considered immaterial for separate and independent segment reporting. All divisions of the RPG segment operate through the Bank.
The nature of segment operations and the primary drivers of net revenues by reportable segment are provided below:
Segment:
Nature of Operations:
Primary Drivers of Net Revenues:
Traditional Banking
Provides traditional banking products to clients primarily in its market footprint via its network of banking centers and primarily to clients outside of its market footprint via its Internet and Correspondent Lending delivery channels.
Loans, investments and deposits
Core Banking
Warehouse Lending
Provides short-term, revolving credit facilities to mortgage bankers across the Nation.
Mortgage warehouse lines of credit
Mortgage Banking
Primarily originates, sells and services long-term, single family, first lien residential real estate loans primarily to clients in its market footprint.
Loan sales and servicing
Republic Processing Group
The TRS division facilitates the receipt and payment of federal and state tax refund products. The RPS division offers general-purpose reloadable cards. The RCS division offers short-term credit products. RPG products are primarily provided to clients outside of the Bank’s market footprint.
Refund transfers and unsecured, small-dollar
consumer loans
The accounting policies used for Republic’s reportable segments are the same as those described in the summary of significant accounting policies in the Company’s 2015 Annual Report on Form 10-K. Segment performance is evaluated using operating income. Goodwill is not allocated. Income taxes are generally allocated based on income before income tax expense unless specific segment allocations can be reasonably made. Transactions among reportable segments are made at carrying value.
Segment information for the three months ended June 30, 2016 and 2015 follows:
Three Months Ended June 30, 2016
Core Banking
Total
Republic
Traditional
Warehouse
Mortgage
Core
Processing
Total
(dollars in thousands)
Banking
Lending
Banking
Banking
Group
Company
Net interest income
$
$
$
$
$
$
Provision for loan and lease losses
—
Net refund transfer fees
—
—
—
—
Mortgage banking income
—
—
—
Republic Processing Group program fees
—
—
—
—
Other noninterest income
Total noninterest income
Total noninterest expenses
Income before income tax expense
Income tax expense
Net income
$
$
$
$
$
$
Segment end of period assets
$
$
$
$
$
$
Net interest margin
%
%
NM
%
NM
%
Three Months Ended June 30, 2015
Core Banking
Total
Republic
Traditional
Warehouse
Mortgage
Core
Processing
Total
(dollars in thousands)
Banking
Lending
Banking
Banking
Group
Company
Net interest income
$
$
$
$
$
$
Provision for loan and lease losses
—
Net refund transfer fees
—
—
—
—
Mortgage banking income
—
—
—
Republic Processing Group program fees
—
—
—
—
Gain on call of security available for sale
—
—
—
Other noninterest income
Total noninterest income
Total noninterest expenses
Income before income tax expense
Income tax expense
Net income
$
$
$
$
$
$
Segment end of period assets
$
$
$
$
$
$
Net interest margin
%
%
NM
%
NM
%
Segment assets are reported as of the respective period ends while income and margin data are reported for the respective periods.
NM — Not Meaningful
Segment information for the six months ended June 30, 2016 and 2015 follows:
Six Months Ended June 30, 2016
Core Banking
Total
Republic
Traditional
Warehouse
Mortgage
Core
Processing
Total
(dollars in thousands)
Banking
Lending
Banking
Banking
Group
Company
Net interest income
$
$
$
$
$
$
Provision for loan and lease losses
—
Net refund transfer fees
—
—
—
—
Mortgage banking income
—
—
—
Republic Processing Group program fees
—
—
—
—
Other noninterest income
Total noninterest income
Total noninterest expenses
Income before income tax expense
Income tax expense
Net income
$
$
$
$
$
$
Segment end of period assets
$
$
$
$
$
$
Net interest margin
%
%
NM
%
NM
%
Six Months Ended June 30, 2015
Core Banking
Total
Republic
Traditional
Warehouse
Mortgage
Core
Processing
Total
(dollars in thousands)
Banking
Lending
Banking
Banking
Group
Company
Net interest income
$
$
$
$
$
$
Provision for loan and lease losses
—
Net refund transfer fees
—
—
—
—
Mortgage banking income
—
—
—
Republic Processing Group program fees
—
—
—
—
Gain on call of security available for sale
—
—
—
Other noninterest income
Total noninterest income
Total noninterest expenses
Income before income tax expense
Income tax expense
Net income
$
$
$
$
$
$
Segment end of period assets
$
$
$
$
$
$
Net interest margin
%
%
NM
%
NM
%
Segment assets are reported as of the respective period ends while income and margin data are reported for the respective periods.
NM — Not Meaningful</t>
  </si>
  <si>
    <t>BASIS OF PRESENTATION AND SUMMARY OF SIGNIFICANT ACCOUNTING POLICIES (Policies)</t>
  </si>
  <si>
    <t>Basis of Presentation</t>
  </si>
  <si>
    <t>Basis of Presentation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e Captive is a wholly-owned insurance subsidiary of the Company that provides property and casualty insurance coverage to the Company and the Bank as well as eight other third-party insurance captives for which insurance may not be available or economically feasible. Republic Bancorp Capital Trust (“RBCT”) is a Delaware statutory business trust that is a wholly-owned unconsolidated finance subsidiary of Republic Bancorp, Inc. As a result of the its acquisition of Cornerstone Bancorp, Inc. on May 17, 2016, Republic Bancorp, Inc. became the 100% successor owner of Cornerstone Capital Trust 1 (“CCT1”), an unconsolidated finance subsidiary.
All companies are collectively referred to as “Republic” or the “Company.” All significant intercompany balances and transactions are eliminated in consolid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and six months ended June 30, 2016 are not necessarily indicative of the results that may be expected for the year ending December 31, 2016 . For further information, refer to the consolidated financial statements and footnotes thereto included in Republic’s Form 10-K for the year ended December 31, 2015 .
As of June 30, 2016 , the Company was divided into four distinct business operating segments: Traditional Banking, Warehouse Lending (“Warehouse”), Mortgage Banking and Republic Processing Group (“RPG”). Management considers the first three segments to collectively constitute “Core Bank” or “Core Banking” activities. The RPG segment includes the following divisions: Tax Refund Solutions (“TRS”), Refund Payment Solutions (“RPS”) and Republic Credit Solutions (“RCS”). TRS generates the majority of RPG’s income, with the relatively smaller divisions of RPG, RPS and RCS, considered immaterial for separate and independent segment reporting. All divisions of the RPG segment operate through the Bank.</t>
  </si>
  <si>
    <t>Core Bank</t>
  </si>
  <si>
    <t>Core Bank (includes Traditional Banking, Warehouse Lending and Mortgage Banking segments)
The Traditional Banking segment provides traditional banking products primarily to customers in the Company’s market footprint. As of June 30, 2016 , in addition to Internet Banking and Correspondent Lending delivery channels, Republic had 4 4 full-service banking centers with locations as follows:
·
Kentucky — 32
·
Metropolitan Louisville — 19
·
Central Kentucky — 8
·
Elizabethtown — 1
·
Frankfort — 1
·
Georgetown — 1
·
Lexington — 4
·
Shelbyville — 1
·
Western Kentucky — 2
·
Owensboro — 2
·
Northern Kentucky — 3
·
Covington — 1
·
Florence — 1
·
Independence — 1
·
Southern Indiana — 3
·
Floyds Knobs — 1
·
Jeffersonville — 1
·
New Albany — 1
·
Metropolitan Tampa, Florida — 6
·
Metropolitan Cincinnati, Ohio — 1
·
Metropolitan Nashville, Tennessee — 2
Republic’s headquarters are located in Louisville, which is the largest city in Kentucky, based on population.
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Core Banking income include service charges on deposit accounts, debit and credit card interchange fee income, title insurance commissions, fees charged to clients for trust services, increases in the cash surrender value of Bank Owned Life Insurance (“BOLI”) and revenue generated from Mortgage Banking activities. Mortgage Banking activities represent both the origination and sale of loans in the secondary market and the servicing of loans for others, primarily the Federal Home Loan Mortgage Corporation (“Freddie Mac” or “FHLMC”).
Core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Core Banking results of operations are significantly impacted by general economic and competitive conditions, particularly changes in market interest rates, government laws and policies and actions of regulatory agencies.
The Core Bank provides short-term, revolving credit facilities to mortgage bankers across the Nation through its Warehouse segment in the form of warehouse lines of credit. These credit facilities are secured by single family, first lien residential real estate loans. Outstanding balances on these credit facilities may be subject to significant fluctuations consistent with the overall market demand for mortgage loans.
Primarily from its Warehouse clients, the Core Bank acquires single family, first lien mortgage loans that meet the Core Bank’s specifications through its Correspondent Lending channel. Substantially all loans purchased through the Correspondent Lending channel are purchased at a premium.</t>
  </si>
  <si>
    <t>Republic Processing Group</t>
  </si>
  <si>
    <t>Republic Processing Group
Tax Refund Solutions division — Republic, through its TRS division, is one of a limited number of financial institutions that facilitates the receipt and payment of federal and state tax refund products through third-party tax preparers located throughout the Nation, as well as tax-preparation software providers. Substantially all of the business generated by the TRS division occurs in the first half of the year. The TRS division traditionally operates at a loss during the second half of the year, during which time the division incurs costs preparing for the upcoming year’s first quarter tax season.
Refund Transfers (“RTs”) are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reported as noninterest income under the line item “Net refund transfer fees.”
TRS offered its new Easy Advance (“EA”) tax credit product during the first quarter of 2016. The EA product had the following features during the period it was offered through February 29, 2016:
·
An advance amount of $750 per taxpayer customer;
·
No EA fee charged to the taxpayer customer;
·
All fees for the product were paid by the tax preparer or tax software company (collectively, the “Tax Providers”) with a restriction prohibiting the Tax Providers from passing along the fees to the taxpayer customer;
·
No requirement that the taxpayer customer pay for another bank product, such as an RT;
·
Multiple funds disbursement methods, including direct deposit, prepaid card, check or the Walmart Direct2Cash ® product, based on the taxpayer 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Fees paid by the Tax Providers to the Company for the EA product are reported as interest income on loans under the line item “Loans, including fees.” During 2016, EAs were generally repaid within three weeks after the taxpayer customer’s tax return was submitted to the applicable tax authority. Provisions for loss on EAs were estimated when advances were made, with all loss provisions made in the first quarter of 2016. Unpaid EAs were charged-off within 81 days after the taxpayer customer’s tax return was submitted to the applicable tax authority, with the majority of charge-offs recorded during the second quarter of 2016.</t>
  </si>
  <si>
    <t>Republic Payment Solutions (“RPS”) division</t>
  </si>
  <si>
    <t>Republic Payment Solutions division — The RPS division is an issuing bank offering general-purpose reloadable prepaid cards through third-party program managers.
The Company reports fees related to RPS programs under “Republic Processing Group program fees.” Additionally, the Company’s portion of interchange revenue generated by prepaid card transactions is reported as noninterest income under “Interchange fee income.”</t>
  </si>
  <si>
    <t>Republic Credit Solutions (“RCS”) division</t>
  </si>
  <si>
    <t>Republic Credit Solutions division — The RCS division offers short-term consumer credit products. In general, the credit products are unsecured, small dollar consumer loans with maturities of 30 -days-or-more, and are dependent on various factors including the consumer’s ability to repay.
The Company reports RCS loans originated for investment under “Loans,” while loans originated for sale are reported under “Consumer loans held for sale.” The Company reports interest income and loan origination fees earned on RCS loans under “Loans, including fees,” while any gains or losses on sale reported as noninterest income under “Republic Processing Group program fees.”</t>
  </si>
  <si>
    <t>Accounting Standards Update (“ASU”) ASU No. 2016-2, Leases (Topic 842)</t>
  </si>
  <si>
    <t>Accounting Standards Update (“ASU”) ASU No. 2016-4, Liabilities – Extinguishments of Liabilities (Topic 405-20): Recognition of Breakage for Certain Prepaid Stored-Value Products
Prepaid stored-value products are products in physical and digital forms with stored monetary values that are issued for the purpose of being commonly accepted as payment for goods or services. In some cases, a prepaid stored-value product may be unused wholly or partially for an indefinite time period. This unused value is commonly referred to as “breakage.” Although Subtopic 405-20, Liabilities—Extinguishments of Liabilities , includes derecognition guidance for both financial liabilities and nonfinancial liabilities, there currently is diversity in the methodology used to recognize breakage.
ASU 2016-4 provides that liabilities related to the sale of prepaid stored-value products are financial liabilities and provide a narrow scope exception to the guidance in Subtopic 405-20 to require that breakage for those liabilities be accounted for consistent with the breakage guidance in Topic 606, Revenue from Contracts with Customers .
The guidance in ASU 2016-4 is effective for the Company for fiscal years beginning after December 15, 2017. The Company does not project this guidance to have a material impact on its financial statements.
ASU No. 2016-5, Derivatives and Hedging (Topic 815): Effect of Derivative Contract Novations on Existing Hedge Accounting Relationships
ASU 2016-5 clarifies that a change in the counterparty to a derivative instrument that has been designated as the hedging instrument under Topic 815 does not, in and of itself, require dedesignation of that hedging relationship provided that all other hedge accounting criteria (including those in paragraphs 815-20-35-14 through 35-18 of the Accounting Standards Codification) continue to be met.
The guidance in ASU 2016-5 is effective for the Company for fiscal years beginning after December 15, 2016, and interim periods within those annual periods. The Company does not project this guidance to have a material impact on its financial statements.
ASU No. 2016-9, Compensation – Stock Compensation (Topic 718): Improvements to Employee Share-Based Payment Accounting
ASU 2016-9 provides simplification in areas of accounting for share-based payments, including: the income tax consequences; classification of awards as either equity or liabilities; and classification on the statement of cash flows. Some of the areas for simplification apply only to nonpublic entities.
The guidance in this ASU is effective for the Company for fiscal years beginning after December 15, 2016, and interim periods within those annual periods. The Company does not project this guidance to have a material impact on its financial statements.
ASU No. 2016-11, Financial Instruments – Credit Losses (Topic 326): Measurement of Credit Losses on Financial Instruments
ASU 2016-11 amends guidance on reporting credit losses for assets held at amortized-cost basis and available-for-sale debt securities. For assets held at amortized cost basis, this ASU eliminates the probable initial recognition threshold in current GAAP and, instead, requires an entity to reflect its current estimate of all expected credit losses. The allowance for credit losses is a valuation account that is deducted from the amortized-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guidance in this ASU is effective for the Company for fiscal years beginning after December 15, 2019, and interim periods within those annual periods. The Company expects a substantial, but yet undetermined, increase in its allowance for loan and lease losses upon implementation of this ASU</t>
  </si>
  <si>
    <t>ACQUISITION OF CORNERSTONE BANCORP, INC. (Tables)</t>
  </si>
  <si>
    <t>Summary of Assets Acquired and Liabilities Assumed</t>
  </si>
  <si>
    <t>Acquisition of Cornerstone Bancorp, Inc. - Summary of Assets Acquired and Liabilities Assumed
May 17, 2016
As Recorded
Fair Value
As Recorded
(in thousands)
by Cornerstone
Adjustments (1)
by Republic (1)
Assets acquired:
Cash and cash equivalents
$
$
—
$
Investment securities
—
Loans
a
Allowance for loan and lease losses
a
—
Loans, net
Federal Home Loan Bank stock, at cost
—
Premises and equipment, net
b
Core deposit intangible
—
c
Deferred income taxes
d
Bank owned life insurance
—
Other assets and accrued interest receivable
—
Total assets acquired
$
$
$
Liabilities assumed:
Deposits
Noninterest-bearing
$
$
—
$
Interest-bearing
e
Total deposits
Subordinated note
—
Other liabilities and accrued interest payable
f
Total liabilities assumed
Net assets acquired
$
$
Cash consideration paid
Goodwill
$
(1)
The Company’s acquisition of Cornerstone closed on May 17, 2016. Accordingly, the fair value adjustments shown are preliminary estimates of the purchase accounting adjustments. Management is continuing to evaluate each of these fair value adjustments and may revise one or more of such fair value adjustments in future periods based on this continuing evaluation. To the extent that any of these preliminary fair value adjustments are revised in future periods, the resultant fair values and the amount of goodwill recorded by the Company will change.</t>
  </si>
  <si>
    <t>Summary of results of operations of the assets acquired and liabilities assumed in the Company’s Cornerstone acquisition, inclusive of any pre-acquisition related costs</t>
  </si>
  <si>
    <t>Three Months Ended
Six Months Ended
June 30, 2016
June 30, 2016
(in thousands)
Non-Acquisition Related
Acquisition-Related
Total
Non-Acquisition Related
Acquisition-Related
Total
INTEREST INCOME:
Loans, including fees
$
$
—
$
$
$
—
$
Taxable investment securities
—
—
Total interest income
—
—
INTEREST EXPENSE:
Deposits
—
—
Interbank borrowings
—
—
Subordinated note
—
—
Total interest expense
—
—
NET INTEREST INCOME
—
—
Provision for loan and lease losses
—
—
NET INTEREST INCOME AFTER PROVISION FOR LOAN AND LEASE LOSSES
—
—
NONINTEREST INCOME:
Service charges on deposit accounts
—
—
Interchange fee income
—
—
Other
—
—
Total noninterest income
—
—
NONINTEREST EXPENSES:
Salaries and employee benefits
a
a
Occupancy and equipment, net
—
—
Communication and transportation
b
b
Marketing and development
—
—
FDIC insurance expense
—
—
Data processing
c
c
Supplies
d
d
Legal and professional fees
e
e
Other
f
f
Total noninterest expenses
INCOME (LOSS) BEFORE INCOME TAX EXPENSE
INCOME TAX EXPENSE (BENEFIT)
NET INCOME (LOSS)
$
$
$
$
$
$
Explanation of acquisition-related items:
a.
Severance payouts and signing bonuses for former Cornerstone employees.
b.
Notices to former Cornerstone stakeholders of change in ownership and merger-related travel.
c.
Core system conversion-related costs.
d.
Costs to update forms and supplies to RBT brand.
e.
Includes legal, audit, tax and other acquisition related consulting costs.
f.
Includes amortization of core deposit intangible asset.</t>
  </si>
  <si>
    <t>INVESTMENT SECURITIES (Tables)</t>
  </si>
  <si>
    <t>Gross Amortized Cost and Fair Value of Securities Available for Sale and Related Gross Unrealized Gains and Losses Recognized in Accumulated Other Comprehensive Income (Loss)</t>
  </si>
  <si>
    <t>Gross
Gross
Amortized
Unrealized
Unrealized
Fair
June 30, 2016 (in thousands)
Cost
Gains
Losses
Value
U.S. Treasury securities and U.S. Government agencies
$
$
$
$
Private label mortgage backed security
—
Mortgage backed securities - residential
Collateralized mortgage obligations
Freddie Mac preferred stock
—
—
Community Reinvestment Act mutual fund
—
Corporate bonds
Trust preferred security
—
Total securities available for sale
$
$
$
$
Gross
Gross
Amortized
Unrealized
Unrealized
Fair
December 31, 2015 (in thousands)
Cost
Gains
Losses
Value
U.S. Treasury securities and U.S. Government agencies
$
$
$
$
Private label mortgage backed security
—
Mortgage backed securities - residential
Collateralized mortgage obligations
Freddie Mac preferred stock
—
—
Community Reinvestment Act mutual fund
—
Corporate bonds
Trust preferred security
—
—
Total securities available for sale
$
$
$
$</t>
  </si>
  <si>
    <t>Carrying Value, Gross Unrecognized Gains and Losses, and Fair Value of Securities to be Held to Maturity</t>
  </si>
  <si>
    <t>Gross
Gross
Carrying
Unrecognized
Unrecognized
Fair
June 30, 2016 (in thousands)
Value
Gains
Losses
Value
U.S. Treasury securities and U.S. Government agencies
$
$
$
—
$
Mortgage backed securities - residential
—
Collateralized mortgage obligations
Corporate bonds
—
Total securities held to maturity
$
$
$
$
Gross
Gross
Carrying
Unrecognized
Unrecognized
Fair
December 31, 2015 (in thousands)
Value
Gains
Losses
Value
U.S. Treasury securities and U.S. Government agencies
$
$
$
—
$
Mortgage backed securities - residential
—
Collateralized mortgage obligations
—
Corporate bonds
—
Total securities held to maturity
$
$
$
$</t>
  </si>
  <si>
    <t>Amortized Cost and Fair Value of Investment Securities Portfolio by Contractual Maturity</t>
  </si>
  <si>
    <t>Securities
Securities
Available for Sale
Held to Maturity
Amortized
Fair
Carrying
Fair
June 30, 2016 (in thousands)
Cost
Value
Value
Value
Due in one year or less
$
$
$
—
$
—
Due from one year to five years
Due from five years to ten years
—
—
Due beyond ten years
—
—
Private label mortgage backed security
—
—
Mortgage backed securities - residential
Collateralized mortgage obligations
Freddie Mac preferred stock
—
—
—
Community Reinvestment Act mutual fund
—
—
Total securities
$
$
$
$</t>
  </si>
  <si>
    <t>Securities with Unrealized Losses, Aggregated by Investment Category with Continuous Unrealized Loss Position</t>
  </si>
  <si>
    <t>Less than 12 months
12 months or more
Total
Unrealized
Unrealized
Unrealized
June 30, 2016 (in thousands)
Fair Value
Losses
Fair Value
Losses
Fair Value
Losses
Securities available for sale:
U.S. Treasury securities and U.S. Government agencies
$
$
$
—
$
—
$
$
Mortgage backed securities - residential
—
—
Collateralized mortgage obligations
Corporate bonds
—
—
Trust preferred security
—
—
Total securities available for sale
$
$
$
$
$
$
Less than 12 months
12 months or more
Total
Unrealized
Unrealized
Unrealized
December 31, 2015 (in thousands)
Fair Value
Losses
Fair Value
Losses
Fair Value
Losses
Securities available for sale:
U.S. Treasury securities and U.S. Government agencies
$
$
$
$
$
$
Mortgage backed securities - residential
—
—
Collateralized mortgage obligations
Corporate bonds
—
—
Total securities available for sale
$
$
$
$
$
$
Less than 12 months
12 months or more
Total
Unrealized
Unrealized
Unrealized
June 30, 2016 (in thousands)
Fair Value
Losses
Fair Value
Losses
Fair Value
Losses
Securities held to maturity:
Collateralized mortgage obligations
$
$
$
—
$
—
$
$
Corporate bonds
—
—
Total securities held to maturity
$
$
$
$
$
$
Less than 12 months
12 months or more
Total
Unrealized
Unrealized
Unrealized
December 31, 2015 (in thousands)
Fair Value
Losses
Fair Value
Losses
Fair Value
Losses
Securities held to maturity:
Corporate bonds
$
$
$
—
—
$
$
Total securities held to maturity
$
$
$
—
$
—
$
$</t>
  </si>
  <si>
    <t>Pledged Investment Securities</t>
  </si>
  <si>
    <t>(in thousands)
June 30, 2016
December 31, 2015
Carrying amount
$
$
Fair value</t>
  </si>
  <si>
    <t>LOANS HELD FOR SALE (Tables)</t>
  </si>
  <si>
    <t>Schedule of activity of consumer loans held for sale and carried at fair value</t>
  </si>
  <si>
    <t>Three Months Ended
Six Months Ended
June 30,
June 30,
(in thousands)
2016
2016
Balance, beginning of period
$
$
—
Origination of consumer loans held for sale
Proceeds from the sale of consumer loans held for sale
Net gain on sale of consumer loans held for sale
Balance, end of period
$
$</t>
  </si>
  <si>
    <t>Schedule of activity of consumer loans held for sale and carried at lower of cost or fair value</t>
  </si>
  <si>
    <t>Three Months Ended
Six Months Ended
June 30,
June 30,
(in thousands)
2016
2015
2016
2015
Balance, beginning of period
$
$
—
$
$
—
Origination of consumer loans held for sale
Proceeds from the sale of consumer loans held for sale
Net gain on sale of consumer loans held for sale
Balance, end of period
$
$
$
$</t>
  </si>
  <si>
    <t>LOANS AND ALLOWANCE FOR LOAN AND LEASE LOSSES (Tables)</t>
  </si>
  <si>
    <t>Loans and allowance for loan and losses</t>
  </si>
  <si>
    <t>Schedule of composition of loan portfolio</t>
  </si>
  <si>
    <t>(in thousands)
June 30, 2016
December 31, 2015
Residential real estate:
Owner occupied
$
$
Owner occupied - correspondent*
Non owner occupied
Commercial real estate
Commercial real estate - purchased whole loans*
Construction &amp; land development
Commercial &amp; industrial
Lease financing receivables
Warehouse lines of credit
Home equity
Consumer:
RPG loans*
Credit cards
Overdrafts
Purchased whole loans*
Other consumer
Total loans**
Allowance for loan and lease losses
Total loans, net
$
$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in thousands)
June 30, 2016
December 31, 2015
Contractual receivable
$
$
Unearned income(1)
Unamortized premiums(2)
Unaccreted discounts(3)
Net unamortized deferred origination fees and costs
Carrying value of loans
$
$
(1)
Unearned income relates to lease financing receivables.
(2)
Premiums predominately relate to loans acquired through the Bank’s Correspondent Lending channel.
(3)
Unaccreted discounts include accretable and non-accretable discounts and predominately relate to loans acquired in the Bank’s 2016 Cornerstone acquisition and 2012 FDIC-assisted transactions.</t>
  </si>
  <si>
    <t>Schedule of loans purchased by class</t>
  </si>
  <si>
    <t>Three Months Ended
Six Months Ended
June 30,
June 30,
(in thousands)
2016
2015
2016
2015
Residential real estate:
Owner occupied - correspondent*
$
$
$
$
Consumer:
Purchased whole loans*
—
Total purchased loans
$
$
$
$
* Represents origination amount, inclusive of applicable purchase premiums.</t>
  </si>
  <si>
    <t>Reconciliation of contractually-required and carrying amounts of PCI loans</t>
  </si>
  <si>
    <t>(in thousands)
June 30, 2016
December 31, 2015
Contractually-required principal
$
$
Non-accretable amount
Accretable amount
Carrying value of loans
$
$</t>
  </si>
  <si>
    <t>Rollforward of the accretable amount on PCI loans</t>
  </si>
  <si>
    <t>Three Months Ended
Six Months Ended
June 30,
June 30,
(in thousands)
2016
2015
2016
2015
Balance, beginning of period
$
$
$
$
Transfers between non-accretable and accretable
Net accretion into interest income on loans, including loan fees
Generated from acquisition of Cornerstone Bancorp, Inc.
—
—
Balance, end of period
$
$
$
$</t>
  </si>
  <si>
    <t>Schedule of the risk category of loans by class of loans based on the bank's internal analysis performed</t>
  </si>
  <si>
    <t>Purchased
Purchased
Credit
Credit
Impaired
Impaired
Total
June 30, 2016
Special
Doubtful /
Loans -
Loans -
Rated
(in thousands)
Pass
Mention*
Substandard*
Loss
Group 1
Substandard
Loans**
Residential real estate:
Owner occupied
$
—
$
$
$
—
$
$
—
$
Owner occupied - correspondent
—
—
—
—
—
—
—
Non owner occupied
—
—
—
Commercial real estate
—
—
Commercial real estate - purchased whole loans
—
—
—
—
—
Construction &amp; land development
—
—
—
Commercial &amp; industrial
—
—
Lease financing receivables
—
—
—
Warehouse lines of credit
—
—
—
—
—
Home equity
—
—
—
Consumer:
RPG loans
—
—
—
—
—
—
—
Credit cards
—
—
—
—
—
—
—
Overdrafts
—
—
—
—
—
—
—
Purchased whole loans
—
—
—
—
—
—
—
Other consumer
—
—
—
Total rated loans
$
$
$
$
—
$
$
—
$
*Special Mention and Substandard loans included $177,000 and $719,000 that were removed from PCI accounting in accordance with ASC 310-30-35-13 due to a post-acquisition troubled debt restructuring.
** The above table excludes all non-classified residential real estate, home equity and consumer loans.
Purchased
Purchased
Credit
Credit
Impaired
Impaired
Total
December 31, 2015
Special
Doubtful /
Loans -
Loans -
Rated
(in thousands)
Pass
Mention*
Substandard*
Loss
Group 1
Substandard
Loans**
Residential real estate:
Owner occupied
$
—
$
$
$
—
$
$
—
$
Owner occupied - correspondent
—
—
—
—
—
—
—
Non owner occupied
—
—
—
Commercial real estate
—
—
Commercial real estate - Purchased whole loans
—
—
—
—
—
Construction &amp; land development
—
—
Commercial &amp; industrial
—
—
Lease financing receivables
—
—
—
—
—
Warehouse lines of credit
—
—
—
—
—
Home equity
—
—
—
—
Consumer:
RPG loans
—
—
—
—
—
—
—
Credit cards
—
—
—
—
—
—
—
Overdrafts
—
—
—
—
—
—
—
Purchased whole loans
—
—
—
—
—
—
—
Other consumer
—
—
—
—
Total rated loans
$
$
$
$
—
$
$
—
$
*Special Mention and Substandard loans included $180,000 and $1 million that were removed from PCI accounting in accordance with ASC 310-30-35-13 due to a post-acquisition troubled debt restructuring.
** The above table excludes all non-classified residential real estate, home equity and consumer loans.</t>
  </si>
  <si>
    <t>Schedule of activity in the Allowance</t>
  </si>
  <si>
    <t>Three Months Ended
Six Months Ended
June 30,
June 30,
(in thousands)
2016
2015
2016
2015
Allowance, beginning of period
$
$
$
$
Charge-offs - Core Banking
Charge-offs - RPG
Total charge-offs
Recoveries - Core Banking
Recoveries - RPG
Total recoveries
Net (charge-offs) recoveries - Core Banking
Net (charge-offs) recoveries - RPG
Net (charge-offs) recoveries
Provision - Core Banking
Provision - RPG
Total provision
Allowance, end of period
$
$
$
$</t>
  </si>
  <si>
    <t>Schedule of activity in the Allowance by portfolio class</t>
  </si>
  <si>
    <t>The following tables present the activity in the Allowance by portfolio class for the three months ended June 30, 2016 and 2015 :
Residential Real Estate
Commercial
Owner
Real Estate -
Lease
Three Months Ended
Owner
Occupied
Non Owner
Commercial
Purchased
Construction &amp;
Commercial &amp;
Financing
June 30, 2016 (in thousands)
Occupied
Correspondent
Occupied
Real Estate
Whole Loans
Land Development
Industrial
Receivables
Beginning balance
$
$
$
$
$
$
$
$
Provision
—
Charge-offs
—
—
—
—
—
—
Recoveries
—
—
—
—
—
Ending balance
$
$
$
$
$
$
$
$
Warehouse
Consumer
Lines of
Home
RPG
Credit
Purchased
Other
(continued)
Credit
Equity
Loans
Cards
Overdrafts
Whole Loans
Consumer
Total
Beginning balance
$
$
$
$
$
$
$
$
Provision
Charge-offs
—
Recoveries
—
Ending balance
$
$
$
$
$
$
$
$
Residential Real Estate
Commercial
Owner
Real Estate -
Lease
Three Months Ended
Owner
Occupied
Non Owner
Commercial
Purchased
Construction &amp;
Commercial &amp;
Financing
June 30, 2015 (in thousands)
Occupied
Correspondent
Occupied
Real Estate
Whole Loans
Land Development
Industrial
Receivables
Beginning balance
$
$
$
$
$
$
$
$
Provision
—
Charge-offs
—
—
—
—
Recoveries
—
—
—
—
Ending balance
$
$
$
$
$
$
$
$
Warehouse
Consumer
Lines of
Home
RPG
Credit
Purchased
Other
(continued)
Credit
Equity
Loans
Cards
Overdrafts
Whole Loans
Consumer
Total
Beginning balance
$
$
$
$
$
$
$
$
Provision
Charge-offs
—
Recoveries
—
—
Ending balance
$
$
$
$
$
$
$
$
The following tables present the activity in the Allowance by portfolio class for the six months ended June 30, 2016 and 2015:
Residential Real Estate
Commercial
Owner
Real Estate -
Lease
Six Months Ended
Owner
Occupied
Non Owner
Commercial
Purchased
Construction &amp;
Commercial &amp;
Financing
June 30, 2016 (in thousands)
Occupied
Correspondent
Occupied
Real Estate
Whole Loans
Land Development
Industrial
Receivables
Beginning balance
$
$
$
$
$
$
$
$
Provision
—
Charge-offs
—
—
—
—
Recoveries
—
—
—
Ending balance
$
$
$
$
$
$
$
$
Warehouse
Consumer
Lines of
Home
RPG
Credit
Purchased
Other
(continued)
Credit
Equity
Loans
Cards
Overdrafts
Whole Loans
Consumer
Total
Beginning balance
$
$
$
$
$
$
$
$
Provision
—
Charge-offs
—
Recoveries
—
Ending balance
$
$
$
$
$
$
$
$
Residential Real Estate
Commercial
Owner
Real Estate -
Lease
Six Months Ended
Owner
Occupied
Non Owner
Commercial
Purchased
Construction &amp;
Commercial &amp;
Financing
June 30, 2015 (in thousands)
Occupied
Correspondent
Occupied
Real Estate
Whole Loans
Land Development
Industrial
Receivables
Beginning balance
$
$
$
$
$
$
$
$
Provision
Charge-offs
—
—
—
—
Recoveries
—
—
—
—
Ending balance
$
$
$
$
$
$
$
$
Warehouse
Consumer
Lines of
Home
RPG
Credit
Purchased
Other
(continued)
Credit
Equity
Loans
Cards
Overdrafts
Whole Loans
Consumer
Total
Beginning balance
$
$
$
$
$
$
$
$
Provision
Charge-offs
—
Recoveries
—
—
Ending balance
$
$
$
$
$
$
$
$</t>
  </si>
  <si>
    <t>Schedule of non-performing loans and non-performing assets and select credit quality ratios</t>
  </si>
  <si>
    <t>(dollars in thousands)
June 30, 2016
December 31, 2015
Loans on nonaccrual status*
$
$
Loans past due 90-days-or-more and still on accrual**
Total nonperforming loans
Other real estate owned
Total nonperforming assets
$
$
Credit Quality Ratios:
Nonperforming loans to total loans
%
%
Nonperforming assets to total loans (including OREO)
Nonperforming assets to total assets
*Loans on nonaccrual status include impaired loans.
**For all periods presented, loans past due 90-days-or-more and still accruing consist entirely of PCI loans.</t>
  </si>
  <si>
    <t>Schedule of recorded investment in non-accrual loans and loans past due over 90-days-or-more and still on accrual by class of loans</t>
  </si>
  <si>
    <t>Past Due 90-Days-or-More
Nonaccrual
and Still Accruing Interest*
(in thousands)
June 30, 2016
December 31, 2015
June 30, 2016
December 31, 2015
Residential real estate:
Owner occupied
$
$
$
—
$
—
Owner occupied - correspondent
—
—
—
—
Non owner occupied
—
Commercial real estate
Commercial real estate - purchased whole loans
—
—
—
—
Construction &amp; land development
—
—
Commercial &amp; industrial
—
—
Lease financing receivables
—
—
—
—
Warehouse lines of credit
—
—
—
—
Home equity
—
—
Consumer:
RPG loans
—
—
—
—
Credit cards
—
—
—
—
Overdrafts
—
—
—
—
Purchased whole loans
—
—
—
—
Other consumer
—
—
Total
$
$
$
$
* For all periods presented, loans past due 90 -days-or-more and still on accrual consist entirely of PCI loans.</t>
  </si>
  <si>
    <t>Schedule of aging of the recorded investment in loans by class of loans</t>
  </si>
  <si>
    <t>The following tables present the aging of the recorded investment in loans by class of loans:
30 - 59
60 - 89
90 or More
June 30, 2016
Days
Days
Days
Total
Total
(dollars in thousands)
Delinquent
Delinquent
Delinquent*
Delinquent**
Current
Total
Residential real estate:
Owner occupied
$
$
$
$
$
$
Owner occupied - correspondent
—
—
—
—
Non owner occupied
—
Commercial real estate
—
Commercial real estate - purchased whole loans
—
—
—
—
Construction &amp; land development
—
—
—
—
Commercial &amp; industrial
—
—
Lease financing receivables
—
—
—
—
Warehouse lines of credit
—
—
—
—
Home equity
Consumer:
RPG loans
Credit cards
—
Overdrafts
—
Purchased whole loans
Other consumer
—
Total
$
$
$
$
$
$
Delinquency ratio***
%
%
%
%
30 - 59
60 - 89
90 or More
December 31, 2015
Days
Days
Days
Total
Total
(dollars in thousands)
Delinquent
Delinquent
Delinquent*
Delinquent**
Current
Total
Residential real estate:
Owner occupied
$
$
$
$
$
$
Owner occupied - correspondent
—
—
—
—
Non owner occupied
—
Commercial real estate
—
Commercial real estate - purchased whole loans
—
—
—
—
Construction &amp; land development
—
—
Commercial &amp; industrial
—
—
Lease financing receivables
—
—
—
—
Warehouse lines of credit
—
—
—
—
Home equity
Consumer:
RPG loans
—
—
Credit cards
—
Overdrafts
—
—
Purchased whole loans
—
Other consumer
—
Total
$
$
$
$
$
$
Delinquency ratio***
%
%
%
%
* All loans past due 90-days-or-more, excluding PCI loans, were on nonaccrual status.
** Delinquent status may be determined by either the number of days past due or number of payments past due.
*** Represents total loans 30-days-or-more past due by aging category divided by total loans.
Impaired Loans</t>
  </si>
  <si>
    <t>Schedule of Bank's impaired loans</t>
  </si>
  <si>
    <t>(in thousands)
June 30, 2016
December 31, 2015
Loans with no allocated Allowance
$
$
Loans with allocated Allowance
Total impaired loans
$
$
Amount of the Allowance
$
$</t>
  </si>
  <si>
    <t>Schedule of balance in the Allowance and the recorded investment in loans by portfolio class based on impairment method</t>
  </si>
  <si>
    <t>Residential Real Estate
Commercial
Owner
Real Estate -
Lease
Owner
Occupied -
Non Owner
Commercial
Purchased
Construction &amp;
Commercial &amp;
Financing
June 30, 2016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
PCI loans without post acquisition impairment
—
—
—
—
—
—
—
—
Total ending Allowance:
$
$
$
$
$
$
$
$
Loans:
Impaired loans individually evaluated, excluding PCI loans
$
$
—
$
$
$
—
$
$
$
—
Loans collectively evaluated for impairment
PCI loans with post acquisition impairment
—
—
—
—
—
PCI loans without post acquisition impairment
—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
PCI loans without post acquisition impairment
—
—
—
—
—
—
—
—
Total ending Allowance:
$
$
$
$
$
$
$
$
Loans:
Impaired loans individually evaluated, excluding PCI loans
$
—
$
$
—
$
—
$
—
$
—
$
$
Loans collectively evaluated for impairment
PCI loans with post acquisition impairment
—
—
—
—
—
—
—
PCI loans without post acquisition impairment
—
—
—
—
—
Total ending loan balance
$
$
$
$
$
$
$
$
Residential Real Estate
Commercial
Owner
Real Estate -
Lease
Owner
Occupied -
Non Owner
Commercial
Purchased
Construction &amp;
Commercial &amp;
Financing
December 31, 2015 (in thousands)
Occupied
Correspondent
Occupied
Real Estate
Whole Loans
Land Development
Industrial
Receivables
Allowance:
Ending Allowance balance:
Individually evaluated for impairment, excluding PCI loans
$
$
—
$
$
$
—
$
$
$
—
Collectively evaluated for impairment
PCI loans with post acquisition impairment
—
—
—
—
PCI loans without post acquisition impairment
—
—
—
—
—
—
—
—
Total ending Allowance:
$
$
$
$
$
$
$
$
Loans:
Impaired loans individually evaluated, excluding PCI loans
$
$
—
$
$
$
—
$
$
$
—
Loans collectively evaluated for impairment
PCI loans with post acquisition impairment
—
—
—
—
PCI loans without post acquisition impairment
—
—
—
—
Total ending loan balance
$
$
$
$
$
$
$
$
Warehouse
Consumer
Lines of
Home
RPG
Credit
Purchased
Other
(continued)
Credit
Equity
Loans
Cards
Overdrafts
Whole Loans
Consumer
Total
Allowance:
Ending Allowance balance:
Individually evaluated for impairment, excluding PCI loans
$
—
$
$
—
$
—
$
—
$
—
$
$
Collectively evaluated for impairment
PCI loans with post acquisition impairment
—
—
—
—
—
—
—
PCI loans without post acquisition impairment
—
—
—
—
—
—
—
—
Total ending Allowance:
$
$
$
$
$
$
$
$
Loans:
Impaired loans individually evaluated, excluding PCI loans
$
—
$
$
—
$
—
$
—
$
—
$
$
Loans collectively evaluated for impairment
PCI loans with post acquisition impairment
—
—
—
—
—
—
—
PCI loans without post acquisition impairment
—
—
—
—
—
—
—
Total ending loan balance
$
$
$
$
$
$
$
$</t>
  </si>
  <si>
    <t>Schedule of loans individually evaluated for impairment by class of loans</t>
  </si>
  <si>
    <t>As of
Three Months Ended
Six Months Ended
June 30, 2016
June 30, 2016
June 30, 2016
Cash Basis
Cash Basis
Unpaid
Average
Interest
Interest
Average
Interest
Interest
Principal
Recorded
Allowance
Recorded
Income
Income
Recorded
Income
Income
(in thousands)
Balance
Investment
Allocated
Investment
Recognized
Recognized
Investment
Recognized
Recognized
Impaired loans with no related allowance recorded:
Residential real estate:
Owner occupied
$
$
$
—
$
$
$
—
$
$
$
—
Owner occupied - correspondent
—
—
—
—
—
—
—
—
—
Non owner occupied
—
—
—
Commercial real estate
—
—
—
Commercial real estate - purchased whole loans
—
—
—
—
—
—
—
—
—
Construction &amp; land development
—
—
—
Commercial &amp; industrial
—
—
—
Lease financing receivables
—
—
—
—
—
—
—
—
—
Warehouse lines of credit
—
—
—
—
—
—
—
—
—
Home equity
—
—
—
Consumer:
RPG loans
—
—
—
—
—
—
—
—
—
Credit cards
—
—
—
—
—
—
—
—
—
Overdrafts
—
—
—
—
—
—
—
—
—
Purchased whole loans
—
—
—
—
—
—
—
—
—
Other consumer
—
—
—
—
—
Impaired loans with an allowance recorded:
Residential real estate:
Owner occupied
—
—
Owner occupied - correspondent
—
—
—
—
—
—
—
—
—
Non owner occupied
—
—
Commercial real estate
—
—
Commercial real estate - purchased whole loans
—
—
—
—
—
—
—
—
—
Construction &amp; land development
—
—
Commercial &amp; industrial
—
—
—
—
Lease financing receivables
—
—
—
—
—
—
—
—
—
Warehouse lines of credit
—
—
—
—
—
—
—
—
—
Home equity
—
—
—
—
Consumer:
RPG loans
—
—
—
—
—
—
—
—
—
Credit cards
—
—
—
—
—
—
—
—
—
Overdrafts
—
—
—
—
—
—
—
—
—
Purchased whole loans
—
—
—
—
—
—
—
—
—
Other consumer
—
—
—
—
Total impaired loans
$
$
$
$
$
$
—
$
$
$
—
As of
Three Months Ended
Six Months Ended
December 31, 2015
June 30, 2015
June 30, 2015
Cash Basis
Cash Basis
Unpaid
Average
Interest
Interest
Average
Interest
Interest
Principal
Recorded
Allowance
Recorded
Income
Income
Recorded
Income
Income
(in thousands)
Balance
Investment
Allocated
Investment
Recognized
Recognized
Investment
Recognized
Recognized
Impaired loans with no related allowance recorded:
Residential real estate:
Owner occupied
$
$
$
—
$
$
$
—
$
$
$
—
Owner occupied - correspondent
—
—
—
—
—
—
—
—
—
Non owner occupied
—
—
—
Commercial real estate
—
—
—
Commercial real estate - purchased whole loans
—
—
—
—
—
—
—
—
—
Construction &amp; land development
—
—
—
Commercial &amp; industrial
—
—
—
Lease financing receivables
—
—
—
—
—
—
—
—
—
Warehouse lines of credit
—
—
—
—
—
—
—
—
—
Home equity
—
—
—
Consumer:
RPG loans
—
—
—
—
—
—
—
—
—
Credit cards
—
—
—
—
—
—
—
—
—
Overdrafts
—
—
—
—
—
—
—
—
—
Purchased whole loans
—
—
—
—
—
—
—
—
—
Other consumer
—
—
—
Impaired loans with an allowance recorded:
Residential real estate:
Owner occupied
—
—
Owner occupied - correspondent
—
—
—
—
—
—
—
—
—
Non owner occupied
—
—
Commercial real estate
—
—
Commercial real estate - purchased whole loans
—
—
—
—
—
—
—
—
—
Construction &amp; land development
—
—
Commercial &amp; industrial
—
—
Lease financing receivables
—
—
—
—
—
—
—
—
—
Warehouse lines of credit
—
—
—
—
—
—
—
—
—
Home equity
—
—
Consumer:
RPG loans
—
—
—
—
—
—
—
—
—
Credit cards
—
—
—
—
—
—
—
—
—
Overdrafts
—
—
—
—
—
—
—
—
—
Purchased whole loans
—
—
—
—
—
—
—
—
—
Other consumer
—
—
—
—
Total impaired loans
$
$
$
$
$
$
—
$
$
$
—</t>
  </si>
  <si>
    <t>Schedule of TDRs differentiated by loan type and accrual status</t>
  </si>
  <si>
    <t>Troubled Debt
Troubled Debt
Total
Restructurings on
Restructurings on
Troubled Debt
Nonaccrual Status
Accrual Status
Restructurings
Number of
Recorded
Number of
Recorded
Number of
Recorded
June 30, 2016 (dollars in thousands)
Loans
Investment
Loans
Investment
Loans
Investment
Residential real estate
$
$
$
Commercial real estate
Construction &amp; land development
Commercial &amp; industrial
Total troubled debt restructurings
$
$
$
Troubled Debt
Troubled Debt
Total
Restructurings on
Restructurings on
Troubled Debt
Nonaccrual Status
Accrual Status
Restructurings
Number of
Recorded
Number of
Recorded
Number of
Recorded
December 31, 2015 (dollars in thousands)
Loans
Investment
Loans
Investment
Loans
Investment
Residential real estate
$
$
$
Commercial real estate
Construction &amp; land development
Commercial &amp; industrial
Total troubled debt restructurings
$
$
$</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June 30, 2016 (dollars in thousands)
Loans
Investment
Loans
Investment
Loans
Investment
Residential real estate loans (including home equity loans):
Interest only payments
$
$
$
Rate reduction
Principal deferral
Legal modification
Total residential TDRs
Commercial related and construction/land development loans:
Interest only payments
Rate reduction
Principal deferral
Total commercial TDRs
Total troubled debt restructurings
$
$
$
Troubled Debt
Troubled Debt
Restructurings
Restructurings
Total
Performing to
Not Performing to
Troubled Debt
Modified Terms
Modified Terms
Restructurings
Number of
Recorded
Number of
Recorded
Number of
Recorded
December 31, 2015 (dollars in thousands)
Loans
Investment
Loans
Investment
Loans
Investment
Residential real estate loans (including home equity loans):
Interest only payments
$
—
$
—
$
Rate reduction
Principal deferral
Legal modification
Total residential TDRs
Commercial related and construction/land development loans:
Interest only payments
Rate reduction
Principal deferral
Total commercial TDRs
Total troubled debt restructurings
$
$
$</t>
  </si>
  <si>
    <t>Summary of categories of TDR loan modifications that occurred during the period</t>
  </si>
  <si>
    <t>A summary of the categories of TDR loan modifications and respective performance as of June 30, 2016 and 2015 that were modified during the three months ended June 30, 2016 and 2015 follows:
Troubled Debt
Troubled Debt
Restructurings
Restructurings
Total
Performing to
Not Performing to
Troubled Debt
Modified Terms
Modified Terms
Restructurings
Number of
Recorded
Number of
Recorded
Number of
Recorded
June 30, 2016 (dollars in thousands)
Loans
Investment
Loans
Investment
Loans
Investment
Residential real estate loans (including home equity loans):
Interest only payments
—
$
—
—
$
—
—
$
—
Rate reduction
Principal deferral
—
—
—
—
—
—
Legal modification
—
—
—
—
—
—
Total residential TDRs
Commercial related and construction/land development loans:
Interest only payments
—
—
—
—
—
—
Rate reduction
—
—
—
—
—
—
Principal deferral
—
—
—
—
—
—
Total commercial TDRs
—
—
—
—
—
—
Total troubled debt restructurings
$
$
$
Troubled Debt
Troubled Debt
Restructurings
Restructurings
Total
Performing to
Not Performing to
Troubled Debt
Modified Terms
Modified Terms
Restructurings
Number of
Recorded
Number of
Recorded
Number of
Recorded
June 30, 2015 (dollars in thousands)
Loans
Investment
Loans
Investment
Loans
Investment
Residential real estate loans (including home equity loans):
Interest only payments
—
$
—
—
$
—
—
$
—
Rate reduction
—
—
Principal deferral
—
—
Legal modification
—
—
Total residential TDRs
—
—
Commercial related and construction/land development loans:
Interest only payments
—
—
Rate reduction
Principal deferral
Total commercial TDRs
Total troubled debt restructurings
$
$
$
The tables above are inclusive of loans that were TDRs at the end of previous periods and were re-modified, e.g., a maturity date extension during the current period.
As of June 30, 2016 and 2015 , 58% and 74% of the Bank’s TDRs that occurred during the second quarters of 2016 and 2015 were performing according to their modified terms. The Bank provided approximately $29,000 and $221,000 in specific reserve allocations to clients whose loan terms were modified in TDRs during the second quarters of 2016 and 2015 .
There was no significant change between the pre and post modification loan balances for the three months ending June 30, 2016 and 2015 .
A summary of the categories of TDR loan modifications and respective performance as of June 30, 2016 and 2015 that were modified during the six months ended June 30, 2016 and 2015 follows:
Troubled Debt
Troubled Debt
Restructurings
Restructurings
Total
Performing to
Not Performing to
Troubled Debt
Modified Terms
Modified Terms
Restructurings
Number of
Recorded
Number of
Recorded
Number of
Recorded
June 30, 2016 (dollars in thousands)
Loans
Investment
Loans
Investment
Loans
Investment
Residential real estate loans (including home equity loans):
Interest only payments
—
$
—
—
$
—
—
$
—
Rate reduction
Principal deferral
—
—
—
—
—
—
Legal modification
Total residential TDRs
Commercial related and construction/land development loans:
Interest only payments
—
—
—
—
—
—
Rate reduction
—
—
—
—
—
—
Principal deferral
—
—
—
—
—
—
Total commercial TDRs
—
—
—
—
—
—
Total troubled debt restructurings
$
$
$
Troubled Debt
Troubled Debt
Restructurings
Restructurings
Total
Performing to
Not Performing to
Troubled Debt
Modified Terms
Modified Terms
Restructurings
Number of
Recorded
Number of
Recorded
Number of
Recorded
June 30, 2015 (dollars in thousands)
Loans
Investment
Loans
Investment
Loans
Investment
Residential real estate loans (including home equity loans):
Interest only payments
$
—
$
—
$
Rate reduction
Principal deferral
—
—
Legal modification
—
—
Total residential TDRs
Commercial related and construction/land development loans:
Interest only payments
—
—
Rate reduction
Principal deferral
Total commercial TDRs
Total troubled debt restructurings
$
$
$</t>
  </si>
  <si>
    <t>Schedule of loans by class modified as troubled debt restructurings within the previous twelve months for which there was a payment default</t>
  </si>
  <si>
    <t>Three Months Ended
Six Months Ended
June 30,
June 30,
2016
2015
2016
2015
Recorded
Number of
Recorded
Number of
Recorded
Number of
Recorded
(dollars in thousands)
Loans
Investment
Loans
Investment
Loans
Investment
Loans
Investment
Residential real estate:
Owner occupied
$
$
$
$
Owner occupied - correspondent
—
—
—
—
—
—
—
—
Non owner occupied
—
—
—
—
—
—
—
—
Commercial real estate
—
—
—
—
—
—
Commercial real estate - purchased whole loans
—
—
—
—
—
—
—
—
Construction &amp; land development
—
—
—
—
—
—
—
—
Commercial &amp; industrial
—
—
—
—
—
—
—
—
Lease financing receivables
—
—
—
—
—
—
—
—
Warehouse lines of credit
—
—
—
—
—
—
—
—
Home equity
—
—
—
—
Consumer:
RPG loans
—
—
—
—
—
—
—
—
Credit cards
—
—
—
—
—
—
—
—
Overdrafts
—
—
—
—
—
—
—
—
Purchased whole loans
—
—
—
—
—
—
—
—
Other consumer
—
—
—
—
—
—
—
—
Total
$
$
$
$</t>
  </si>
  <si>
    <t>Schedule of carrying amount of foreclosed properties held</t>
  </si>
  <si>
    <t>(in thousands)
June 30, 2016
December 31, 2015
Residential real estate
$
$
Commercial real estate
Construction &amp; land development
Total other real estate owned
$
$</t>
  </si>
  <si>
    <t>Schedule of recorded investment in consumer mortgage loans secured by residential real estate properties</t>
  </si>
  <si>
    <t>(in thousands)
June 30, 2016
December 31, 2015
Recorded investment in consumer residential real estate mortgage loans in the process of foreclosure
$
$</t>
  </si>
  <si>
    <t>Schedule of easy advances</t>
  </si>
  <si>
    <t>Three Months Ended
Six Months Ended
June 30,
June 30,
(dollars in thousands)
2016
2016
Easy Advances originated
$
—
$
Provision for Easy Advances
Easy Advances net charged-offs
Easy Advances net charge-offs to total Easy Advances originated
NA
%</t>
  </si>
  <si>
    <t>Cornerstone</t>
  </si>
  <si>
    <t>Schedule of loans acquired</t>
  </si>
  <si>
    <t>May 17, 2016
(in thousands)
Contractual Receivable
Non-accretable Amount
Accretable Amount
Acquisition-Day Fair Value
Residential real estate:
Owner occupied
—
Non owner occupied
—
Commercial real estate
—
Construction &amp; land development
—
Commercial &amp; industrial
—
Home equity
—
Consumer and other
—
Total loans - ASC 310-20
—
Residential real estate:
Owner occupied
Non owner occupied
Commercial real estate
Construction &amp; land development
—
—
Commercial &amp; industrial
Home equity
Consumer and other
—
Total loans - ASC 310-30 - purchased-credit-impaired loans
Total loans
$
$
$
$</t>
  </si>
  <si>
    <t>DEPOSITS (Tables)</t>
  </si>
  <si>
    <t>Deposit Liabilities</t>
  </si>
  <si>
    <t>Ending deposit balances</t>
  </si>
  <si>
    <t>(in thousands)
June 30, 2016
December 31, 2015
Demand
$
$
Money market accounts
Brokered money market accounts
Savings
Individual retirement accounts*
Time deposits, $250 and over*
Other certificates of deposit*
Brokered certificates of deposit*
Total interest-bearing deposits
Total noninterest-bearing deposits
Total deposits
$
$
*Represents a time deposit.</t>
  </si>
  <si>
    <t>Schedule of deposits liabilities acquired</t>
  </si>
  <si>
    <t>May 17, 2016
(in thousands)
Contractual Principal
Fair Value Adjustment
Acquisition-Day Fair Value
Demand
$
$
—
$
Money market accounts
—
Savings
—
Individual retirement accounts*
Time deposits, $250 and over*
Other certificates of deposit*
Total interest-bearing deposits
Total noninterest-bearing deposits
—
Total deposits
$
$
$
*Represents a time deposit.</t>
  </si>
  <si>
    <t>SECURITIES SOLD UNDER AGREEMENTS TO REPURCHASE AND OTHER SHORT-TERM BORROWINGS (Tables)</t>
  </si>
  <si>
    <t>Schedule of securities sold under agreements to repurchase</t>
  </si>
  <si>
    <t>(dollars in thousands)
June 30, 2016
December 31, 2015
Outstanding balance at end of period
$
$
Weighted average interest rate at end of period
%
%
Fair value of securities pledged:
U.S. Treasury securities and U.S. Government agencies
$
$
Mortgage backed securities - residential
Collateralized mortgage obligations
Total securities pledged
$
$
Three Months Ended
Six Months Ended
June 30,
June 30,
(dollars in thousands)
2016
2015
2016
2015
Average outstanding balance during the period
$
$
$
$
Average interest rate during the period
%
%
%
%
Maximum outstanding at any month end during the period
$
$
$
$</t>
  </si>
  <si>
    <t>FEDERAL HOME LOAN BANK ADVANCES (Tables)</t>
  </si>
  <si>
    <t>Federal Home Loan Bank Advances</t>
  </si>
  <si>
    <t>(in thousands)
June 30, 2016
December 31, 2015
Overnight advances
$
$
Variable interest rate advance indexed to 3-Month LIBOR plus 0.14% due on December 20, 2016
Fixed interest rate advances with a weighted average interest rate of 1.62% due through 2023
Putable fixed interest rate advances with a weighted average interest rate of 4.39% due through 2017*
Total FHLB advances
$
$
*Represents putable advances with the FHLB. These advances have original fixed rate periods ranging from one to five years with original maturities ranging from three to ten years if not put back to the Bank earlier by the FHLB. At the end of their respective fixed rate periods and on a quarterly basis thereafter, the FHLB has the right to require payoff of the advances by the Bank at no penalty.</t>
  </si>
  <si>
    <t>Aggregate Future Principal Payments on FHLB Advances</t>
  </si>
  <si>
    <t>Weighted
Average
Year (dollars in thousands)
Principal
Rate
2016 (Overnight)
$
%
2016
2017
2018
2019
2020
2021
Thereafter
Total
$</t>
  </si>
  <si>
    <t>Information Regarding Short Term Overnight FHLB Advances</t>
  </si>
  <si>
    <t>(dollars in thousands)
June 30, 2016
December 31, 2015
Outstanding balance at end of period
$
$
Weighted average interest rate at end of period
%
%
Three Months Ended
Six Months Ended
June 30,
June 30,
(dollars in thousands)
2016
2015
2016
2015
Average outstanding balance during the period
$
$
$
$
Average interest rate during the period
%
%
%
%
Maximum outstanding at any month end during the period
$
$
$
$</t>
  </si>
  <si>
    <t>Investment Securities Pledged</t>
  </si>
  <si>
    <t>(in thousands)
June 30, 2016
December 31, 2015
First lien, single family residential real estate
$
$
Home equity lines of credit
Multi-family commercial real estate</t>
  </si>
  <si>
    <t>OFF BALANCE SHEET RISKS, COMMITMENTS AND CONTINGENT LIABILITIES (Tables)</t>
  </si>
  <si>
    <t>Bank Commitment Exclusive of Mortgage Bank Loan Commitments</t>
  </si>
  <si>
    <t>(in thousands)
June 30, 2016
December 31, 2015
Unused warehouse lines of credit
$
$
Unused home equity lines of credit
Unused loan commitments - other
Commitments to purchase loans*
Standby letters of credit
Total commitments
$
$
*Commitments made through the Bank's Correspondent Lending channel.</t>
  </si>
  <si>
    <t>FAIR VALUE (Tables)</t>
  </si>
  <si>
    <t>Fair Value Disclosures</t>
  </si>
  <si>
    <t>Assets and Liabilities Measured at Fair Value on Recurring Basis</t>
  </si>
  <si>
    <t>Fair Value Measurements at
June 30, 2016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Community Reinvestment Act mutual fund
—
—
Corporate bonds
—
—
Trust preferred security
—
—
Total securities available for sale
$
$
$
$
Mortgage loans held for sale
$
—
$
$
—
$
Consumer loans held for sale
—
—
Rate lock commitments
—
—
Interest rate swap agreements
—
—
Financial liabilities:
Mandatory forward contracts
$
—
$
$
—
$
Interest rate swap agreements
—
—
Fair Value Measurements at
December 31, 2015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
—
$
Private label mortgage backed security
—
—
Mortgage backed securities - residential
—
—
Collateralized mortgage obligations
—
—
Freddie Mac preferred stock
—
—
Community Reinvestment Act mutual fund
—
—
Corporate bonds
—
—
Trust preferred security
—
—
Total securities available for sale
$
$
$
$
Mortgage loans held for sale
$
—
$
$
—
$
Rate lock commitments
—
—
Interest rate swap agreements
—
—
Financial liabilities:
Mandatory forward contracts
$
—
$
$
—
$
Interest rate swap agreements
—
—</t>
  </si>
  <si>
    <t>Assets Measured at Fair Value on a Non-Recurring Basis</t>
  </si>
  <si>
    <t>Fair Value Measurements at
June 30, 2016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Premises and equipment
$
—
$
—
$
$
Fair Value Measurements at
December 31, 2015 Using:
Quoted Prices in
Significant
Active Markets
Other
Significant
for Identical
Observable
Unobservable
Total
Assets
Inputs
Inputs
Fair
(in thousands)
(Level 1)
(Level 2)
(Level 3)
Value
Impaired loans:
Residential real estate:
Owner occupied
$
—
$
—
$
$
Non owner occupied
—
—
Commercial real estate
—
—
Home equity
—
—
Total impaired loans*
$
—
$
—
$
$
Other real estate owned:
Residential real estate
$
—
$
—
$
$
Commercial real estate
—
—
Construction &amp; land development
—
—
Total other real estate owned
$
—
$
—
$
$
Premises and equipment
$
—
$
—
$
$
* The difference between the carrying value and the fair value of impaired loans measured at fair value is reconciled in a subsequent table of this Footnote.</t>
  </si>
  <si>
    <t>Impaired collateral dependent loans classified with Level 3 fair value hierarchy</t>
  </si>
  <si>
    <t>(in thousands)
June 30, 2016
December 31, 2015
Carrying amount of loans measured at fair value
$
$
Estimated selling costs considered in carrying amount
Valuation allowance
Total fair value
$
$</t>
  </si>
  <si>
    <t>Provisions for loss on collateral dependent impaired loans</t>
  </si>
  <si>
    <t>Three Months Ended
Six Months Ended
June 30,
June 30,
(in thousands)
2016
2015
2016
2015
Provisions for loss on collateral dependent impaired loans
$
$
$
$</t>
  </si>
  <si>
    <t>Other Real Estate Owned</t>
  </si>
  <si>
    <t>(in thousands)
June 30, 2016
December 31, 2015
Other real estate owned carried at fair value
$
—
$
Other real estate owned carried at cost
Total carrying value of other real estate owned
$
$
Three Months Ended
Six Months Ended
June 30,
June 30,
(in thousands)
2016
2015
2016
2015
Other real estate owned write-downs during the period
$
—
$
$
—
$</t>
  </si>
  <si>
    <t>Carrying Amount and Estimated Fair Values of Financial Instruments</t>
  </si>
  <si>
    <t>Fair Value Measurements at
June 30, 2016:
Total
Carrying
Fair
(in thousands)
Value
Level 1
Level 2
Level 3
Value
Assets:
Cash and cash equivalents
$
$
$
—
$
—
$
Securities available for sale
Securities held to maturity
—
—
Mortgage loans held for sale, at fair value
—
—
Mortgage loans held for sale, at lower of cost or fair value
—
—
Consumer loans held for sale, at fair value
—
—
Consumer loans held for sale, at the lower of cost or fair value
—
—
Loans, net
—
—
Federal Home Loan Bank stock
—
—
—
NA
Accrued interest receivable
—
—
Liabilities:
Noninterest-bearing deposits
$
—
$
—
$
Transaction deposits
—
—
Time deposits
—
—
Securities sold under agreements to repurchase and other short-term borrowings
—
—
Federal Home Loan Bank advances
—
—
Subordinated note
—
—
Accrued interest payable
—
—
Fair Value Measurements at
December 31, 2015:
Total
Carrying
Fair
(in thousands)
Value
Level 1
Level 2
Level 3
Value
Assets:
Cash and cash equivalents
$
$
$
—
$
—
$
Securities available for sale
Securities held to maturity
—
—
Mortgage loans held for sale, at fair value
—
—
Consumer loans held for sale, at the lower of cost or fair value
—
—
Loans, net
—
—
Federal Home Loan Bank stock
—
—
—
NA
Accrued interest receivable
—
—
Liabilities:
Noninterest-bearing deposits
$
—
$
—
$
Transaction deposits
—
—
Time deposits
—
—
Securities sold under agreements to repurchase and other short-term borrowings
—
—
Federal Home Loan Bank advances
—
—
Subordinated note
—
—
Accrued interest payable
—
—
NA - Not applicable</t>
  </si>
  <si>
    <t>Nonrecurring basis</t>
  </si>
  <si>
    <t>Fair value inputs quantitative information</t>
  </si>
  <si>
    <t>Range
Fair
Valuation
Unobservable
(Weighted
June 30, 2016 (dollars in thousands)
Value
Technique
Inputs
Average)
Impaired loans - residential real estate owner occupied
$
Sales comparison approach
Adjustments determined for differences between comparable sales
0% - 53% ( 6% )
Impaired loans - residential real estate non owner occupied
$
Sales comparison approach
Adjustments determined for differences between comparable sales
0% ( 0% )
Impaired loans - commercial real estate
$
Sales comparison approach
Adjustments determined for differences between comparable sales
3% - 42% ( 15% )
Impaired loans - commercial real estate
$
Income approach
Adjustments for differences between net operating income expectations
17% ( 17% )
Impaired loans - home equity
$
Sales comparison approach
Adjustments determined for differences between comparable sales
0% - 34% ( 19% )
Premises and equipment
$
Sales comparison approach
Adjustments determined for differences between comparable sales
5% ( 5% )
Range
Fair
Valuation
Unobservable
(Weighted
December 31, 2015 (dollars in thousands)
Value
Technique
Inputs
Average)
Impaired loans - residential real estate owner occupied
$
Sales comparison approach
Adjustments determined for differences between comparable sales
0% - 53% ( 7% )
Impaired loans - residential real estate non owner occupied
$
Sales comparison approach
Adjustments determined for differences between comparable sales
0% - 1% ( 1% )
Impaired loans - commercial real estate
$
Sales comparison approach
Adjustments determined for differences between comparable sales
0% - 58% ( 19% )
Impaired loans - commercial real estate
$
Income approach
Adjustments for differences between net operating income expectations
17% ( 17% )
Impaired loans - home equity
$
Sales comparison approach
Adjustments determined for differences between comparable sales
0% - 29% ( 20% )
Other real estate owned - residential real estate
$
Sales comparison approach
Adjustments determined for differences between comparable sales
18% ( 18% )
Other real estate owned - commercial real estate
$
Sales comparison approach
Adjustments determined for differences between comparable sales
12% - 23% ( 13% )
Other real estate owned - construction &amp; land development
$
Sales comparison approach
Adjustments determined for differences between comparable sales
49% ( 49% )
Premises and equipment
$
Sales comparison approach
Adjustments determined for differences between comparable sales
5% ( 5% )</t>
  </si>
  <si>
    <t>Mortgage loans held for sale</t>
  </si>
  <si>
    <t>Schedule of aggregate fair value, contractual balance and unrealized gain</t>
  </si>
  <si>
    <t>(in thousands)
June 30, 2016
December 31, 2015
Aggregate fair value
$
$
Contractual balance
Unrealized gain</t>
  </si>
  <si>
    <t>Schedule of gains and losses from changes in fair value included in earnings</t>
  </si>
  <si>
    <t>Three Months Ended
Six Months Ended
June 30,
June 30,
(in thousands)
2016
2015
2016
2015
Interest income
$
$
$
$
Change in fair value
Total included in earnings
$
$
$
$</t>
  </si>
  <si>
    <t>Consumer Loans Held For Sale</t>
  </si>
  <si>
    <t>(in thousands)
June 30, 2016
Aggregate fair value
$
Contractual balance
Unrealized gain</t>
  </si>
  <si>
    <t>Three and Six Months Ended
June 30,
(in thousands)
2016
Interest income
$
Change in fair value
Total included in earnings
$</t>
  </si>
  <si>
    <t>Consumer Loans Held For Sale | Recurring basis</t>
  </si>
  <si>
    <t>Fair
Valuation
June 30, 2016 (dollars in thousands)
Value
Technique
Unobservable Inputs
Range
Consumer loans held for sale
$
Contractual Terms
(1) Net Premium
0.9%
(2) Discounted Sales
5.0%</t>
  </si>
  <si>
    <t>Private label mortgage backed security</t>
  </si>
  <si>
    <t>Reconciliation of the Bank's investments measured at fair value on a recurring basis using significant unobservable inputs</t>
  </si>
  <si>
    <t>Three Months Ended
Six Months Ended
June 30,
June 30,
(in thousands)
2016
2015
2016
2015
Balance, beginning of period
$
$
$
$
Total gains or losses included in earnings:
Net change in unrealized gain
Recovery of actual losses previously recorded
—
—
—
Principal paydowns
—
Balance, end of period
$
$
$
$</t>
  </si>
  <si>
    <t>Private label mortgage backed security | Recurring basis</t>
  </si>
  <si>
    <t>Fair
Valuation
June 30, 2016 (dollars in thousands)
Value
Technique
Unobservable Inputs
Range
Private label mortgage backed security
$
Discounted cash flow
(1) Constant prepayment rate
0.0% - 6.5%
(2) Probability of default
3.0% - 9.0%
(3) Loss severity
60% - 90%
Fair
Valuation
December 31, 2015 (dollars in thousands)
Value
Technique
Unobservable Inputs
Range
Private label mortgage backed security
$
Discounted cash flow
(1) Constant prepayment rate
0.0% - 6.5%
(2) Probability of default
3.0% - 9.0%
(3) Loss severity
60% - 90%</t>
  </si>
  <si>
    <t>Trust preferred security</t>
  </si>
  <si>
    <t>Three Months Ended
Six Months Ended
June 30,
June 30,
(in thousands)
2016
2016
Balance, beginning of period
$
$
Total gains or losses included in earnings:
Net change in unrealized loss
Balance, end of period
$
$</t>
  </si>
  <si>
    <t>MORTGAGE BANKING ACTIVITIES (Tables)</t>
  </si>
  <si>
    <t>Activity for Mortgage Loans Held for Sale, at fair value</t>
  </si>
  <si>
    <t>Three Months Ended
Six Months Ended
June 30,
June 30,
(in thousands)
2016
2015
2016
2015
Balance, beginning of period
$
$
$
$
Origination of mortgage loans held for sale
Proceeds from the sale of mortgage loans held for sale
Net gain on sale of mortgage loans held for sale
Balance, end of period
$
$
$
$</t>
  </si>
  <si>
    <t>Components of Mortgage Banking Income</t>
  </si>
  <si>
    <t>Three Months Ended
Six Months Ended
June 30,
June 30,
(in thousands)
2016
2015
2016
2015
Net gain realized on sale of mortgage loans held for sale
$
$
$
$
Net change in fair value recognized on loans held for sale
Net change in fair value recognized on rate lock commitments
Net change in fair value recognized on forward contracts
Net gain recognized
Loan servicing income
Amortization of mortgage servicing rights
Net servicing income recognized
Total Mortgage Banking income
$
$
$
$</t>
  </si>
  <si>
    <t>Activity for capitalized mortgage servicing rights</t>
  </si>
  <si>
    <t>Three Months Ended
Six Months Ended
June 30,
June 30,
(in thousands)
2016
2015
2016
2015
Balance, beginning of period
$
$
$
$
Additions
Amortized to expense
Balance, end of period
$
$
$
$</t>
  </si>
  <si>
    <t>Other information relating to mortgage servicing rights</t>
  </si>
  <si>
    <t>(dollars in thousands)
June 30, 2016
December 31, 2015
Fair value of mortgage servicing rights portfolio
$
$
Monthly prepayment rate of unpaid principal balance*
109% - 366%
105% - 369%
Discount rate
Weighted average default rate
Weighted average life in years
* Rates are applied to individual tranches with similar characteristics.</t>
  </si>
  <si>
    <t>Schedule of notional amounts and fair values of mortgage loans held for sale at fair value and mortgage banking derivatives</t>
  </si>
  <si>
    <t>June 30, 2016
December 31, 2015
Notional
Notional
(in thousands)
Amount
Fair Value
Amount
Fair Value
Included in Mortgage loans held for sale:
Mortgage loans held for sale, at fair value
$
$
$
$
Included in other assets:
Rate lock loan commitments
$
$
$
$
Included in other liabilities:
Mandatory forward contracts
$
$
$
$</t>
  </si>
  <si>
    <t>INTEREST RATE SWAPS (Tables)</t>
  </si>
  <si>
    <t>Summary of swaps designated as cash flow hedges</t>
  </si>
  <si>
    <t>June 30, 2016
December 31, 2015
Unrealized
Unrealized
Notional
Pay
Receive
Assets /
Gain (Loss)
Assets /
Gain (Loss)
(dollars in thousands)
Amount
Rate
Rate
Term
(Liabilities)
AOCI
(Liabilities)
in AOCI
Interest rate swap on money market deposits
$
%
1M LIBOR
12/2013 - 12/2020
$
$
$
$
Interest rate swap on FHLB advance
%
3M LIBOR
12/2013 - 12/2020
$
$
$
$
$</t>
  </si>
  <si>
    <t>Schedule of interest expense recorded on swap transactions in the consolidated statements of income</t>
  </si>
  <si>
    <t>Three Months Ended
Six Months Ended
June 30,
June 30,
(in thousands)
2016
2015
2016
2015
Interest rate swap on money market deposits
$
$
$
$
Interest rate swap on FHLB advance
Total interest expense on swap transactions
$
$
$
$</t>
  </si>
  <si>
    <t>Summary of net gains recorded in AOCI and the consolidated statements of income relating to the swaps</t>
  </si>
  <si>
    <t>Three Months Ended
Six Months Ended
June 30,
June 30,
(in thousands)
2016
2015
2016
2015
Gains (Losses) recognized in OCI on derivative (effective portion)
$
(219)
$
175
$
(790)
$
(221)
Losses reclassified from OCI on derivative (effective portion)
$
(86)
$
(103)
$
(173)
$
(204)
Gains (losses) recognized in income on derivative (ineffective portion)
$
—
$
—
$
—
$
—</t>
  </si>
  <si>
    <t>Summary of interest rate swaps related to clients</t>
  </si>
  <si>
    <t>June 30, 2016
December 31, 2015
Notional
Notional
(in thousands)
Bank Position
Amount
Fair Value
Amount
Fair Value
Interest rate swaps with Bank clients
Pay variable/receive fixed
$
$
$
$
Offsetting interest rate swaps with institutional swap dealer
Pay fixed/receive variable
Total
$
$
—
$
$
—</t>
  </si>
  <si>
    <t>EARNINGS PER SHARE (Tables)</t>
  </si>
  <si>
    <t>Earnings Per Share and Diluted Earnings Per Share</t>
  </si>
  <si>
    <t>Three Months Ended
Six Months Ended
June 30,
June 30,
(in thousands, except per share data)
2016
2015
2016
2015
Net income
$
$
$
$
Weighted average shares outstanding
Effect of dilutive securities
Average shares outstanding including dilutive securities
Basic earnings per share:
Class A Common Stock
$
$
$
$
Class B Common Stock
$
$
Diluted earnings per share:
Class A Common Stock
$
$
$
$
Class B Common Stock
$
$</t>
  </si>
  <si>
    <t>Stock Option</t>
  </si>
  <si>
    <t>Three Months Ended
Six Months Ended
June 30,
June 30,
2016
2015
2016
2015
Antidilutive stock options
Average antidilutive stock options</t>
  </si>
  <si>
    <t>STOCK PLANS AND STOCK BASED COMPENSATION (Tables)</t>
  </si>
  <si>
    <t>Summary of stock option activity</t>
  </si>
  <si>
    <t>Weighted
Weighted
Average
Options
Average
Remaining
Aggregate
Class A
Exercise
Contractual
Intrinsic
Shares
Price
Term
Value
Outstanding, January 1, 2015
$
Granted
Exercised
Forfeited or expired
Outstanding, December 31, 2015
$
$
Outstanding, January 1, 2016
$
Granted
Exercised
Forfeited or expired
Outstanding, June 30, 2016
$
$
Fully vested and expected to vest
$
$
Exercisable (vested) at June 30, 2016
$
$</t>
  </si>
  <si>
    <t>Schedule of intrinsic value and cash received from options exercised and weighted average fair value of options granted</t>
  </si>
  <si>
    <t>Three Months Ended June 30,
Six Months Ended June 30,
(in thousands, except per share data)
2016
2015
2016
2015
Intrinsic value of options exercised
$
$
—
$
$
Cash received from options exercised, net of shares redeemed
—
Weighted-average fair value per share of options granted</t>
  </si>
  <si>
    <t>Summary of activity for non-vested restricted stock awards</t>
  </si>
  <si>
    <t>Weighted-average
Restricted
grant date fair
Stock Awards
value per share
Outstanding, January 1, 2015
$
Granted
Forfeited
Earned and issued
—
—
Outstanding, December 31, 2015
$
Outstanding, January 1, 2016
$
Granted
—
—
Forfeited
Earned and issued
—
—
Outstanding, June 30, 2016
$
Fully vested and expected to vest
$
Vested at June 30, 2016
—
$
—</t>
  </si>
  <si>
    <t>Summary of PSU activity</t>
  </si>
  <si>
    <t>Weighted-average
Performance
grant date fair
Stock Units
value per share
Outstanding, January 1, 2016
—
$
—
Granted
Forfeited
—
—
Earned and issued
—
—
Outstanding, June 30, 2016
$
Fully vested and expected to vest
$
Vested at June 30, 2016
—
$
—</t>
  </si>
  <si>
    <t>Schedule of expenses recorded related to stock options and restricted stock awards</t>
  </si>
  <si>
    <t>Three Months Ended
Six Months Ended
June 30,
June 30,
(in thousands)
2016
2015
2016
2015
Stock option expense
$
$
$
$
Restricted stock award expense
Performance stock unit expense
—
—
Total expense
$
$
$
$</t>
  </si>
  <si>
    <t>Schedule of estimated unrecognized stock option and restricted stock award expense related to unvested options and awards (net of estimated forfeitures)</t>
  </si>
  <si>
    <t>Stock
Restricted
Performance
(in thousands)
Options
Stock Awards
Stock Units
Total
2016
$
$
$
$
2017
2018
2019
—
2020
—
2021
—
Total
$
$
$
$</t>
  </si>
  <si>
    <t>OTHER COMPREHENSIVE INCOME (Tables)</t>
  </si>
  <si>
    <t>Summary of OCI components and related tax effects</t>
  </si>
  <si>
    <t>Three Months Ended
Six Months Ended
June 30,
June 30,
(in thousands)
2016
2015
2016
2015
Available for Sale Securities:
Change in unrealized gain (loss) on securities available for sale
$
$
$
$
Reclassification adjustment for gain on security available for sale recognized in earnings
—
—
Change in unrealized gain on security available for sale for which a portion of an other-than-temporary impairment has been recognized in earnings
Net unrealized gains (losses)
Tax effect
Net of tax
Cash Flow Hedges:
Change in fair value of derivatives used for cash flow hedges
Reclassification amount for derivative losses realized in income
Net unrealized gains (losses)
Tax effect
Net of tax
Total other comprehensive income components, net of tax
$
$
$
$</t>
  </si>
  <si>
    <t>Summary of amounts reclassified out of each component of AOCI</t>
  </si>
  <si>
    <t>Amounts Reclassified From Accumulated
Other Comprehensive Income
Three Months Ended
Six Months Ended
Affected Line Items in the Consolidated
June 30,
June 30,
(in thousands)
Statements of Income
2016
2015
2016
2015
Available for Sale Securities:
Gain on call of security available for sale
Noninterest income
$
—
$
$
—
$
Tax effect
Income tax expense
—
—
Net of tax
Net income
—
—
Cash Flow Hedges:
Interest rate swap on money market deposits
Interest expense on deposits
Interest rate swap on FHLB advance
Interest expense on FHLB advances
Total derivative losses on cash flow hedges
Total interest expense
Tax effect
Income tax expense
Net of tax
Net income
$
$
Net of tax, total all reclassification amounts
Net income
$
$
$
$</t>
  </si>
  <si>
    <t>Summary of the AOCI balances, net of tax</t>
  </si>
  <si>
    <t>2016
(in thousands)
December 31, 2015
Change
June 30, 2016
Unrealized gain on securities available for sale
$
$
$
Unrealized gain on security available for sale for which a portion of an other-than-temporary impairment has been recognized in earnings
Unrealized loss on cash flow hedge
Total unrealized gain
$
$
$
2015
(in thousands)
December 31, 2014
Change
June 30, 2015
Unrealized gain on securities available for sale
$
$
$
Unrealized gain on security available for sale for which a portion of an other-than-temporary impairment has been recognized in earnings
Unrealized loss on cash flow hedge
Total unrealized gain
$
$
$</t>
  </si>
  <si>
    <t>SEGMENT INFORMATION (Tables)</t>
  </si>
  <si>
    <t>Segment Information</t>
  </si>
  <si>
    <t>Segment information for the three months ended June 30, 2016 and 2015 follows:
Three Months Ended June 30, 2016
Core Banking
Total
Republic
Traditional
Warehouse
Mortgage
Core
Processing
Total
(dollars in thousands)
Banking
Lending
Banking
Banking
Group
Company
Net interest income
$
$
$
$
$
$
Provision for loan and lease losses
—
Net refund transfer fees
—
—
—
—
Mortgage banking income
—
—
—
Republic Processing Group program fees
—
—
—
—
Other noninterest income
Total noninterest income
Total noninterest expenses
Income before income tax expense
Income tax expense
Net income
$
$
$
$
$
$
Segment end of period assets
$
$
$
$
$
$
Net interest margin
%
%
NM
%
NM
%
Three Months Ended June 30, 2015
Core Banking
Total
Republic
Traditional
Warehouse
Mortgage
Core
Processing
Total
(dollars in thousands)
Banking
Lending
Banking
Banking
Group
Company
Net interest income
$
$
$
$
$
$
Provision for loan and lease losses
—
Net refund transfer fees
—
—
—
—
Mortgage banking income
—
—
—
Republic Processing Group program fees
—
—
—
—
Gain on call of security available for sale
—
—
—
Other noninterest income
Total noninterest income
Total noninterest expenses
Income before income tax expense
Income tax expense
Net income
$
$
$
$
$
$
Segment end of period assets
$
$
$
$
$
$
Net interest margin
%
%
NM
%
NM
%
Segment assets are reported as of the respective period ends while income and margin data are reported for the respective periods.
NM — Not Meaningful
Segment information for the six months ended June 30, 2016 and 2015 follows:
Six Months Ended June 30, 2016
Core Banking
Total
Republic
Traditional
Warehouse
Mortgage
Core
Processing
Total
(dollars in thousands)
Banking
Lending
Banking
Banking
Group
Company
Net interest income
$
$
$
$
$
$
Provision for loan and lease losses
—
Net refund transfer fees
—
—
—
—
Mortgage banking income
—
—
—
Republic Processing Group program fees
—
—
—
—
Other noninterest income
Total noninterest income
Total noninterest expenses
Income before income tax expense
Income tax expense
Net income
$
$
$
$
$
$
Segment end of period assets
$
$
$
$
$
$
Net interest margin
%
%
NM
%
NM
%
Six Months Ended June 30, 2015
Core Banking
Total
Republic
Traditional
Warehouse
Mortgage
Core
Processing
Total
(dollars in thousands)
Banking
Lending
Banking
Banking
Group
Company
Net interest income
$
$
$
$
$
$
Provision for loan and lease losses
—
Net refund transfer fees
—
—
—
—
Mortgage banking income
—
—
—
Republic Processing Group program fees
—
—
—
—
Gain on call of security available for sale
—
—
—
Other noninterest income
Total noninterest income
Total noninterest expenses
Income before income tax expense
Income tax expense
Net income
$
$
$
$
$
$
Segment end of period assets
$
$
$
$
$
$
Net interest margin
%
%
NM
%
NM
%
Segment assets are reported as of the respective period ends while income and margin data are reported for the respective periods.
NM — Not Meaningful</t>
  </si>
  <si>
    <t>BASIS OF PRESENTATION AND SUMMARY OF SIGNIFICANT ACCOUNTING POLICIES - OPERATIONS (Details)</t>
  </si>
  <si>
    <t>Jun. 30, 2016segmentitem</t>
  </si>
  <si>
    <t>May 17, 2016</t>
  </si>
  <si>
    <t>Number of third-party insurance captives</t>
  </si>
  <si>
    <t>Number of operating segments | segment</t>
  </si>
  <si>
    <t>Number of banking centers</t>
  </si>
  <si>
    <t>Kentucky</t>
  </si>
  <si>
    <t>Metropolitan Louisville</t>
  </si>
  <si>
    <t>Central Kentucky</t>
  </si>
  <si>
    <t>Elizabethtown</t>
  </si>
  <si>
    <t>Frankfort</t>
  </si>
  <si>
    <t>Georgetown</t>
  </si>
  <si>
    <t>Lexington</t>
  </si>
  <si>
    <t>Shelbyville</t>
  </si>
  <si>
    <t>Western Kentucky</t>
  </si>
  <si>
    <t>Owensboro</t>
  </si>
  <si>
    <t>Northern Kentucky</t>
  </si>
  <si>
    <t>Covington</t>
  </si>
  <si>
    <t>Florence</t>
  </si>
  <si>
    <t>Independence</t>
  </si>
  <si>
    <t>Southern Indiana</t>
  </si>
  <si>
    <t>Floyds Knobs</t>
  </si>
  <si>
    <t>Jeffersonville</t>
  </si>
  <si>
    <t>New Albany</t>
  </si>
  <si>
    <t>Metropolitan Tampa, Florida</t>
  </si>
  <si>
    <t>Metropolitan Cincinnati, Ohio</t>
  </si>
  <si>
    <t>Metropolitan Nashville, Tennessee</t>
  </si>
  <si>
    <t>Core Banking Activities</t>
  </si>
  <si>
    <t>Voting interest acquired (as a percent)</t>
  </si>
  <si>
    <t>100.00%</t>
  </si>
  <si>
    <t>BASIS OF PRESENTATION AND SUMMARY OF SIGNIFICANT ACCOUNTING POLICIES - OPERATIONS - RPG (Details) - Republic Processing Group</t>
  </si>
  <si>
    <t>Jun. 30, 2016USD ($)</t>
  </si>
  <si>
    <t>TRS division | Easy Advances</t>
  </si>
  <si>
    <t>Advance amount per customer</t>
  </si>
  <si>
    <t>Fee charged</t>
  </si>
  <si>
    <t>EA's repayment term</t>
  </si>
  <si>
    <t>21 days</t>
  </si>
  <si>
    <t>Duration of unpaid EA's write off</t>
  </si>
  <si>
    <t>81 days</t>
  </si>
  <si>
    <t>RCS division</t>
  </si>
  <si>
    <t>Minimum maturity of unsecured, small dollar consumer loans</t>
  </si>
  <si>
    <t>30 days</t>
  </si>
  <si>
    <t>ACQUISITION OF CORNERSTONE BANCORP, INC. - SUMMARY (Details) - USD ($) $ in Thousands</t>
  </si>
  <si>
    <t>Fair Value Adjustments</t>
  </si>
  <si>
    <t>Assets acquired:</t>
  </si>
  <si>
    <t>Core deposit intangible</t>
  </si>
  <si>
    <t>Deferred income taxes</t>
  </si>
  <si>
    <t>Total assets acquired</t>
  </si>
  <si>
    <t>Total liabilities assumed</t>
  </si>
  <si>
    <t>Net assets acquired</t>
  </si>
  <si>
    <t>Deposits: Interest-bearing | Fair Value Adjustments</t>
  </si>
  <si>
    <t>Investment securities</t>
  </si>
  <si>
    <t>Federal Home Loan Bank Stock</t>
  </si>
  <si>
    <t>Cornerstone | Deposits: Non interest-bearing</t>
  </si>
  <si>
    <t>Cornerstone | Deposits: Interest-bearing</t>
  </si>
  <si>
    <t>Cash consideration paid</t>
  </si>
  <si>
    <t>ACQUISITION OF CORNERSTONE BANCORP, INC. - CONTRIBUTION (Details) - USD ($) $ in Thousands</t>
  </si>
  <si>
    <t>Income tax expense (benefit)</t>
  </si>
  <si>
    <t>Interbank borrowings</t>
  </si>
  <si>
    <t>Cornerstone | Non-Acquisition Related</t>
  </si>
  <si>
    <t>Cornerstone | Acquisition-Related</t>
  </si>
  <si>
    <t>INVESTMENT SECURITIES - AFS (Details) - USD ($)</t>
  </si>
  <si>
    <t>Dec. 31, 2008</t>
  </si>
  <si>
    <t>Securities available for sale:</t>
  </si>
  <si>
    <t>Amortized Cost</t>
  </si>
  <si>
    <t>Gross Unrealized Gains</t>
  </si>
  <si>
    <t>Gross Unrealized Losses</t>
  </si>
  <si>
    <t>Fair Value</t>
  </si>
  <si>
    <t>U.S. Treasury securities and U.S. Government agencies</t>
  </si>
  <si>
    <t>Mortgage backed securities - residential</t>
  </si>
  <si>
    <t>Collateralized mortgage obligations</t>
  </si>
  <si>
    <t>Freddie Mac preferred stock</t>
  </si>
  <si>
    <t>Community Reinvestment Act mutual fund</t>
  </si>
  <si>
    <t>Corporate bonds</t>
  </si>
  <si>
    <t>INVESTMENT SECURITIES - HTM (Details) - USD ($) $ in Thousands</t>
  </si>
  <si>
    <t>Securities held to maturity:</t>
  </si>
  <si>
    <t>Carrying Value</t>
  </si>
  <si>
    <t>Gross Unrecognized Gains</t>
  </si>
  <si>
    <t>Total Unrecognized Losses</t>
  </si>
  <si>
    <t>Total securities</t>
  </si>
  <si>
    <t>Maximum percentage of holdings of securities of any one issuer, other than the U.S. Government and its agencies</t>
  </si>
  <si>
    <t>10.00%</t>
  </si>
  <si>
    <t>INVESTMENT SECURITIES - SALES OF AFS (Details) - USD ($)</t>
  </si>
  <si>
    <t>Gain or loss on call of securities available for sale</t>
  </si>
  <si>
    <t>Gain on the call of available for sale securities</t>
  </si>
  <si>
    <t>INVESTMENT SECURITIES - AMORTIZED COST AND FV (Details) - USD ($)</t>
  </si>
  <si>
    <t>12 Months Ended</t>
  </si>
  <si>
    <t>Securities available for Sale - Amortized Cost</t>
  </si>
  <si>
    <t>Due in one year or less</t>
  </si>
  <si>
    <t>Due from one year to five years</t>
  </si>
  <si>
    <t>Due from five years to ten years</t>
  </si>
  <si>
    <t>Due beyond ten years</t>
  </si>
  <si>
    <t>Securities available for Sale - Fair Value</t>
  </si>
  <si>
    <t>Securities held to maturity - Carrying Value</t>
  </si>
  <si>
    <t>Securities held to maturity - Fair Value</t>
  </si>
  <si>
    <t>Number of Securities Held</t>
  </si>
  <si>
    <t>Total unrealized gain</t>
  </si>
  <si>
    <t>Securities not due at a single maturity date</t>
  </si>
  <si>
    <t>Other Than Temporary Impairment ("OTTI") charge</t>
  </si>
  <si>
    <t>Corporate bonds as a percentage of bank's investment portfolio</t>
  </si>
  <si>
    <t>4.00%</t>
  </si>
  <si>
    <t>Corporate bonds | Cornerstone</t>
  </si>
  <si>
    <t>Portfolio of Corporate bonds</t>
  </si>
  <si>
    <t>INVESTMENT SECURITIES - TRUST PREFERRED SECURITY (Details) - USD ($)</t>
  </si>
  <si>
    <t>Amortized cost and fair value of the investment securities portfolio by contractual maturity</t>
  </si>
  <si>
    <t>Amount of floating rate</t>
  </si>
  <si>
    <t>Mortgage backed securities and CMOs</t>
  </si>
  <si>
    <t>Gross unrealized losses on available for sale securities</t>
  </si>
  <si>
    <t>Price as percentage of face value</t>
  </si>
  <si>
    <t>68.00%</t>
  </si>
  <si>
    <t>Weighted average yield (as a percent)</t>
  </si>
  <si>
    <t>4.27%</t>
  </si>
  <si>
    <t>3 Month London Interbank Offered Rate (LIBOR) | Trust preferred security</t>
  </si>
  <si>
    <t>Interest rate - Basis Spread</t>
  </si>
  <si>
    <t>1.59%</t>
  </si>
  <si>
    <t>INVESTMENT SECURITIES - INVESTMENT CATEGORY (Details) - USD ($) $ in Thousands</t>
  </si>
  <si>
    <t>Available for sale</t>
  </si>
  <si>
    <t>Less than 12 months Fair Value</t>
  </si>
  <si>
    <t>Less than 12 months Unrealized Losses</t>
  </si>
  <si>
    <t>12 months or more Fair Value</t>
  </si>
  <si>
    <t>12 months or more Unrealized Losses</t>
  </si>
  <si>
    <t>Total Fair Value</t>
  </si>
  <si>
    <t>Total Unrealized Losses</t>
  </si>
  <si>
    <t>Number of securities held</t>
  </si>
  <si>
    <t>Number of securities held in an unrealized loss position</t>
  </si>
  <si>
    <t>Held to maturity</t>
  </si>
  <si>
    <t>Estimated average life</t>
  </si>
  <si>
    <t>5 years</t>
  </si>
  <si>
    <t>INVESTMENT SECURITIES - PLEDGED INVESTMENT SECURITIES (Details) - USD ($) $ in Thousands</t>
  </si>
  <si>
    <t>Carrying amount</t>
  </si>
  <si>
    <t>Fair value</t>
  </si>
  <si>
    <t>LOANS HELD FOR SALE (Details) - USD ($) $ in Thousands</t>
  </si>
  <si>
    <t>Mar. 31, 2016</t>
  </si>
  <si>
    <t>Loans held for sale</t>
  </si>
  <si>
    <t>Consumer loans held for sale period</t>
  </si>
  <si>
    <t>Carried at fair value</t>
  </si>
  <si>
    <t>Balance, beginning of period</t>
  </si>
  <si>
    <t>Origination of consumer loans held for sale, at fair value</t>
  </si>
  <si>
    <t>Proceeds from the sale of consumer loans held for sale</t>
  </si>
  <si>
    <t>Balance, end of period</t>
  </si>
  <si>
    <t>Carried at lower of cost or fair value</t>
  </si>
  <si>
    <t>Short term installment loan</t>
  </si>
  <si>
    <t>Percentage of loan receivable held for sale (as a percent)</t>
  </si>
  <si>
    <t>Short term line of credit and credit card</t>
  </si>
  <si>
    <t>90.00%</t>
  </si>
  <si>
    <t>2 days</t>
  </si>
  <si>
    <t>Interest retained (as a percent)</t>
  </si>
  <si>
    <t>LOANS AND ALLOWANCE FOR LOAN AND LEASE LOSSES - COMPOSITION OF LOANS (Details) - USD ($) $ in Thousands</t>
  </si>
  <si>
    <t>Mar. 31, 2015</t>
  </si>
  <si>
    <t>Dec. 31, 2014</t>
  </si>
  <si>
    <t>Loans disclosures</t>
  </si>
  <si>
    <t>Total loans</t>
  </si>
  <si>
    <t>Allowance for loan losses</t>
  </si>
  <si>
    <t>Residential Real Estate - Owner Occupied</t>
  </si>
  <si>
    <t>Owner Occupied - Correspondent</t>
  </si>
  <si>
    <t>Residential Real Estate - Non Owner Occupied</t>
  </si>
  <si>
    <t>Commercial Real Estate</t>
  </si>
  <si>
    <t>Commercial real estate - purchased whole loans</t>
  </si>
  <si>
    <t>Construction &amp; land development</t>
  </si>
  <si>
    <t>Commercial &amp; Industrial</t>
  </si>
  <si>
    <t>Lease Financing Receivables</t>
  </si>
  <si>
    <t>Warehouse lines of credit</t>
  </si>
  <si>
    <t>Home equity lines of credit</t>
  </si>
  <si>
    <t>Consumer: Republic Processing Group Loans</t>
  </si>
  <si>
    <t>Consumer: Credit cards</t>
  </si>
  <si>
    <t>Consumer: Overdrafts</t>
  </si>
  <si>
    <t>Consumer: Purchased Whole Loans</t>
  </si>
  <si>
    <t>Other consumer</t>
  </si>
  <si>
    <t>LOANS AND ALLOWANCE FOR LOAN AND LEASE LOSSES - RECONCILIATION OF LOANS (Details) - USD ($) $ in Thousands</t>
  </si>
  <si>
    <t>Disclosures on loans acquired</t>
  </si>
  <si>
    <t>Carrying value of loans</t>
  </si>
  <si>
    <t>Loans.</t>
  </si>
  <si>
    <t>Contractual-required principal</t>
  </si>
  <si>
    <t>Unearned income</t>
  </si>
  <si>
    <t>Unamortized premiums</t>
  </si>
  <si>
    <t>Unaccreted discounts</t>
  </si>
  <si>
    <t>Net unamortized deferred origination fees and costs</t>
  </si>
  <si>
    <t>LOANS AND ALLOWANCE FOR LOAN AND LEASE LOSSES - LOAN PURCHASES (Details) - USD ($) $ in Thousands</t>
  </si>
  <si>
    <t>Percentage of collateral in California</t>
  </si>
  <si>
    <t>75.00%</t>
  </si>
  <si>
    <t>Purchased Loan</t>
  </si>
  <si>
    <t>Residential Real Estate | Purchased Loan</t>
  </si>
  <si>
    <t>Consumer: Purchased Whole Loans | Purchased Loan</t>
  </si>
  <si>
    <t>LOANS AND ALLOWANCE FOR LOAN AND LEASE LOSSES - PCI RECONCILIATION OF LOANS (Details) - USD ($) $ in Thousands</t>
  </si>
  <si>
    <t>Non-accretable amount</t>
  </si>
  <si>
    <t>Accretable amount</t>
  </si>
  <si>
    <t>Acquisition-Day Fair Value</t>
  </si>
  <si>
    <t>Non PCI Loans | Cornerstone</t>
  </si>
  <si>
    <t>PCI loan</t>
  </si>
  <si>
    <t>Rollforward of the accretable discount on purchased loans within the scope of ASC Topic 310-30</t>
  </si>
  <si>
    <t>Balance at the beginning of the period</t>
  </si>
  <si>
    <t>Transfers between non-accretable and accretable</t>
  </si>
  <si>
    <t>Net accretion into interest income on loans, including loan fees</t>
  </si>
  <si>
    <t>Generated from acquisition of Cornerstone Bancorp, Inc.</t>
  </si>
  <si>
    <t>Balance at the end of the period</t>
  </si>
  <si>
    <t>PCI loan | Cornerstone</t>
  </si>
  <si>
    <t>Residential Real Estate - Owner Occupied | Non PCI Loans | Cornerstone</t>
  </si>
  <si>
    <t>Residential Real Estate - Owner Occupied | PCI loan | Cornerstone</t>
  </si>
  <si>
    <t>Residential Real Estate - Non Owner Occupied | Non PCI Loans | Cornerstone</t>
  </si>
  <si>
    <t>Residential Real Estate - Non Owner Occupied | PCI loan | Cornerstone</t>
  </si>
  <si>
    <t>Commercial Real Estate | Non PCI Loans | Cornerstone</t>
  </si>
  <si>
    <t>Commercial Real Estate | PCI loan | Cornerstone</t>
  </si>
  <si>
    <t>Construction &amp; land development | Non PCI Loans | Cornerstone</t>
  </si>
  <si>
    <t>Construction &amp; land development | PCI loan | Cornerstone</t>
  </si>
  <si>
    <t>Commercial &amp; Industrial | Non PCI Loans | Cornerstone</t>
  </si>
  <si>
    <t>Commercial &amp; Industrial | PCI loan | Cornerstone</t>
  </si>
  <si>
    <t>Home equity lines of credit | Non PCI Loans | Cornerstone</t>
  </si>
  <si>
    <t>Home equity lines of credit | PCI loan | Cornerstone</t>
  </si>
  <si>
    <t>Consumer and other | Non PCI Loans | Cornerstone</t>
  </si>
  <si>
    <t>Consumer and other | PCI loan | Cornerstone</t>
  </si>
  <si>
    <t>LOANS AND ALLOWANCE FOR LOAN AND LEASE LOSSES - RISK CATEGORY (Details) - USD ($)</t>
  </si>
  <si>
    <t>Risk category of rated loans</t>
  </si>
  <si>
    <t>Pass</t>
  </si>
  <si>
    <t>Pass | Commercial Real Estate</t>
  </si>
  <si>
    <t>Pass | Commercial real estate - purchased whole loans</t>
  </si>
  <si>
    <t>Pass | Construction &amp; land development</t>
  </si>
  <si>
    <t>Pass | Commercial &amp; Industrial</t>
  </si>
  <si>
    <t>Pass | Lease Financing Receivables</t>
  </si>
  <si>
    <t>Pass | Warehouse lines of credit</t>
  </si>
  <si>
    <t>Special Mention</t>
  </si>
  <si>
    <t>Loans modified by troubled debt restructurings during the period</t>
  </si>
  <si>
    <t>Special Mention | Residential Real Estate - Owner Occupied</t>
  </si>
  <si>
    <t>Special Mention | Residential Real Estate - Non Owner Occupied</t>
  </si>
  <si>
    <t>Special Mention | Commercial Real Estate</t>
  </si>
  <si>
    <t>Special Mention | Construction &amp; land development</t>
  </si>
  <si>
    <t>Special Mention | Commercial &amp; Industrial</t>
  </si>
  <si>
    <t>Special Mention | Home equity lines of credit</t>
  </si>
  <si>
    <t>Special Mention | Other consumer</t>
  </si>
  <si>
    <t>Substandard</t>
  </si>
  <si>
    <t>Substandard | Residential Real Estate - Owner Occupied</t>
  </si>
  <si>
    <t>Substandard | Residential Real Estate - Non Owner Occupied</t>
  </si>
  <si>
    <t>Substandard | Commercial Real Estate</t>
  </si>
  <si>
    <t>Substandard | Construction &amp; land development</t>
  </si>
  <si>
    <t>Substandard | Commercial &amp; Industrial</t>
  </si>
  <si>
    <t>Substandard | Home equity lines of credit</t>
  </si>
  <si>
    <t>Substandard | Other consumer</t>
  </si>
  <si>
    <t>Purchased Credit Impaired Loans - Group 1</t>
  </si>
  <si>
    <t>Purchased Credit Impaired Loans - Group 1 | Residential Real Estate - Owner Occupied</t>
  </si>
  <si>
    <t>Purchased Credit Impaired Loans - Group 1 | Residential Real Estate - Non Owner Occupied</t>
  </si>
  <si>
    <t>Purchased Credit Impaired Loans - Group 1 | Commercial Real Estate</t>
  </si>
  <si>
    <t>Purchased Credit Impaired Loans - Group 1 | Construction &amp; land development</t>
  </si>
  <si>
    <t>Purchased Credit Impaired Loans - Group 1 | Commercial &amp; Industrial</t>
  </si>
  <si>
    <t>Purchased Credit Impaired Loans - Group 1 | Home equity lines of credit</t>
  </si>
  <si>
    <t>Purchased Credit Impaired Loans - Group 1 | Other consumer</t>
  </si>
  <si>
    <t>Rated Loans</t>
  </si>
  <si>
    <t>Rated Loans | Residential Real Estate - Owner Occupied</t>
  </si>
  <si>
    <t>Rated Loans | Residential Real Estate - Non Owner Occupied</t>
  </si>
  <si>
    <t>Rated Loans | Commercial Real Estate</t>
  </si>
  <si>
    <t>Rated Loans | Commercial real estate - purchased whole loans</t>
  </si>
  <si>
    <t>Rated Loans | Construction &amp; land development</t>
  </si>
  <si>
    <t>Rated Loans | Commercial &amp; Industrial</t>
  </si>
  <si>
    <t>Rated Loans | Lease Financing Receivables</t>
  </si>
  <si>
    <t>Rated Loans | Warehouse lines of credit</t>
  </si>
  <si>
    <t>Rated Loans | Home equity lines of credit</t>
  </si>
  <si>
    <t>Rated Loans | Other consumer</t>
  </si>
  <si>
    <t>LOANS AND ALLOWANCE FOR LOAN AND LEASE LOSSES - ALLOWANCE FOR LOAN LOSSES (Details) - USD ($) $ in Thousands</t>
  </si>
  <si>
    <t>Allowance for loan losses rollforward</t>
  </si>
  <si>
    <t>Allowance for loan losses at beginning year</t>
  </si>
  <si>
    <t>Charge-offs</t>
  </si>
  <si>
    <t>Recoveries</t>
  </si>
  <si>
    <t>Net loan (charge-offs) recoveries</t>
  </si>
  <si>
    <t>Allowance for loan losses at end of year</t>
  </si>
  <si>
    <t>LOANS AND ALLOWANCE FOR LOAN AND LEASE LOSSES - ALLOWANCE ACTIVITY (Details) - USD ($) $ in Thousands</t>
  </si>
  <si>
    <t>Loans charged-off</t>
  </si>
  <si>
    <t>LOANS AND ALLOWANCE FOR LOAN AND LEASE LOSSES - NON-PERFORMING LOANS (Details) - USD ($) $ in Thousands</t>
  </si>
  <si>
    <t>Loans on nonaccrual status</t>
  </si>
  <si>
    <t>Loans past due 90 days or more and still on accrual</t>
  </si>
  <si>
    <t>Total nonperforming loans</t>
  </si>
  <si>
    <t>Total nonperforming assets</t>
  </si>
  <si>
    <t>Credit Quality Ratios - Total Company:</t>
  </si>
  <si>
    <t>Nonperforming loans to total loans (as percent)</t>
  </si>
  <si>
    <t>0.54%</t>
  </si>
  <si>
    <t>0.66%</t>
  </si>
  <si>
    <t>Nonperforming assets to total loans (including OREO) (as percent)</t>
  </si>
  <si>
    <t>0.58%</t>
  </si>
  <si>
    <t>0.70%</t>
  </si>
  <si>
    <t>Nonperforming assets to total assets (as percent)</t>
  </si>
  <si>
    <t>0.46%</t>
  </si>
  <si>
    <t>0.55%</t>
  </si>
  <si>
    <t>LOANS AND ALLOWANCE FOR LOAN AND LEASE LOSSES - AGING (Details) $ in Thousands</t>
  </si>
  <si>
    <t>Jun. 30, 2016USD ($)item</t>
  </si>
  <si>
    <t>Dec. 31, 2015USD ($)</t>
  </si>
  <si>
    <t>Aging or recorded investments in loans</t>
  </si>
  <si>
    <t>Nonaccrual Loan</t>
  </si>
  <si>
    <t>Loans Past Due 90 Days or More and Still Accruing Interest</t>
  </si>
  <si>
    <t>Number of consecutive months payments received before non-accrual loans returned to accrual status (in months) | item</t>
  </si>
  <si>
    <t>LOANS AND ALLOWANCE FOR LOAN AND LEASE LOSSES - DELINQUENT LOANS (Details) - USD ($) $ in Thousands</t>
  </si>
  <si>
    <t>Total Loans Delinquent</t>
  </si>
  <si>
    <t>Total Loans Not Delinquent</t>
  </si>
  <si>
    <t>Delinquent acquired bank loans to total acquired bank loans (as a percent)</t>
  </si>
  <si>
    <t>0.29%</t>
  </si>
  <si>
    <t>0.35%</t>
  </si>
  <si>
    <t>30 - 59 Days Delinquent</t>
  </si>
  <si>
    <t>0.10%</t>
  </si>
  <si>
    <t>0.09%</t>
  </si>
  <si>
    <t>60 - 89 Days Delinquent</t>
  </si>
  <si>
    <t>0.05%</t>
  </si>
  <si>
    <t>0.03%</t>
  </si>
  <si>
    <t>90 + Days Delinquent</t>
  </si>
  <si>
    <t>0.14%</t>
  </si>
  <si>
    <t>0.23%</t>
  </si>
  <si>
    <t>Residential Real Estate - Owner Occupied | 30 - 59 Days Delinquent</t>
  </si>
  <si>
    <t>Residential Real Estate - Owner Occupied | 60 - 89 Days Delinquent</t>
  </si>
  <si>
    <t>Residential Real Estate - Owner Occupied | 90 + Days Delinquent</t>
  </si>
  <si>
    <t>Residential Real Estate - Non Owner Occupied | 30 - 59 Days Delinquent</t>
  </si>
  <si>
    <t>Residential Real Estate - Non Owner Occupied | 90 + Days Delinquent</t>
  </si>
  <si>
    <t>Commercial Real Estate | 30 - 59 Days Delinquent</t>
  </si>
  <si>
    <t>Commercial Real Estate | 90 + Days Delinquent</t>
  </si>
  <si>
    <t>Construction &amp; land development | 90 + Days Delinquent</t>
  </si>
  <si>
    <t>Commercial &amp; Industrial | 30 - 59 Days Delinquent</t>
  </si>
  <si>
    <t>Home equity lines of credit | 30 - 59 Days Delinquent</t>
  </si>
  <si>
    <t>Home equity lines of credit | 60 - 89 Days Delinquent</t>
  </si>
  <si>
    <t>Home equity lines of credit | 90 + Days Delinquent</t>
  </si>
  <si>
    <t>Consumer: Republic Processing Group Loans | 30 - 59 Days Delinquent</t>
  </si>
  <si>
    <t>Consumer: Republic Processing Group Loans | 60 - 89 Days Delinquent</t>
  </si>
  <si>
    <t>Consumer: Republic Processing Group Loans | 90 + Days Delinquent</t>
  </si>
  <si>
    <t>Consumer: Credit cards | 30 - 59 Days Delinquent</t>
  </si>
  <si>
    <t>Consumer: Credit cards | 60 - 89 Days Delinquent</t>
  </si>
  <si>
    <t>Consumer: Overdrafts | 30 - 59 Days Delinquent</t>
  </si>
  <si>
    <t>Consumer: Overdrafts | 60 - 89 Days Delinquent</t>
  </si>
  <si>
    <t>Consumer: Purchased Whole Loans | 30 - 59 Days Delinquent</t>
  </si>
  <si>
    <t>Consumer: Purchased Whole Loans | 60 - 89 Days Delinquent</t>
  </si>
  <si>
    <t>Consumer: Purchased Whole Loans | 90 + Days Delinquent</t>
  </si>
  <si>
    <t>Other consumer | 30 - 59 Days Delinquent</t>
  </si>
  <si>
    <t>Other consumer | 60 - 89 Days Delinquent</t>
  </si>
  <si>
    <t>LOANS AND ALLOWANCE FOR LOAN AND LEASE LOSSES - IMPAIRED LOANS (Details) - USD ($)</t>
  </si>
  <si>
    <t>Impaired loans</t>
  </si>
  <si>
    <t>Loans with no allocated Allowance</t>
  </si>
  <si>
    <t>Loans with allocated Allowance</t>
  </si>
  <si>
    <t>Total impaired loans</t>
  </si>
  <si>
    <t>Amount of the Allowance</t>
  </si>
  <si>
    <t>Impaired Loans</t>
  </si>
  <si>
    <t>LOANS AND ALLOWANCE FOR LOAN AND LEASE LOSSES - PORTFOLIO CLASS (Details) - USD ($) $ in Thousands</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LOANS AND ALLOWANCE FOR LOAN AND LEASE LOSSES - LOANS EVALUATED FOR IMPAIRMENT BY CLASS OF LOANS (Details) - USD ($) $ in Thousands</t>
  </si>
  <si>
    <t>Impaired loans with no related allowance recorded:</t>
  </si>
  <si>
    <t>Recorded Investment</t>
  </si>
  <si>
    <t>Impaired loans with allowance recorded:</t>
  </si>
  <si>
    <t>Allowance for Loan Losses Allocated</t>
  </si>
  <si>
    <t>Unpaid Principal Balance</t>
  </si>
  <si>
    <t>Average Recorded Investment</t>
  </si>
  <si>
    <t>Interest Income Recognized</t>
  </si>
  <si>
    <t>LOANS AND ALLOWANCE FOR LOAN AND LEASE LOSSES - TDR ACCRUAL STATUS (Details) $ in Thousands</t>
  </si>
  <si>
    <t>Dec. 31, 2015USD ($)item</t>
  </si>
  <si>
    <t>Troubled Debt Restructurings disclosures</t>
  </si>
  <si>
    <t>Number of Loans | item</t>
  </si>
  <si>
    <t>Recorded Investment | $</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mmercial Real Estate</t>
  </si>
  <si>
    <t>Accrual Loans | Construction &amp; land development</t>
  </si>
  <si>
    <t>Accrual Loans | Commercial &amp; Industrial</t>
  </si>
  <si>
    <t>LOANS AND ALLOWANCE FOR LOAN AND LEASE LOSSES - TDR MODIFICATIONS (Details)</t>
  </si>
  <si>
    <t>Jun. 30, 2015USD ($)item</t>
  </si>
  <si>
    <t>Commitments to lend any additional material amounts to existing TDR relationships</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Modified During The Period</t>
  </si>
  <si>
    <t>Modified During The Period | Residential Real Estate</t>
  </si>
  <si>
    <t>Modified During The Period | Residential Real Estate | Interest only payments</t>
  </si>
  <si>
    <t>Modified During The Period | Residential Real Estate | Rate reduction</t>
  </si>
  <si>
    <t>Modified During The Period | Residential Real Estate | Principal deferral</t>
  </si>
  <si>
    <t>Modified During The Period | Residential Real Estate | Legal modifications</t>
  </si>
  <si>
    <t>Modified During The Period | Commercial Real Estate and Commercial Construction</t>
  </si>
  <si>
    <t>Modified During The Period | Commercial Real Estate and Commercial Construction | Interest only payments</t>
  </si>
  <si>
    <t>Modified During The Period | Commercial Real Estate and Commercial Construction | Rate reduction</t>
  </si>
  <si>
    <t>Modified During The Period | Commercial Real Estate and Commercial Construction | Principal deferral</t>
  </si>
  <si>
    <t>Performing Financing Receivable</t>
  </si>
  <si>
    <t>Percentage of troubled debt restructurings performing as per terms of modifications</t>
  </si>
  <si>
    <t>74.00%</t>
  </si>
  <si>
    <t>Specific reserve allocations made to customers</t>
  </si>
  <si>
    <t>Percentage of Bank's TDRs that occurred during period, which were performing according to their modified terms</t>
  </si>
  <si>
    <t>58.00%</t>
  </si>
  <si>
    <t>Percentage of Bank's TDRs that occurred during year to date period, which were performing according to their modified terms</t>
  </si>
  <si>
    <t>54.00%</t>
  </si>
  <si>
    <t>53.00%</t>
  </si>
  <si>
    <t>Specific reserve allocations made to customers whose loan terms were modified in TDRs during period</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Modified During The Period</t>
  </si>
  <si>
    <t>Performing Financing Receivable | Modified During The Period | Residential Real Estate</t>
  </si>
  <si>
    <t>Performing Financing Receivable | Modified During The Period | Residential Real Estate | Interest only payments</t>
  </si>
  <si>
    <t>Performing Financing Receivable | Modified During The Period | Residential Real Estate | Rate reduction</t>
  </si>
  <si>
    <t>Performing Financing Receivable | Modified During The Period | Residential Real Estate | Legal modifications</t>
  </si>
  <si>
    <t>Performing Financing Receivable | Modified During The Period | Commercial Real Estate and Commercial Construction</t>
  </si>
  <si>
    <t>Performing Financing Receivable | Modified During The Period | Commercial Real Estate and Commercial Construction | Interest only payments</t>
  </si>
  <si>
    <t>Performing Financing Receivable | Modified During The Period | Commercial Real Estate and Commercial Construction | Rate reduction</t>
  </si>
  <si>
    <t>Performing Financing Receivable | Modified During The Period | Commercial Real Estate and Commercial Construction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Nonperforming Financing Receivable | Modified During The Period</t>
  </si>
  <si>
    <t>Nonperforming Financing Receivable | Modified During The Period | Residential Real Estate</t>
  </si>
  <si>
    <t>Nonperforming Financing Receivable | Modified During The Period | Residential Real Estate | Rate reduction</t>
  </si>
  <si>
    <t>Nonperforming Financing Receivable | Modified During The Period | Residential Real Estate | Principal deferral</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Rate reduction</t>
  </si>
  <si>
    <t>Nonperforming Financing Receivable | Modified During The Period | Commercial Real Estate and Commercial Construction | Principal deferral</t>
  </si>
  <si>
    <t>LOANS AND ALLOWANCE FOR LOAN AND LEASE LOSSES - TDR MODIFIED CLASS (Details) $ in Thousands</t>
  </si>
  <si>
    <t>Number of Loans with payment default | item</t>
  </si>
  <si>
    <t>Recorded Investment with payment default | $</t>
  </si>
  <si>
    <t>LOANS AND ALLOWANCE FOR LOAN AND LEASE LOSSES - FORECLOSED PROPERTIES (Details) - USD ($) $ in Thousands</t>
  </si>
  <si>
    <t>Carrying amount of foreclosed properties</t>
  </si>
  <si>
    <t>LOANS AND ALLOWANCE FOR LOAN AND LEASE LOSSES - FORECLOSURE RECORDED INVESTMENT (Details) - USD ($) $ in Thousands</t>
  </si>
  <si>
    <t>Recorded investment in residential and consumer loans based on payment activity</t>
  </si>
  <si>
    <t>Loans and Leases Receivable Gross Carrying Amount</t>
  </si>
  <si>
    <t>Residential Real Estate - Owner Occupied | Foreclosure Proceedings In Process</t>
  </si>
  <si>
    <t>LOANS AND ALLOWANCE FOR LOAN AND LEASE LOSSES - EASY ADVANCES (Details) - RPG - TRS division - Easy Advances - USD ($) $ in Thousands</t>
  </si>
  <si>
    <t>Percentage of provision for Easy Advances</t>
  </si>
  <si>
    <t>2.61%</t>
  </si>
  <si>
    <t>Easy Advances originated</t>
  </si>
  <si>
    <t>Provision for Easy Advances</t>
  </si>
  <si>
    <t>Easy Advances net charged offs</t>
  </si>
  <si>
    <t>Percentage of Easy Advances net charge-offs to Total Easy Advances Originated</t>
  </si>
  <si>
    <t>DEPOSITS (Details) - USD ($) $ in Thousands</t>
  </si>
  <si>
    <t>Demand</t>
  </si>
  <si>
    <t>Savings</t>
  </si>
  <si>
    <t>Total interest-bearing deposits</t>
  </si>
  <si>
    <t>Total non interest-bearing deposits</t>
  </si>
  <si>
    <t>Money market accounts</t>
  </si>
  <si>
    <t>Individual retirement accounts</t>
  </si>
  <si>
    <t>Time deposits, $250 and over</t>
  </si>
  <si>
    <t>Other certificates of deposit</t>
  </si>
  <si>
    <t>Brokered Deposits</t>
  </si>
  <si>
    <t>Certificates of deposit</t>
  </si>
  <si>
    <t>Individual Deposits</t>
  </si>
  <si>
    <t>SECURITIES SOLD UNDER AGREEMENTS TO REPURCHASE AND OTHER SHORT-TERM BORROWINGS (Details) - USD ($) $ in Thousands</t>
  </si>
  <si>
    <t>Securities sold under agreements to repurchase</t>
  </si>
  <si>
    <t>Outstanding balance at end of year</t>
  </si>
  <si>
    <t>Securities pledged more than repurchase agreements (as a percent)</t>
  </si>
  <si>
    <t>2.00%</t>
  </si>
  <si>
    <t>Weighted average interest rate at end of period (as a percent)</t>
  </si>
  <si>
    <t>0.02%</t>
  </si>
  <si>
    <t>Fair Value of securities pledged</t>
  </si>
  <si>
    <t>Average outstanding balance during the period</t>
  </si>
  <si>
    <t>Average interest rate during the period (as a percent)</t>
  </si>
  <si>
    <t>Maximum outstanding at any month end during the period</t>
  </si>
  <si>
    <t>Securities sold under agreements to repurchase and other short-term borrowings | U.S. Treasury securities and U.S. Government agencies</t>
  </si>
  <si>
    <t>Securities sold under agreements to repurchase and other short-term borrowings | Mortgage backed securities - residential</t>
  </si>
  <si>
    <t>Securities sold under agreements to repurchase and other short-term borrowings | Collateralized mortgage obligations</t>
  </si>
  <si>
    <t>FEDERAL HOME LOAN BANK ADVANCES - FHLB ADVANCES (Details) - USD ($) $ in Thousands</t>
  </si>
  <si>
    <t>FHLB advances</t>
  </si>
  <si>
    <t>Total FHLB advances</t>
  </si>
  <si>
    <t>Interest rate (as percent)</t>
  </si>
  <si>
    <t>1.29%</t>
  </si>
  <si>
    <t>Additional collateralized advances available</t>
  </si>
  <si>
    <t>Overnight advance</t>
  </si>
  <si>
    <t>Variable interest rate advance indexed to 3-Month LIBOR plus 0.14% due on December 20, 2016</t>
  </si>
  <si>
    <t>Variable interest rate advance indexed to 3-Month LIBOR plus 0.14% due on December 20, 2016 | London Interbank Offered Rate (LIBOR)</t>
  </si>
  <si>
    <t>Applicable margin (as a percent)</t>
  </si>
  <si>
    <t>Fixed interest rate advances with a weighted average interest rate of 1.62% due through 2023</t>
  </si>
  <si>
    <t>Fixed interest rate advances with a weighted average interest rate of 1.62% due through 2023 | Weighted Average</t>
  </si>
  <si>
    <t>1.62%</t>
  </si>
  <si>
    <t>Putable fixed interest rate advances with a weighted average interest rate of 4.39% due through 2017</t>
  </si>
  <si>
    <t>Putable fixed interest rate advances with a weighted average interest rate of 4.39% due through 2017 | Minimum</t>
  </si>
  <si>
    <t>Original fixed rate periods</t>
  </si>
  <si>
    <t>1 year</t>
  </si>
  <si>
    <t>Original maturities</t>
  </si>
  <si>
    <t>3 years</t>
  </si>
  <si>
    <t>Putable fixed interest rate advances with a weighted average interest rate of 4.39% due through 2017 | Maximum</t>
  </si>
  <si>
    <t>10 years</t>
  </si>
  <si>
    <t>Putable fixed interest rate advances with a weighted average interest rate of 4.39% due through 2017 | Weighted Average</t>
  </si>
  <si>
    <t>4.39%</t>
  </si>
  <si>
    <t>Various other unsecured lines of credit</t>
  </si>
  <si>
    <t>Unsecured lines of credit</t>
  </si>
  <si>
    <t>FEDERAL HOME LOAN BANK ADVANCES - MATURITIES (Details) - USD ($) $ in Thousands</t>
  </si>
  <si>
    <t>2016 (Overnight)</t>
  </si>
  <si>
    <t>Thereafter</t>
  </si>
  <si>
    <t>Weighted Average Rate</t>
  </si>
  <si>
    <t>0.42%</t>
  </si>
  <si>
    <t>0.93%</t>
  </si>
  <si>
    <t>3.44%</t>
  </si>
  <si>
    <t>1.53%</t>
  </si>
  <si>
    <t>1.80%</t>
  </si>
  <si>
    <t>1.78%</t>
  </si>
  <si>
    <t>1.86%</t>
  </si>
  <si>
    <t>2.14%</t>
  </si>
  <si>
    <t>FEDERAL HOME LOAN BANK ADVANCES - SHORT-TERM FHLB ADVANCES (Details) - USD ($)</t>
  </si>
  <si>
    <t>Federal Home Loan Bank overnight advances</t>
  </si>
  <si>
    <t>Average interest rate during the period (as percent)</t>
  </si>
  <si>
    <t>0.40%</t>
  </si>
  <si>
    <t>0.15%</t>
  </si>
  <si>
    <t>Federal Home Loan Bank overnight advances | Weighted Average</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Multi-family commercial real estate</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Commitments to purchase loans</t>
  </si>
  <si>
    <t>Standby letters of credit</t>
  </si>
  <si>
    <t>FAIR VALUE - RECURRING BASIS (Details)</t>
  </si>
  <si>
    <t>Jun. 30, 2015USD ($)</t>
  </si>
  <si>
    <t>Mar. 31, 2016USD ($)</t>
  </si>
  <si>
    <t>Mar. 31, 2015USD ($)</t>
  </si>
  <si>
    <t>Dec. 31, 2014USD ($)</t>
  </si>
  <si>
    <t>Dec. 31, 2008USD ($)</t>
  </si>
  <si>
    <t>Financial assets:</t>
  </si>
  <si>
    <t>Consumer loans held for sale</t>
  </si>
  <si>
    <t>Financial Liabilities:</t>
  </si>
  <si>
    <t>Transfers between Level 1, 2 or 3</t>
  </si>
  <si>
    <t>Mortgage Servicing Rights</t>
  </si>
  <si>
    <t>Assets and Liabilities Measured on Recurring Basis</t>
  </si>
  <si>
    <t>Number of tranches carried at fair value | item</t>
  </si>
  <si>
    <t>Fair Value, Inputs, Level 1</t>
  </si>
  <si>
    <t>Fair Value, Inputs, Level 2</t>
  </si>
  <si>
    <t>Fair Value, Inputs, Level 3</t>
  </si>
  <si>
    <t>Recurring basis</t>
  </si>
  <si>
    <t>Rate lock commitments</t>
  </si>
  <si>
    <t>Interest rate swap agreements</t>
  </si>
  <si>
    <t>Mandatory forward contracts</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Freddie Mac preferred stock</t>
  </si>
  <si>
    <t>Recurring basis | Community Reinvestment Act mutual fund</t>
  </si>
  <si>
    <t>Recurring basis | Corporate bonds</t>
  </si>
  <si>
    <t>Recurring basis | Trust preferred security</t>
  </si>
  <si>
    <t>Recurring basis | Fair Value, Inputs, Level 1</t>
  </si>
  <si>
    <t>Recurring basis | Fair Value, Inputs, Level 1 | Community Reinvestment Act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 preferred stock</t>
  </si>
  <si>
    <t>Recurring basis | Fair Value, Inputs, Level 2 | Corporate bonds</t>
  </si>
  <si>
    <t>Recurring basis | Fair Value, Inputs, Level 3</t>
  </si>
  <si>
    <t>Recurring basis | Fair Value, Inputs, Level 3 | Private label mortgage backed security</t>
  </si>
  <si>
    <t>Recurring basis | Fair Value, Inputs, Level 3 | Trust preferred security</t>
  </si>
  <si>
    <t>FAIR VALUE - RECONCILIATION USING SIGNIFICANT UNOBSERVABLE INPUTS (Details) - USD ($) $ in Thousands</t>
  </si>
  <si>
    <t>Assets measured on recurring basis, unobservable input reconciliation</t>
  </si>
  <si>
    <t>Balance, beginning of year</t>
  </si>
  <si>
    <t>Net change in unrealized gain (loss)</t>
  </si>
  <si>
    <t>Recovery of actual losses previously recorded</t>
  </si>
  <si>
    <t>Principal paydowns</t>
  </si>
  <si>
    <t>Balance, end of year</t>
  </si>
  <si>
    <t>FAIR VALUE - RECURRING LEVEL 3 MEASUREMENTS (Details) - USD ($) $ in Thousands</t>
  </si>
  <si>
    <t>Aggregate fair value of consumer loan</t>
  </si>
  <si>
    <t>Consumer Loans Held For Sale | Recurring basis | Fair Value, Inputs, Level 3</t>
  </si>
  <si>
    <t>Mortgage backed security fair value</t>
  </si>
  <si>
    <t>Consumer Loans Held For Sale | Contractual Terms | Recurring basis | Fair Value, Inputs, Level 3</t>
  </si>
  <si>
    <t>Net Premium (as a percent)</t>
  </si>
  <si>
    <t>0.90%</t>
  </si>
  <si>
    <t>Discount rate (as a percent)</t>
  </si>
  <si>
    <t>5.00%</t>
  </si>
  <si>
    <t>Private label mortgage backed security | Recurring basis | Fair Value, Inputs, Level 3</t>
  </si>
  <si>
    <t>Private label mortgage backed security | Discounted cash flow | Minimum | Recurring basis | Fair Value, Inputs, Level 3</t>
  </si>
  <si>
    <t>Constant prepayment rate (as a percent)</t>
  </si>
  <si>
    <t>0.00%</t>
  </si>
  <si>
    <t>Probability of default (as a percent)</t>
  </si>
  <si>
    <t>3.00%</t>
  </si>
  <si>
    <t>Loss severity (as a percent)</t>
  </si>
  <si>
    <t>60.00%</t>
  </si>
  <si>
    <t>Private label mortgage backed security | Discounted cash flow | Maximum | Recurring basis | Fair Value, Inputs, Level 3</t>
  </si>
  <si>
    <t>6.50%</t>
  </si>
  <si>
    <t>9.00%</t>
  </si>
  <si>
    <t>FAIR VALUE - GAINS AND LOSSES (Details) $ in Thousands</t>
  </si>
  <si>
    <t>Jun. 30, 2016USD ($)loan</t>
  </si>
  <si>
    <t>Dec. 31, 2015USD ($)loan</t>
  </si>
  <si>
    <t>Fair Value, Option</t>
  </si>
  <si>
    <t>Aggregate fair value of mortgage loan</t>
  </si>
  <si>
    <t>Number of loans past due 90 days or more or on nonaccrual | loan</t>
  </si>
  <si>
    <t>Contractual balance</t>
  </si>
  <si>
    <t>Unrealized gain</t>
  </si>
  <si>
    <t>Gains (losses) from changes in fair value included in earnings</t>
  </si>
  <si>
    <t>Mortgage loans held for sale | Interest Income</t>
  </si>
  <si>
    <t>Mortgage loans held for sale | Change In Fair Value</t>
  </si>
  <si>
    <t>Consumer Loans Held For Sale | Interest Income</t>
  </si>
  <si>
    <t>Consumer Loans Held For Sale | Change In Fair Value</t>
  </si>
  <si>
    <t>FAIR VALUE - ASSETS MEASURED ON NON-RECURRING BASIS (Details) - Nonrecurring basis - USD ($) $ in Thousands</t>
  </si>
  <si>
    <t>Impaired loan on non-recurring basis</t>
  </si>
  <si>
    <t>Premises and equipment</t>
  </si>
  <si>
    <t>Fair Value, Inputs, Level 3 | Residential Real Estate</t>
  </si>
  <si>
    <t>Fair Value, Inputs, Level 3 | Residential Real Estate - Owner Occupied</t>
  </si>
  <si>
    <t>Fair Value, Inputs, Level 3 | Residential Real Estate - Non Owner Occupied</t>
  </si>
  <si>
    <t>Fair Value, Inputs, Level 3 | Commercial Real Estate</t>
  </si>
  <si>
    <t>Fair Value, Inputs, Level 3 | Construction &amp; land development</t>
  </si>
  <si>
    <t>Fair Value, Inputs, Level 3 | Home equity lines of credit</t>
  </si>
  <si>
    <t>Fair Value, Inputs, Level 3 | Premises and equipment</t>
  </si>
  <si>
    <t>FAIR VALUE - NON-RECURRING LEVEL 3 MEASUREMENTS (Details) - Fair Value, Inputs, Level 3 - Nonrecurring basis - USD ($) $ in Thousands</t>
  </si>
  <si>
    <t>Premises and equipment | Sale comparison approach</t>
  </si>
  <si>
    <t>Adjustments determined by management for differences (as a percent)</t>
  </si>
  <si>
    <t>Premises and equipment | Sale comparison approach | Weighted Average</t>
  </si>
  <si>
    <t>Impaired Loans | Commercial Real Estate | Sale comparison approach</t>
  </si>
  <si>
    <t>Impaired Loans | Commercial Real Estate | Sale comparison approach | Minimum</t>
  </si>
  <si>
    <t>Impaired Loans | Commercial Real Estate | Sale comparison approach | Maximum</t>
  </si>
  <si>
    <t>42.00%</t>
  </si>
  <si>
    <t>Impaired Loans | Commercial Real Estate | Sale comparison approach | Weighted Average</t>
  </si>
  <si>
    <t>15.00%</t>
  </si>
  <si>
    <t>19.00%</t>
  </si>
  <si>
    <t>Impaired Loans | Commercial Real Estate | Income approach</t>
  </si>
  <si>
    <t>17.00%</t>
  </si>
  <si>
    <t>Impaired Loans | Commercial Real Estate | Income approach | Weighted Average</t>
  </si>
  <si>
    <t>Impaired Loans | Residential Real Estate - Owner Occupied | Sale comparison approach</t>
  </si>
  <si>
    <t>Impaired Loans | Residential Real Estate - Owner Occupied | Sale comparison approach | Minimum</t>
  </si>
  <si>
    <t>Impaired Loans | Residential Real Estate - Owner Occupied | Sale comparison approach | Maximum</t>
  </si>
  <si>
    <t>Impaired Loans | Residential Real Estate - Owner Occupied | Sale comparison approach | Weighted Average</t>
  </si>
  <si>
    <t>6.00%</t>
  </si>
  <si>
    <t>7.00%</t>
  </si>
  <si>
    <t>Impaired Loans | Residential Real Estate - Non Owner Occupied | Sale comparison approach</t>
  </si>
  <si>
    <t>Impaired Loans | Residential Real Estate - Non Owner Occupied | Sale comparison approach | Minimum</t>
  </si>
  <si>
    <t>Impaired Loans | Residential Real Estate - Non Owner Occupied | Sale comparison approach | Maximum</t>
  </si>
  <si>
    <t>1.00%</t>
  </si>
  <si>
    <t>Impaired Loans | Residential Real Estate - Non Owner Occupied | Sale comparison approach | Weighted Average</t>
  </si>
  <si>
    <t>Impaired Loans | Home equity lines of credit | Sale comparison approach</t>
  </si>
  <si>
    <t>Impaired Loans | Home equity lines of credit | Sale comparison approach | Minimum</t>
  </si>
  <si>
    <t>Impaired Loans | Home equity lines of credit | Sale comparison approach | Maximum</t>
  </si>
  <si>
    <t>34.00%</t>
  </si>
  <si>
    <t>29.00%</t>
  </si>
  <si>
    <t>Impaired Loans | Home equity lines of credit | Sale comparison approach | Weighted Average</t>
  </si>
  <si>
    <t>20.00%</t>
  </si>
  <si>
    <t>Other Real Estate Owned | Commercial Real Estate | Sale comparison approach</t>
  </si>
  <si>
    <t>Other Real Estate Owned | Commercial Real Estate | Sale comparison approach | Minimum</t>
  </si>
  <si>
    <t>12.00%</t>
  </si>
  <si>
    <t>Other Real Estate Owned | Commercial Real Estate | Sale comparison approach | Maximum</t>
  </si>
  <si>
    <t>23.00%</t>
  </si>
  <si>
    <t>Other Real Estate Owned | Commercial Real Estate | Sale comparison approach | Weighted Average</t>
  </si>
  <si>
    <t>13.00%</t>
  </si>
  <si>
    <t>Other Real Estate Owned | Construction &amp; land development | Sale comparison approach</t>
  </si>
  <si>
    <t>49.00%</t>
  </si>
  <si>
    <t>Other Real Estate Owned | Construction &amp; land development | Sale comparison approach | Weighted Average</t>
  </si>
  <si>
    <t>Other Real Estate Owned | Residential Real Estate | Sale comparison approach</t>
  </si>
  <si>
    <t>18.00%</t>
  </si>
  <si>
    <t>Other Real Estate Owned | Residential Real Estate | Sale comparison approach | Weighted Average</t>
  </si>
  <si>
    <t>FAIR VALUE - IMPAIRED LOANS (Details) - USD ($) $ in Thousands</t>
  </si>
  <si>
    <t>Carrying amount of loans measured at fair value</t>
  </si>
  <si>
    <t>Valuation allowance</t>
  </si>
  <si>
    <t>Total fair value</t>
  </si>
  <si>
    <t>Provision for impairment on loan, lease and other losses</t>
  </si>
  <si>
    <t>Provision for Impaired Loans Collateral Dependent</t>
  </si>
  <si>
    <t>Fair Value, Inputs, Level 3 | Nonrecurring basis</t>
  </si>
  <si>
    <t>Estimated selling costs considered in carrying amount</t>
  </si>
  <si>
    <t>FAIR VALUE - OTHER REAL ESTATE OWNED (Details) - USD ($)</t>
  </si>
  <si>
    <t>Real Estate, Write-down or Reserve</t>
  </si>
  <si>
    <t>Total Carrying value of other real estate owned</t>
  </si>
  <si>
    <t>Other real estate owned write-downs during the year</t>
  </si>
  <si>
    <t>Other real estate owned carried at fair value</t>
  </si>
  <si>
    <t>Nonrecurring basis | Fair Value, Inputs, Level 3</t>
  </si>
  <si>
    <t>Other real estate owned carried at cost</t>
  </si>
  <si>
    <t>Premises, Held for Sale</t>
  </si>
  <si>
    <t>Write down of held for sale assets</t>
  </si>
  <si>
    <t>FAIR VALUE - CARRYING AMOUNTS AND FV OF FINANCIAL INSTRUMENTS (Details) - USD ($) $ in Thousands</t>
  </si>
  <si>
    <t>Assets:</t>
  </si>
  <si>
    <t>Securities to be held to maturity</t>
  </si>
  <si>
    <t>Liabilities:</t>
  </si>
  <si>
    <t>Fair Value, Inputs, Level 2 | Non Interest Bearing Deposits</t>
  </si>
  <si>
    <t>Deposit liabilities, fair value</t>
  </si>
  <si>
    <t>Fair Value, Inputs, Level 2 | Transaction deposits</t>
  </si>
  <si>
    <t>Fair Value, Inputs, Level 2 | Time deposits.</t>
  </si>
  <si>
    <t>Federal Home Loan Bank stock</t>
  </si>
  <si>
    <t>Carrying Value | Non Interest Bearing Deposits</t>
  </si>
  <si>
    <t>Carrying Value | Transaction deposits</t>
  </si>
  <si>
    <t>Carrying Value | Time deposits.</t>
  </si>
  <si>
    <t>Total Fair Value | Non Interest Bearing Deposits</t>
  </si>
  <si>
    <t>Total Fair Value | Transaction deposits</t>
  </si>
  <si>
    <t>Total Fair Value | Time deposits.</t>
  </si>
  <si>
    <t>MORTGAGE BANKING ACTIVITIES - MORTGAGE LOANS HELD FOR SALE (Details) - USD ($) $ in Thousands</t>
  </si>
  <si>
    <t>Proceeds from the sale of mortgage loans held for sale</t>
  </si>
  <si>
    <t>MORTGAGE BANKING ACTIVITIES - COMPONENTS OF INCOME (Details) - USD ($) $ in Thousands</t>
  </si>
  <si>
    <t>Mortgage servicing rights</t>
  </si>
  <si>
    <t>Net gain realized on sale of mortgage loans held for sale</t>
  </si>
  <si>
    <t>Net gain recognized</t>
  </si>
  <si>
    <t>Loan servicing income</t>
  </si>
  <si>
    <t>Amortization of mortgage servicing rights</t>
  </si>
  <si>
    <t>Net servicing income recognized</t>
  </si>
  <si>
    <t>Total Mortgage Banking income</t>
  </si>
  <si>
    <t>Net change in fair value</t>
  </si>
  <si>
    <t>Rate lock loan commitments</t>
  </si>
  <si>
    <t>MORTGAGE BANKING ACTIVITIES - CAPITALIZED MORTGAGE SERVICING RIGHTS (Details) - USD ($) $ in Thousands</t>
  </si>
  <si>
    <t>Additions</t>
  </si>
  <si>
    <t>Amortized to expense</t>
  </si>
  <si>
    <t>Change in valuation allowance</t>
  </si>
  <si>
    <t>MORTGAGE BANKING ACTIVITIES - OTHER INFORMATION RELATING TO MSRS (Details) - USD ($) $ in Thousands</t>
  </si>
  <si>
    <t>Fair value of mortgage servicing rights portfolio</t>
  </si>
  <si>
    <t>Discount rate (as percent)</t>
  </si>
  <si>
    <t>Weighted average default rate (as percent)</t>
  </si>
  <si>
    <t>1.50%</t>
  </si>
  <si>
    <t>Weighted average life in years</t>
  </si>
  <si>
    <t>5 years 6 months 4 days</t>
  </si>
  <si>
    <t>6 years 4 months 17 days</t>
  </si>
  <si>
    <t>Minimum</t>
  </si>
  <si>
    <t>Monthly prepayment rate of unpaid principle balance (as percent)</t>
  </si>
  <si>
    <t>109.00%</t>
  </si>
  <si>
    <t>105.00%</t>
  </si>
  <si>
    <t>Maximum</t>
  </si>
  <si>
    <t>366.00%</t>
  </si>
  <si>
    <t>369.00%</t>
  </si>
  <si>
    <t>MORTGAGE BANKING ACTIVITIES - NOTIONAL AMOUNTS AND FV (Details) - USD ($) $ in Thousands</t>
  </si>
  <si>
    <t>Derivative [Line Items]</t>
  </si>
  <si>
    <t>Derivative instruments expiration period</t>
  </si>
  <si>
    <t>90 days</t>
  </si>
  <si>
    <t>Information about derivatives and swaps</t>
  </si>
  <si>
    <t>Notional Amount, Assets</t>
  </si>
  <si>
    <t>Fair Value, Assets</t>
  </si>
  <si>
    <t>Notional Amount, Liabilities</t>
  </si>
  <si>
    <t>Fair Value, Liabilities</t>
  </si>
  <si>
    <t>INTEREST RATE SWAPS - CASH FLOW HEDGES (Details) - Interest rate swap - Cash flow hedge $ in Thousands</t>
  </si>
  <si>
    <t>Dec. 31, 2013item</t>
  </si>
  <si>
    <t>Number of derivative agreements | item</t>
  </si>
  <si>
    <t>Summary information about interest rate swaps</t>
  </si>
  <si>
    <t>Notional amount</t>
  </si>
  <si>
    <t>Assets / (Liabilities)</t>
  </si>
  <si>
    <t>Unrealized Gain (Loss) in AOCI</t>
  </si>
  <si>
    <t>1-month LIBOR</t>
  </si>
  <si>
    <t>Pay rate (as a percent)</t>
  </si>
  <si>
    <t>2.17%</t>
  </si>
  <si>
    <t>3-month LIBOR</t>
  </si>
  <si>
    <t>2.33%</t>
  </si>
  <si>
    <t>INTEREST RATE SWAPS - INTEREST EXPENSE (Details) - USD ($) $ in Thousands</t>
  </si>
  <si>
    <t>Interest expense on deposits related to money market swap transaction</t>
  </si>
  <si>
    <t>Interest expense on FHLB Advances related to FHLB swap transaction</t>
  </si>
  <si>
    <t>Total interest expense on swap transaction</t>
  </si>
  <si>
    <t>INTEREST RATE SWAPS - GAINS (LOSSES) (Details) - Interest rate swap - Cash flow hedge - USD ($)</t>
  </si>
  <si>
    <t>Gains (Losses) recognized in OCI on derivative (effective portion)</t>
  </si>
  <si>
    <t>Losses reclassified from OCI on derivative (effective portion)</t>
  </si>
  <si>
    <t>Gains (losses) recognized in income on derivative (ineffective portion)</t>
  </si>
  <si>
    <t>Expected reclassification amount for derivative losses realized in income</t>
  </si>
  <si>
    <t>INTEREST RATE SWAPS - NON-HEDGE (Details) - USD ($)</t>
  </si>
  <si>
    <t>Fair value of investment securities pledged as collateral</t>
  </si>
  <si>
    <t>Counterparty</t>
  </si>
  <si>
    <t>Counterparty | Minimum</t>
  </si>
  <si>
    <t>Interest rate swap | Non-Hedge</t>
  </si>
  <si>
    <t>Interest rate swap | Non-Hedge | Bank Clients</t>
  </si>
  <si>
    <t>Interest rate swap | Non-Hedge | Counterparty</t>
  </si>
  <si>
    <t>EARNINGS PER SHARE (Details) - USD ($) $ / shares in Units, $ in Thousands</t>
  </si>
  <si>
    <t>Weighted average shares outstanding</t>
  </si>
  <si>
    <t>Effect of dilutive securities (in shares)</t>
  </si>
  <si>
    <t>Average shares outstanding including dilutive securities</t>
  </si>
  <si>
    <t>Diluted earnings per share:</t>
  </si>
  <si>
    <t>Antidilutive stock options (in shares)</t>
  </si>
  <si>
    <t>Average antidilutive stock options (in shares)</t>
  </si>
  <si>
    <t>Cash dividend premium per share (as a percent)</t>
  </si>
  <si>
    <t>Basic earnings per share:</t>
  </si>
  <si>
    <t>Basic earnings per share</t>
  </si>
  <si>
    <t>Diluted earnings per share</t>
  </si>
  <si>
    <t>STOCK PLANS AND STOCK BASED COMPENSATION (Details) - USD ($)</t>
  </si>
  <si>
    <t>Number of shares available for grant permitted by plan</t>
  </si>
  <si>
    <t>Information related to stock option and restricted stock awards granted</t>
  </si>
  <si>
    <t>Expenses</t>
  </si>
  <si>
    <t>Estimated unrecognized stock option and restricted stock award expense related to unvested options and awards (net of estimated forfeitures)</t>
  </si>
  <si>
    <t>Vesting period</t>
  </si>
  <si>
    <t>Exercisable period</t>
  </si>
  <si>
    <t>6 years</t>
  </si>
  <si>
    <t>Stock option</t>
  </si>
  <si>
    <t>Information related to the stock option plan</t>
  </si>
  <si>
    <t>Intrinsic value of options exercised</t>
  </si>
  <si>
    <t>Cash received from options exercised, net of shares redeemed</t>
  </si>
  <si>
    <t>Weighted-average fair value per share of options granted (in dollars per share)</t>
  </si>
  <si>
    <t>Stock option | Class A Common Stock</t>
  </si>
  <si>
    <t>Options</t>
  </si>
  <si>
    <t>Outstanding, beginning of year (in shares)</t>
  </si>
  <si>
    <t>Granted (in shares)</t>
  </si>
  <si>
    <t>Exercised (in shares)</t>
  </si>
  <si>
    <t>Forfeited or expired (in shares)</t>
  </si>
  <si>
    <t>Outstanding, end of year (in shares)</t>
  </si>
  <si>
    <t>Fully vested and expected to vest (in shares)</t>
  </si>
  <si>
    <t>Exercisable (vested) at end of year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Fully vested and expected to vest (in dollars per share)</t>
  </si>
  <si>
    <t>Exercisable (vested) at end of year (in dollars per share)</t>
  </si>
  <si>
    <t>Weighted Average Remaining Contractual Term</t>
  </si>
  <si>
    <t>Outstanding, end of year</t>
  </si>
  <si>
    <t>4 years 3 months 11 days</t>
  </si>
  <si>
    <t>4 years 8 months 12 days</t>
  </si>
  <si>
    <t>Fully vested and expected to vest</t>
  </si>
  <si>
    <t>Exercisable (vested) at end of year</t>
  </si>
  <si>
    <t>8 months 19 days</t>
  </si>
  <si>
    <t>Aggregate Intrinsic Value</t>
  </si>
  <si>
    <t>Restricted Stock Awards</t>
  </si>
  <si>
    <t>Shares</t>
  </si>
  <si>
    <t>Forfeited (in shares)</t>
  </si>
  <si>
    <t>Weighted-average grant date fair value</t>
  </si>
  <si>
    <t>Forfeited (in dollars per share)</t>
  </si>
  <si>
    <t>Restricted Stock Awards | Minimum</t>
  </si>
  <si>
    <t>Restricted Stock Awards | Maximum</t>
  </si>
  <si>
    <t>Performance Stock Units</t>
  </si>
  <si>
    <t>4 years</t>
  </si>
  <si>
    <t>Performance Stock Units | Tranche One</t>
  </si>
  <si>
    <t>Return on average assets (as a percent)</t>
  </si>
  <si>
    <t>1.25%</t>
  </si>
  <si>
    <t>Vesting rights (as a percent)</t>
  </si>
  <si>
    <t>50.00%</t>
  </si>
  <si>
    <t>Performance Stock Units | Tranche Two</t>
  </si>
  <si>
    <t>OTHER COMPREHENSIVE INCOME - COMPONENTS (Details) - USD ($) $ in Thousands</t>
  </si>
  <si>
    <t>Available for Sale Securities:</t>
  </si>
  <si>
    <t>Net of tax</t>
  </si>
  <si>
    <t>Cash Flow Hedges:</t>
  </si>
  <si>
    <t>OTHER COMPREHENSIVE INCOME - RECLASSIFICATION (Details) - USD ($) $ in Thousands</t>
  </si>
  <si>
    <t>Significant amounts reclassified out of each component of AOCI</t>
  </si>
  <si>
    <t>Noninterest Income</t>
  </si>
  <si>
    <t>Interest expense on deposits</t>
  </si>
  <si>
    <t>Interest expense on FHLB advances</t>
  </si>
  <si>
    <t>Income tax (expense) benefit</t>
  </si>
  <si>
    <t>Net of tax, total all reclassification amounts</t>
  </si>
  <si>
    <t>Unrealized gain on securities available for sale | Reclassification out of Accumulated Other Comprehensive Income</t>
  </si>
  <si>
    <t>Unrealized loss on cash flow hedge | Interest rate swap | Reclassification out of Accumulated Other Comprehensive Income</t>
  </si>
  <si>
    <t>OTHER COMPREHENSIVE INCOME - AOCI Changes (Details) - USD ($) $ in Thousands</t>
  </si>
  <si>
    <t>Balance at beginning of period</t>
  </si>
  <si>
    <t>Current Year Change</t>
  </si>
  <si>
    <t>Balance at end of period</t>
  </si>
  <si>
    <t>Unrealized gain on securities available for sale</t>
  </si>
  <si>
    <t>Unrealized gain on security available for sale for which a portion of an other-than-temporary impairment has been recognized in earnings</t>
  </si>
  <si>
    <t>Unrealized loss on cash flow hedge</t>
  </si>
  <si>
    <t>SEGMENT INFORMATION (Details)</t>
  </si>
  <si>
    <t>Jun. 30, 2016USD ($)segment</t>
  </si>
  <si>
    <t>Segment Disclosure information</t>
  </si>
  <si>
    <t>Segment information</t>
  </si>
  <si>
    <t>Net interest income</t>
  </si>
  <si>
    <t>Other non interest income</t>
  </si>
  <si>
    <t>Total non interest expenses</t>
  </si>
  <si>
    <t>Segment end of period total assets</t>
  </si>
  <si>
    <t>Net interest margin (as percent)</t>
  </si>
  <si>
    <t>3.43%</t>
  </si>
  <si>
    <t>3.32%</t>
  </si>
  <si>
    <t>3.60%</t>
  </si>
  <si>
    <t>3.23%</t>
  </si>
  <si>
    <t>3.28%</t>
  </si>
  <si>
    <t>3.31%</t>
  </si>
  <si>
    <t>3.19%</t>
  </si>
  <si>
    <t>3.25%</t>
  </si>
  <si>
    <t>Traditional Banking</t>
  </si>
  <si>
    <t>3.15%</t>
  </si>
  <si>
    <t>3.22%</t>
  </si>
  <si>
    <t>Warehouse Lending</t>
  </si>
  <si>
    <t>3.67%</t>
  </si>
  <si>
    <t>3.53%</t>
  </si>
  <si>
    <t>3.65%</t>
  </si>
  <si>
    <t>3.56%</t>
  </si>
  <si>
    <t>Mortgage Banking</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92155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18616863</v>
      </c>
    </row>
    <row r="15" spans="1:3">
      <c r="A15" s="3" t="s">
        <v>24</v>
      </c>
    </row>
    <row r="16" spans="1:3">
      <c r="A16" s="3" t="s">
        <v>23</v>
      </c>
      <c r="C16" s="5" t="n">
        <v>224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72</v>
      </c>
      <c r="B1" s="2" t="s">
        <v>68</v>
      </c>
      <c r="D1" s="2" t="s">
        <v>1</v>
      </c>
    </row>
    <row r="2" spans="1:5">
      <c r="B2" s="2" t="s">
        <v>2</v>
      </c>
      <c r="C2" s="2" t="s">
        <v>69</v>
      </c>
      <c r="D2" s="2" t="s">
        <v>2</v>
      </c>
      <c r="E2" s="2" t="s">
        <v>69</v>
      </c>
    </row>
    <row r="3" spans="1:5">
      <c r="A3" s="6" t="s">
        <v>425</v>
      </c>
    </row>
    <row r="4" spans="1:5">
      <c r="A4" s="3" t="s">
        <v>1273</v>
      </c>
      <c r="D4" s="7" t="n">
        <v>576547</v>
      </c>
    </row>
    <row r="5" spans="1:5">
      <c r="A5" s="3" t="s">
        <v>1274</v>
      </c>
      <c r="B5" s="7" t="n">
        <v>187</v>
      </c>
      <c r="C5" s="7" t="n">
        <v>-566</v>
      </c>
      <c r="D5" s="5" t="n">
        <v>1266</v>
      </c>
      <c r="E5" s="7" t="n">
        <v>33</v>
      </c>
    </row>
    <row r="6" spans="1:5">
      <c r="A6" s="3" t="s">
        <v>1275</v>
      </c>
      <c r="B6" s="5" t="n">
        <v>595023</v>
      </c>
      <c r="D6" s="5" t="n">
        <v>595023</v>
      </c>
    </row>
    <row r="7" spans="1:5">
      <c r="A7" s="3" t="s">
        <v>135</v>
      </c>
    </row>
    <row r="8" spans="1:5">
      <c r="A8" s="6" t="s">
        <v>425</v>
      </c>
    </row>
    <row r="9" spans="1:5">
      <c r="A9" s="3" t="s">
        <v>1273</v>
      </c>
      <c r="D9" s="5" t="n">
        <v>2049</v>
      </c>
      <c r="E9" s="5" t="n">
        <v>4315</v>
      </c>
    </row>
    <row r="10" spans="1:5">
      <c r="A10" s="3" t="s">
        <v>1274</v>
      </c>
      <c r="D10" s="5" t="n">
        <v>1266</v>
      </c>
      <c r="E10" s="5" t="n">
        <v>33</v>
      </c>
    </row>
    <row r="11" spans="1:5">
      <c r="A11" s="3" t="s">
        <v>1275</v>
      </c>
      <c r="B11" s="5" t="n">
        <v>3315</v>
      </c>
      <c r="C11" s="5" t="n">
        <v>4348</v>
      </c>
      <c r="D11" s="5" t="n">
        <v>3315</v>
      </c>
      <c r="E11" s="5" t="n">
        <v>4348</v>
      </c>
    </row>
    <row r="12" spans="1:5">
      <c r="A12" s="3" t="s">
        <v>1276</v>
      </c>
    </row>
    <row r="13" spans="1:5">
      <c r="A13" s="6" t="s">
        <v>425</v>
      </c>
    </row>
    <row r="14" spans="1:5">
      <c r="A14" s="3" t="s">
        <v>1273</v>
      </c>
      <c r="D14" s="5" t="n">
        <v>1727</v>
      </c>
      <c r="E14" s="5" t="n">
        <v>3839</v>
      </c>
    </row>
    <row r="15" spans="1:5">
      <c r="A15" s="3" t="s">
        <v>1274</v>
      </c>
      <c r="D15" s="5" t="n">
        <v>1763</v>
      </c>
      <c r="E15" s="5" t="n">
        <v>61</v>
      </c>
    </row>
    <row r="16" spans="1:5">
      <c r="A16" s="3" t="s">
        <v>1275</v>
      </c>
      <c r="B16" s="5" t="n">
        <v>3490</v>
      </c>
      <c r="C16" s="5" t="n">
        <v>3900</v>
      </c>
      <c r="D16" s="5" t="n">
        <v>3490</v>
      </c>
      <c r="E16" s="5" t="n">
        <v>3900</v>
      </c>
    </row>
    <row r="17" spans="1:5">
      <c r="A17" s="3" t="s">
        <v>1277</v>
      </c>
    </row>
    <row r="18" spans="1:5">
      <c r="A18" s="6" t="s">
        <v>425</v>
      </c>
    </row>
    <row r="19" spans="1:5">
      <c r="A19" s="3" t="s">
        <v>1273</v>
      </c>
      <c r="D19" s="5" t="n">
        <v>712</v>
      </c>
      <c r="E19" s="5" t="n">
        <v>792</v>
      </c>
    </row>
    <row r="20" spans="1:5">
      <c r="A20" s="3" t="s">
        <v>1274</v>
      </c>
      <c r="D20" s="5" t="n">
        <v>-96</v>
      </c>
      <c r="E20" s="5" t="n">
        <v>-16</v>
      </c>
    </row>
    <row r="21" spans="1:5">
      <c r="A21" s="3" t="s">
        <v>1275</v>
      </c>
      <c r="B21" s="5" t="n">
        <v>616</v>
      </c>
      <c r="C21" s="5" t="n">
        <v>776</v>
      </c>
      <c r="D21" s="5" t="n">
        <v>616</v>
      </c>
      <c r="E21" s="5" t="n">
        <v>776</v>
      </c>
    </row>
    <row r="22" spans="1:5">
      <c r="A22" s="3" t="s">
        <v>1278</v>
      </c>
    </row>
    <row r="23" spans="1:5">
      <c r="A23" s="6" t="s">
        <v>425</v>
      </c>
    </row>
    <row r="24" spans="1:5">
      <c r="A24" s="3" t="s">
        <v>1273</v>
      </c>
      <c r="D24" s="5" t="n">
        <v>-390</v>
      </c>
      <c r="E24" s="5" t="n">
        <v>-316</v>
      </c>
    </row>
    <row r="25" spans="1:5">
      <c r="A25" s="3" t="s">
        <v>1274</v>
      </c>
      <c r="D25" s="5" t="n">
        <v>-401</v>
      </c>
      <c r="E25" s="5" t="n">
        <v>-12</v>
      </c>
    </row>
    <row r="26" spans="1:5">
      <c r="A26" s="3" t="s">
        <v>1275</v>
      </c>
      <c r="B26" s="7" t="n">
        <v>-791</v>
      </c>
      <c r="C26" s="7" t="n">
        <v>-328</v>
      </c>
      <c r="D26" s="7" t="n">
        <v>-791</v>
      </c>
      <c r="E26" s="7" t="n">
        <v>-32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r="1" spans="1:6">
      <c r="A1" s="1" t="s">
        <v>1279</v>
      </c>
      <c r="B1" s="2" t="s">
        <v>68</v>
      </c>
      <c r="D1" s="2" t="s">
        <v>1</v>
      </c>
    </row>
    <row r="2" spans="1:6">
      <c r="B2" s="2" t="s">
        <v>461</v>
      </c>
      <c r="C2" s="2" t="s">
        <v>962</v>
      </c>
      <c r="D2" s="2" t="s">
        <v>1280</v>
      </c>
      <c r="E2" s="2" t="s">
        <v>962</v>
      </c>
      <c r="F2" s="2" t="s">
        <v>711</v>
      </c>
    </row>
    <row r="3" spans="1:6">
      <c r="A3" s="6" t="s">
        <v>1281</v>
      </c>
    </row>
    <row r="4" spans="1:6">
      <c r="A4" s="3" t="s">
        <v>434</v>
      </c>
      <c r="D4" s="5" t="n">
        <v>4</v>
      </c>
    </row>
    <row r="5" spans="1:6">
      <c r="A5" s="6" t="s">
        <v>1282</v>
      </c>
    </row>
    <row r="6" spans="1:6">
      <c r="A6" s="3" t="s">
        <v>1283</v>
      </c>
      <c r="B6" s="7" t="n">
        <v>35577000</v>
      </c>
      <c r="C6" s="7" t="n">
        <v>31058000</v>
      </c>
      <c r="D6" s="7" t="n">
        <v>75011000</v>
      </c>
      <c r="E6" s="7" t="n">
        <v>60080000</v>
      </c>
    </row>
    <row r="7" spans="1:6">
      <c r="A7" s="3" t="s">
        <v>79</v>
      </c>
      <c r="B7" s="5" t="n">
        <v>1814000</v>
      </c>
      <c r="C7" s="5" t="n">
        <v>904000</v>
      </c>
      <c r="D7" s="5" t="n">
        <v>7000000</v>
      </c>
      <c r="E7" s="5" t="n">
        <v>1089000</v>
      </c>
    </row>
    <row r="8" spans="1:6">
      <c r="A8" s="3" t="s">
        <v>83</v>
      </c>
      <c r="B8" s="5" t="n">
        <v>1909000</v>
      </c>
      <c r="C8" s="5" t="n">
        <v>1907000</v>
      </c>
      <c r="D8" s="5" t="n">
        <v>18987000</v>
      </c>
      <c r="E8" s="5" t="n">
        <v>17242000</v>
      </c>
    </row>
    <row r="9" spans="1:6">
      <c r="A9" s="3" t="s">
        <v>84</v>
      </c>
      <c r="B9" s="5" t="n">
        <v>1560000</v>
      </c>
      <c r="C9" s="5" t="n">
        <v>1224000</v>
      </c>
      <c r="D9" s="5" t="n">
        <v>2821000</v>
      </c>
      <c r="E9" s="5" t="n">
        <v>2577000</v>
      </c>
    </row>
    <row r="10" spans="1:6">
      <c r="A10" s="3" t="s">
        <v>86</v>
      </c>
      <c r="B10" s="5" t="n">
        <v>664000</v>
      </c>
      <c r="C10" s="5" t="n">
        <v>169000</v>
      </c>
      <c r="D10" s="5" t="n">
        <v>963000</v>
      </c>
      <c r="E10" s="5" t="n">
        <v>397000</v>
      </c>
    </row>
    <row r="11" spans="1:6">
      <c r="A11" s="3" t="s">
        <v>513</v>
      </c>
      <c r="B11" s="5" t="n">
        <v>0</v>
      </c>
      <c r="C11" s="5" t="n">
        <v>88000</v>
      </c>
      <c r="D11" s="5" t="n">
        <v>0</v>
      </c>
      <c r="E11" s="5" t="n">
        <v>88000</v>
      </c>
    </row>
    <row r="12" spans="1:6">
      <c r="A12" s="3" t="s">
        <v>1284</v>
      </c>
      <c r="B12" s="5" t="n">
        <v>6669000</v>
      </c>
      <c r="C12" s="5" t="n">
        <v>6097000</v>
      </c>
      <c r="D12" s="5" t="n">
        <v>12952000</v>
      </c>
      <c r="E12" s="5" t="n">
        <v>12167000</v>
      </c>
    </row>
    <row r="13" spans="1:6">
      <c r="A13" s="3" t="s">
        <v>91</v>
      </c>
      <c r="B13" s="5" t="n">
        <v>10802000</v>
      </c>
      <c r="C13" s="5" t="n">
        <v>9485000</v>
      </c>
      <c r="D13" s="5" t="n">
        <v>35723000</v>
      </c>
      <c r="E13" s="5" t="n">
        <v>32471000</v>
      </c>
    </row>
    <row r="14" spans="1:6">
      <c r="A14" s="3" t="s">
        <v>1285</v>
      </c>
      <c r="B14" s="5" t="n">
        <v>31866000</v>
      </c>
      <c r="C14" s="5" t="n">
        <v>27165000</v>
      </c>
      <c r="D14" s="5" t="n">
        <v>64407000</v>
      </c>
      <c r="E14" s="5" t="n">
        <v>58239000</v>
      </c>
    </row>
    <row r="15" spans="1:6">
      <c r="A15" s="3" t="s">
        <v>105</v>
      </c>
      <c r="B15" s="5" t="n">
        <v>12699000</v>
      </c>
      <c r="C15" s="5" t="n">
        <v>12474000</v>
      </c>
      <c r="D15" s="5" t="n">
        <v>39327000</v>
      </c>
      <c r="E15" s="5" t="n">
        <v>33223000</v>
      </c>
    </row>
    <row r="16" spans="1:6">
      <c r="A16" s="3" t="s">
        <v>487</v>
      </c>
      <c r="B16" s="5" t="n">
        <v>4359000</v>
      </c>
      <c r="C16" s="5" t="n">
        <v>4154000</v>
      </c>
      <c r="D16" s="5" t="n">
        <v>13252000</v>
      </c>
      <c r="E16" s="5" t="n">
        <v>11115000</v>
      </c>
    </row>
    <row r="17" spans="1:6">
      <c r="A17" s="3" t="s">
        <v>107</v>
      </c>
      <c r="B17" s="5" t="n">
        <v>8340000</v>
      </c>
      <c r="C17" s="5" t="n">
        <v>8320000</v>
      </c>
      <c r="D17" s="5" t="n">
        <v>26075000</v>
      </c>
      <c r="E17" s="5" t="n">
        <v>22108000</v>
      </c>
    </row>
    <row r="18" spans="1:6">
      <c r="A18" s="3" t="s">
        <v>1286</v>
      </c>
      <c r="B18" s="7" t="n">
        <v>4646922000</v>
      </c>
      <c r="C18" s="7" t="n">
        <v>4066219000</v>
      </c>
      <c r="D18" s="7" t="n">
        <v>4646922000</v>
      </c>
      <c r="E18" s="7" t="n">
        <v>4066219000</v>
      </c>
      <c r="F18" s="7" t="n">
        <v>4230289000</v>
      </c>
    </row>
    <row r="19" spans="1:6">
      <c r="A19" s="3" t="s">
        <v>1287</v>
      </c>
      <c r="B19" s="3" t="s">
        <v>1288</v>
      </c>
      <c r="C19" s="3" t="s">
        <v>1289</v>
      </c>
      <c r="D19" s="3" t="s">
        <v>1290</v>
      </c>
      <c r="E19" s="3" t="s">
        <v>1291</v>
      </c>
    </row>
    <row r="20" spans="1:6">
      <c r="A20" s="3" t="s">
        <v>457</v>
      </c>
    </row>
    <row r="21" spans="1:6">
      <c r="A21" s="6" t="s">
        <v>1281</v>
      </c>
    </row>
    <row r="22" spans="1:6">
      <c r="A22" s="3" t="s">
        <v>434</v>
      </c>
      <c r="D22" s="5" t="n">
        <v>3</v>
      </c>
    </row>
    <row r="23" spans="1:6">
      <c r="A23" s="6" t="s">
        <v>1282</v>
      </c>
    </row>
    <row r="24" spans="1:6">
      <c r="A24" s="3" t="s">
        <v>1283</v>
      </c>
      <c r="B24" s="7" t="n">
        <v>33367000</v>
      </c>
      <c r="C24" s="7" t="n">
        <v>30561000</v>
      </c>
      <c r="D24" s="7" t="n">
        <v>64662000</v>
      </c>
      <c r="E24" s="7" t="n">
        <v>58916000</v>
      </c>
    </row>
    <row r="25" spans="1:6">
      <c r="A25" s="3" t="s">
        <v>79</v>
      </c>
      <c r="B25" s="5" t="n">
        <v>1278000</v>
      </c>
      <c r="C25" s="5" t="n">
        <v>717000</v>
      </c>
      <c r="D25" s="5" t="n">
        <v>1776000</v>
      </c>
      <c r="E25" s="5" t="n">
        <v>1092000</v>
      </c>
    </row>
    <row r="26" spans="1:6">
      <c r="A26" s="3" t="s">
        <v>84</v>
      </c>
      <c r="B26" s="5" t="n">
        <v>1560000</v>
      </c>
      <c r="C26" s="5" t="n">
        <v>1224000</v>
      </c>
      <c r="D26" s="5" t="n">
        <v>2821000</v>
      </c>
      <c r="E26" s="5" t="n">
        <v>2577000</v>
      </c>
    </row>
    <row r="27" spans="1:6">
      <c r="A27" s="3" t="s">
        <v>513</v>
      </c>
      <c r="C27" s="5" t="n">
        <v>88000</v>
      </c>
      <c r="E27" s="5" t="n">
        <v>88000</v>
      </c>
    </row>
    <row r="28" spans="1:6">
      <c r="A28" s="3" t="s">
        <v>1284</v>
      </c>
      <c r="B28" s="5" t="n">
        <v>6439000</v>
      </c>
      <c r="C28" s="5" t="n">
        <v>5851000</v>
      </c>
      <c r="D28" s="5" t="n">
        <v>12646000</v>
      </c>
      <c r="E28" s="5" t="n">
        <v>11337000</v>
      </c>
    </row>
    <row r="29" spans="1:6">
      <c r="A29" s="3" t="s">
        <v>91</v>
      </c>
      <c r="B29" s="5" t="n">
        <v>7999000</v>
      </c>
      <c r="C29" s="5" t="n">
        <v>7163000</v>
      </c>
      <c r="D29" s="5" t="n">
        <v>15467000</v>
      </c>
      <c r="E29" s="5" t="n">
        <v>14002000</v>
      </c>
    </row>
    <row r="30" spans="1:6">
      <c r="A30" s="3" t="s">
        <v>1285</v>
      </c>
      <c r="B30" s="5" t="n">
        <v>29624000</v>
      </c>
      <c r="C30" s="5" t="n">
        <v>25719000</v>
      </c>
      <c r="D30" s="5" t="n">
        <v>56434000</v>
      </c>
      <c r="E30" s="5" t="n">
        <v>50984000</v>
      </c>
    </row>
    <row r="31" spans="1:6">
      <c r="A31" s="3" t="s">
        <v>105</v>
      </c>
      <c r="B31" s="5" t="n">
        <v>10464000</v>
      </c>
      <c r="C31" s="5" t="n">
        <v>11288000</v>
      </c>
      <c r="D31" s="5" t="n">
        <v>21919000</v>
      </c>
      <c r="E31" s="5" t="n">
        <v>20842000</v>
      </c>
    </row>
    <row r="32" spans="1:6">
      <c r="A32" s="3" t="s">
        <v>487</v>
      </c>
      <c r="B32" s="5" t="n">
        <v>3550000</v>
      </c>
      <c r="C32" s="5" t="n">
        <v>3633000</v>
      </c>
      <c r="D32" s="5" t="n">
        <v>6937000</v>
      </c>
      <c r="E32" s="5" t="n">
        <v>6592000</v>
      </c>
    </row>
    <row r="33" spans="1:6">
      <c r="A33" s="3" t="s">
        <v>107</v>
      </c>
      <c r="B33" s="5" t="n">
        <v>6914000</v>
      </c>
      <c r="C33" s="5" t="n">
        <v>7655000</v>
      </c>
      <c r="D33" s="5" t="n">
        <v>14982000</v>
      </c>
      <c r="E33" s="5" t="n">
        <v>14250000</v>
      </c>
    </row>
    <row r="34" spans="1:6">
      <c r="A34" s="3" t="s">
        <v>1286</v>
      </c>
      <c r="B34" s="7" t="n">
        <v>4593343000</v>
      </c>
      <c r="C34" s="7" t="n">
        <v>4024987000</v>
      </c>
      <c r="D34" s="7" t="n">
        <v>4593343000</v>
      </c>
      <c r="E34" s="7" t="n">
        <v>4024987000</v>
      </c>
    </row>
    <row r="35" spans="1:6">
      <c r="A35" s="3" t="s">
        <v>1287</v>
      </c>
      <c r="B35" s="3" t="s">
        <v>1292</v>
      </c>
      <c r="C35" s="3" t="s">
        <v>1293</v>
      </c>
      <c r="D35" s="3" t="s">
        <v>1294</v>
      </c>
      <c r="E35" s="3" t="s">
        <v>1295</v>
      </c>
    </row>
    <row r="36" spans="1:6">
      <c r="A36" s="3" t="s">
        <v>1296</v>
      </c>
    </row>
    <row r="37" spans="1:6">
      <c r="A37" s="6" t="s">
        <v>1282</v>
      </c>
    </row>
    <row r="38" spans="1:6">
      <c r="A38" s="3" t="s">
        <v>1283</v>
      </c>
      <c r="B38" s="7" t="n">
        <v>29537000</v>
      </c>
      <c r="C38" s="7" t="n">
        <v>26999000</v>
      </c>
      <c r="D38" s="7" t="n">
        <v>58145000</v>
      </c>
      <c r="E38" s="7" t="n">
        <v>52757000</v>
      </c>
    </row>
    <row r="39" spans="1:6">
      <c r="A39" s="3" t="s">
        <v>79</v>
      </c>
      <c r="B39" s="5" t="n">
        <v>798000</v>
      </c>
      <c r="C39" s="5" t="n">
        <v>553000</v>
      </c>
      <c r="D39" s="5" t="n">
        <v>1278000</v>
      </c>
      <c r="E39" s="5" t="n">
        <v>669000</v>
      </c>
    </row>
    <row r="40" spans="1:6">
      <c r="A40" s="3" t="s">
        <v>513</v>
      </c>
      <c r="C40" s="5" t="n">
        <v>88000</v>
      </c>
      <c r="E40" s="5" t="n">
        <v>88000</v>
      </c>
    </row>
    <row r="41" spans="1:6">
      <c r="A41" s="3" t="s">
        <v>1284</v>
      </c>
      <c r="B41" s="5" t="n">
        <v>6371000</v>
      </c>
      <c r="C41" s="5" t="n">
        <v>5774000</v>
      </c>
      <c r="D41" s="5" t="n">
        <v>12481000</v>
      </c>
      <c r="E41" s="5" t="n">
        <v>11171000</v>
      </c>
    </row>
    <row r="42" spans="1:6">
      <c r="A42" s="3" t="s">
        <v>91</v>
      </c>
      <c r="B42" s="5" t="n">
        <v>6371000</v>
      </c>
      <c r="C42" s="5" t="n">
        <v>5862000</v>
      </c>
      <c r="D42" s="5" t="n">
        <v>12481000</v>
      </c>
      <c r="E42" s="5" t="n">
        <v>11259000</v>
      </c>
    </row>
    <row r="43" spans="1:6">
      <c r="A43" s="3" t="s">
        <v>1285</v>
      </c>
      <c r="B43" s="5" t="n">
        <v>27737000</v>
      </c>
      <c r="C43" s="5" t="n">
        <v>23835000</v>
      </c>
      <c r="D43" s="5" t="n">
        <v>52612000</v>
      </c>
      <c r="E43" s="5" t="n">
        <v>47242000</v>
      </c>
    </row>
    <row r="44" spans="1:6">
      <c r="A44" s="3" t="s">
        <v>105</v>
      </c>
      <c r="B44" s="5" t="n">
        <v>7373000</v>
      </c>
      <c r="C44" s="5" t="n">
        <v>8473000</v>
      </c>
      <c r="D44" s="5" t="n">
        <v>16736000</v>
      </c>
      <c r="E44" s="5" t="n">
        <v>16105000</v>
      </c>
    </row>
    <row r="45" spans="1:6">
      <c r="A45" s="3" t="s">
        <v>487</v>
      </c>
      <c r="B45" s="5" t="n">
        <v>2413000</v>
      </c>
      <c r="C45" s="5" t="n">
        <v>2648000</v>
      </c>
      <c r="D45" s="5" t="n">
        <v>5026000</v>
      </c>
      <c r="E45" s="5" t="n">
        <v>4934000</v>
      </c>
    </row>
    <row r="46" spans="1:6">
      <c r="A46" s="3" t="s">
        <v>107</v>
      </c>
      <c r="B46" s="5" t="n">
        <v>4960000</v>
      </c>
      <c r="C46" s="5" t="n">
        <v>5825000</v>
      </c>
      <c r="D46" s="5" t="n">
        <v>11710000</v>
      </c>
      <c r="E46" s="5" t="n">
        <v>11171000</v>
      </c>
    </row>
    <row r="47" spans="1:6">
      <c r="A47" s="3" t="s">
        <v>1286</v>
      </c>
      <c r="B47" s="7" t="n">
        <v>3989769000</v>
      </c>
      <c r="C47" s="7" t="n">
        <v>3520996000</v>
      </c>
      <c r="D47" s="7" t="n">
        <v>3989769000</v>
      </c>
      <c r="E47" s="7" t="n">
        <v>3520996000</v>
      </c>
    </row>
    <row r="48" spans="1:6">
      <c r="A48" s="3" t="s">
        <v>1287</v>
      </c>
      <c r="B48" s="3" t="s">
        <v>1291</v>
      </c>
      <c r="C48" s="3" t="s">
        <v>1292</v>
      </c>
      <c r="D48" s="3" t="s">
        <v>1297</v>
      </c>
      <c r="E48" s="3" t="s">
        <v>1298</v>
      </c>
    </row>
    <row r="49" spans="1:6">
      <c r="A49" s="3" t="s">
        <v>1299</v>
      </c>
    </row>
    <row r="50" spans="1:6">
      <c r="A50" s="6" t="s">
        <v>1282</v>
      </c>
    </row>
    <row r="51" spans="1:6">
      <c r="A51" s="3" t="s">
        <v>1283</v>
      </c>
      <c r="B51" s="7" t="n">
        <v>3790000</v>
      </c>
      <c r="C51" s="7" t="n">
        <v>3505000</v>
      </c>
      <c r="D51" s="7" t="n">
        <v>6445000</v>
      </c>
      <c r="E51" s="7" t="n">
        <v>6046000</v>
      </c>
    </row>
    <row r="52" spans="1:6">
      <c r="A52" s="3" t="s">
        <v>79</v>
      </c>
      <c r="B52" s="5" t="n">
        <v>480000</v>
      </c>
      <c r="C52" s="5" t="n">
        <v>164000</v>
      </c>
      <c r="D52" s="5" t="n">
        <v>498000</v>
      </c>
      <c r="E52" s="5" t="n">
        <v>423000</v>
      </c>
    </row>
    <row r="53" spans="1:6">
      <c r="A53" s="3" t="s">
        <v>1284</v>
      </c>
      <c r="B53" s="5" t="n">
        <v>5000</v>
      </c>
      <c r="C53" s="5" t="n">
        <v>6000</v>
      </c>
      <c r="D53" s="5" t="n">
        <v>10000</v>
      </c>
      <c r="E53" s="5" t="n">
        <v>11000</v>
      </c>
    </row>
    <row r="54" spans="1:6">
      <c r="A54" s="3" t="s">
        <v>91</v>
      </c>
      <c r="B54" s="5" t="n">
        <v>5000</v>
      </c>
      <c r="C54" s="5" t="n">
        <v>6000</v>
      </c>
      <c r="D54" s="5" t="n">
        <v>10000</v>
      </c>
      <c r="E54" s="5" t="n">
        <v>11000</v>
      </c>
    </row>
    <row r="55" spans="1:6">
      <c r="A55" s="3" t="s">
        <v>1285</v>
      </c>
      <c r="B55" s="5" t="n">
        <v>735000</v>
      </c>
      <c r="C55" s="5" t="n">
        <v>610000</v>
      </c>
      <c r="D55" s="5" t="n">
        <v>1430000</v>
      </c>
      <c r="E55" s="5" t="n">
        <v>1183000</v>
      </c>
    </row>
    <row r="56" spans="1:6">
      <c r="A56" s="3" t="s">
        <v>105</v>
      </c>
      <c r="B56" s="5" t="n">
        <v>2580000</v>
      </c>
      <c r="C56" s="5" t="n">
        <v>2737000</v>
      </c>
      <c r="D56" s="5" t="n">
        <v>4527000</v>
      </c>
      <c r="E56" s="5" t="n">
        <v>4451000</v>
      </c>
    </row>
    <row r="57" spans="1:6">
      <c r="A57" s="3" t="s">
        <v>487</v>
      </c>
      <c r="B57" s="5" t="n">
        <v>958000</v>
      </c>
      <c r="C57" s="5" t="n">
        <v>958000</v>
      </c>
      <c r="D57" s="5" t="n">
        <v>1681000</v>
      </c>
      <c r="E57" s="5" t="n">
        <v>1558000</v>
      </c>
    </row>
    <row r="58" spans="1:6">
      <c r="A58" s="3" t="s">
        <v>107</v>
      </c>
      <c r="B58" s="5" t="n">
        <v>1622000</v>
      </c>
      <c r="C58" s="5" t="n">
        <v>1779000</v>
      </c>
      <c r="D58" s="5" t="n">
        <v>2846000</v>
      </c>
      <c r="E58" s="5" t="n">
        <v>2893000</v>
      </c>
    </row>
    <row r="59" spans="1:6">
      <c r="A59" s="3" t="s">
        <v>1286</v>
      </c>
      <c r="B59" s="7" t="n">
        <v>585441000</v>
      </c>
      <c r="C59" s="7" t="n">
        <v>488356000</v>
      </c>
      <c r="D59" s="7" t="n">
        <v>585441000</v>
      </c>
      <c r="E59" s="7" t="n">
        <v>488356000</v>
      </c>
    </row>
    <row r="60" spans="1:6">
      <c r="A60" s="3" t="s">
        <v>1287</v>
      </c>
      <c r="B60" s="3" t="s">
        <v>1300</v>
      </c>
      <c r="C60" s="3" t="s">
        <v>1301</v>
      </c>
      <c r="D60" s="3" t="s">
        <v>1302</v>
      </c>
      <c r="E60" s="3" t="s">
        <v>1303</v>
      </c>
    </row>
    <row r="61" spans="1:6">
      <c r="A61" s="3" t="s">
        <v>1304</v>
      </c>
    </row>
    <row r="62" spans="1:6">
      <c r="A62" s="6" t="s">
        <v>1282</v>
      </c>
    </row>
    <row r="63" spans="1:6">
      <c r="A63" s="3" t="s">
        <v>1283</v>
      </c>
      <c r="B63" s="7" t="n">
        <v>40000</v>
      </c>
      <c r="C63" s="7" t="n">
        <v>57000</v>
      </c>
      <c r="D63" s="7" t="n">
        <v>72000</v>
      </c>
      <c r="E63" s="7" t="n">
        <v>113000</v>
      </c>
    </row>
    <row r="64" spans="1:6">
      <c r="A64" s="3" t="s">
        <v>84</v>
      </c>
      <c r="B64" s="5" t="n">
        <v>1560000</v>
      </c>
      <c r="C64" s="5" t="n">
        <v>1224000</v>
      </c>
      <c r="D64" s="5" t="n">
        <v>2821000</v>
      </c>
      <c r="E64" s="5" t="n">
        <v>2577000</v>
      </c>
    </row>
    <row r="65" spans="1:6">
      <c r="A65" s="3" t="s">
        <v>1284</v>
      </c>
      <c r="B65" s="5" t="n">
        <v>63000</v>
      </c>
      <c r="C65" s="5" t="n">
        <v>71000</v>
      </c>
      <c r="D65" s="5" t="n">
        <v>155000</v>
      </c>
      <c r="E65" s="5" t="n">
        <v>155000</v>
      </c>
    </row>
    <row r="66" spans="1:6">
      <c r="A66" s="3" t="s">
        <v>91</v>
      </c>
      <c r="B66" s="5" t="n">
        <v>1623000</v>
      </c>
      <c r="C66" s="5" t="n">
        <v>1295000</v>
      </c>
      <c r="D66" s="5" t="n">
        <v>2976000</v>
      </c>
      <c r="E66" s="5" t="n">
        <v>2732000</v>
      </c>
    </row>
    <row r="67" spans="1:6">
      <c r="A67" s="3" t="s">
        <v>1285</v>
      </c>
      <c r="B67" s="5" t="n">
        <v>1152000</v>
      </c>
      <c r="C67" s="5" t="n">
        <v>1274000</v>
      </c>
      <c r="D67" s="5" t="n">
        <v>2392000</v>
      </c>
      <c r="E67" s="5" t="n">
        <v>2559000</v>
      </c>
    </row>
    <row r="68" spans="1:6">
      <c r="A68" s="3" t="s">
        <v>105</v>
      </c>
      <c r="B68" s="5" t="n">
        <v>511000</v>
      </c>
      <c r="C68" s="5" t="n">
        <v>78000</v>
      </c>
      <c r="D68" s="5" t="n">
        <v>656000</v>
      </c>
      <c r="E68" s="5" t="n">
        <v>286000</v>
      </c>
    </row>
    <row r="69" spans="1:6">
      <c r="A69" s="3" t="s">
        <v>487</v>
      </c>
      <c r="B69" s="5" t="n">
        <v>179000</v>
      </c>
      <c r="C69" s="5" t="n">
        <v>27000</v>
      </c>
      <c r="D69" s="5" t="n">
        <v>230000</v>
      </c>
      <c r="E69" s="5" t="n">
        <v>100000</v>
      </c>
    </row>
    <row r="70" spans="1:6">
      <c r="A70" s="3" t="s">
        <v>107</v>
      </c>
      <c r="B70" s="5" t="n">
        <v>332000</v>
      </c>
      <c r="C70" s="5" t="n">
        <v>51000</v>
      </c>
      <c r="D70" s="5" t="n">
        <v>426000</v>
      </c>
      <c r="E70" s="5" t="n">
        <v>186000</v>
      </c>
    </row>
    <row r="71" spans="1:6">
      <c r="A71" s="3" t="s">
        <v>1286</v>
      </c>
      <c r="B71" s="5" t="n">
        <v>18133000</v>
      </c>
      <c r="C71" s="5" t="n">
        <v>15635000</v>
      </c>
      <c r="D71" s="5" t="n">
        <v>18133000</v>
      </c>
      <c r="E71" s="5" t="n">
        <v>15635000</v>
      </c>
    </row>
    <row r="72" spans="1:6">
      <c r="A72" s="3" t="s">
        <v>251</v>
      </c>
    </row>
    <row r="73" spans="1:6">
      <c r="A73" s="6" t="s">
        <v>1282</v>
      </c>
    </row>
    <row r="74" spans="1:6">
      <c r="A74" s="3" t="s">
        <v>1283</v>
      </c>
      <c r="B74" s="5" t="n">
        <v>2210000</v>
      </c>
      <c r="C74" s="5" t="n">
        <v>497000</v>
      </c>
      <c r="D74" s="5" t="n">
        <v>10349000</v>
      </c>
      <c r="E74" s="5" t="n">
        <v>1164000</v>
      </c>
    </row>
    <row r="75" spans="1:6">
      <c r="A75" s="3" t="s">
        <v>79</v>
      </c>
      <c r="B75" s="5" t="n">
        <v>536000</v>
      </c>
      <c r="C75" s="5" t="n">
        <v>187000</v>
      </c>
      <c r="D75" s="5" t="n">
        <v>5224000</v>
      </c>
      <c r="E75" s="5" t="n">
        <v>-3000</v>
      </c>
    </row>
    <row r="76" spans="1:6">
      <c r="A76" s="3" t="s">
        <v>83</v>
      </c>
      <c r="B76" s="5" t="n">
        <v>1909000</v>
      </c>
      <c r="C76" s="5" t="n">
        <v>1907000</v>
      </c>
      <c r="D76" s="5" t="n">
        <v>18987000</v>
      </c>
      <c r="E76" s="5" t="n">
        <v>17242000</v>
      </c>
    </row>
    <row r="77" spans="1:6">
      <c r="A77" s="3" t="s">
        <v>86</v>
      </c>
      <c r="B77" s="5" t="n">
        <v>664000</v>
      </c>
      <c r="C77" s="5" t="n">
        <v>169000</v>
      </c>
      <c r="D77" s="5" t="n">
        <v>963000</v>
      </c>
      <c r="E77" s="5" t="n">
        <v>397000</v>
      </c>
    </row>
    <row r="78" spans="1:6">
      <c r="A78" s="3" t="s">
        <v>1284</v>
      </c>
      <c r="B78" s="5" t="n">
        <v>230000</v>
      </c>
      <c r="C78" s="5" t="n">
        <v>246000</v>
      </c>
      <c r="D78" s="5" t="n">
        <v>306000</v>
      </c>
      <c r="E78" s="5" t="n">
        <v>830000</v>
      </c>
    </row>
    <row r="79" spans="1:6">
      <c r="A79" s="3" t="s">
        <v>91</v>
      </c>
      <c r="B79" s="5" t="n">
        <v>2803000</v>
      </c>
      <c r="C79" s="5" t="n">
        <v>2322000</v>
      </c>
      <c r="D79" s="5" t="n">
        <v>20256000</v>
      </c>
      <c r="E79" s="5" t="n">
        <v>18469000</v>
      </c>
    </row>
    <row r="80" spans="1:6">
      <c r="A80" s="3" t="s">
        <v>1285</v>
      </c>
      <c r="B80" s="5" t="n">
        <v>2242000</v>
      </c>
      <c r="C80" s="5" t="n">
        <v>1446000</v>
      </c>
      <c r="D80" s="5" t="n">
        <v>7973000</v>
      </c>
      <c r="E80" s="5" t="n">
        <v>7255000</v>
      </c>
    </row>
    <row r="81" spans="1:6">
      <c r="A81" s="3" t="s">
        <v>105</v>
      </c>
      <c r="B81" s="5" t="n">
        <v>2235000</v>
      </c>
      <c r="C81" s="5" t="n">
        <v>1186000</v>
      </c>
      <c r="D81" s="5" t="n">
        <v>17408000</v>
      </c>
      <c r="E81" s="5" t="n">
        <v>12381000</v>
      </c>
    </row>
    <row r="82" spans="1:6">
      <c r="A82" s="3" t="s">
        <v>487</v>
      </c>
      <c r="B82" s="5" t="n">
        <v>809000</v>
      </c>
      <c r="C82" s="5" t="n">
        <v>521000</v>
      </c>
      <c r="D82" s="5" t="n">
        <v>6315000</v>
      </c>
      <c r="E82" s="5" t="n">
        <v>4523000</v>
      </c>
    </row>
    <row r="83" spans="1:6">
      <c r="A83" s="3" t="s">
        <v>107</v>
      </c>
      <c r="B83" s="5" t="n">
        <v>1426000</v>
      </c>
      <c r="C83" s="5" t="n">
        <v>665000</v>
      </c>
      <c r="D83" s="5" t="n">
        <v>11093000</v>
      </c>
      <c r="E83" s="5" t="n">
        <v>7858000</v>
      </c>
    </row>
    <row r="84" spans="1:6">
      <c r="A84" s="3" t="s">
        <v>1286</v>
      </c>
      <c r="B84" s="7" t="n">
        <v>53579000</v>
      </c>
      <c r="C84" s="7" t="n">
        <v>41232000</v>
      </c>
      <c r="D84" s="7" t="n">
        <v>53579000</v>
      </c>
      <c r="E84" s="7" t="n">
        <v>41232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42979</v>
      </c>
      <c r="C3" s="7" t="n">
        <v>210082</v>
      </c>
    </row>
    <row r="4" spans="1:3">
      <c r="A4" s="3" t="s">
        <v>29</v>
      </c>
      <c r="B4" s="5" t="n">
        <v>514846</v>
      </c>
      <c r="C4" s="5" t="n">
        <v>517058</v>
      </c>
    </row>
    <row r="5" spans="1:3">
      <c r="A5" s="3" t="s">
        <v>30</v>
      </c>
      <c r="B5" s="5" t="n">
        <v>36181</v>
      </c>
      <c r="C5" s="5" t="n">
        <v>38727</v>
      </c>
    </row>
    <row r="6" spans="1:3">
      <c r="A6" s="3" t="s">
        <v>31</v>
      </c>
      <c r="B6" s="5" t="n">
        <v>12280</v>
      </c>
      <c r="C6" s="5" t="n">
        <v>4083</v>
      </c>
    </row>
    <row r="7" spans="1:3">
      <c r="A7" s="3" t="s">
        <v>32</v>
      </c>
      <c r="B7" s="5" t="n">
        <v>74430</v>
      </c>
    </row>
    <row r="8" spans="1:3">
      <c r="A8" s="3" t="s">
        <v>33</v>
      </c>
      <c r="B8" s="5" t="n">
        <v>6826</v>
      </c>
    </row>
    <row r="9" spans="1:3">
      <c r="A9" s="3" t="s">
        <v>34</v>
      </c>
      <c r="B9" s="5" t="n">
        <v>1122</v>
      </c>
      <c r="C9" s="5" t="n">
        <v>514</v>
      </c>
    </row>
    <row r="10" spans="1:3">
      <c r="A10" s="3" t="s">
        <v>35</v>
      </c>
      <c r="B10" s="5" t="n">
        <v>3691323</v>
      </c>
      <c r="C10" s="5" t="n">
        <v>3326610</v>
      </c>
    </row>
    <row r="11" spans="1:3">
      <c r="A11" s="3" t="s">
        <v>36</v>
      </c>
      <c r="B11" s="5" t="n">
        <v>-29308</v>
      </c>
      <c r="C11" s="5" t="n">
        <v>-27491</v>
      </c>
    </row>
    <row r="12" spans="1:3">
      <c r="A12" s="3" t="s">
        <v>37</v>
      </c>
      <c r="B12" s="5" t="n">
        <v>3662015</v>
      </c>
      <c r="C12" s="5" t="n">
        <v>3299119</v>
      </c>
    </row>
    <row r="13" spans="1:3">
      <c r="A13" s="3" t="s">
        <v>38</v>
      </c>
      <c r="B13" s="5" t="n">
        <v>28208</v>
      </c>
      <c r="C13" s="5" t="n">
        <v>28208</v>
      </c>
    </row>
    <row r="14" spans="1:3">
      <c r="A14" s="3" t="s">
        <v>39</v>
      </c>
      <c r="B14" s="5" t="n">
        <v>42956</v>
      </c>
      <c r="C14" s="5" t="n">
        <v>31106</v>
      </c>
    </row>
    <row r="15" spans="1:3">
      <c r="A15" s="3" t="s">
        <v>40</v>
      </c>
      <c r="B15" s="5" t="n">
        <v>16313</v>
      </c>
      <c r="C15" s="5" t="n">
        <v>10168</v>
      </c>
    </row>
    <row r="16" spans="1:3">
      <c r="A16" s="3" t="s">
        <v>41</v>
      </c>
      <c r="B16" s="5" t="n">
        <v>1503</v>
      </c>
      <c r="C16" s="5" t="n">
        <v>1220</v>
      </c>
    </row>
    <row r="17" spans="1:3">
      <c r="A17" s="3" t="s">
        <v>42</v>
      </c>
      <c r="B17" s="5" t="n">
        <v>60986</v>
      </c>
      <c r="C17" s="5" t="n">
        <v>52817</v>
      </c>
    </row>
    <row r="18" spans="1:3">
      <c r="A18" s="3" t="s">
        <v>43</v>
      </c>
      <c r="B18" s="5" t="n">
        <v>46277</v>
      </c>
      <c r="C18" s="5" t="n">
        <v>37187</v>
      </c>
    </row>
    <row r="19" spans="1:3">
      <c r="A19" s="3" t="s">
        <v>44</v>
      </c>
      <c r="B19" s="5" t="n">
        <v>4646922</v>
      </c>
      <c r="C19" s="5" t="n">
        <v>4230289</v>
      </c>
    </row>
    <row r="20" spans="1:3">
      <c r="A20" s="6" t="s">
        <v>45</v>
      </c>
    </row>
    <row r="21" spans="1:3">
      <c r="A21" s="3" t="s">
        <v>46</v>
      </c>
      <c r="B21" s="5" t="n">
        <v>867095</v>
      </c>
      <c r="C21" s="5" t="n">
        <v>634863</v>
      </c>
    </row>
    <row r="22" spans="1:3">
      <c r="A22" s="3" t="s">
        <v>47</v>
      </c>
      <c r="B22" s="5" t="n">
        <v>1988952</v>
      </c>
      <c r="C22" s="5" t="n">
        <v>1852614</v>
      </c>
    </row>
    <row r="23" spans="1:3">
      <c r="A23" s="3" t="s">
        <v>48</v>
      </c>
      <c r="B23" s="5" t="n">
        <v>2856047</v>
      </c>
      <c r="C23" s="5" t="n">
        <v>2487477</v>
      </c>
    </row>
    <row r="24" spans="1:3">
      <c r="A24" s="3" t="s">
        <v>49</v>
      </c>
      <c r="B24" s="5" t="n">
        <v>126124</v>
      </c>
      <c r="C24" s="5" t="n">
        <v>395433</v>
      </c>
    </row>
    <row r="25" spans="1:3">
      <c r="A25" s="3" t="s">
        <v>50</v>
      </c>
      <c r="B25" s="5" t="n">
        <v>987500</v>
      </c>
      <c r="C25" s="5" t="n">
        <v>699500</v>
      </c>
    </row>
    <row r="26" spans="1:3">
      <c r="A26" s="3" t="s">
        <v>51</v>
      </c>
      <c r="B26" s="5" t="n">
        <v>45364</v>
      </c>
      <c r="C26" s="5" t="n">
        <v>41240</v>
      </c>
    </row>
    <row r="27" spans="1:3">
      <c r="A27" s="3" t="s">
        <v>52</v>
      </c>
      <c r="B27" s="5" t="n">
        <v>36864</v>
      </c>
      <c r="C27" s="5" t="n">
        <v>30092</v>
      </c>
    </row>
    <row r="28" spans="1:3">
      <c r="A28" s="3" t="s">
        <v>53</v>
      </c>
      <c r="B28" s="5" t="n">
        <v>4051899</v>
      </c>
      <c r="C28" s="5" t="n">
        <v>3653742</v>
      </c>
    </row>
    <row r="29" spans="1:3">
      <c r="A29" s="3" t="s">
        <v>54</v>
      </c>
      <c r="B29" s="3" t="s">
        <v>55</v>
      </c>
      <c r="C29" s="3" t="s">
        <v>55</v>
      </c>
    </row>
    <row r="30" spans="1:3">
      <c r="A30" s="6" t="s">
        <v>56</v>
      </c>
    </row>
    <row r="31" spans="1:3">
      <c r="A31" s="3" t="s">
        <v>57</v>
      </c>
      <c r="B31" s="3" t="s">
        <v>55</v>
      </c>
      <c r="C31" s="3" t="s">
        <v>55</v>
      </c>
    </row>
    <row r="32" spans="1:3">
      <c r="A32" s="3" t="s">
        <v>58</v>
      </c>
      <c r="B32" s="5" t="n">
        <v>4906</v>
      </c>
      <c r="C32" s="5" t="n">
        <v>4915</v>
      </c>
    </row>
    <row r="33" spans="1:3">
      <c r="A33" s="3" t="s">
        <v>59</v>
      </c>
      <c r="B33" s="5" t="n">
        <v>137315</v>
      </c>
      <c r="C33" s="5" t="n">
        <v>136910</v>
      </c>
    </row>
    <row r="34" spans="1:3">
      <c r="A34" s="3" t="s">
        <v>60</v>
      </c>
      <c r="B34" s="5" t="n">
        <v>449487</v>
      </c>
      <c r="C34" s="5" t="n">
        <v>432673</v>
      </c>
    </row>
    <row r="35" spans="1:3">
      <c r="A35" s="3" t="s">
        <v>61</v>
      </c>
      <c r="B35" s="5" t="n">
        <v>3315</v>
      </c>
      <c r="C35" s="5" t="n">
        <v>2049</v>
      </c>
    </row>
    <row r="36" spans="1:3">
      <c r="A36" s="3" t="s">
        <v>62</v>
      </c>
      <c r="B36" s="5" t="n">
        <v>595023</v>
      </c>
      <c r="C36" s="5" t="n">
        <v>576547</v>
      </c>
    </row>
    <row r="37" spans="1:3">
      <c r="A37" s="3" t="s">
        <v>63</v>
      </c>
      <c r="B37" s="7" t="n">
        <v>4646922</v>
      </c>
      <c r="C37" s="7" t="n">
        <v>42302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6" t="s">
        <v>117</v>
      </c>
    </row>
    <row r="4" spans="1:2">
      <c r="A4" s="3" t="s">
        <v>117</v>
      </c>
      <c r="B4"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44</v>
      </c>
      <c r="B1" s="2" t="s">
        <v>1</v>
      </c>
    </row>
    <row r="2" spans="1:2">
      <c r="B2" s="2" t="s">
        <v>2</v>
      </c>
    </row>
    <row r="3" spans="1:2">
      <c r="A3" s="6" t="s">
        <v>244</v>
      </c>
    </row>
    <row r="4" spans="1:2">
      <c r="A4" s="3" t="s">
        <v>244</v>
      </c>
      <c r="B4" s="3"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6" t="s">
        <v>213</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257</v>
      </c>
      <c r="B9"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6" t="s">
        <v>215</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6" t="s">
        <v>217</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6" t="s">
        <v>220</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6" t="s">
        <v>281</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row r="9" spans="1:2">
      <c r="A9" s="3" t="s">
        <v>292</v>
      </c>
      <c r="B9" s="3" t="s">
        <v>293</v>
      </c>
    </row>
    <row r="10" spans="1:2">
      <c r="A10" s="3" t="s">
        <v>294</v>
      </c>
      <c r="B10" s="3" t="s">
        <v>295</v>
      </c>
    </row>
    <row r="11" spans="1:2">
      <c r="A11" s="3" t="s">
        <v>296</v>
      </c>
      <c r="B11" s="3" t="s">
        <v>297</v>
      </c>
    </row>
    <row r="12" spans="1:2">
      <c r="A12" s="3" t="s">
        <v>298</v>
      </c>
      <c r="B12" s="3" t="s">
        <v>299</v>
      </c>
    </row>
    <row r="13" spans="1:2">
      <c r="A13" s="3" t="s">
        <v>300</v>
      </c>
      <c r="B13" s="3" t="s">
        <v>301</v>
      </c>
    </row>
    <row r="14" spans="1:2">
      <c r="A14" s="3" t="s">
        <v>302</v>
      </c>
      <c r="B14" s="3" t="s">
        <v>303</v>
      </c>
    </row>
    <row r="15" spans="1:2">
      <c r="A15" s="3" t="s">
        <v>304</v>
      </c>
      <c r="B15" s="3" t="s">
        <v>305</v>
      </c>
    </row>
    <row r="16" spans="1:2">
      <c r="A16" s="3" t="s">
        <v>306</v>
      </c>
      <c r="B16" s="3" t="s">
        <v>307</v>
      </c>
    </row>
    <row r="17" spans="1:2">
      <c r="A17" s="3" t="s">
        <v>308</v>
      </c>
      <c r="B17" s="3" t="s">
        <v>309</v>
      </c>
    </row>
    <row r="18" spans="1:2">
      <c r="A18" s="3" t="s">
        <v>310</v>
      </c>
      <c r="B18" s="3" t="s">
        <v>311</v>
      </c>
    </row>
    <row r="19" spans="1:2">
      <c r="A19" s="3" t="s">
        <v>312</v>
      </c>
      <c r="B19" s="3" t="s">
        <v>313</v>
      </c>
    </row>
    <row r="20" spans="1:2">
      <c r="A20" s="3" t="s">
        <v>314</v>
      </c>
      <c r="B20" s="3" t="s">
        <v>315</v>
      </c>
    </row>
    <row r="21" spans="1:2">
      <c r="A21" s="3" t="s">
        <v>316</v>
      </c>
      <c r="B21" s="3" t="s">
        <v>317</v>
      </c>
    </row>
    <row r="22" spans="1:2">
      <c r="A22" s="3" t="s">
        <v>318</v>
      </c>
      <c r="B22" s="3" t="s">
        <v>319</v>
      </c>
    </row>
    <row r="23" spans="1:2">
      <c r="A23" s="3" t="s">
        <v>320</v>
      </c>
      <c r="B23" s="3" t="s">
        <v>321</v>
      </c>
    </row>
    <row r="24" spans="1:2">
      <c r="A24" s="3" t="s">
        <v>322</v>
      </c>
      <c r="B24" s="3" t="s">
        <v>323</v>
      </c>
    </row>
    <row r="25" spans="1:2">
      <c r="A25" s="3" t="s">
        <v>324</v>
      </c>
    </row>
    <row r="26" spans="1:2">
      <c r="A26" s="6" t="s">
        <v>281</v>
      </c>
    </row>
    <row r="27" spans="1:2">
      <c r="A27" s="3" t="s">
        <v>325</v>
      </c>
      <c r="B27" s="3"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r="A1" s="1" t="s">
        <v>327</v>
      </c>
      <c r="B1" s="2" t="s">
        <v>1</v>
      </c>
    </row>
    <row r="2" spans="1:2">
      <c r="B2" s="2" t="s">
        <v>2</v>
      </c>
    </row>
    <row r="3" spans="1:2">
      <c r="A3" s="6" t="s">
        <v>328</v>
      </c>
    </row>
    <row r="4" spans="1:2">
      <c r="A4" s="3" t="s">
        <v>329</v>
      </c>
      <c r="B4" s="3" t="s">
        <v>330</v>
      </c>
    </row>
    <row r="5" spans="1:2">
      <c r="A5" s="3" t="s">
        <v>324</v>
      </c>
    </row>
    <row r="6" spans="1:2">
      <c r="A6" s="6" t="s">
        <v>328</v>
      </c>
    </row>
    <row r="7" spans="1:2">
      <c r="A7" s="3" t="s">
        <v>331</v>
      </c>
      <c r="B7" s="3"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26</v>
      </c>
    </row>
    <row r="2" spans="1:3">
      <c r="A2" s="3" t="s">
        <v>65</v>
      </c>
      <c r="B2" s="7" t="n">
        <v>36336</v>
      </c>
      <c r="C2" s="7" t="n">
        <v>39196</v>
      </c>
    </row>
    <row r="3" spans="1:3">
      <c r="A3" s="3" t="s">
        <v>22</v>
      </c>
    </row>
    <row r="4" spans="1:3">
      <c r="A4" s="3" t="s">
        <v>66</v>
      </c>
      <c r="B4" s="7" t="n">
        <v>0</v>
      </c>
      <c r="C4" s="7" t="n">
        <v>0</v>
      </c>
    </row>
    <row r="5" spans="1:3">
      <c r="A5" s="3" t="s">
        <v>24</v>
      </c>
    </row>
    <row r="6" spans="1:3">
      <c r="A6" s="3" t="s">
        <v>66</v>
      </c>
      <c r="B6" s="7" t="n">
        <v>0</v>
      </c>
      <c r="C6"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6" t="s">
        <v>227</v>
      </c>
    </row>
    <row r="4" spans="1:2">
      <c r="A4" s="3" t="s">
        <v>334</v>
      </c>
      <c r="B4" s="3"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36</v>
      </c>
      <c r="B1" s="2" t="s">
        <v>1</v>
      </c>
    </row>
    <row r="2" spans="1:2">
      <c r="B2" s="2" t="s">
        <v>2</v>
      </c>
    </row>
    <row r="3" spans="1:2">
      <c r="A3" s="6" t="s">
        <v>229</v>
      </c>
    </row>
    <row r="4" spans="1:2">
      <c r="A4" s="3" t="s">
        <v>337</v>
      </c>
      <c r="B4" s="3" t="s">
        <v>338</v>
      </c>
    </row>
    <row r="5" spans="1:2">
      <c r="A5" s="3" t="s">
        <v>339</v>
      </c>
      <c r="B5" s="3" t="s">
        <v>340</v>
      </c>
    </row>
    <row r="6" spans="1:2">
      <c r="A6" s="3" t="s">
        <v>341</v>
      </c>
      <c r="B6" s="3" t="s">
        <v>342</v>
      </c>
    </row>
    <row r="7" spans="1:2">
      <c r="A7" s="3" t="s">
        <v>343</v>
      </c>
      <c r="B7" s="3"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45</v>
      </c>
      <c r="B1" s="2" t="s">
        <v>1</v>
      </c>
    </row>
    <row r="2" spans="1:2">
      <c r="B2" s="2" t="s">
        <v>2</v>
      </c>
    </row>
    <row r="3" spans="1:2">
      <c r="A3" s="6" t="s">
        <v>231</v>
      </c>
    </row>
    <row r="4" spans="1:2">
      <c r="A4" s="3" t="s">
        <v>346</v>
      </c>
      <c r="B4" s="3"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6" t="s">
        <v>349</v>
      </c>
    </row>
    <row r="4" spans="1:2">
      <c r="A4" s="3" t="s">
        <v>350</v>
      </c>
      <c r="B4" s="3" t="s">
        <v>351</v>
      </c>
    </row>
    <row r="5" spans="1:2">
      <c r="A5" s="3" t="s">
        <v>352</v>
      </c>
      <c r="B5" s="3" t="s">
        <v>353</v>
      </c>
    </row>
    <row r="6" spans="1:2">
      <c r="A6" s="3" t="s">
        <v>354</v>
      </c>
      <c r="B6" s="3" t="s">
        <v>355</v>
      </c>
    </row>
    <row r="7" spans="1:2">
      <c r="A7" s="3" t="s">
        <v>356</v>
      </c>
      <c r="B7" s="3" t="s">
        <v>357</v>
      </c>
    </row>
    <row r="8" spans="1:2">
      <c r="A8" s="3" t="s">
        <v>358</v>
      </c>
      <c r="B8" s="3" t="s">
        <v>359</v>
      </c>
    </row>
    <row r="9" spans="1:2">
      <c r="A9" s="3" t="s">
        <v>360</v>
      </c>
      <c r="B9" s="3" t="s">
        <v>361</v>
      </c>
    </row>
    <row r="10" spans="1:2">
      <c r="A10" s="3" t="s">
        <v>362</v>
      </c>
    </row>
    <row r="11" spans="1:2">
      <c r="A11" s="6" t="s">
        <v>349</v>
      </c>
    </row>
    <row r="12" spans="1:2">
      <c r="A12" s="3" t="s">
        <v>363</v>
      </c>
      <c r="B12" s="3" t="s">
        <v>364</v>
      </c>
    </row>
    <row r="13" spans="1:2">
      <c r="A13" s="3" t="s">
        <v>365</v>
      </c>
    </row>
    <row r="14" spans="1:2">
      <c r="A14" s="6" t="s">
        <v>349</v>
      </c>
    </row>
    <row r="15" spans="1:2">
      <c r="A15" s="3" t="s">
        <v>366</v>
      </c>
      <c r="B15" s="3" t="s">
        <v>367</v>
      </c>
    </row>
    <row r="16" spans="1:2">
      <c r="A16" s="3" t="s">
        <v>368</v>
      </c>
      <c r="B16" s="3" t="s">
        <v>369</v>
      </c>
    </row>
    <row r="17" spans="1:2">
      <c r="A17" s="3" t="s">
        <v>370</v>
      </c>
    </row>
    <row r="18" spans="1:2">
      <c r="A18" s="6" t="s">
        <v>349</v>
      </c>
    </row>
    <row r="19" spans="1:2">
      <c r="A19" s="3" t="s">
        <v>366</v>
      </c>
      <c r="B19" s="3" t="s">
        <v>371</v>
      </c>
    </row>
    <row r="20" spans="1:2">
      <c r="A20" s="3" t="s">
        <v>368</v>
      </c>
      <c r="B20" s="3" t="s">
        <v>372</v>
      </c>
    </row>
    <row r="21" spans="1:2">
      <c r="A21" s="3" t="s">
        <v>373</v>
      </c>
    </row>
    <row r="22" spans="1:2">
      <c r="A22" s="6" t="s">
        <v>349</v>
      </c>
    </row>
    <row r="23" spans="1:2">
      <c r="A23" s="3" t="s">
        <v>363</v>
      </c>
      <c r="B23" s="3" t="s">
        <v>374</v>
      </c>
    </row>
    <row r="24" spans="1:2">
      <c r="A24" s="3" t="s">
        <v>375</v>
      </c>
    </row>
    <row r="25" spans="1:2">
      <c r="A25" s="6" t="s">
        <v>349</v>
      </c>
    </row>
    <row r="26" spans="1:2">
      <c r="A26" s="3" t="s">
        <v>376</v>
      </c>
      <c r="B26" s="3" t="s">
        <v>377</v>
      </c>
    </row>
    <row r="27" spans="1:2">
      <c r="A27" s="3" t="s">
        <v>378</v>
      </c>
    </row>
    <row r="28" spans="1:2">
      <c r="A28" s="6" t="s">
        <v>349</v>
      </c>
    </row>
    <row r="29" spans="1:2">
      <c r="A29" s="3" t="s">
        <v>363</v>
      </c>
      <c r="B29" s="3" t="s">
        <v>379</v>
      </c>
    </row>
    <row r="30" spans="1:2">
      <c r="A30" s="3" t="s">
        <v>380</v>
      </c>
    </row>
    <row r="31" spans="1:2">
      <c r="A31" s="6" t="s">
        <v>349</v>
      </c>
    </row>
    <row r="32" spans="1:2">
      <c r="A32" s="3" t="s">
        <v>376</v>
      </c>
      <c r="B32" s="3"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6" t="s">
        <v>235</v>
      </c>
    </row>
    <row r="4" spans="1:2">
      <c r="A4" s="3" t="s">
        <v>383</v>
      </c>
      <c r="B4" s="3" t="s">
        <v>384</v>
      </c>
    </row>
    <row r="5" spans="1:2">
      <c r="A5" s="3" t="s">
        <v>385</v>
      </c>
      <c r="B5" s="3" t="s">
        <v>386</v>
      </c>
    </row>
    <row r="6" spans="1:2">
      <c r="A6" s="3" t="s">
        <v>387</v>
      </c>
      <c r="B6" s="3" t="s">
        <v>388</v>
      </c>
    </row>
    <row r="7" spans="1:2">
      <c r="A7" s="3" t="s">
        <v>389</v>
      </c>
      <c r="B7" s="3" t="s">
        <v>390</v>
      </c>
    </row>
    <row r="8" spans="1:2">
      <c r="A8" s="3" t="s">
        <v>391</v>
      </c>
      <c r="B8" s="3"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6" t="s">
        <v>237</v>
      </c>
    </row>
    <row r="4" spans="1:2">
      <c r="A4" s="3" t="s">
        <v>394</v>
      </c>
      <c r="B4" s="3" t="s">
        <v>395</v>
      </c>
    </row>
    <row r="5" spans="1:2">
      <c r="A5" s="3" t="s">
        <v>396</v>
      </c>
      <c r="B5" s="3" t="s">
        <v>397</v>
      </c>
    </row>
    <row r="6" spans="1:2">
      <c r="A6" s="3" t="s">
        <v>398</v>
      </c>
      <c r="B6" s="3" t="s">
        <v>399</v>
      </c>
    </row>
    <row r="7" spans="1:2">
      <c r="A7" s="3" t="s">
        <v>400</v>
      </c>
      <c r="B7" s="3"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402</v>
      </c>
      <c r="B1" s="2" t="s">
        <v>1</v>
      </c>
    </row>
    <row r="2" spans="1:2">
      <c r="B2" s="2" t="s">
        <v>2</v>
      </c>
    </row>
    <row r="3" spans="1:2">
      <c r="A3" s="6" t="s">
        <v>239</v>
      </c>
    </row>
    <row r="4" spans="1:2">
      <c r="A4" s="3" t="s">
        <v>403</v>
      </c>
      <c r="B4" s="3" t="s">
        <v>404</v>
      </c>
    </row>
    <row r="5" spans="1:2">
      <c r="A5" s="3" t="s">
        <v>405</v>
      </c>
      <c r="B5" s="3"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07</v>
      </c>
      <c r="B1" s="2" t="s">
        <v>1</v>
      </c>
    </row>
    <row r="2" spans="1:2">
      <c r="B2" s="2" t="s">
        <v>2</v>
      </c>
    </row>
    <row r="3" spans="1:2">
      <c r="A3" s="6" t="s">
        <v>241</v>
      </c>
    </row>
    <row r="4" spans="1:2">
      <c r="A4" s="3" t="s">
        <v>408</v>
      </c>
      <c r="B4" s="3" t="s">
        <v>409</v>
      </c>
    </row>
    <row r="5" spans="1:2">
      <c r="A5" s="3" t="s">
        <v>410</v>
      </c>
      <c r="B5" s="3" t="s">
        <v>411</v>
      </c>
    </row>
    <row r="6" spans="1:2">
      <c r="A6" s="3" t="s">
        <v>412</v>
      </c>
      <c r="B6" s="3" t="s">
        <v>413</v>
      </c>
    </row>
    <row r="7" spans="1:2">
      <c r="A7" s="3" t="s">
        <v>414</v>
      </c>
      <c r="B7" s="3" t="s">
        <v>415</v>
      </c>
    </row>
    <row r="8" spans="1:2">
      <c r="A8" s="3" t="s">
        <v>416</v>
      </c>
      <c r="B8" s="3" t="s">
        <v>417</v>
      </c>
    </row>
    <row r="9" spans="1:2">
      <c r="A9" s="3" t="s">
        <v>418</v>
      </c>
      <c r="B9" s="3"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420</v>
      </c>
      <c r="B1" s="2" t="s">
        <v>1</v>
      </c>
    </row>
    <row r="2" spans="1:2">
      <c r="B2" s="2" t="s">
        <v>2</v>
      </c>
    </row>
    <row r="3" spans="1:2">
      <c r="A3" s="6" t="s">
        <v>117</v>
      </c>
    </row>
    <row r="4" spans="1:2">
      <c r="A4" s="3" t="s">
        <v>421</v>
      </c>
      <c r="B4" s="3" t="s">
        <v>422</v>
      </c>
    </row>
    <row r="5" spans="1:2">
      <c r="A5" s="3" t="s">
        <v>423</v>
      </c>
      <c r="B5" s="3" t="s">
        <v>424</v>
      </c>
    </row>
    <row r="6" spans="1:2">
      <c r="A6" s="3" t="s">
        <v>425</v>
      </c>
      <c r="B6" s="3"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27</v>
      </c>
      <c r="B1" s="2" t="s">
        <v>1</v>
      </c>
    </row>
    <row r="2" spans="1:2">
      <c r="B2" s="2" t="s">
        <v>2</v>
      </c>
    </row>
    <row r="3" spans="1:2">
      <c r="A3" s="6" t="s">
        <v>244</v>
      </c>
    </row>
    <row r="4" spans="1:2">
      <c r="A4" s="3" t="s">
        <v>428</v>
      </c>
      <c r="B4" s="3"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6" t="s">
        <v>70</v>
      </c>
    </row>
    <row r="4" spans="1:5">
      <c r="A4" s="3" t="s">
        <v>71</v>
      </c>
      <c r="B4" s="7" t="n">
        <v>37746</v>
      </c>
      <c r="C4" s="7" t="n">
        <v>33616</v>
      </c>
      <c r="D4" s="7" t="n">
        <v>79175</v>
      </c>
      <c r="E4" s="7" t="n">
        <v>65207</v>
      </c>
    </row>
    <row r="5" spans="1:5">
      <c r="A5" s="3" t="s">
        <v>72</v>
      </c>
      <c r="B5" s="5" t="n">
        <v>1983</v>
      </c>
      <c r="C5" s="5" t="n">
        <v>1779</v>
      </c>
      <c r="D5" s="5" t="n">
        <v>3875</v>
      </c>
      <c r="E5" s="5" t="n">
        <v>3552</v>
      </c>
    </row>
    <row r="6" spans="1:5">
      <c r="A6" s="3" t="s">
        <v>73</v>
      </c>
      <c r="B6" s="5" t="n">
        <v>411</v>
      </c>
      <c r="C6" s="5" t="n">
        <v>327</v>
      </c>
      <c r="D6" s="5" t="n">
        <v>1105</v>
      </c>
      <c r="E6" s="5" t="n">
        <v>724</v>
      </c>
    </row>
    <row r="7" spans="1:5">
      <c r="A7" s="3" t="s">
        <v>74</v>
      </c>
      <c r="B7" s="5" t="n">
        <v>40140</v>
      </c>
      <c r="C7" s="5" t="n">
        <v>35722</v>
      </c>
      <c r="D7" s="5" t="n">
        <v>84155</v>
      </c>
      <c r="E7" s="5" t="n">
        <v>69483</v>
      </c>
    </row>
    <row r="8" spans="1:5">
      <c r="A8" s="6" t="s">
        <v>75</v>
      </c>
    </row>
    <row r="9" spans="1:5">
      <c r="A9" s="3" t="s">
        <v>76</v>
      </c>
      <c r="B9" s="5" t="n">
        <v>1347</v>
      </c>
      <c r="C9" s="5" t="n">
        <v>1021</v>
      </c>
      <c r="D9" s="5" t="n">
        <v>2739</v>
      </c>
      <c r="E9" s="5" t="n">
        <v>2165</v>
      </c>
    </row>
    <row r="10" spans="1:5">
      <c r="A10" s="3" t="s">
        <v>49</v>
      </c>
      <c r="B10" s="5" t="n">
        <v>15</v>
      </c>
      <c r="C10" s="5" t="n">
        <v>17</v>
      </c>
      <c r="D10" s="5" t="n">
        <v>40</v>
      </c>
      <c r="E10" s="5" t="n">
        <v>55</v>
      </c>
    </row>
    <row r="11" spans="1:5">
      <c r="A11" s="3" t="s">
        <v>50</v>
      </c>
      <c r="B11" s="5" t="n">
        <v>2973</v>
      </c>
      <c r="C11" s="5" t="n">
        <v>2997</v>
      </c>
      <c r="D11" s="5" t="n">
        <v>5926</v>
      </c>
      <c r="E11" s="5" t="n">
        <v>5925</v>
      </c>
    </row>
    <row r="12" spans="1:5">
      <c r="A12" s="3" t="s">
        <v>51</v>
      </c>
      <c r="B12" s="5" t="n">
        <v>228</v>
      </c>
      <c r="C12" s="5" t="n">
        <v>629</v>
      </c>
      <c r="D12" s="5" t="n">
        <v>439</v>
      </c>
      <c r="E12" s="5" t="n">
        <v>1258</v>
      </c>
    </row>
    <row r="13" spans="1:5">
      <c r="A13" s="3" t="s">
        <v>77</v>
      </c>
      <c r="B13" s="5" t="n">
        <v>4563</v>
      </c>
      <c r="C13" s="5" t="n">
        <v>4664</v>
      </c>
      <c r="D13" s="5" t="n">
        <v>9144</v>
      </c>
      <c r="E13" s="5" t="n">
        <v>9403</v>
      </c>
    </row>
    <row r="14" spans="1:5">
      <c r="A14" s="3" t="s">
        <v>78</v>
      </c>
      <c r="B14" s="5" t="n">
        <v>35577</v>
      </c>
      <c r="C14" s="5" t="n">
        <v>31058</v>
      </c>
      <c r="D14" s="5" t="n">
        <v>75011</v>
      </c>
      <c r="E14" s="5" t="n">
        <v>60080</v>
      </c>
    </row>
    <row r="15" spans="1:5">
      <c r="A15" s="3" t="s">
        <v>79</v>
      </c>
      <c r="B15" s="5" t="n">
        <v>1814</v>
      </c>
      <c r="C15" s="5" t="n">
        <v>904</v>
      </c>
      <c r="D15" s="5" t="n">
        <v>7000</v>
      </c>
      <c r="E15" s="5" t="n">
        <v>1089</v>
      </c>
    </row>
    <row r="16" spans="1:5">
      <c r="A16" s="3" t="s">
        <v>80</v>
      </c>
      <c r="B16" s="5" t="n">
        <v>33763</v>
      </c>
      <c r="C16" s="5" t="n">
        <v>30154</v>
      </c>
      <c r="D16" s="5" t="n">
        <v>68011</v>
      </c>
      <c r="E16" s="5" t="n">
        <v>58991</v>
      </c>
    </row>
    <row r="17" spans="1:5">
      <c r="A17" s="6" t="s">
        <v>81</v>
      </c>
    </row>
    <row r="18" spans="1:5">
      <c r="A18" s="3" t="s">
        <v>82</v>
      </c>
      <c r="B18" s="5" t="n">
        <v>3282</v>
      </c>
      <c r="C18" s="5" t="n">
        <v>3247</v>
      </c>
      <c r="D18" s="5" t="n">
        <v>6422</v>
      </c>
      <c r="E18" s="5" t="n">
        <v>6286</v>
      </c>
    </row>
    <row r="19" spans="1:5">
      <c r="A19" s="3" t="s">
        <v>83</v>
      </c>
      <c r="B19" s="5" t="n">
        <v>1909</v>
      </c>
      <c r="C19" s="5" t="n">
        <v>1907</v>
      </c>
      <c r="D19" s="5" t="n">
        <v>18987</v>
      </c>
      <c r="E19" s="5" t="n">
        <v>17242</v>
      </c>
    </row>
    <row r="20" spans="1:5">
      <c r="A20" s="3" t="s">
        <v>84</v>
      </c>
      <c r="B20" s="5" t="n">
        <v>1560</v>
      </c>
      <c r="C20" s="5" t="n">
        <v>1224</v>
      </c>
      <c r="D20" s="5" t="n">
        <v>2821</v>
      </c>
      <c r="E20" s="5" t="n">
        <v>2577</v>
      </c>
    </row>
    <row r="21" spans="1:5">
      <c r="A21" s="3" t="s">
        <v>85</v>
      </c>
      <c r="B21" s="5" t="n">
        <v>2217</v>
      </c>
      <c r="C21" s="5" t="n">
        <v>2044</v>
      </c>
      <c r="D21" s="5" t="n">
        <v>4340</v>
      </c>
      <c r="E21" s="5" t="n">
        <v>4238</v>
      </c>
    </row>
    <row r="22" spans="1:5">
      <c r="A22" s="3" t="s">
        <v>86</v>
      </c>
      <c r="B22" s="5" t="n">
        <v>664</v>
      </c>
      <c r="C22" s="5" t="n">
        <v>169</v>
      </c>
      <c r="D22" s="5" t="n">
        <v>963</v>
      </c>
      <c r="E22" s="5" t="n">
        <v>397</v>
      </c>
    </row>
    <row r="23" spans="1:5">
      <c r="A23" s="3" t="s">
        <v>87</v>
      </c>
      <c r="C23" s="5" t="n">
        <v>88</v>
      </c>
      <c r="E23" s="5" t="n">
        <v>88</v>
      </c>
    </row>
    <row r="24" spans="1:5">
      <c r="A24" s="3" t="s">
        <v>88</v>
      </c>
      <c r="B24" s="5" t="n">
        <v>80</v>
      </c>
      <c r="C24" s="5" t="n">
        <v>-155</v>
      </c>
      <c r="D24" s="5" t="n">
        <v>328</v>
      </c>
      <c r="E24" s="5" t="n">
        <v>-274</v>
      </c>
    </row>
    <row r="25" spans="1:5">
      <c r="A25" s="3" t="s">
        <v>89</v>
      </c>
      <c r="B25" s="5" t="n">
        <v>369</v>
      </c>
      <c r="C25" s="5" t="n">
        <v>353</v>
      </c>
      <c r="D25" s="5" t="n">
        <v>708</v>
      </c>
      <c r="E25" s="5" t="n">
        <v>702</v>
      </c>
    </row>
    <row r="26" spans="1:5">
      <c r="A26" s="3" t="s">
        <v>90</v>
      </c>
      <c r="B26" s="5" t="n">
        <v>721</v>
      </c>
      <c r="C26" s="5" t="n">
        <v>608</v>
      </c>
      <c r="D26" s="5" t="n">
        <v>1154</v>
      </c>
      <c r="E26" s="5" t="n">
        <v>1215</v>
      </c>
    </row>
    <row r="27" spans="1:5">
      <c r="A27" s="3" t="s">
        <v>91</v>
      </c>
      <c r="B27" s="5" t="n">
        <v>10802</v>
      </c>
      <c r="C27" s="5" t="n">
        <v>9485</v>
      </c>
      <c r="D27" s="5" t="n">
        <v>35723</v>
      </c>
      <c r="E27" s="5" t="n">
        <v>32471</v>
      </c>
    </row>
    <row r="28" spans="1:5">
      <c r="A28" s="6" t="s">
        <v>92</v>
      </c>
    </row>
    <row r="29" spans="1:5">
      <c r="A29" s="3" t="s">
        <v>93</v>
      </c>
      <c r="B29" s="5" t="n">
        <v>17814</v>
      </c>
      <c r="C29" s="5" t="n">
        <v>14323</v>
      </c>
      <c r="D29" s="5" t="n">
        <v>34897</v>
      </c>
      <c r="E29" s="5" t="n">
        <v>29600</v>
      </c>
    </row>
    <row r="30" spans="1:5">
      <c r="A30" s="3" t="s">
        <v>94</v>
      </c>
      <c r="B30" s="5" t="n">
        <v>5109</v>
      </c>
      <c r="C30" s="5" t="n">
        <v>5142</v>
      </c>
      <c r="D30" s="5" t="n">
        <v>10528</v>
      </c>
      <c r="E30" s="5" t="n">
        <v>10343</v>
      </c>
    </row>
    <row r="31" spans="1:5">
      <c r="A31" s="3" t="s">
        <v>95</v>
      </c>
      <c r="B31" s="5" t="n">
        <v>872</v>
      </c>
      <c r="C31" s="5" t="n">
        <v>771</v>
      </c>
      <c r="D31" s="5" t="n">
        <v>1945</v>
      </c>
      <c r="E31" s="5" t="n">
        <v>1817</v>
      </c>
    </row>
    <row r="32" spans="1:5">
      <c r="A32" s="3" t="s">
        <v>96</v>
      </c>
      <c r="B32" s="5" t="n">
        <v>1190</v>
      </c>
      <c r="C32" s="5" t="n">
        <v>977</v>
      </c>
      <c r="D32" s="5" t="n">
        <v>1697</v>
      </c>
      <c r="E32" s="5" t="n">
        <v>1562</v>
      </c>
    </row>
    <row r="33" spans="1:5">
      <c r="A33" s="3" t="s">
        <v>97</v>
      </c>
      <c r="B33" s="5" t="n">
        <v>480</v>
      </c>
      <c r="C33" s="5" t="n">
        <v>474</v>
      </c>
      <c r="D33" s="5" t="n">
        <v>1138</v>
      </c>
      <c r="E33" s="5" t="n">
        <v>1148</v>
      </c>
    </row>
    <row r="34" spans="1:5">
      <c r="A34" s="3" t="s">
        <v>98</v>
      </c>
      <c r="B34" s="5" t="n">
        <v>647</v>
      </c>
      <c r="C34" s="5" t="n">
        <v>847</v>
      </c>
      <c r="D34" s="5" t="n">
        <v>3098</v>
      </c>
      <c r="E34" s="5" t="n">
        <v>3248</v>
      </c>
    </row>
    <row r="35" spans="1:5">
      <c r="A35" s="3" t="s">
        <v>99</v>
      </c>
      <c r="B35" s="5" t="n">
        <v>1543</v>
      </c>
      <c r="C35" s="5" t="n">
        <v>1092</v>
      </c>
      <c r="D35" s="5" t="n">
        <v>2876</v>
      </c>
      <c r="E35" s="5" t="n">
        <v>2058</v>
      </c>
    </row>
    <row r="36" spans="1:5">
      <c r="A36" s="3" t="s">
        <v>100</v>
      </c>
      <c r="B36" s="5" t="n">
        <v>1047</v>
      </c>
      <c r="C36" s="5" t="n">
        <v>931</v>
      </c>
      <c r="D36" s="5" t="n">
        <v>1951</v>
      </c>
      <c r="E36" s="5" t="n">
        <v>1938</v>
      </c>
    </row>
    <row r="37" spans="1:5">
      <c r="A37" s="3" t="s">
        <v>101</v>
      </c>
      <c r="B37" s="5" t="n">
        <v>240</v>
      </c>
      <c r="C37" s="5" t="n">
        <v>219</v>
      </c>
      <c r="D37" s="5" t="n">
        <v>689</v>
      </c>
      <c r="E37" s="5" t="n">
        <v>580</v>
      </c>
    </row>
    <row r="38" spans="1:5">
      <c r="A38" s="3" t="s">
        <v>102</v>
      </c>
      <c r="B38" s="5" t="n">
        <v>116</v>
      </c>
      <c r="C38" s="5" t="n">
        <v>120</v>
      </c>
      <c r="D38" s="5" t="n">
        <v>196</v>
      </c>
      <c r="E38" s="5" t="n">
        <v>339</v>
      </c>
    </row>
    <row r="39" spans="1:5">
      <c r="A39" s="3" t="s">
        <v>103</v>
      </c>
      <c r="B39" s="5" t="n">
        <v>604</v>
      </c>
      <c r="C39" s="5" t="n">
        <v>528</v>
      </c>
      <c r="D39" s="5" t="n">
        <v>1427</v>
      </c>
      <c r="E39" s="5" t="n">
        <v>2143</v>
      </c>
    </row>
    <row r="40" spans="1:5">
      <c r="A40" s="3" t="s">
        <v>90</v>
      </c>
      <c r="B40" s="5" t="n">
        <v>2204</v>
      </c>
      <c r="C40" s="5" t="n">
        <v>1741</v>
      </c>
      <c r="D40" s="5" t="n">
        <v>3965</v>
      </c>
      <c r="E40" s="5" t="n">
        <v>3463</v>
      </c>
    </row>
    <row r="41" spans="1:5">
      <c r="A41" s="3" t="s">
        <v>104</v>
      </c>
      <c r="B41" s="5" t="n">
        <v>31866</v>
      </c>
      <c r="C41" s="5" t="n">
        <v>27165</v>
      </c>
      <c r="D41" s="5" t="n">
        <v>64407</v>
      </c>
      <c r="E41" s="5" t="n">
        <v>58239</v>
      </c>
    </row>
    <row r="42" spans="1:5">
      <c r="A42" s="3" t="s">
        <v>105</v>
      </c>
      <c r="B42" s="5" t="n">
        <v>12699</v>
      </c>
      <c r="C42" s="5" t="n">
        <v>12474</v>
      </c>
      <c r="D42" s="5" t="n">
        <v>39327</v>
      </c>
      <c r="E42" s="5" t="n">
        <v>33223</v>
      </c>
    </row>
    <row r="43" spans="1:5">
      <c r="A43" s="3" t="s">
        <v>106</v>
      </c>
      <c r="B43" s="5" t="n">
        <v>4359</v>
      </c>
      <c r="C43" s="5" t="n">
        <v>4154</v>
      </c>
      <c r="D43" s="5" t="n">
        <v>13252</v>
      </c>
      <c r="E43" s="5" t="n">
        <v>11115</v>
      </c>
    </row>
    <row r="44" spans="1:5">
      <c r="A44" s="3" t="s">
        <v>107</v>
      </c>
      <c r="B44" s="7" t="n">
        <v>8340</v>
      </c>
      <c r="C44" s="7" t="n">
        <v>8320</v>
      </c>
      <c r="D44" s="7" t="n">
        <v>26075</v>
      </c>
      <c r="E44" s="7" t="n">
        <v>22108</v>
      </c>
    </row>
    <row r="45" spans="1:5">
      <c r="A45" s="3" t="s">
        <v>22</v>
      </c>
    </row>
    <row r="46" spans="1:5">
      <c r="A46" s="6" t="s">
        <v>108</v>
      </c>
    </row>
    <row r="47" spans="1:5">
      <c r="A47" s="3" t="s">
        <v>109</v>
      </c>
      <c r="B47" s="8" t="n">
        <v>0.4</v>
      </c>
      <c r="C47" s="8" t="n">
        <v>0.4</v>
      </c>
      <c r="D47" s="8" t="n">
        <v>1.26</v>
      </c>
      <c r="E47" s="8" t="n">
        <v>1.07</v>
      </c>
    </row>
    <row r="48" spans="1:5">
      <c r="A48" s="6" t="s">
        <v>110</v>
      </c>
    </row>
    <row r="49" spans="1:5">
      <c r="A49" s="3" t="s">
        <v>111</v>
      </c>
      <c r="B49" s="9" t="n">
        <v>0.4</v>
      </c>
      <c r="C49" s="9" t="n">
        <v>0.4</v>
      </c>
      <c r="D49" s="9" t="n">
        <v>1.26</v>
      </c>
      <c r="E49" s="9" t="n">
        <v>1.07</v>
      </c>
    </row>
    <row r="50" spans="1:5">
      <c r="A50" s="6" t="s">
        <v>112</v>
      </c>
    </row>
    <row r="51" spans="1:5">
      <c r="A51" s="3" t="s">
        <v>113</v>
      </c>
      <c r="B51" s="10" t="n">
        <v>0.209</v>
      </c>
      <c r="C51" s="10" t="n">
        <v>0.198</v>
      </c>
      <c r="D51" s="10" t="n">
        <v>0.407</v>
      </c>
      <c r="E51" s="10" t="n">
        <v>0.385</v>
      </c>
    </row>
    <row r="52" spans="1:5">
      <c r="A52" s="3" t="s">
        <v>24</v>
      </c>
    </row>
    <row r="53" spans="1:5">
      <c r="A53" s="6" t="s">
        <v>108</v>
      </c>
    </row>
    <row r="54" spans="1:5">
      <c r="A54" s="3" t="s">
        <v>109</v>
      </c>
      <c r="B54" s="9" t="n">
        <v>0.37</v>
      </c>
      <c r="C54" s="9" t="n">
        <v>0.37</v>
      </c>
      <c r="D54" s="9" t="n">
        <v>1.14</v>
      </c>
      <c r="E54" s="9" t="n">
        <v>0.97</v>
      </c>
    </row>
    <row r="55" spans="1:5">
      <c r="A55" s="6" t="s">
        <v>110</v>
      </c>
    </row>
    <row r="56" spans="1:5">
      <c r="A56" s="3" t="s">
        <v>111</v>
      </c>
      <c r="B56" s="9" t="n">
        <v>0.37</v>
      </c>
      <c r="C56" s="9" t="n">
        <v>0.36</v>
      </c>
      <c r="D56" s="9" t="n">
        <v>1.14</v>
      </c>
      <c r="E56" s="9" t="n">
        <v>0.97</v>
      </c>
    </row>
    <row r="57" spans="1:5">
      <c r="A57" s="6" t="s">
        <v>112</v>
      </c>
    </row>
    <row r="58" spans="1:5">
      <c r="A58" s="3" t="s">
        <v>113</v>
      </c>
      <c r="B58" s="11" t="n">
        <v>0.19</v>
      </c>
      <c r="C58" s="11" t="n">
        <v>0.18</v>
      </c>
      <c r="D58" s="11" t="n">
        <v>0.37</v>
      </c>
      <c r="E58" s="11"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5"/>
    <col customWidth="1" max="3" min="3" width="13"/>
  </cols>
  <sheetData>
    <row r="1" spans="1:3">
      <c r="A1" s="1" t="s">
        <v>430</v>
      </c>
      <c r="B1" s="2" t="s">
        <v>1</v>
      </c>
    </row>
    <row r="2" spans="1:3">
      <c r="B2" s="2" t="s">
        <v>431</v>
      </c>
      <c r="C2" s="2" t="s">
        <v>432</v>
      </c>
    </row>
    <row r="3" spans="1:3">
      <c r="A3" s="6" t="s">
        <v>247</v>
      </c>
    </row>
    <row r="4" spans="1:3">
      <c r="A4" s="3" t="s">
        <v>433</v>
      </c>
      <c r="B4" s="5" t="n">
        <v>8</v>
      </c>
    </row>
    <row r="5" spans="1:3">
      <c r="A5" s="3" t="s">
        <v>434</v>
      </c>
      <c r="B5" s="5" t="n">
        <v>4</v>
      </c>
    </row>
    <row r="6" spans="1:3">
      <c r="A6" s="3" t="s">
        <v>435</v>
      </c>
      <c r="B6" s="5" t="n">
        <v>44</v>
      </c>
    </row>
    <row r="7" spans="1:3">
      <c r="A7" s="3" t="s">
        <v>436</v>
      </c>
    </row>
    <row r="8" spans="1:3">
      <c r="A8" s="6" t="s">
        <v>247</v>
      </c>
    </row>
    <row r="9" spans="1:3">
      <c r="A9" s="3" t="s">
        <v>435</v>
      </c>
      <c r="B9" s="5" t="n">
        <v>32</v>
      </c>
    </row>
    <row r="10" spans="1:3">
      <c r="A10" s="3" t="s">
        <v>437</v>
      </c>
    </row>
    <row r="11" spans="1:3">
      <c r="A11" s="6" t="s">
        <v>247</v>
      </c>
    </row>
    <row r="12" spans="1:3">
      <c r="A12" s="3" t="s">
        <v>435</v>
      </c>
      <c r="B12" s="5" t="n">
        <v>19</v>
      </c>
    </row>
    <row r="13" spans="1:3">
      <c r="A13" s="3" t="s">
        <v>438</v>
      </c>
    </row>
    <row r="14" spans="1:3">
      <c r="A14" s="6" t="s">
        <v>247</v>
      </c>
    </row>
    <row r="15" spans="1:3">
      <c r="A15" s="3" t="s">
        <v>435</v>
      </c>
      <c r="B15" s="5" t="n">
        <v>8</v>
      </c>
    </row>
    <row r="16" spans="1:3">
      <c r="A16" s="3" t="s">
        <v>439</v>
      </c>
    </row>
    <row r="17" spans="1:3">
      <c r="A17" s="6" t="s">
        <v>247</v>
      </c>
    </row>
    <row r="18" spans="1:3">
      <c r="A18" s="3" t="s">
        <v>435</v>
      </c>
      <c r="B18" s="5" t="n">
        <v>1</v>
      </c>
    </row>
    <row r="19" spans="1:3">
      <c r="A19" s="3" t="s">
        <v>440</v>
      </c>
    </row>
    <row r="20" spans="1:3">
      <c r="A20" s="6" t="s">
        <v>247</v>
      </c>
    </row>
    <row r="21" spans="1:3">
      <c r="A21" s="3" t="s">
        <v>435</v>
      </c>
      <c r="B21" s="5" t="n">
        <v>1</v>
      </c>
    </row>
    <row r="22" spans="1:3">
      <c r="A22" s="3" t="s">
        <v>441</v>
      </c>
    </row>
    <row r="23" spans="1:3">
      <c r="A23" s="6" t="s">
        <v>247</v>
      </c>
    </row>
    <row r="24" spans="1:3">
      <c r="A24" s="3" t="s">
        <v>435</v>
      </c>
      <c r="B24" s="5" t="n">
        <v>1</v>
      </c>
    </row>
    <row r="25" spans="1:3">
      <c r="A25" s="3" t="s">
        <v>442</v>
      </c>
    </row>
    <row r="26" spans="1:3">
      <c r="A26" s="6" t="s">
        <v>247</v>
      </c>
    </row>
    <row r="27" spans="1:3">
      <c r="A27" s="3" t="s">
        <v>435</v>
      </c>
      <c r="B27" s="5" t="n">
        <v>4</v>
      </c>
    </row>
    <row r="28" spans="1:3">
      <c r="A28" s="3" t="s">
        <v>443</v>
      </c>
    </row>
    <row r="29" spans="1:3">
      <c r="A29" s="6" t="s">
        <v>247</v>
      </c>
    </row>
    <row r="30" spans="1:3">
      <c r="A30" s="3" t="s">
        <v>435</v>
      </c>
      <c r="B30" s="5" t="n">
        <v>1</v>
      </c>
    </row>
    <row r="31" spans="1:3">
      <c r="A31" s="3" t="s">
        <v>444</v>
      </c>
    </row>
    <row r="32" spans="1:3">
      <c r="A32" s="6" t="s">
        <v>247</v>
      </c>
    </row>
    <row r="33" spans="1:3">
      <c r="A33" s="3" t="s">
        <v>435</v>
      </c>
      <c r="B33" s="5" t="n">
        <v>2</v>
      </c>
    </row>
    <row r="34" spans="1:3">
      <c r="A34" s="3" t="s">
        <v>445</v>
      </c>
    </row>
    <row r="35" spans="1:3">
      <c r="A35" s="6" t="s">
        <v>247</v>
      </c>
    </row>
    <row r="36" spans="1:3">
      <c r="A36" s="3" t="s">
        <v>435</v>
      </c>
      <c r="B36" s="5" t="n">
        <v>2</v>
      </c>
    </row>
    <row r="37" spans="1:3">
      <c r="A37" s="3" t="s">
        <v>446</v>
      </c>
    </row>
    <row r="38" spans="1:3">
      <c r="A38" s="6" t="s">
        <v>247</v>
      </c>
    </row>
    <row r="39" spans="1:3">
      <c r="A39" s="3" t="s">
        <v>435</v>
      </c>
      <c r="B39" s="5" t="n">
        <v>3</v>
      </c>
    </row>
    <row r="40" spans="1:3">
      <c r="A40" s="3" t="s">
        <v>447</v>
      </c>
    </row>
    <row r="41" spans="1:3">
      <c r="A41" s="6" t="s">
        <v>247</v>
      </c>
    </row>
    <row r="42" spans="1:3">
      <c r="A42" s="3" t="s">
        <v>435</v>
      </c>
      <c r="B42" s="5" t="n">
        <v>1</v>
      </c>
    </row>
    <row r="43" spans="1:3">
      <c r="A43" s="3" t="s">
        <v>448</v>
      </c>
    </row>
    <row r="44" spans="1:3">
      <c r="A44" s="6" t="s">
        <v>247</v>
      </c>
    </row>
    <row r="45" spans="1:3">
      <c r="A45" s="3" t="s">
        <v>435</v>
      </c>
      <c r="B45" s="5" t="n">
        <v>1</v>
      </c>
    </row>
    <row r="46" spans="1:3">
      <c r="A46" s="3" t="s">
        <v>449</v>
      </c>
    </row>
    <row r="47" spans="1:3">
      <c r="A47" s="6" t="s">
        <v>247</v>
      </c>
    </row>
    <row r="48" spans="1:3">
      <c r="A48" s="3" t="s">
        <v>435</v>
      </c>
      <c r="B48" s="5" t="n">
        <v>1</v>
      </c>
    </row>
    <row r="49" spans="1:3">
      <c r="A49" s="3" t="s">
        <v>450</v>
      </c>
    </row>
    <row r="50" spans="1:3">
      <c r="A50" s="6" t="s">
        <v>247</v>
      </c>
    </row>
    <row r="51" spans="1:3">
      <c r="A51" s="3" t="s">
        <v>435</v>
      </c>
      <c r="B51" s="5" t="n">
        <v>3</v>
      </c>
    </row>
    <row r="52" spans="1:3">
      <c r="A52" s="3" t="s">
        <v>451</v>
      </c>
    </row>
    <row r="53" spans="1:3">
      <c r="A53" s="6" t="s">
        <v>247</v>
      </c>
    </row>
    <row r="54" spans="1:3">
      <c r="A54" s="3" t="s">
        <v>435</v>
      </c>
      <c r="B54" s="5" t="n">
        <v>1</v>
      </c>
    </row>
    <row r="55" spans="1:3">
      <c r="A55" s="3" t="s">
        <v>452</v>
      </c>
    </row>
    <row r="56" spans="1:3">
      <c r="A56" s="6" t="s">
        <v>247</v>
      </c>
    </row>
    <row r="57" spans="1:3">
      <c r="A57" s="3" t="s">
        <v>435</v>
      </c>
      <c r="B57" s="5" t="n">
        <v>1</v>
      </c>
    </row>
    <row r="58" spans="1:3">
      <c r="A58" s="3" t="s">
        <v>453</v>
      </c>
    </row>
    <row r="59" spans="1:3">
      <c r="A59" s="6" t="s">
        <v>247</v>
      </c>
    </row>
    <row r="60" spans="1:3">
      <c r="A60" s="3" t="s">
        <v>435</v>
      </c>
      <c r="B60" s="5" t="n">
        <v>1</v>
      </c>
    </row>
    <row r="61" spans="1:3">
      <c r="A61" s="3" t="s">
        <v>454</v>
      </c>
    </row>
    <row r="62" spans="1:3">
      <c r="A62" s="6" t="s">
        <v>247</v>
      </c>
    </row>
    <row r="63" spans="1:3">
      <c r="A63" s="3" t="s">
        <v>435</v>
      </c>
      <c r="B63" s="5" t="n">
        <v>6</v>
      </c>
    </row>
    <row r="64" spans="1:3">
      <c r="A64" s="3" t="s">
        <v>455</v>
      </c>
    </row>
    <row r="65" spans="1:3">
      <c r="A65" s="6" t="s">
        <v>247</v>
      </c>
    </row>
    <row r="66" spans="1:3">
      <c r="A66" s="3" t="s">
        <v>435</v>
      </c>
      <c r="B66" s="5" t="n">
        <v>1</v>
      </c>
    </row>
    <row r="67" spans="1:3">
      <c r="A67" s="3" t="s">
        <v>456</v>
      </c>
    </row>
    <row r="68" spans="1:3">
      <c r="A68" s="6" t="s">
        <v>247</v>
      </c>
    </row>
    <row r="69" spans="1:3">
      <c r="A69" s="3" t="s">
        <v>435</v>
      </c>
      <c r="B69" s="5" t="n">
        <v>2</v>
      </c>
    </row>
    <row r="70" spans="1:3">
      <c r="A70" s="3" t="s">
        <v>457</v>
      </c>
    </row>
    <row r="71" spans="1:3">
      <c r="A71" s="6" t="s">
        <v>247</v>
      </c>
    </row>
    <row r="72" spans="1:3">
      <c r="A72" s="3" t="s">
        <v>434</v>
      </c>
      <c r="B72" s="5" t="n">
        <v>3</v>
      </c>
    </row>
    <row r="73" spans="1:3">
      <c r="A73" s="3" t="s">
        <v>324</v>
      </c>
    </row>
    <row r="74" spans="1:3">
      <c r="A74" s="6" t="s">
        <v>247</v>
      </c>
    </row>
    <row r="75" spans="1:3">
      <c r="A75" s="3" t="s">
        <v>458</v>
      </c>
      <c r="C75" s="3"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60</v>
      </c>
      <c r="B1" s="2" t="s">
        <v>1</v>
      </c>
    </row>
    <row r="2" spans="1:2">
      <c r="B2" s="2" t="s">
        <v>461</v>
      </c>
    </row>
    <row r="3" spans="1:2">
      <c r="A3" s="3" t="s">
        <v>462</v>
      </c>
    </row>
    <row r="4" spans="1:2">
      <c r="A4" s="6" t="s">
        <v>247</v>
      </c>
    </row>
    <row r="5" spans="1:2">
      <c r="A5" s="3" t="s">
        <v>463</v>
      </c>
      <c r="B5" s="7" t="n">
        <v>750</v>
      </c>
    </row>
    <row r="6" spans="1:2">
      <c r="A6" s="3" t="s">
        <v>464</v>
      </c>
      <c r="B6" s="7" t="n">
        <v>0</v>
      </c>
    </row>
    <row r="7" spans="1:2">
      <c r="A7" s="3" t="s">
        <v>465</v>
      </c>
      <c r="B7" s="3" t="s">
        <v>466</v>
      </c>
    </row>
    <row r="8" spans="1:2">
      <c r="A8" s="3" t="s">
        <v>467</v>
      </c>
      <c r="B8" s="3" t="s">
        <v>468</v>
      </c>
    </row>
    <row r="9" spans="1:2">
      <c r="A9" s="3" t="s">
        <v>469</v>
      </c>
    </row>
    <row r="10" spans="1:2">
      <c r="A10" s="6" t="s">
        <v>247</v>
      </c>
    </row>
    <row r="11" spans="1:2">
      <c r="A11" s="3" t="s">
        <v>470</v>
      </c>
      <c r="B11" s="3"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472</v>
      </c>
      <c r="B1" s="2" t="s">
        <v>432</v>
      </c>
      <c r="C1" s="2" t="s">
        <v>2</v>
      </c>
      <c r="D1" s="2" t="s">
        <v>26</v>
      </c>
    </row>
    <row r="2" spans="1:4">
      <c r="A2" s="6" t="s">
        <v>76</v>
      </c>
    </row>
    <row r="3" spans="1:4">
      <c r="A3" s="3" t="s">
        <v>40</v>
      </c>
      <c r="C3" s="7" t="n">
        <v>16313</v>
      </c>
      <c r="D3" s="7" t="n">
        <v>10168</v>
      </c>
    </row>
    <row r="4" spans="1:4">
      <c r="A4" s="3" t="s">
        <v>473</v>
      </c>
    </row>
    <row r="5" spans="1:4">
      <c r="A5" s="6" t="s">
        <v>474</v>
      </c>
    </row>
    <row r="6" spans="1:4">
      <c r="A6" s="3" t="s">
        <v>35</v>
      </c>
      <c r="B6" s="7" t="n">
        <v>-5525</v>
      </c>
    </row>
    <row r="7" spans="1:4">
      <c r="A7" s="3" t="s">
        <v>36</v>
      </c>
      <c r="B7" s="5" t="n">
        <v>1955</v>
      </c>
    </row>
    <row r="8" spans="1:4">
      <c r="A8" s="3" t="s">
        <v>37</v>
      </c>
      <c r="B8" s="5" t="n">
        <v>-3570</v>
      </c>
    </row>
    <row r="9" spans="1:4">
      <c r="A9" s="3" t="s">
        <v>39</v>
      </c>
      <c r="B9" s="5" t="n">
        <v>4457</v>
      </c>
    </row>
    <row r="10" spans="1:4">
      <c r="A10" s="3" t="s">
        <v>475</v>
      </c>
      <c r="B10" s="5" t="n">
        <v>1205</v>
      </c>
    </row>
    <row r="11" spans="1:4">
      <c r="A11" s="3" t="s">
        <v>476</v>
      </c>
      <c r="B11" s="5" t="n">
        <v>-74</v>
      </c>
    </row>
    <row r="12" spans="1:4">
      <c r="A12" s="3" t="s">
        <v>477</v>
      </c>
      <c r="B12" s="5" t="n">
        <v>2018</v>
      </c>
    </row>
    <row r="13" spans="1:4">
      <c r="A13" s="6" t="s">
        <v>76</v>
      </c>
    </row>
    <row r="14" spans="1:4">
      <c r="A14" s="3" t="s">
        <v>76</v>
      </c>
      <c r="B14" s="5" t="n">
        <v>92</v>
      </c>
    </row>
    <row r="15" spans="1:4">
      <c r="A15" s="3" t="s">
        <v>52</v>
      </c>
      <c r="B15" s="5" t="n">
        <v>787</v>
      </c>
    </row>
    <row r="16" spans="1:4">
      <c r="A16" s="3" t="s">
        <v>478</v>
      </c>
      <c r="B16" s="5" t="n">
        <v>879</v>
      </c>
    </row>
    <row r="17" spans="1:4">
      <c r="A17" s="3" t="s">
        <v>479</v>
      </c>
      <c r="B17" s="5" t="n">
        <v>1139</v>
      </c>
    </row>
    <row r="18" spans="1:4">
      <c r="A18" s="3" t="s">
        <v>480</v>
      </c>
    </row>
    <row r="19" spans="1:4">
      <c r="A19" s="6" t="s">
        <v>76</v>
      </c>
    </row>
    <row r="20" spans="1:4">
      <c r="A20" s="3" t="s">
        <v>76</v>
      </c>
      <c r="B20" s="5" t="n">
        <v>92</v>
      </c>
    </row>
    <row r="21" spans="1:4">
      <c r="A21" s="3" t="s">
        <v>324</v>
      </c>
    </row>
    <row r="22" spans="1:4">
      <c r="A22" s="6" t="s">
        <v>474</v>
      </c>
    </row>
    <row r="23" spans="1:4">
      <c r="A23" s="3" t="s">
        <v>28</v>
      </c>
      <c r="B23" s="5" t="n">
        <v>22707</v>
      </c>
    </row>
    <row r="24" spans="1:4">
      <c r="A24" s="3" t="s">
        <v>481</v>
      </c>
      <c r="B24" s="5" t="n">
        <v>329</v>
      </c>
    </row>
    <row r="25" spans="1:4">
      <c r="A25" s="3" t="s">
        <v>35</v>
      </c>
      <c r="B25" s="5" t="n">
        <v>195136</v>
      </c>
    </row>
    <row r="26" spans="1:4">
      <c r="A26" s="3" t="s">
        <v>36</v>
      </c>
      <c r="B26" s="5" t="n">
        <v>-1955</v>
      </c>
    </row>
    <row r="27" spans="1:4">
      <c r="A27" s="3" t="s">
        <v>37</v>
      </c>
      <c r="B27" s="5" t="n">
        <v>193181</v>
      </c>
    </row>
    <row r="28" spans="1:4">
      <c r="A28" s="3" t="s">
        <v>482</v>
      </c>
      <c r="B28" s="5" t="n">
        <v>224</v>
      </c>
    </row>
    <row r="29" spans="1:4">
      <c r="A29" s="3" t="s">
        <v>39</v>
      </c>
      <c r="B29" s="5" t="n">
        <v>7770</v>
      </c>
    </row>
    <row r="30" spans="1:4">
      <c r="A30" s="3" t="s">
        <v>476</v>
      </c>
      <c r="B30" s="5" t="n">
        <v>3714</v>
      </c>
    </row>
    <row r="31" spans="1:4">
      <c r="A31" s="3" t="s">
        <v>42</v>
      </c>
      <c r="B31" s="5" t="n">
        <v>7461</v>
      </c>
    </row>
    <row r="32" spans="1:4">
      <c r="A32" s="3" t="s">
        <v>43</v>
      </c>
      <c r="B32" s="5" t="n">
        <v>658</v>
      </c>
    </row>
    <row r="33" spans="1:4">
      <c r="A33" s="3" t="s">
        <v>477</v>
      </c>
      <c r="B33" s="5" t="n">
        <v>236044</v>
      </c>
    </row>
    <row r="34" spans="1:4">
      <c r="A34" s="6" t="s">
        <v>76</v>
      </c>
    </row>
    <row r="35" spans="1:4">
      <c r="A35" s="3" t="s">
        <v>76</v>
      </c>
      <c r="B35" s="5" t="n">
        <v>205165</v>
      </c>
    </row>
    <row r="36" spans="1:4">
      <c r="A36" s="3" t="s">
        <v>51</v>
      </c>
      <c r="B36" s="5" t="n">
        <v>4124</v>
      </c>
    </row>
    <row r="37" spans="1:4">
      <c r="A37" s="3" t="s">
        <v>52</v>
      </c>
      <c r="B37" s="5" t="n">
        <v>2244</v>
      </c>
    </row>
    <row r="38" spans="1:4">
      <c r="A38" s="3" t="s">
        <v>478</v>
      </c>
      <c r="B38" s="5" t="n">
        <v>211533</v>
      </c>
    </row>
    <row r="39" spans="1:4">
      <c r="A39" s="3" t="s">
        <v>479</v>
      </c>
      <c r="B39" s="5" t="n">
        <v>24511</v>
      </c>
    </row>
    <row r="40" spans="1:4">
      <c r="A40" s="3" t="s">
        <v>483</v>
      </c>
    </row>
    <row r="41" spans="1:4">
      <c r="A41" s="6" t="s">
        <v>76</v>
      </c>
    </row>
    <row r="42" spans="1:4">
      <c r="A42" s="3" t="s">
        <v>76</v>
      </c>
      <c r="B42" s="5" t="n">
        <v>52908</v>
      </c>
    </row>
    <row r="43" spans="1:4">
      <c r="A43" s="3" t="s">
        <v>484</v>
      </c>
    </row>
    <row r="44" spans="1:4">
      <c r="A44" s="6" t="s">
        <v>76</v>
      </c>
    </row>
    <row r="45" spans="1:4">
      <c r="A45" s="3" t="s">
        <v>76</v>
      </c>
      <c r="B45" s="5" t="n">
        <v>152257</v>
      </c>
    </row>
    <row r="46" spans="1:4">
      <c r="A46" s="3" t="s">
        <v>324</v>
      </c>
    </row>
    <row r="47" spans="1:4">
      <c r="A47" s="6" t="s">
        <v>474</v>
      </c>
    </row>
    <row r="48" spans="1:4">
      <c r="A48" s="3" t="s">
        <v>28</v>
      </c>
      <c r="B48" s="5" t="n">
        <v>22707</v>
      </c>
    </row>
    <row r="49" spans="1:4">
      <c r="A49" s="3" t="s">
        <v>481</v>
      </c>
      <c r="B49" s="5" t="n">
        <v>329</v>
      </c>
    </row>
    <row r="50" spans="1:4">
      <c r="A50" s="3" t="s">
        <v>35</v>
      </c>
      <c r="B50" s="5" t="n">
        <v>189611</v>
      </c>
    </row>
    <row r="51" spans="1:4">
      <c r="A51" s="3" t="s">
        <v>37</v>
      </c>
      <c r="B51" s="5" t="n">
        <v>189611</v>
      </c>
    </row>
    <row r="52" spans="1:4">
      <c r="A52" s="3" t="s">
        <v>482</v>
      </c>
      <c r="B52" s="5" t="n">
        <v>224</v>
      </c>
    </row>
    <row r="53" spans="1:4">
      <c r="A53" s="3" t="s">
        <v>39</v>
      </c>
      <c r="B53" s="5" t="n">
        <v>12227</v>
      </c>
    </row>
    <row r="54" spans="1:4">
      <c r="A54" s="3" t="s">
        <v>475</v>
      </c>
      <c r="B54" s="5" t="n">
        <v>1205</v>
      </c>
    </row>
    <row r="55" spans="1:4">
      <c r="A55" s="3" t="s">
        <v>476</v>
      </c>
      <c r="B55" s="5" t="n">
        <v>3640</v>
      </c>
    </row>
    <row r="56" spans="1:4">
      <c r="A56" s="3" t="s">
        <v>42</v>
      </c>
      <c r="B56" s="5" t="n">
        <v>7461</v>
      </c>
    </row>
    <row r="57" spans="1:4">
      <c r="A57" s="3" t="s">
        <v>43</v>
      </c>
      <c r="B57" s="5" t="n">
        <v>658</v>
      </c>
    </row>
    <row r="58" spans="1:4">
      <c r="A58" s="3" t="s">
        <v>477</v>
      </c>
      <c r="B58" s="5" t="n">
        <v>238062</v>
      </c>
    </row>
    <row r="59" spans="1:4">
      <c r="A59" s="6" t="s">
        <v>76</v>
      </c>
    </row>
    <row r="60" spans="1:4">
      <c r="A60" s="3" t="s">
        <v>76</v>
      </c>
      <c r="B60" s="5" t="n">
        <v>205257</v>
      </c>
    </row>
    <row r="61" spans="1:4">
      <c r="A61" s="3" t="s">
        <v>51</v>
      </c>
      <c r="B61" s="5" t="n">
        <v>4124</v>
      </c>
    </row>
    <row r="62" spans="1:4">
      <c r="A62" s="3" t="s">
        <v>52</v>
      </c>
      <c r="B62" s="5" t="n">
        <v>3031</v>
      </c>
    </row>
    <row r="63" spans="1:4">
      <c r="A63" s="3" t="s">
        <v>478</v>
      </c>
      <c r="B63" s="5" t="n">
        <v>212412</v>
      </c>
    </row>
    <row r="64" spans="1:4">
      <c r="A64" s="3" t="s">
        <v>479</v>
      </c>
      <c r="B64" s="5" t="n">
        <v>25650</v>
      </c>
    </row>
    <row r="65" spans="1:4">
      <c r="A65" s="3" t="s">
        <v>485</v>
      </c>
      <c r="B65" s="5" t="n">
        <v>-31795</v>
      </c>
    </row>
    <row r="66" spans="1:4">
      <c r="A66" s="3" t="s">
        <v>40</v>
      </c>
      <c r="B66" s="5" t="n">
        <v>6145</v>
      </c>
    </row>
    <row r="67" spans="1:4">
      <c r="A67" s="3" t="s">
        <v>483</v>
      </c>
    </row>
    <row r="68" spans="1:4">
      <c r="A68" s="6" t="s">
        <v>76</v>
      </c>
    </row>
    <row r="69" spans="1:4">
      <c r="A69" s="3" t="s">
        <v>76</v>
      </c>
      <c r="B69" s="5" t="n">
        <v>52908</v>
      </c>
    </row>
    <row r="70" spans="1:4">
      <c r="A70" s="3" t="s">
        <v>484</v>
      </c>
    </row>
    <row r="71" spans="1:4">
      <c r="A71" s="6" t="s">
        <v>76</v>
      </c>
    </row>
    <row r="72" spans="1:4">
      <c r="A72" s="3" t="s">
        <v>76</v>
      </c>
      <c r="B72" s="7" t="n">
        <v>1523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6</v>
      </c>
      <c r="B1" s="2" t="s">
        <v>68</v>
      </c>
      <c r="D1" s="2" t="s">
        <v>1</v>
      </c>
    </row>
    <row r="2" spans="1:5">
      <c r="B2" s="2" t="s">
        <v>2</v>
      </c>
      <c r="C2" s="2" t="s">
        <v>69</v>
      </c>
      <c r="D2" s="2" t="s">
        <v>2</v>
      </c>
      <c r="E2" s="2" t="s">
        <v>69</v>
      </c>
    </row>
    <row r="3" spans="1:5">
      <c r="A3" s="6" t="s">
        <v>70</v>
      </c>
    </row>
    <row r="4" spans="1:5">
      <c r="A4" s="3" t="s">
        <v>71</v>
      </c>
      <c r="B4" s="7" t="n">
        <v>37746</v>
      </c>
      <c r="C4" s="7" t="n">
        <v>33616</v>
      </c>
      <c r="D4" s="7" t="n">
        <v>79175</v>
      </c>
      <c r="E4" s="7" t="n">
        <v>65207</v>
      </c>
    </row>
    <row r="5" spans="1:5">
      <c r="A5" s="3" t="s">
        <v>72</v>
      </c>
      <c r="B5" s="5" t="n">
        <v>1983</v>
      </c>
      <c r="C5" s="5" t="n">
        <v>1779</v>
      </c>
      <c r="D5" s="5" t="n">
        <v>3875</v>
      </c>
      <c r="E5" s="5" t="n">
        <v>3552</v>
      </c>
    </row>
    <row r="6" spans="1:5">
      <c r="A6" s="3" t="s">
        <v>73</v>
      </c>
      <c r="B6" s="5" t="n">
        <v>411</v>
      </c>
      <c r="C6" s="5" t="n">
        <v>327</v>
      </c>
      <c r="D6" s="5" t="n">
        <v>1105</v>
      </c>
      <c r="E6" s="5" t="n">
        <v>724</v>
      </c>
    </row>
    <row r="7" spans="1:5">
      <c r="A7" s="3" t="s">
        <v>74</v>
      </c>
      <c r="B7" s="5" t="n">
        <v>40140</v>
      </c>
      <c r="C7" s="5" t="n">
        <v>35722</v>
      </c>
      <c r="D7" s="5" t="n">
        <v>84155</v>
      </c>
      <c r="E7" s="5" t="n">
        <v>69483</v>
      </c>
    </row>
    <row r="8" spans="1:5">
      <c r="A8" s="6" t="s">
        <v>75</v>
      </c>
    </row>
    <row r="9" spans="1:5">
      <c r="A9" s="3" t="s">
        <v>76</v>
      </c>
      <c r="B9" s="5" t="n">
        <v>1347</v>
      </c>
      <c r="C9" s="5" t="n">
        <v>1021</v>
      </c>
      <c r="D9" s="5" t="n">
        <v>2739</v>
      </c>
      <c r="E9" s="5" t="n">
        <v>2165</v>
      </c>
    </row>
    <row r="10" spans="1:5">
      <c r="A10" s="3" t="s">
        <v>51</v>
      </c>
      <c r="B10" s="5" t="n">
        <v>228</v>
      </c>
      <c r="C10" s="5" t="n">
        <v>629</v>
      </c>
      <c r="D10" s="5" t="n">
        <v>439</v>
      </c>
      <c r="E10" s="5" t="n">
        <v>1258</v>
      </c>
    </row>
    <row r="11" spans="1:5">
      <c r="A11" s="3" t="s">
        <v>77</v>
      </c>
      <c r="B11" s="5" t="n">
        <v>4563</v>
      </c>
      <c r="C11" s="5" t="n">
        <v>4664</v>
      </c>
      <c r="D11" s="5" t="n">
        <v>9144</v>
      </c>
      <c r="E11" s="5" t="n">
        <v>9403</v>
      </c>
    </row>
    <row r="12" spans="1:5">
      <c r="A12" s="3" t="s">
        <v>78</v>
      </c>
      <c r="B12" s="5" t="n">
        <v>35577</v>
      </c>
      <c r="C12" s="5" t="n">
        <v>31058</v>
      </c>
      <c r="D12" s="5" t="n">
        <v>75011</v>
      </c>
      <c r="E12" s="5" t="n">
        <v>60080</v>
      </c>
    </row>
    <row r="13" spans="1:5">
      <c r="A13" s="3" t="s">
        <v>79</v>
      </c>
      <c r="B13" s="5" t="n">
        <v>1814</v>
      </c>
      <c r="C13" s="5" t="n">
        <v>904</v>
      </c>
      <c r="D13" s="5" t="n">
        <v>7000</v>
      </c>
      <c r="E13" s="5" t="n">
        <v>1089</v>
      </c>
    </row>
    <row r="14" spans="1:5">
      <c r="A14" s="3" t="s">
        <v>80</v>
      </c>
      <c r="B14" s="5" t="n">
        <v>33763</v>
      </c>
      <c r="C14" s="5" t="n">
        <v>30154</v>
      </c>
      <c r="D14" s="5" t="n">
        <v>68011</v>
      </c>
      <c r="E14" s="5" t="n">
        <v>58991</v>
      </c>
    </row>
    <row r="15" spans="1:5">
      <c r="A15" s="6" t="s">
        <v>81</v>
      </c>
    </row>
    <row r="16" spans="1:5">
      <c r="A16" s="3" t="s">
        <v>82</v>
      </c>
      <c r="B16" s="5" t="n">
        <v>3282</v>
      </c>
      <c r="C16" s="5" t="n">
        <v>3247</v>
      </c>
      <c r="D16" s="5" t="n">
        <v>6422</v>
      </c>
      <c r="E16" s="5" t="n">
        <v>6286</v>
      </c>
    </row>
    <row r="17" spans="1:5">
      <c r="A17" s="3" t="s">
        <v>85</v>
      </c>
      <c r="B17" s="5" t="n">
        <v>2217</v>
      </c>
      <c r="C17" s="5" t="n">
        <v>2044</v>
      </c>
      <c r="D17" s="5" t="n">
        <v>4340</v>
      </c>
      <c r="E17" s="5" t="n">
        <v>4238</v>
      </c>
    </row>
    <row r="18" spans="1:5">
      <c r="A18" s="3" t="s">
        <v>90</v>
      </c>
      <c r="B18" s="5" t="n">
        <v>721</v>
      </c>
      <c r="C18" s="5" t="n">
        <v>608</v>
      </c>
      <c r="D18" s="5" t="n">
        <v>1154</v>
      </c>
      <c r="E18" s="5" t="n">
        <v>1215</v>
      </c>
    </row>
    <row r="19" spans="1:5">
      <c r="A19" s="3" t="s">
        <v>91</v>
      </c>
      <c r="B19" s="5" t="n">
        <v>10802</v>
      </c>
      <c r="C19" s="5" t="n">
        <v>9485</v>
      </c>
      <c r="D19" s="5" t="n">
        <v>35723</v>
      </c>
      <c r="E19" s="5" t="n">
        <v>32471</v>
      </c>
    </row>
    <row r="20" spans="1:5">
      <c r="A20" s="6" t="s">
        <v>92</v>
      </c>
    </row>
    <row r="21" spans="1:5">
      <c r="A21" s="3" t="s">
        <v>93</v>
      </c>
      <c r="B21" s="5" t="n">
        <v>17814</v>
      </c>
      <c r="C21" s="5" t="n">
        <v>14323</v>
      </c>
      <c r="D21" s="5" t="n">
        <v>34897</v>
      </c>
      <c r="E21" s="5" t="n">
        <v>29600</v>
      </c>
    </row>
    <row r="22" spans="1:5">
      <c r="A22" s="3" t="s">
        <v>94</v>
      </c>
      <c r="B22" s="5" t="n">
        <v>5109</v>
      </c>
      <c r="C22" s="5" t="n">
        <v>5142</v>
      </c>
      <c r="D22" s="5" t="n">
        <v>10528</v>
      </c>
      <c r="E22" s="5" t="n">
        <v>10343</v>
      </c>
    </row>
    <row r="23" spans="1:5">
      <c r="A23" s="3" t="s">
        <v>95</v>
      </c>
      <c r="B23" s="5" t="n">
        <v>872</v>
      </c>
      <c r="C23" s="5" t="n">
        <v>771</v>
      </c>
      <c r="D23" s="5" t="n">
        <v>1945</v>
      </c>
      <c r="E23" s="5" t="n">
        <v>1817</v>
      </c>
    </row>
    <row r="24" spans="1:5">
      <c r="A24" s="3" t="s">
        <v>96</v>
      </c>
      <c r="B24" s="5" t="n">
        <v>1190</v>
      </c>
      <c r="C24" s="5" t="n">
        <v>977</v>
      </c>
      <c r="D24" s="5" t="n">
        <v>1697</v>
      </c>
      <c r="E24" s="5" t="n">
        <v>1562</v>
      </c>
    </row>
    <row r="25" spans="1:5">
      <c r="A25" s="3" t="s">
        <v>97</v>
      </c>
      <c r="B25" s="5" t="n">
        <v>480</v>
      </c>
      <c r="C25" s="5" t="n">
        <v>474</v>
      </c>
      <c r="D25" s="5" t="n">
        <v>1138</v>
      </c>
      <c r="E25" s="5" t="n">
        <v>1148</v>
      </c>
    </row>
    <row r="26" spans="1:5">
      <c r="A26" s="3" t="s">
        <v>99</v>
      </c>
      <c r="B26" s="5" t="n">
        <v>1543</v>
      </c>
      <c r="C26" s="5" t="n">
        <v>1092</v>
      </c>
      <c r="D26" s="5" t="n">
        <v>2876</v>
      </c>
      <c r="E26" s="5" t="n">
        <v>2058</v>
      </c>
    </row>
    <row r="27" spans="1:5">
      <c r="A27" s="3" t="s">
        <v>101</v>
      </c>
      <c r="B27" s="5" t="n">
        <v>240</v>
      </c>
      <c r="C27" s="5" t="n">
        <v>219</v>
      </c>
      <c r="D27" s="5" t="n">
        <v>689</v>
      </c>
      <c r="E27" s="5" t="n">
        <v>580</v>
      </c>
    </row>
    <row r="28" spans="1:5">
      <c r="A28" s="3" t="s">
        <v>103</v>
      </c>
      <c r="B28" s="5" t="n">
        <v>604</v>
      </c>
      <c r="C28" s="5" t="n">
        <v>528</v>
      </c>
      <c r="D28" s="5" t="n">
        <v>1427</v>
      </c>
      <c r="E28" s="5" t="n">
        <v>2143</v>
      </c>
    </row>
    <row r="29" spans="1:5">
      <c r="A29" s="3" t="s">
        <v>90</v>
      </c>
      <c r="B29" s="5" t="n">
        <v>2204</v>
      </c>
      <c r="C29" s="5" t="n">
        <v>1741</v>
      </c>
      <c r="D29" s="5" t="n">
        <v>3965</v>
      </c>
      <c r="E29" s="5" t="n">
        <v>3463</v>
      </c>
    </row>
    <row r="30" spans="1:5">
      <c r="A30" s="3" t="s">
        <v>104</v>
      </c>
      <c r="B30" s="5" t="n">
        <v>31866</v>
      </c>
      <c r="C30" s="5" t="n">
        <v>27165</v>
      </c>
      <c r="D30" s="5" t="n">
        <v>64407</v>
      </c>
      <c r="E30" s="5" t="n">
        <v>58239</v>
      </c>
    </row>
    <row r="31" spans="1:5">
      <c r="A31" s="3" t="s">
        <v>105</v>
      </c>
      <c r="B31" s="5" t="n">
        <v>12699</v>
      </c>
      <c r="C31" s="5" t="n">
        <v>12474</v>
      </c>
      <c r="D31" s="5" t="n">
        <v>39327</v>
      </c>
      <c r="E31" s="5" t="n">
        <v>33223</v>
      </c>
    </row>
    <row r="32" spans="1:5">
      <c r="A32" s="3" t="s">
        <v>487</v>
      </c>
      <c r="B32" s="5" t="n">
        <v>4359</v>
      </c>
      <c r="C32" s="5" t="n">
        <v>4154</v>
      </c>
      <c r="D32" s="5" t="n">
        <v>13252</v>
      </c>
      <c r="E32" s="5" t="n">
        <v>11115</v>
      </c>
    </row>
    <row r="33" spans="1:5">
      <c r="A33" s="3" t="s">
        <v>107</v>
      </c>
      <c r="B33" s="5" t="n">
        <v>8340</v>
      </c>
      <c r="C33" s="7" t="n">
        <v>8320</v>
      </c>
      <c r="D33" s="5" t="n">
        <v>26075</v>
      </c>
      <c r="E33" s="7" t="n">
        <v>22108</v>
      </c>
    </row>
    <row r="34" spans="1:5">
      <c r="A34" s="3" t="s">
        <v>324</v>
      </c>
    </row>
    <row r="35" spans="1:5">
      <c r="A35" s="6" t="s">
        <v>70</v>
      </c>
    </row>
    <row r="36" spans="1:5">
      <c r="A36" s="3" t="s">
        <v>71</v>
      </c>
      <c r="B36" s="5" t="n">
        <v>1055</v>
      </c>
      <c r="D36" s="5" t="n">
        <v>1055</v>
      </c>
    </row>
    <row r="37" spans="1:5">
      <c r="A37" s="3" t="s">
        <v>72</v>
      </c>
      <c r="B37" s="5" t="n">
        <v>203</v>
      </c>
      <c r="D37" s="5" t="n">
        <v>203</v>
      </c>
    </row>
    <row r="38" spans="1:5">
      <c r="A38" s="3" t="s">
        <v>74</v>
      </c>
      <c r="B38" s="5" t="n">
        <v>1258</v>
      </c>
      <c r="D38" s="5" t="n">
        <v>1258</v>
      </c>
    </row>
    <row r="39" spans="1:5">
      <c r="A39" s="6" t="s">
        <v>75</v>
      </c>
    </row>
    <row r="40" spans="1:5">
      <c r="A40" s="3" t="s">
        <v>76</v>
      </c>
      <c r="B40" s="5" t="n">
        <v>67</v>
      </c>
      <c r="D40" s="5" t="n">
        <v>67</v>
      </c>
    </row>
    <row r="41" spans="1:5">
      <c r="A41" s="3" t="s">
        <v>488</v>
      </c>
      <c r="B41" s="5" t="n">
        <v>251</v>
      </c>
      <c r="D41" s="5" t="n">
        <v>251</v>
      </c>
    </row>
    <row r="42" spans="1:5">
      <c r="A42" s="3" t="s">
        <v>51</v>
      </c>
      <c r="B42" s="5" t="n">
        <v>12</v>
      </c>
      <c r="D42" s="5" t="n">
        <v>12</v>
      </c>
    </row>
    <row r="43" spans="1:5">
      <c r="A43" s="3" t="s">
        <v>77</v>
      </c>
      <c r="B43" s="5" t="n">
        <v>330</v>
      </c>
      <c r="D43" s="5" t="n">
        <v>330</v>
      </c>
    </row>
    <row r="44" spans="1:5">
      <c r="A44" s="3" t="s">
        <v>78</v>
      </c>
      <c r="B44" s="5" t="n">
        <v>928</v>
      </c>
      <c r="D44" s="5" t="n">
        <v>928</v>
      </c>
    </row>
    <row r="45" spans="1:5">
      <c r="A45" s="3" t="s">
        <v>79</v>
      </c>
      <c r="B45" s="5" t="n">
        <v>86</v>
      </c>
      <c r="D45" s="5" t="n">
        <v>86</v>
      </c>
    </row>
    <row r="46" spans="1:5">
      <c r="A46" s="3" t="s">
        <v>80</v>
      </c>
      <c r="B46" s="5" t="n">
        <v>842</v>
      </c>
      <c r="D46" s="5" t="n">
        <v>842</v>
      </c>
    </row>
    <row r="47" spans="1:5">
      <c r="A47" s="6" t="s">
        <v>81</v>
      </c>
    </row>
    <row r="48" spans="1:5">
      <c r="A48" s="3" t="s">
        <v>82</v>
      </c>
      <c r="B48" s="5" t="n">
        <v>37</v>
      </c>
      <c r="D48" s="5" t="n">
        <v>37</v>
      </c>
    </row>
    <row r="49" spans="1:5">
      <c r="A49" s="3" t="s">
        <v>85</v>
      </c>
      <c r="B49" s="5" t="n">
        <v>19</v>
      </c>
      <c r="D49" s="5" t="n">
        <v>19</v>
      </c>
    </row>
    <row r="50" spans="1:5">
      <c r="A50" s="3" t="s">
        <v>90</v>
      </c>
      <c r="B50" s="5" t="n">
        <v>36</v>
      </c>
      <c r="D50" s="5" t="n">
        <v>36</v>
      </c>
    </row>
    <row r="51" spans="1:5">
      <c r="A51" s="3" t="s">
        <v>91</v>
      </c>
      <c r="B51" s="5" t="n">
        <v>92</v>
      </c>
      <c r="D51" s="5" t="n">
        <v>92</v>
      </c>
    </row>
    <row r="52" spans="1:5">
      <c r="A52" s="6" t="s">
        <v>92</v>
      </c>
    </row>
    <row r="53" spans="1:5">
      <c r="A53" s="3" t="s">
        <v>93</v>
      </c>
      <c r="B53" s="5" t="n">
        <v>693</v>
      </c>
      <c r="D53" s="5" t="n">
        <v>693</v>
      </c>
    </row>
    <row r="54" spans="1:5">
      <c r="A54" s="3" t="s">
        <v>94</v>
      </c>
      <c r="B54" s="5" t="n">
        <v>96</v>
      </c>
      <c r="D54" s="5" t="n">
        <v>100</v>
      </c>
    </row>
    <row r="55" spans="1:5">
      <c r="A55" s="3" t="s">
        <v>95</v>
      </c>
      <c r="B55" s="5" t="n">
        <v>39</v>
      </c>
      <c r="D55" s="5" t="n">
        <v>40</v>
      </c>
    </row>
    <row r="56" spans="1:5">
      <c r="A56" s="3" t="s">
        <v>96</v>
      </c>
      <c r="B56" s="5" t="n">
        <v>27</v>
      </c>
      <c r="D56" s="5" t="n">
        <v>27</v>
      </c>
    </row>
    <row r="57" spans="1:5">
      <c r="A57" s="3" t="s">
        <v>97</v>
      </c>
      <c r="B57" s="5" t="n">
        <v>19</v>
      </c>
      <c r="D57" s="5" t="n">
        <v>19</v>
      </c>
    </row>
    <row r="58" spans="1:5">
      <c r="A58" s="3" t="s">
        <v>99</v>
      </c>
      <c r="B58" s="5" t="n">
        <v>303</v>
      </c>
      <c r="D58" s="5" t="n">
        <v>448</v>
      </c>
    </row>
    <row r="59" spans="1:5">
      <c r="A59" s="3" t="s">
        <v>101</v>
      </c>
      <c r="B59" s="5" t="n">
        <v>18</v>
      </c>
      <c r="D59" s="5" t="n">
        <v>27</v>
      </c>
    </row>
    <row r="60" spans="1:5">
      <c r="A60" s="3" t="s">
        <v>103</v>
      </c>
      <c r="B60" s="5" t="n">
        <v>116</v>
      </c>
      <c r="D60" s="5" t="n">
        <v>179</v>
      </c>
    </row>
    <row r="61" spans="1:5">
      <c r="A61" s="3" t="s">
        <v>90</v>
      </c>
      <c r="B61" s="5" t="n">
        <v>96</v>
      </c>
      <c r="D61" s="5" t="n">
        <v>99</v>
      </c>
    </row>
    <row r="62" spans="1:5">
      <c r="A62" s="3" t="s">
        <v>104</v>
      </c>
      <c r="B62" s="5" t="n">
        <v>1407</v>
      </c>
      <c r="D62" s="5" t="n">
        <v>1632</v>
      </c>
    </row>
    <row r="63" spans="1:5">
      <c r="A63" s="3" t="s">
        <v>105</v>
      </c>
      <c r="B63" s="5" t="n">
        <v>-473</v>
      </c>
      <c r="D63" s="5" t="n">
        <v>-698</v>
      </c>
    </row>
    <row r="64" spans="1:5">
      <c r="A64" s="3" t="s">
        <v>487</v>
      </c>
      <c r="B64" s="5" t="n">
        <v>-143</v>
      </c>
      <c r="D64" s="5" t="n">
        <v>-211</v>
      </c>
    </row>
    <row r="65" spans="1:5">
      <c r="A65" s="3" t="s">
        <v>107</v>
      </c>
      <c r="B65" s="5" t="n">
        <v>-330</v>
      </c>
      <c r="D65" s="5" t="n">
        <v>-487</v>
      </c>
    </row>
    <row r="66" spans="1:5">
      <c r="A66" s="3" t="s">
        <v>489</v>
      </c>
    </row>
    <row r="67" spans="1:5">
      <c r="A67" s="6" t="s">
        <v>70</v>
      </c>
    </row>
    <row r="68" spans="1:5">
      <c r="A68" s="3" t="s">
        <v>71</v>
      </c>
      <c r="B68" s="5" t="n">
        <v>1055</v>
      </c>
      <c r="D68" s="5" t="n">
        <v>1055</v>
      </c>
    </row>
    <row r="69" spans="1:5">
      <c r="A69" s="3" t="s">
        <v>72</v>
      </c>
      <c r="B69" s="5" t="n">
        <v>203</v>
      </c>
      <c r="D69" s="5" t="n">
        <v>203</v>
      </c>
    </row>
    <row r="70" spans="1:5">
      <c r="A70" s="3" t="s">
        <v>74</v>
      </c>
      <c r="B70" s="5" t="n">
        <v>1258</v>
      </c>
      <c r="D70" s="5" t="n">
        <v>1258</v>
      </c>
    </row>
    <row r="71" spans="1:5">
      <c r="A71" s="6" t="s">
        <v>75</v>
      </c>
    </row>
    <row r="72" spans="1:5">
      <c r="A72" s="3" t="s">
        <v>76</v>
      </c>
      <c r="B72" s="5" t="n">
        <v>67</v>
      </c>
      <c r="D72" s="5" t="n">
        <v>67</v>
      </c>
    </row>
    <row r="73" spans="1:5">
      <c r="A73" s="3" t="s">
        <v>488</v>
      </c>
      <c r="B73" s="5" t="n">
        <v>251</v>
      </c>
      <c r="D73" s="5" t="n">
        <v>251</v>
      </c>
    </row>
    <row r="74" spans="1:5">
      <c r="A74" s="3" t="s">
        <v>51</v>
      </c>
      <c r="B74" s="5" t="n">
        <v>12</v>
      </c>
      <c r="D74" s="5" t="n">
        <v>12</v>
      </c>
    </row>
    <row r="75" spans="1:5">
      <c r="A75" s="3" t="s">
        <v>77</v>
      </c>
      <c r="B75" s="5" t="n">
        <v>330</v>
      </c>
      <c r="D75" s="5" t="n">
        <v>330</v>
      </c>
    </row>
    <row r="76" spans="1:5">
      <c r="A76" s="3" t="s">
        <v>78</v>
      </c>
      <c r="B76" s="5" t="n">
        <v>928</v>
      </c>
      <c r="D76" s="5" t="n">
        <v>928</v>
      </c>
    </row>
    <row r="77" spans="1:5">
      <c r="A77" s="3" t="s">
        <v>79</v>
      </c>
      <c r="B77" s="5" t="n">
        <v>86</v>
      </c>
      <c r="D77" s="5" t="n">
        <v>86</v>
      </c>
    </row>
    <row r="78" spans="1:5">
      <c r="A78" s="3" t="s">
        <v>80</v>
      </c>
      <c r="B78" s="5" t="n">
        <v>842</v>
      </c>
      <c r="D78" s="5" t="n">
        <v>842</v>
      </c>
    </row>
    <row r="79" spans="1:5">
      <c r="A79" s="6" t="s">
        <v>81</v>
      </c>
    </row>
    <row r="80" spans="1:5">
      <c r="A80" s="3" t="s">
        <v>82</v>
      </c>
      <c r="B80" s="5" t="n">
        <v>37</v>
      </c>
      <c r="D80" s="5" t="n">
        <v>37</v>
      </c>
    </row>
    <row r="81" spans="1:5">
      <c r="A81" s="3" t="s">
        <v>85</v>
      </c>
      <c r="B81" s="5" t="n">
        <v>19</v>
      </c>
      <c r="D81" s="5" t="n">
        <v>19</v>
      </c>
    </row>
    <row r="82" spans="1:5">
      <c r="A82" s="3" t="s">
        <v>90</v>
      </c>
      <c r="B82" s="5" t="n">
        <v>36</v>
      </c>
      <c r="D82" s="5" t="n">
        <v>36</v>
      </c>
    </row>
    <row r="83" spans="1:5">
      <c r="A83" s="3" t="s">
        <v>91</v>
      </c>
      <c r="B83" s="5" t="n">
        <v>92</v>
      </c>
      <c r="D83" s="5" t="n">
        <v>92</v>
      </c>
    </row>
    <row r="84" spans="1:5">
      <c r="A84" s="6" t="s">
        <v>92</v>
      </c>
    </row>
    <row r="85" spans="1:5">
      <c r="A85" s="3" t="s">
        <v>93</v>
      </c>
      <c r="B85" s="5" t="n">
        <v>419</v>
      </c>
      <c r="D85" s="5" t="n">
        <v>419</v>
      </c>
    </row>
    <row r="86" spans="1:5">
      <c r="A86" s="3" t="s">
        <v>94</v>
      </c>
      <c r="B86" s="5" t="n">
        <v>96</v>
      </c>
      <c r="D86" s="5" t="n">
        <v>100</v>
      </c>
    </row>
    <row r="87" spans="1:5">
      <c r="A87" s="3" t="s">
        <v>95</v>
      </c>
      <c r="B87" s="5" t="n">
        <v>29</v>
      </c>
      <c r="D87" s="5" t="n">
        <v>30</v>
      </c>
    </row>
    <row r="88" spans="1:5">
      <c r="A88" s="3" t="s">
        <v>96</v>
      </c>
      <c r="B88" s="5" t="n">
        <v>27</v>
      </c>
      <c r="D88" s="5" t="n">
        <v>27</v>
      </c>
    </row>
    <row r="89" spans="1:5">
      <c r="A89" s="3" t="s">
        <v>97</v>
      </c>
      <c r="B89" s="5" t="n">
        <v>19</v>
      </c>
      <c r="D89" s="5" t="n">
        <v>19</v>
      </c>
    </row>
    <row r="90" spans="1:5">
      <c r="A90" s="3" t="s">
        <v>99</v>
      </c>
      <c r="B90" s="5" t="n">
        <v>14</v>
      </c>
      <c r="D90" s="5" t="n">
        <v>31</v>
      </c>
    </row>
    <row r="91" spans="1:5">
      <c r="A91" s="3" t="s">
        <v>101</v>
      </c>
      <c r="B91" s="5" t="n">
        <v>6</v>
      </c>
      <c r="D91" s="5" t="n">
        <v>7</v>
      </c>
    </row>
    <row r="92" spans="1:5">
      <c r="A92" s="3" t="s">
        <v>103</v>
      </c>
      <c r="B92" s="5" t="n">
        <v>28</v>
      </c>
      <c r="D92" s="5" t="n">
        <v>29</v>
      </c>
    </row>
    <row r="93" spans="1:5">
      <c r="A93" s="3" t="s">
        <v>90</v>
      </c>
      <c r="B93" s="5" t="n">
        <v>65</v>
      </c>
      <c r="D93" s="5" t="n">
        <v>68</v>
      </c>
    </row>
    <row r="94" spans="1:5">
      <c r="A94" s="3" t="s">
        <v>104</v>
      </c>
      <c r="B94" s="5" t="n">
        <v>703</v>
      </c>
      <c r="D94" s="5" t="n">
        <v>730</v>
      </c>
    </row>
    <row r="95" spans="1:5">
      <c r="A95" s="3" t="s">
        <v>105</v>
      </c>
      <c r="B95" s="5" t="n">
        <v>231</v>
      </c>
      <c r="D95" s="5" t="n">
        <v>204</v>
      </c>
    </row>
    <row r="96" spans="1:5">
      <c r="A96" s="3" t="s">
        <v>487</v>
      </c>
      <c r="B96" s="5" t="n">
        <v>68</v>
      </c>
      <c r="D96" s="5" t="n">
        <v>60</v>
      </c>
    </row>
    <row r="97" spans="1:5">
      <c r="A97" s="3" t="s">
        <v>107</v>
      </c>
      <c r="B97" s="5" t="n">
        <v>163</v>
      </c>
      <c r="D97" s="5" t="n">
        <v>144</v>
      </c>
    </row>
    <row r="98" spans="1:5">
      <c r="A98" s="3" t="s">
        <v>490</v>
      </c>
    </row>
    <row r="99" spans="1:5">
      <c r="A99" s="6" t="s">
        <v>92</v>
      </c>
    </row>
    <row r="100" spans="1:5">
      <c r="A100" s="3" t="s">
        <v>93</v>
      </c>
      <c r="B100" s="5" t="n">
        <v>274</v>
      </c>
      <c r="D100" s="5" t="n">
        <v>274</v>
      </c>
    </row>
    <row r="101" spans="1:5">
      <c r="A101" s="3" t="s">
        <v>95</v>
      </c>
      <c r="B101" s="5" t="n">
        <v>10</v>
      </c>
      <c r="D101" s="5" t="n">
        <v>10</v>
      </c>
    </row>
    <row r="102" spans="1:5">
      <c r="A102" s="3" t="s">
        <v>99</v>
      </c>
      <c r="B102" s="5" t="n">
        <v>289</v>
      </c>
      <c r="D102" s="5" t="n">
        <v>417</v>
      </c>
    </row>
    <row r="103" spans="1:5">
      <c r="A103" s="3" t="s">
        <v>101</v>
      </c>
      <c r="B103" s="5" t="n">
        <v>12</v>
      </c>
      <c r="D103" s="5" t="n">
        <v>20</v>
      </c>
    </row>
    <row r="104" spans="1:5">
      <c r="A104" s="3" t="s">
        <v>103</v>
      </c>
      <c r="B104" s="5" t="n">
        <v>88</v>
      </c>
      <c r="D104" s="5" t="n">
        <v>150</v>
      </c>
    </row>
    <row r="105" spans="1:5">
      <c r="A105" s="3" t="s">
        <v>90</v>
      </c>
      <c r="B105" s="5" t="n">
        <v>31</v>
      </c>
      <c r="D105" s="5" t="n">
        <v>31</v>
      </c>
    </row>
    <row r="106" spans="1:5">
      <c r="A106" s="3" t="s">
        <v>104</v>
      </c>
      <c r="B106" s="5" t="n">
        <v>704</v>
      </c>
      <c r="D106" s="5" t="n">
        <v>902</v>
      </c>
    </row>
    <row r="107" spans="1:5">
      <c r="A107" s="3" t="s">
        <v>105</v>
      </c>
      <c r="B107" s="5" t="n">
        <v>-704</v>
      </c>
      <c r="D107" s="5" t="n">
        <v>-902</v>
      </c>
    </row>
    <row r="108" spans="1:5">
      <c r="A108" s="3" t="s">
        <v>487</v>
      </c>
      <c r="B108" s="5" t="n">
        <v>-211</v>
      </c>
      <c r="D108" s="5" t="n">
        <v>-271</v>
      </c>
    </row>
    <row r="109" spans="1:5">
      <c r="A109" s="3" t="s">
        <v>107</v>
      </c>
      <c r="B109" s="7" t="n">
        <v>-493</v>
      </c>
      <c r="D109" s="7" t="n">
        <v>-6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491</v>
      </c>
      <c r="B1" s="2" t="s">
        <v>2</v>
      </c>
      <c r="C1" s="2" t="s">
        <v>26</v>
      </c>
      <c r="D1" s="2" t="s">
        <v>492</v>
      </c>
    </row>
    <row r="2" spans="1:4">
      <c r="A2" s="6" t="s">
        <v>493</v>
      </c>
    </row>
    <row r="3" spans="1:4">
      <c r="A3" s="3" t="s">
        <v>494</v>
      </c>
      <c r="B3" s="7" t="n">
        <v>508538000</v>
      </c>
      <c r="C3" s="7" t="n">
        <v>513305000</v>
      </c>
    </row>
    <row r="4" spans="1:4">
      <c r="A4" s="3" t="s">
        <v>495</v>
      </c>
      <c r="B4" s="5" t="n">
        <v>6917000</v>
      </c>
      <c r="C4" s="5" t="n">
        <v>5497000</v>
      </c>
    </row>
    <row r="5" spans="1:4">
      <c r="A5" s="3" t="s">
        <v>496</v>
      </c>
      <c r="B5" s="5" t="n">
        <v>-609000</v>
      </c>
      <c r="C5" s="5" t="n">
        <v>-1744000</v>
      </c>
    </row>
    <row r="6" spans="1:4">
      <c r="A6" s="3" t="s">
        <v>497</v>
      </c>
      <c r="B6" s="5" t="n">
        <v>514846000</v>
      </c>
      <c r="C6" s="5" t="n">
        <v>517058000</v>
      </c>
    </row>
    <row r="7" spans="1:4">
      <c r="A7" s="3" t="s">
        <v>498</v>
      </c>
    </row>
    <row r="8" spans="1:4">
      <c r="A8" s="6" t="s">
        <v>493</v>
      </c>
    </row>
    <row r="9" spans="1:4">
      <c r="A9" s="3" t="s">
        <v>494</v>
      </c>
      <c r="B9" s="5" t="n">
        <v>296407000</v>
      </c>
      <c r="C9" s="5" t="n">
        <v>286914000</v>
      </c>
    </row>
    <row r="10" spans="1:4">
      <c r="A10" s="3" t="s">
        <v>495</v>
      </c>
      <c r="B10" s="5" t="n">
        <v>1943000</v>
      </c>
      <c r="C10" s="5" t="n">
        <v>59000</v>
      </c>
    </row>
    <row r="11" spans="1:4">
      <c r="A11" s="3" t="s">
        <v>496</v>
      </c>
      <c r="B11" s="5" t="n">
        <v>-10000</v>
      </c>
      <c r="C11" s="5" t="n">
        <v>-494000</v>
      </c>
    </row>
    <row r="12" spans="1:4">
      <c r="A12" s="3" t="s">
        <v>497</v>
      </c>
      <c r="B12" s="5" t="n">
        <v>298340000</v>
      </c>
      <c r="C12" s="5" t="n">
        <v>286479000</v>
      </c>
    </row>
    <row r="13" spans="1:4">
      <c r="A13" s="3" t="s">
        <v>375</v>
      </c>
    </row>
    <row r="14" spans="1:4">
      <c r="A14" s="6" t="s">
        <v>493</v>
      </c>
    </row>
    <row r="15" spans="1:4">
      <c r="A15" s="3" t="s">
        <v>494</v>
      </c>
      <c r="B15" s="5" t="n">
        <v>3999000</v>
      </c>
      <c r="C15" s="5" t="n">
        <v>4037000</v>
      </c>
    </row>
    <row r="16" spans="1:4">
      <c r="A16" s="3" t="s">
        <v>495</v>
      </c>
      <c r="B16" s="5" t="n">
        <v>947000</v>
      </c>
      <c r="C16" s="5" t="n">
        <v>1095000</v>
      </c>
    </row>
    <row r="17" spans="1:4">
      <c r="A17" s="3" t="s">
        <v>497</v>
      </c>
      <c r="B17" s="5" t="n">
        <v>4946000</v>
      </c>
      <c r="C17" s="5" t="n">
        <v>5132000</v>
      </c>
    </row>
    <row r="18" spans="1:4">
      <c r="A18" s="3" t="s">
        <v>499</v>
      </c>
    </row>
    <row r="19" spans="1:4">
      <c r="A19" s="6" t="s">
        <v>493</v>
      </c>
    </row>
    <row r="20" spans="1:4">
      <c r="A20" s="3" t="s">
        <v>494</v>
      </c>
      <c r="B20" s="5" t="n">
        <v>85544000</v>
      </c>
      <c r="C20" s="5" t="n">
        <v>88968000</v>
      </c>
    </row>
    <row r="21" spans="1:4">
      <c r="A21" s="3" t="s">
        <v>495</v>
      </c>
      <c r="B21" s="5" t="n">
        <v>3026000</v>
      </c>
      <c r="C21" s="5" t="n">
        <v>3395000</v>
      </c>
    </row>
    <row r="22" spans="1:4">
      <c r="A22" s="3" t="s">
        <v>496</v>
      </c>
      <c r="B22" s="5" t="n">
        <v>-9000</v>
      </c>
      <c r="C22" s="5" t="n">
        <v>-95000</v>
      </c>
    </row>
    <row r="23" spans="1:4">
      <c r="A23" s="3" t="s">
        <v>497</v>
      </c>
      <c r="B23" s="5" t="n">
        <v>88561000</v>
      </c>
      <c r="C23" s="5" t="n">
        <v>92268000</v>
      </c>
    </row>
    <row r="24" spans="1:4">
      <c r="A24" s="3" t="s">
        <v>500</v>
      </c>
    </row>
    <row r="25" spans="1:4">
      <c r="A25" s="6" t="s">
        <v>493</v>
      </c>
    </row>
    <row r="26" spans="1:4">
      <c r="A26" s="3" t="s">
        <v>494</v>
      </c>
      <c r="B26" s="5" t="n">
        <v>101655000</v>
      </c>
      <c r="C26" s="5" t="n">
        <v>113972000</v>
      </c>
    </row>
    <row r="27" spans="1:4">
      <c r="A27" s="3" t="s">
        <v>495</v>
      </c>
      <c r="B27" s="5" t="n">
        <v>674000</v>
      </c>
      <c r="C27" s="5" t="n">
        <v>748000</v>
      </c>
    </row>
    <row r="28" spans="1:4">
      <c r="A28" s="3" t="s">
        <v>496</v>
      </c>
      <c r="B28" s="5" t="n">
        <v>-261000</v>
      </c>
      <c r="C28" s="5" t="n">
        <v>-1052000</v>
      </c>
    </row>
    <row r="29" spans="1:4">
      <c r="A29" s="3" t="s">
        <v>497</v>
      </c>
      <c r="B29" s="5" t="n">
        <v>102068000</v>
      </c>
      <c r="C29" s="5" t="n">
        <v>113668000</v>
      </c>
    </row>
    <row r="30" spans="1:4">
      <c r="A30" s="3" t="s">
        <v>501</v>
      </c>
    </row>
    <row r="31" spans="1:4">
      <c r="A31" s="6" t="s">
        <v>493</v>
      </c>
    </row>
    <row r="32" spans="1:4">
      <c r="A32" s="3" t="s">
        <v>495</v>
      </c>
      <c r="B32" s="5" t="n">
        <v>254000</v>
      </c>
      <c r="C32" s="5" t="n">
        <v>173000</v>
      </c>
    </row>
    <row r="33" spans="1:4">
      <c r="A33" s="3" t="s">
        <v>497</v>
      </c>
      <c r="B33" s="5" t="n">
        <v>254000</v>
      </c>
      <c r="C33" s="5" t="n">
        <v>173000</v>
      </c>
      <c r="D33" s="7" t="n">
        <v>0</v>
      </c>
    </row>
    <row r="34" spans="1:4">
      <c r="A34" s="3" t="s">
        <v>502</v>
      </c>
    </row>
    <row r="35" spans="1:4">
      <c r="A35" s="6" t="s">
        <v>493</v>
      </c>
    </row>
    <row r="36" spans="1:4">
      <c r="A36" s="3" t="s">
        <v>494</v>
      </c>
      <c r="B36" s="5" t="n">
        <v>2500000</v>
      </c>
      <c r="C36" s="5" t="n">
        <v>1000000</v>
      </c>
    </row>
    <row r="37" spans="1:4">
      <c r="A37" s="3" t="s">
        <v>495</v>
      </c>
      <c r="B37" s="5" t="n">
        <v>53000</v>
      </c>
      <c r="C37" s="5" t="n">
        <v>11000</v>
      </c>
    </row>
    <row r="38" spans="1:4">
      <c r="A38" s="3" t="s">
        <v>497</v>
      </c>
      <c r="B38" s="5" t="n">
        <v>2553000</v>
      </c>
      <c r="C38" s="5" t="n">
        <v>1011000</v>
      </c>
    </row>
    <row r="39" spans="1:4">
      <c r="A39" s="3" t="s">
        <v>503</v>
      </c>
    </row>
    <row r="40" spans="1:4">
      <c r="A40" s="6" t="s">
        <v>493</v>
      </c>
    </row>
    <row r="41" spans="1:4">
      <c r="A41" s="3" t="s">
        <v>494</v>
      </c>
      <c r="B41" s="5" t="n">
        <v>15006000</v>
      </c>
      <c r="C41" s="5" t="n">
        <v>15009000</v>
      </c>
    </row>
    <row r="42" spans="1:4">
      <c r="A42" s="3" t="s">
        <v>495</v>
      </c>
      <c r="B42" s="5" t="n">
        <v>20000</v>
      </c>
      <c r="C42" s="5" t="n">
        <v>16000</v>
      </c>
    </row>
    <row r="43" spans="1:4">
      <c r="A43" s="3" t="s">
        <v>496</v>
      </c>
      <c r="B43" s="5" t="n">
        <v>-52000</v>
      </c>
      <c r="C43" s="5" t="n">
        <v>-103000</v>
      </c>
    </row>
    <row r="44" spans="1:4">
      <c r="A44" s="3" t="s">
        <v>497</v>
      </c>
      <c r="B44" s="5" t="n">
        <v>14974000</v>
      </c>
      <c r="C44" s="5" t="n">
        <v>14922000</v>
      </c>
    </row>
    <row r="45" spans="1:4">
      <c r="A45" s="3" t="s">
        <v>380</v>
      </c>
    </row>
    <row r="46" spans="1:4">
      <c r="A46" s="6" t="s">
        <v>493</v>
      </c>
    </row>
    <row r="47" spans="1:4">
      <c r="A47" s="3" t="s">
        <v>494</v>
      </c>
      <c r="B47" s="5" t="n">
        <v>3427000</v>
      </c>
      <c r="C47" s="5" t="n">
        <v>3405000</v>
      </c>
    </row>
    <row r="48" spans="1:4">
      <c r="A48" s="3" t="s">
        <v>496</v>
      </c>
      <c r="B48" s="5" t="n">
        <v>-277000</v>
      </c>
    </row>
    <row r="49" spans="1:4">
      <c r="A49" s="3" t="s">
        <v>497</v>
      </c>
      <c r="B49" s="7" t="n">
        <v>3150000</v>
      </c>
      <c r="C49" s="7" t="n">
        <v>340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6</v>
      </c>
    </row>
    <row r="2" spans="1:3">
      <c r="A2" s="6" t="s">
        <v>505</v>
      </c>
    </row>
    <row r="3" spans="1:3">
      <c r="A3" s="3" t="s">
        <v>506</v>
      </c>
      <c r="B3" s="7" t="n">
        <v>36181</v>
      </c>
      <c r="C3" s="7" t="n">
        <v>38727</v>
      </c>
    </row>
    <row r="4" spans="1:3">
      <c r="A4" s="3" t="s">
        <v>507</v>
      </c>
      <c r="B4" s="5" t="n">
        <v>306</v>
      </c>
      <c r="C4" s="5" t="n">
        <v>471</v>
      </c>
    </row>
    <row r="5" spans="1:3">
      <c r="A5" s="3" t="s">
        <v>508</v>
      </c>
      <c r="B5" s="5" t="n">
        <v>-151</v>
      </c>
      <c r="C5" s="5" t="n">
        <v>-2</v>
      </c>
    </row>
    <row r="6" spans="1:3">
      <c r="A6" s="3" t="s">
        <v>509</v>
      </c>
      <c r="B6" s="7" t="n">
        <v>36336</v>
      </c>
      <c r="C6" s="7" t="n">
        <v>39196</v>
      </c>
    </row>
    <row r="7" spans="1:3">
      <c r="A7" s="3" t="s">
        <v>510</v>
      </c>
      <c r="B7" s="3" t="s">
        <v>511</v>
      </c>
      <c r="C7" s="3" t="s">
        <v>511</v>
      </c>
    </row>
    <row r="8" spans="1:3">
      <c r="A8" s="3" t="s">
        <v>498</v>
      </c>
    </row>
    <row r="9" spans="1:3">
      <c r="A9" s="6" t="s">
        <v>505</v>
      </c>
    </row>
    <row r="10" spans="1:3">
      <c r="A10" s="3" t="s">
        <v>506</v>
      </c>
      <c r="B10" s="7" t="n">
        <v>511</v>
      </c>
      <c r="C10" s="7" t="n">
        <v>515</v>
      </c>
    </row>
    <row r="11" spans="1:3">
      <c r="A11" s="3" t="s">
        <v>507</v>
      </c>
      <c r="B11" s="5" t="n">
        <v>5</v>
      </c>
      <c r="C11" s="5" t="n">
        <v>1</v>
      </c>
    </row>
    <row r="12" spans="1:3">
      <c r="A12" s="3" t="s">
        <v>509</v>
      </c>
      <c r="B12" s="5" t="n">
        <v>516</v>
      </c>
      <c r="C12" s="5" t="n">
        <v>516</v>
      </c>
    </row>
    <row r="13" spans="1:3">
      <c r="A13" s="3" t="s">
        <v>499</v>
      </c>
    </row>
    <row r="14" spans="1:3">
      <c r="A14" s="6" t="s">
        <v>505</v>
      </c>
    </row>
    <row r="15" spans="1:3">
      <c r="A15" s="3" t="s">
        <v>506</v>
      </c>
      <c r="B15" s="5" t="n">
        <v>162</v>
      </c>
      <c r="C15" s="5" t="n">
        <v>53</v>
      </c>
    </row>
    <row r="16" spans="1:3">
      <c r="A16" s="3" t="s">
        <v>507</v>
      </c>
      <c r="B16" s="5" t="n">
        <v>13</v>
      </c>
      <c r="C16" s="5" t="n">
        <v>6</v>
      </c>
    </row>
    <row r="17" spans="1:3">
      <c r="A17" s="3" t="s">
        <v>509</v>
      </c>
      <c r="B17" s="5" t="n">
        <v>175</v>
      </c>
      <c r="C17" s="5" t="n">
        <v>59</v>
      </c>
    </row>
    <row r="18" spans="1:3">
      <c r="A18" s="3" t="s">
        <v>500</v>
      </c>
    </row>
    <row r="19" spans="1:3">
      <c r="A19" s="6" t="s">
        <v>505</v>
      </c>
    </row>
    <row r="20" spans="1:3">
      <c r="A20" s="3" t="s">
        <v>506</v>
      </c>
      <c r="B20" s="5" t="n">
        <v>30433</v>
      </c>
      <c r="C20" s="5" t="n">
        <v>33159</v>
      </c>
    </row>
    <row r="21" spans="1:3">
      <c r="A21" s="3" t="s">
        <v>507</v>
      </c>
      <c r="B21" s="5" t="n">
        <v>288</v>
      </c>
      <c r="C21" s="5" t="n">
        <v>464</v>
      </c>
    </row>
    <row r="22" spans="1:3">
      <c r="A22" s="3" t="s">
        <v>508</v>
      </c>
      <c r="B22" s="5" t="n">
        <v>-69</v>
      </c>
    </row>
    <row r="23" spans="1:3">
      <c r="A23" s="3" t="s">
        <v>509</v>
      </c>
      <c r="B23" s="5" t="n">
        <v>30652</v>
      </c>
      <c r="C23" s="5" t="n">
        <v>33623</v>
      </c>
    </row>
    <row r="24" spans="1:3">
      <c r="A24" s="3" t="s">
        <v>503</v>
      </c>
    </row>
    <row r="25" spans="1:3">
      <c r="A25" s="6" t="s">
        <v>505</v>
      </c>
    </row>
    <row r="26" spans="1:3">
      <c r="A26" s="3" t="s">
        <v>506</v>
      </c>
      <c r="B26" s="5" t="n">
        <v>5075</v>
      </c>
      <c r="C26" s="5" t="n">
        <v>5000</v>
      </c>
    </row>
    <row r="27" spans="1:3">
      <c r="A27" s="3" t="s">
        <v>508</v>
      </c>
      <c r="B27" s="5" t="n">
        <v>-82</v>
      </c>
      <c r="C27" s="5" t="n">
        <v>-2</v>
      </c>
    </row>
    <row r="28" spans="1:3">
      <c r="A28" s="3" t="s">
        <v>509</v>
      </c>
      <c r="B28" s="7" t="n">
        <v>4993</v>
      </c>
      <c r="C28" s="7" t="n">
        <v>49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12</v>
      </c>
      <c r="B1" s="2" t="s">
        <v>68</v>
      </c>
      <c r="D1" s="2" t="s">
        <v>1</v>
      </c>
    </row>
    <row r="2" spans="1:5">
      <c r="B2" s="2" t="s">
        <v>2</v>
      </c>
      <c r="C2" s="2" t="s">
        <v>69</v>
      </c>
      <c r="D2" s="2" t="s">
        <v>2</v>
      </c>
      <c r="E2" s="2" t="s">
        <v>69</v>
      </c>
    </row>
    <row r="3" spans="1:5">
      <c r="A3" s="6" t="s">
        <v>217</v>
      </c>
    </row>
    <row r="4" spans="1:5">
      <c r="A4" s="3" t="s">
        <v>513</v>
      </c>
      <c r="B4" s="7" t="n">
        <v>0</v>
      </c>
      <c r="C4" s="7" t="n">
        <v>88000</v>
      </c>
      <c r="D4" s="7" t="n">
        <v>0</v>
      </c>
      <c r="E4" s="7" t="n">
        <v>88000</v>
      </c>
    </row>
    <row r="5" spans="1:5">
      <c r="A5" s="3" t="s">
        <v>514</v>
      </c>
      <c r="B5" s="7" t="n">
        <v>88000</v>
      </c>
      <c r="D5" s="7" t="n">
        <v>8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3"/>
    <col customWidth="1" max="8" min="8" width="14"/>
  </cols>
  <sheetData>
    <row r="1" spans="1:8">
      <c r="A1" s="1" t="s">
        <v>515</v>
      </c>
      <c r="B1" s="2" t="s">
        <v>68</v>
      </c>
      <c r="D1" s="2" t="s">
        <v>1</v>
      </c>
      <c r="F1" s="2" t="s">
        <v>516</v>
      </c>
    </row>
    <row r="2" spans="1:8">
      <c r="B2" s="2" t="s">
        <v>2</v>
      </c>
      <c r="C2" s="2" t="s">
        <v>69</v>
      </c>
      <c r="D2" s="2" t="s">
        <v>2</v>
      </c>
      <c r="E2" s="2" t="s">
        <v>69</v>
      </c>
      <c r="F2" s="2" t="s">
        <v>492</v>
      </c>
      <c r="G2" s="2" t="s">
        <v>432</v>
      </c>
      <c r="H2" s="2" t="s">
        <v>26</v>
      </c>
    </row>
    <row r="3" spans="1:8">
      <c r="A3" s="6" t="s">
        <v>517</v>
      </c>
    </row>
    <row r="4" spans="1:8">
      <c r="A4" s="3" t="s">
        <v>518</v>
      </c>
      <c r="B4" s="7" t="n">
        <v>60393000</v>
      </c>
      <c r="D4" s="7" t="n">
        <v>60393000</v>
      </c>
    </row>
    <row r="5" spans="1:8">
      <c r="A5" s="3" t="s">
        <v>519</v>
      </c>
      <c r="B5" s="5" t="n">
        <v>241020000</v>
      </c>
      <c r="D5" s="5" t="n">
        <v>241020000</v>
      </c>
    </row>
    <row r="6" spans="1:8">
      <c r="A6" s="3" t="s">
        <v>520</v>
      </c>
      <c r="B6" s="5" t="n">
        <v>10000000</v>
      </c>
      <c r="D6" s="5" t="n">
        <v>10000000</v>
      </c>
    </row>
    <row r="7" spans="1:8">
      <c r="A7" s="3" t="s">
        <v>521</v>
      </c>
      <c r="B7" s="5" t="n">
        <v>3427000</v>
      </c>
      <c r="D7" s="5" t="n">
        <v>3427000</v>
      </c>
    </row>
    <row r="8" spans="1:8">
      <c r="A8" s="3" t="s">
        <v>509</v>
      </c>
      <c r="B8" s="5" t="n">
        <v>508538000</v>
      </c>
      <c r="D8" s="5" t="n">
        <v>508538000</v>
      </c>
    </row>
    <row r="9" spans="1:8">
      <c r="A9" s="6" t="s">
        <v>522</v>
      </c>
    </row>
    <row r="10" spans="1:8">
      <c r="A10" s="3" t="s">
        <v>518</v>
      </c>
      <c r="B10" s="5" t="n">
        <v>60626000</v>
      </c>
      <c r="D10" s="5" t="n">
        <v>60626000</v>
      </c>
    </row>
    <row r="11" spans="1:8">
      <c r="A11" s="3" t="s">
        <v>519</v>
      </c>
      <c r="B11" s="5" t="n">
        <v>242740000</v>
      </c>
      <c r="D11" s="5" t="n">
        <v>242740000</v>
      </c>
    </row>
    <row r="12" spans="1:8">
      <c r="A12" s="3" t="s">
        <v>520</v>
      </c>
      <c r="B12" s="5" t="n">
        <v>9948000</v>
      </c>
      <c r="D12" s="5" t="n">
        <v>9948000</v>
      </c>
    </row>
    <row r="13" spans="1:8">
      <c r="A13" s="3" t="s">
        <v>521</v>
      </c>
      <c r="B13" s="5" t="n">
        <v>3150000</v>
      </c>
      <c r="D13" s="5" t="n">
        <v>3150000</v>
      </c>
    </row>
    <row r="14" spans="1:8">
      <c r="A14" s="3" t="s">
        <v>509</v>
      </c>
      <c r="B14" s="5" t="n">
        <v>514846000</v>
      </c>
      <c r="D14" s="5" t="n">
        <v>514846000</v>
      </c>
    </row>
    <row r="15" spans="1:8">
      <c r="A15" s="6" t="s">
        <v>523</v>
      </c>
    </row>
    <row r="16" spans="1:8">
      <c r="A16" s="3" t="s">
        <v>519</v>
      </c>
      <c r="B16" s="5" t="n">
        <v>5586000</v>
      </c>
      <c r="D16" s="5" t="n">
        <v>5586000</v>
      </c>
    </row>
    <row r="17" spans="1:8">
      <c r="A17" s="3" t="s">
        <v>509</v>
      </c>
      <c r="B17" s="5" t="n">
        <v>36181000</v>
      </c>
      <c r="D17" s="5" t="n">
        <v>36181000</v>
      </c>
      <c r="H17" s="7" t="n">
        <v>38727000</v>
      </c>
    </row>
    <row r="18" spans="1:8">
      <c r="A18" s="6" t="s">
        <v>524</v>
      </c>
    </row>
    <row r="19" spans="1:8">
      <c r="A19" s="3" t="s">
        <v>519</v>
      </c>
      <c r="B19" s="5" t="n">
        <v>5509000</v>
      </c>
      <c r="D19" s="5" t="n">
        <v>5509000</v>
      </c>
    </row>
    <row r="20" spans="1:8">
      <c r="A20" s="3" t="s">
        <v>509</v>
      </c>
      <c r="B20" s="7" t="n">
        <v>36336000</v>
      </c>
      <c r="D20" s="7" t="n">
        <v>36336000</v>
      </c>
      <c r="H20" s="7" t="n">
        <v>39196000</v>
      </c>
    </row>
    <row r="21" spans="1:8">
      <c r="A21" s="3" t="s">
        <v>525</v>
      </c>
      <c r="B21" s="5" t="n">
        <v>174</v>
      </c>
      <c r="D21" s="5" t="n">
        <v>174</v>
      </c>
      <c r="H21" s="5" t="n">
        <v>162</v>
      </c>
    </row>
    <row r="22" spans="1:8">
      <c r="A22" s="3" t="s">
        <v>29</v>
      </c>
      <c r="B22" s="7" t="n">
        <v>514846000</v>
      </c>
      <c r="D22" s="7" t="n">
        <v>514846000</v>
      </c>
      <c r="H22" s="7" t="n">
        <v>517058000</v>
      </c>
    </row>
    <row r="23" spans="1:8">
      <c r="A23" s="3" t="s">
        <v>526</v>
      </c>
      <c r="B23" s="5" t="n">
        <v>416000</v>
      </c>
      <c r="C23" s="7" t="n">
        <v>-1056000</v>
      </c>
      <c r="D23" s="5" t="n">
        <v>2708000</v>
      </c>
      <c r="E23" s="7" t="n">
        <v>182000</v>
      </c>
    </row>
    <row r="24" spans="1:8">
      <c r="A24" s="3" t="s">
        <v>375</v>
      </c>
    </row>
    <row r="25" spans="1:8">
      <c r="A25" s="6" t="s">
        <v>517</v>
      </c>
    </row>
    <row r="26" spans="1:8">
      <c r="A26" s="3" t="s">
        <v>527</v>
      </c>
      <c r="B26" s="5" t="n">
        <v>3999000</v>
      </c>
      <c r="D26" s="5" t="n">
        <v>3999000</v>
      </c>
    </row>
    <row r="27" spans="1:8">
      <c r="A27" s="6" t="s">
        <v>522</v>
      </c>
    </row>
    <row r="28" spans="1:8">
      <c r="A28" s="3" t="s">
        <v>527</v>
      </c>
      <c r="B28" s="7" t="n">
        <v>4946000</v>
      </c>
      <c r="D28" s="7" t="n">
        <v>4946000</v>
      </c>
    </row>
    <row r="29" spans="1:8">
      <c r="A29" s="6" t="s">
        <v>524</v>
      </c>
    </row>
    <row r="30" spans="1:8">
      <c r="A30" s="3" t="s">
        <v>525</v>
      </c>
      <c r="B30" s="5" t="n">
        <v>1</v>
      </c>
      <c r="D30" s="5" t="n">
        <v>1</v>
      </c>
    </row>
    <row r="31" spans="1:8">
      <c r="A31" s="3" t="s">
        <v>29</v>
      </c>
      <c r="B31" s="7" t="n">
        <v>4946000</v>
      </c>
      <c r="D31" s="7" t="n">
        <v>4946000</v>
      </c>
      <c r="H31" s="5" t="n">
        <v>5132000</v>
      </c>
    </row>
    <row r="32" spans="1:8">
      <c r="A32" s="3" t="s">
        <v>499</v>
      </c>
    </row>
    <row r="33" spans="1:8">
      <c r="A33" s="6" t="s">
        <v>517</v>
      </c>
    </row>
    <row r="34" spans="1:8">
      <c r="A34" s="3" t="s">
        <v>527</v>
      </c>
      <c r="B34" s="5" t="n">
        <v>85544000</v>
      </c>
      <c r="D34" s="5" t="n">
        <v>85544000</v>
      </c>
    </row>
    <row r="35" spans="1:8">
      <c r="A35" s="6" t="s">
        <v>522</v>
      </c>
    </row>
    <row r="36" spans="1:8">
      <c r="A36" s="3" t="s">
        <v>527</v>
      </c>
      <c r="B36" s="5" t="n">
        <v>88561000</v>
      </c>
      <c r="D36" s="5" t="n">
        <v>88561000</v>
      </c>
    </row>
    <row r="37" spans="1:8">
      <c r="A37" s="6" t="s">
        <v>523</v>
      </c>
    </row>
    <row r="38" spans="1:8">
      <c r="A38" s="3" t="s">
        <v>527</v>
      </c>
      <c r="B38" s="5" t="n">
        <v>162000</v>
      </c>
      <c r="D38" s="5" t="n">
        <v>162000</v>
      </c>
    </row>
    <row r="39" spans="1:8">
      <c r="A39" s="3" t="s">
        <v>509</v>
      </c>
      <c r="B39" s="5" t="n">
        <v>162000</v>
      </c>
      <c r="D39" s="5" t="n">
        <v>162000</v>
      </c>
      <c r="H39" s="5" t="n">
        <v>53000</v>
      </c>
    </row>
    <row r="40" spans="1:8">
      <c r="A40" s="6" t="s">
        <v>524</v>
      </c>
    </row>
    <row r="41" spans="1:8">
      <c r="A41" s="3" t="s">
        <v>527</v>
      </c>
      <c r="B41" s="5" t="n">
        <v>175000</v>
      </c>
      <c r="D41" s="5" t="n">
        <v>175000</v>
      </c>
    </row>
    <row r="42" spans="1:8">
      <c r="A42" s="3" t="s">
        <v>509</v>
      </c>
      <c r="B42" s="5" t="n">
        <v>175000</v>
      </c>
      <c r="D42" s="5" t="n">
        <v>175000</v>
      </c>
      <c r="H42" s="5" t="n">
        <v>59000</v>
      </c>
    </row>
    <row r="43" spans="1:8">
      <c r="A43" s="3" t="s">
        <v>29</v>
      </c>
      <c r="B43" s="5" t="n">
        <v>88561000</v>
      </c>
      <c r="D43" s="5" t="n">
        <v>88561000</v>
      </c>
      <c r="H43" s="5" t="n">
        <v>92268000</v>
      </c>
    </row>
    <row r="44" spans="1:8">
      <c r="A44" s="3" t="s">
        <v>500</v>
      </c>
    </row>
    <row r="45" spans="1:8">
      <c r="A45" s="6" t="s">
        <v>517</v>
      </c>
    </row>
    <row r="46" spans="1:8">
      <c r="A46" s="3" t="s">
        <v>527</v>
      </c>
      <c r="B46" s="5" t="n">
        <v>101655000</v>
      </c>
      <c r="D46" s="5" t="n">
        <v>101655000</v>
      </c>
    </row>
    <row r="47" spans="1:8">
      <c r="A47" s="6" t="s">
        <v>522</v>
      </c>
    </row>
    <row r="48" spans="1:8">
      <c r="A48" s="3" t="s">
        <v>527</v>
      </c>
      <c r="B48" s="5" t="n">
        <v>102068000</v>
      </c>
      <c r="D48" s="5" t="n">
        <v>102068000</v>
      </c>
    </row>
    <row r="49" spans="1:8">
      <c r="A49" s="6" t="s">
        <v>523</v>
      </c>
    </row>
    <row r="50" spans="1:8">
      <c r="A50" s="3" t="s">
        <v>527</v>
      </c>
      <c r="B50" s="5" t="n">
        <v>30433000</v>
      </c>
      <c r="D50" s="5" t="n">
        <v>30433000</v>
      </c>
    </row>
    <row r="51" spans="1:8">
      <c r="A51" s="3" t="s">
        <v>509</v>
      </c>
      <c r="B51" s="5" t="n">
        <v>30433000</v>
      </c>
      <c r="D51" s="5" t="n">
        <v>30433000</v>
      </c>
      <c r="H51" s="5" t="n">
        <v>33159000</v>
      </c>
    </row>
    <row r="52" spans="1:8">
      <c r="A52" s="6" t="s">
        <v>524</v>
      </c>
    </row>
    <row r="53" spans="1:8">
      <c r="A53" s="3" t="s">
        <v>527</v>
      </c>
      <c r="B53" s="5" t="n">
        <v>30652000</v>
      </c>
      <c r="D53" s="5" t="n">
        <v>30652000</v>
      </c>
    </row>
    <row r="54" spans="1:8">
      <c r="A54" s="3" t="s">
        <v>509</v>
      </c>
      <c r="B54" s="5" t="n">
        <v>30652000</v>
      </c>
      <c r="D54" s="5" t="n">
        <v>30652000</v>
      </c>
      <c r="H54" s="5" t="n">
        <v>33623000</v>
      </c>
    </row>
    <row r="55" spans="1:8">
      <c r="A55" s="3" t="s">
        <v>29</v>
      </c>
      <c r="B55" s="5" t="n">
        <v>102068000</v>
      </c>
      <c r="D55" s="5" t="n">
        <v>102068000</v>
      </c>
      <c r="H55" s="5" t="n">
        <v>113668000</v>
      </c>
    </row>
    <row r="56" spans="1:8">
      <c r="A56" s="3" t="s">
        <v>501</v>
      </c>
    </row>
    <row r="57" spans="1:8">
      <c r="A57" s="6" t="s">
        <v>522</v>
      </c>
    </row>
    <row r="58" spans="1:8">
      <c r="A58" s="3" t="s">
        <v>527</v>
      </c>
      <c r="B58" s="5" t="n">
        <v>254000</v>
      </c>
      <c r="D58" s="5" t="n">
        <v>254000</v>
      </c>
    </row>
    <row r="59" spans="1:8">
      <c r="A59" s="6" t="s">
        <v>524</v>
      </c>
    </row>
    <row r="60" spans="1:8">
      <c r="A60" s="3" t="s">
        <v>525</v>
      </c>
      <c r="F60" s="5" t="n">
        <v>40000</v>
      </c>
    </row>
    <row r="61" spans="1:8">
      <c r="A61" s="3" t="s">
        <v>528</v>
      </c>
      <c r="F61" s="7" t="n">
        <v>2100000</v>
      </c>
    </row>
    <row r="62" spans="1:8">
      <c r="A62" s="3" t="s">
        <v>29</v>
      </c>
      <c r="B62" s="5" t="n">
        <v>254000</v>
      </c>
      <c r="D62" s="5" t="n">
        <v>254000</v>
      </c>
      <c r="F62" s="7" t="n">
        <v>0</v>
      </c>
      <c r="H62" s="5" t="n">
        <v>173000</v>
      </c>
    </row>
    <row r="63" spans="1:8">
      <c r="A63" s="3" t="s">
        <v>526</v>
      </c>
      <c r="D63" s="5" t="n">
        <v>254000</v>
      </c>
    </row>
    <row r="64" spans="1:8">
      <c r="A64" s="3" t="s">
        <v>502</v>
      </c>
    </row>
    <row r="65" spans="1:8">
      <c r="A65" s="6" t="s">
        <v>517</v>
      </c>
    </row>
    <row r="66" spans="1:8">
      <c r="A66" s="3" t="s">
        <v>527</v>
      </c>
      <c r="B66" s="5" t="n">
        <v>2500000</v>
      </c>
      <c r="D66" s="5" t="n">
        <v>2500000</v>
      </c>
    </row>
    <row r="67" spans="1:8">
      <c r="A67" s="6" t="s">
        <v>522</v>
      </c>
    </row>
    <row r="68" spans="1:8">
      <c r="A68" s="3" t="s">
        <v>527</v>
      </c>
      <c r="B68" s="5" t="n">
        <v>2553000</v>
      </c>
      <c r="D68" s="5" t="n">
        <v>2553000</v>
      </c>
    </row>
    <row r="69" spans="1:8">
      <c r="A69" s="6" t="s">
        <v>524</v>
      </c>
    </row>
    <row r="70" spans="1:8">
      <c r="A70" s="3" t="s">
        <v>29</v>
      </c>
      <c r="B70" s="5" t="n">
        <v>2553000</v>
      </c>
      <c r="D70" s="5" t="n">
        <v>2553000</v>
      </c>
      <c r="H70" s="5" t="n">
        <v>1011000</v>
      </c>
    </row>
    <row r="71" spans="1:8">
      <c r="A71" s="3" t="s">
        <v>503</v>
      </c>
    </row>
    <row r="72" spans="1:8">
      <c r="A72" s="6" t="s">
        <v>523</v>
      </c>
    </row>
    <row r="73" spans="1:8">
      <c r="A73" s="3" t="s">
        <v>509</v>
      </c>
      <c r="B73" s="5" t="n">
        <v>5075000</v>
      </c>
      <c r="D73" s="5" t="n">
        <v>5075000</v>
      </c>
      <c r="H73" s="5" t="n">
        <v>5000000</v>
      </c>
    </row>
    <row r="74" spans="1:8">
      <c r="A74" s="6" t="s">
        <v>524</v>
      </c>
    </row>
    <row r="75" spans="1:8">
      <c r="A75" s="3" t="s">
        <v>509</v>
      </c>
      <c r="B75" s="5" t="n">
        <v>4993000</v>
      </c>
      <c r="D75" s="5" t="n">
        <v>4993000</v>
      </c>
      <c r="H75" s="5" t="n">
        <v>4998000</v>
      </c>
    </row>
    <row r="76" spans="1:8">
      <c r="A76" s="3" t="s">
        <v>29</v>
      </c>
      <c r="B76" s="7" t="n">
        <v>14974000</v>
      </c>
      <c r="D76" s="7" t="n">
        <v>14974000</v>
      </c>
      <c r="H76" s="7" t="n">
        <v>14922000</v>
      </c>
    </row>
    <row r="77" spans="1:8">
      <c r="A77" s="3" t="s">
        <v>529</v>
      </c>
      <c r="B77" s="3" t="s">
        <v>530</v>
      </c>
      <c r="D77" s="3" t="s">
        <v>530</v>
      </c>
      <c r="H77" s="3" t="s">
        <v>530</v>
      </c>
    </row>
    <row r="78" spans="1:8">
      <c r="A78" s="3" t="s">
        <v>531</v>
      </c>
    </row>
    <row r="79" spans="1:8">
      <c r="A79" s="6" t="s">
        <v>524</v>
      </c>
    </row>
    <row r="80" spans="1:8">
      <c r="A80" s="3" t="s">
        <v>532</v>
      </c>
      <c r="G80" s="7" t="n">
        <v>7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533</v>
      </c>
      <c r="B1" s="2" t="s">
        <v>68</v>
      </c>
      <c r="C1" s="2" t="s">
        <v>1</v>
      </c>
      <c r="E1" s="2" t="s">
        <v>516</v>
      </c>
    </row>
    <row r="2" spans="1:5">
      <c r="B2" s="2" t="s">
        <v>26</v>
      </c>
      <c r="C2" s="2" t="s">
        <v>2</v>
      </c>
      <c r="D2" s="2" t="s">
        <v>69</v>
      </c>
      <c r="E2" s="2" t="s">
        <v>26</v>
      </c>
    </row>
    <row r="3" spans="1:5">
      <c r="A3" s="6" t="s">
        <v>534</v>
      </c>
    </row>
    <row r="4" spans="1:5">
      <c r="A4" s="3" t="s">
        <v>535</v>
      </c>
      <c r="C4" s="7" t="n">
        <v>390079000</v>
      </c>
      <c r="D4" s="7" t="n">
        <v>889325000</v>
      </c>
    </row>
    <row r="5" spans="1:5">
      <c r="A5" s="3" t="s">
        <v>536</v>
      </c>
    </row>
    <row r="6" spans="1:5">
      <c r="A6" s="6" t="s">
        <v>534</v>
      </c>
    </row>
    <row r="7" spans="1:5">
      <c r="A7" s="3" t="s">
        <v>537</v>
      </c>
      <c r="C7" s="7" t="n">
        <v>270000</v>
      </c>
      <c r="E7" s="7" t="n">
        <v>1100000</v>
      </c>
    </row>
    <row r="8" spans="1:5">
      <c r="A8" s="3" t="s">
        <v>380</v>
      </c>
    </row>
    <row r="9" spans="1:5">
      <c r="A9" s="6" t="s">
        <v>534</v>
      </c>
    </row>
    <row r="10" spans="1:5">
      <c r="A10" s="3" t="s">
        <v>535</v>
      </c>
      <c r="B10" s="7" t="n">
        <v>3000000</v>
      </c>
    </row>
    <row r="11" spans="1:5">
      <c r="A11" s="3" t="s">
        <v>538</v>
      </c>
      <c r="B11" s="3" t="s">
        <v>539</v>
      </c>
    </row>
    <row r="12" spans="1:5">
      <c r="A12" s="3" t="s">
        <v>540</v>
      </c>
      <c r="B12" s="3" t="s">
        <v>541</v>
      </c>
      <c r="E12" s="3" t="s">
        <v>541</v>
      </c>
    </row>
    <row r="13" spans="1:5">
      <c r="A13" s="3" t="s">
        <v>542</v>
      </c>
    </row>
    <row r="14" spans="1:5">
      <c r="A14" s="6" t="s">
        <v>534</v>
      </c>
    </row>
    <row r="15" spans="1:5">
      <c r="A15" s="3" t="s">
        <v>543</v>
      </c>
      <c r="B15" s="3" t="s">
        <v>544</v>
      </c>
      <c r="E15" s="3" t="s">
        <v>54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45</v>
      </c>
      <c r="B1" s="2" t="s">
        <v>1</v>
      </c>
    </row>
    <row r="2" spans="1:3">
      <c r="B2" s="2" t="s">
        <v>2</v>
      </c>
      <c r="C2" s="2" t="s">
        <v>26</v>
      </c>
    </row>
    <row r="3" spans="1:3">
      <c r="A3" s="6" t="s">
        <v>546</v>
      </c>
    </row>
    <row r="4" spans="1:3">
      <c r="A4" s="3" t="s">
        <v>547</v>
      </c>
      <c r="B4" s="7" t="n">
        <v>46102</v>
      </c>
      <c r="C4" s="7" t="n">
        <v>214038</v>
      </c>
    </row>
    <row r="5" spans="1:3">
      <c r="A5" s="3" t="s">
        <v>548</v>
      </c>
      <c r="B5" s="5" t="n">
        <v>-472</v>
      </c>
      <c r="C5" s="5" t="n">
        <v>-843</v>
      </c>
    </row>
    <row r="6" spans="1:3">
      <c r="A6" s="3" t="s">
        <v>549</v>
      </c>
      <c r="B6" s="5" t="n">
        <v>19074</v>
      </c>
      <c r="C6" s="5" t="n">
        <v>45783</v>
      </c>
    </row>
    <row r="7" spans="1:3">
      <c r="A7" s="3" t="s">
        <v>550</v>
      </c>
      <c r="B7" s="5" t="n">
        <v>-137</v>
      </c>
      <c r="C7" s="5" t="n">
        <v>-901</v>
      </c>
    </row>
    <row r="8" spans="1:3">
      <c r="A8" s="3" t="s">
        <v>551</v>
      </c>
      <c r="B8" s="5" t="n">
        <v>65176</v>
      </c>
      <c r="C8" s="5" t="n">
        <v>259821</v>
      </c>
    </row>
    <row r="9" spans="1:3">
      <c r="A9" s="3" t="s">
        <v>552</v>
      </c>
      <c r="B9" s="7" t="n">
        <v>-609</v>
      </c>
      <c r="C9" s="7" t="n">
        <v>-1744</v>
      </c>
    </row>
    <row r="10" spans="1:3">
      <c r="A10" s="3" t="s">
        <v>553</v>
      </c>
      <c r="B10" s="5" t="n">
        <v>174</v>
      </c>
      <c r="C10" s="5" t="n">
        <v>162</v>
      </c>
    </row>
    <row r="11" spans="1:3">
      <c r="A11" s="3" t="s">
        <v>29</v>
      </c>
      <c r="B11" s="7" t="n">
        <v>514846</v>
      </c>
      <c r="C11" s="7" t="n">
        <v>517058</v>
      </c>
    </row>
    <row r="12" spans="1:3">
      <c r="A12" s="3" t="s">
        <v>554</v>
      </c>
      <c r="B12" s="5" t="n">
        <v>20</v>
      </c>
      <c r="C12" s="5" t="n">
        <v>34</v>
      </c>
    </row>
    <row r="13" spans="1:3">
      <c r="A13" s="6" t="s">
        <v>555</v>
      </c>
    </row>
    <row r="14" spans="1:3">
      <c r="A14" s="3" t="s">
        <v>547</v>
      </c>
      <c r="B14" s="7" t="n">
        <v>7725</v>
      </c>
      <c r="C14" s="7" t="n">
        <v>4998</v>
      </c>
    </row>
    <row r="15" spans="1:3">
      <c r="A15" s="3" t="s">
        <v>548</v>
      </c>
      <c r="B15" s="5" t="n">
        <v>-69</v>
      </c>
      <c r="C15" s="5" t="n">
        <v>-2</v>
      </c>
    </row>
    <row r="16" spans="1:3">
      <c r="A16" s="3" t="s">
        <v>549</v>
      </c>
      <c r="B16" s="5" t="n">
        <v>4993</v>
      </c>
    </row>
    <row r="17" spans="1:3">
      <c r="A17" s="3" t="s">
        <v>550</v>
      </c>
      <c r="B17" s="5" t="n">
        <v>-82</v>
      </c>
    </row>
    <row r="18" spans="1:3">
      <c r="A18" s="3" t="s">
        <v>551</v>
      </c>
      <c r="B18" s="5" t="n">
        <v>12718</v>
      </c>
      <c r="C18" s="5" t="n">
        <v>4998</v>
      </c>
    </row>
    <row r="19" spans="1:3">
      <c r="A19" s="3" t="s">
        <v>552</v>
      </c>
      <c r="B19" s="5" t="n">
        <v>-151</v>
      </c>
      <c r="C19" s="5" t="n">
        <v>-2</v>
      </c>
    </row>
    <row r="20" spans="1:3">
      <c r="A20" s="3" t="s">
        <v>498</v>
      </c>
    </row>
    <row r="21" spans="1:3">
      <c r="A21" s="6" t="s">
        <v>546</v>
      </c>
    </row>
    <row r="22" spans="1:3">
      <c r="A22" s="3" t="s">
        <v>547</v>
      </c>
      <c r="B22" s="5" t="n">
        <v>9989</v>
      </c>
      <c r="C22" s="5" t="n">
        <v>191584</v>
      </c>
    </row>
    <row r="23" spans="1:3">
      <c r="A23" s="3" t="s">
        <v>548</v>
      </c>
      <c r="B23" s="5" t="n">
        <v>-10</v>
      </c>
      <c r="C23" s="5" t="n">
        <v>-433</v>
      </c>
    </row>
    <row r="24" spans="1:3">
      <c r="A24" s="3" t="s">
        <v>549</v>
      </c>
      <c r="C24" s="5" t="n">
        <v>9914</v>
      </c>
    </row>
    <row r="25" spans="1:3">
      <c r="A25" s="3" t="s">
        <v>550</v>
      </c>
      <c r="C25" s="5" t="n">
        <v>-61</v>
      </c>
    </row>
    <row r="26" spans="1:3">
      <c r="A26" s="3" t="s">
        <v>551</v>
      </c>
      <c r="B26" s="5" t="n">
        <v>9989</v>
      </c>
      <c r="C26" s="5" t="n">
        <v>201498</v>
      </c>
    </row>
    <row r="27" spans="1:3">
      <c r="A27" s="3" t="s">
        <v>552</v>
      </c>
      <c r="B27" s="5" t="n">
        <v>-10</v>
      </c>
      <c r="C27" s="5" t="n">
        <v>-494</v>
      </c>
    </row>
    <row r="28" spans="1:3">
      <c r="A28" s="3" t="s">
        <v>29</v>
      </c>
      <c r="B28" s="5" t="n">
        <v>298340</v>
      </c>
      <c r="C28" s="5" t="n">
        <v>286479</v>
      </c>
    </row>
    <row r="29" spans="1:3">
      <c r="A29" s="3" t="s">
        <v>499</v>
      </c>
    </row>
    <row r="30" spans="1:3">
      <c r="A30" s="6" t="s">
        <v>546</v>
      </c>
    </row>
    <row r="31" spans="1:3">
      <c r="A31" s="3" t="s">
        <v>547</v>
      </c>
      <c r="C31" s="5" t="n">
        <v>5727</v>
      </c>
    </row>
    <row r="32" spans="1:3">
      <c r="A32" s="3" t="s">
        <v>548</v>
      </c>
      <c r="C32" s="5" t="n">
        <v>-95</v>
      </c>
    </row>
    <row r="33" spans="1:3">
      <c r="A33" s="3" t="s">
        <v>549</v>
      </c>
      <c r="B33" s="5" t="n">
        <v>5004</v>
      </c>
    </row>
    <row r="34" spans="1:3">
      <c r="A34" s="3" t="s">
        <v>550</v>
      </c>
      <c r="B34" s="5" t="n">
        <v>-9</v>
      </c>
    </row>
    <row r="35" spans="1:3">
      <c r="A35" s="3" t="s">
        <v>551</v>
      </c>
      <c r="B35" s="5" t="n">
        <v>5004</v>
      </c>
      <c r="C35" s="5" t="n">
        <v>5727</v>
      </c>
    </row>
    <row r="36" spans="1:3">
      <c r="A36" s="3" t="s">
        <v>552</v>
      </c>
      <c r="B36" s="5" t="n">
        <v>-9</v>
      </c>
      <c r="C36" s="5" t="n">
        <v>-95</v>
      </c>
    </row>
    <row r="37" spans="1:3">
      <c r="A37" s="3" t="s">
        <v>29</v>
      </c>
      <c r="B37" s="5" t="n">
        <v>88561</v>
      </c>
      <c r="C37" s="5" t="n">
        <v>92268</v>
      </c>
    </row>
    <row r="38" spans="1:3">
      <c r="A38" s="3" t="s">
        <v>500</v>
      </c>
    </row>
    <row r="39" spans="1:3">
      <c r="A39" s="6" t="s">
        <v>546</v>
      </c>
    </row>
    <row r="40" spans="1:3">
      <c r="A40" s="3" t="s">
        <v>547</v>
      </c>
      <c r="B40" s="5" t="n">
        <v>23015</v>
      </c>
      <c r="C40" s="5" t="n">
        <v>6831</v>
      </c>
    </row>
    <row r="41" spans="1:3">
      <c r="A41" s="3" t="s">
        <v>548</v>
      </c>
      <c r="B41" s="5" t="n">
        <v>-133</v>
      </c>
      <c r="C41" s="5" t="n">
        <v>-212</v>
      </c>
    </row>
    <row r="42" spans="1:3">
      <c r="A42" s="3" t="s">
        <v>549</v>
      </c>
      <c r="B42" s="5" t="n">
        <v>14070</v>
      </c>
      <c r="C42" s="5" t="n">
        <v>35869</v>
      </c>
    </row>
    <row r="43" spans="1:3">
      <c r="A43" s="3" t="s">
        <v>550</v>
      </c>
      <c r="B43" s="5" t="n">
        <v>-128</v>
      </c>
      <c r="C43" s="5" t="n">
        <v>-840</v>
      </c>
    </row>
    <row r="44" spans="1:3">
      <c r="A44" s="3" t="s">
        <v>551</v>
      </c>
      <c r="B44" s="5" t="n">
        <v>37085</v>
      </c>
      <c r="C44" s="5" t="n">
        <v>42700</v>
      </c>
    </row>
    <row r="45" spans="1:3">
      <c r="A45" s="3" t="s">
        <v>552</v>
      </c>
      <c r="B45" s="5" t="n">
        <v>-261</v>
      </c>
      <c r="C45" s="5" t="n">
        <v>-1052</v>
      </c>
    </row>
    <row r="46" spans="1:3">
      <c r="A46" s="3" t="s">
        <v>29</v>
      </c>
      <c r="B46" s="5" t="n">
        <v>102068</v>
      </c>
      <c r="C46" s="5" t="n">
        <v>113668</v>
      </c>
    </row>
    <row r="47" spans="1:3">
      <c r="A47" s="6" t="s">
        <v>555</v>
      </c>
    </row>
    <row r="48" spans="1:3">
      <c r="A48" s="3" t="s">
        <v>547</v>
      </c>
      <c r="B48" s="5" t="n">
        <v>7725</v>
      </c>
    </row>
    <row r="49" spans="1:3">
      <c r="A49" s="3" t="s">
        <v>548</v>
      </c>
      <c r="B49" s="5" t="n">
        <v>-69</v>
      </c>
    </row>
    <row r="50" spans="1:3">
      <c r="A50" s="3" t="s">
        <v>551</v>
      </c>
      <c r="B50" s="5" t="n">
        <v>7725</v>
      </c>
    </row>
    <row r="51" spans="1:3">
      <c r="A51" s="3" t="s">
        <v>552</v>
      </c>
      <c r="B51" s="5" t="n">
        <v>-69</v>
      </c>
    </row>
    <row r="52" spans="1:3">
      <c r="A52" s="3" t="s">
        <v>502</v>
      </c>
    </row>
    <row r="53" spans="1:3">
      <c r="A53" s="6" t="s">
        <v>546</v>
      </c>
    </row>
    <row r="54" spans="1:3">
      <c r="A54" s="3" t="s">
        <v>29</v>
      </c>
      <c r="B54" s="5" t="n">
        <v>2553</v>
      </c>
      <c r="C54" s="5" t="n">
        <v>1011</v>
      </c>
    </row>
    <row r="55" spans="1:3">
      <c r="A55" s="3" t="s">
        <v>503</v>
      </c>
    </row>
    <row r="56" spans="1:3">
      <c r="A56" s="6" t="s">
        <v>546</v>
      </c>
    </row>
    <row r="57" spans="1:3">
      <c r="A57" s="3" t="s">
        <v>547</v>
      </c>
      <c r="B57" s="5" t="n">
        <v>9948</v>
      </c>
      <c r="C57" s="5" t="n">
        <v>9896</v>
      </c>
    </row>
    <row r="58" spans="1:3">
      <c r="A58" s="3" t="s">
        <v>548</v>
      </c>
      <c r="B58" s="5" t="n">
        <v>-52</v>
      </c>
      <c r="C58" s="5" t="n">
        <v>-103</v>
      </c>
    </row>
    <row r="59" spans="1:3">
      <c r="A59" s="3" t="s">
        <v>551</v>
      </c>
      <c r="B59" s="5" t="n">
        <v>9948</v>
      </c>
      <c r="C59" s="5" t="n">
        <v>9896</v>
      </c>
    </row>
    <row r="60" spans="1:3">
      <c r="A60" s="3" t="s">
        <v>552</v>
      </c>
      <c r="B60" s="5" t="n">
        <v>-52</v>
      </c>
      <c r="C60" s="5" t="n">
        <v>-103</v>
      </c>
    </row>
    <row r="61" spans="1:3">
      <c r="A61" s="3" t="s">
        <v>29</v>
      </c>
      <c r="B61" s="5" t="n">
        <v>14974</v>
      </c>
      <c r="C61" s="5" t="n">
        <v>14922</v>
      </c>
    </row>
    <row r="62" spans="1:3">
      <c r="A62" s="6" t="s">
        <v>555</v>
      </c>
    </row>
    <row r="63" spans="1:3">
      <c r="A63" s="3" t="s">
        <v>547</v>
      </c>
      <c r="C63" s="5" t="n">
        <v>4998</v>
      </c>
    </row>
    <row r="64" spans="1:3">
      <c r="A64" s="3" t="s">
        <v>548</v>
      </c>
      <c r="C64" s="5" t="n">
        <v>-2</v>
      </c>
    </row>
    <row r="65" spans="1:3">
      <c r="A65" s="3" t="s">
        <v>549</v>
      </c>
      <c r="B65" s="5" t="n">
        <v>4993</v>
      </c>
    </row>
    <row r="66" spans="1:3">
      <c r="A66" s="3" t="s">
        <v>550</v>
      </c>
      <c r="B66" s="5" t="n">
        <v>-82</v>
      </c>
    </row>
    <row r="67" spans="1:3">
      <c r="A67" s="3" t="s">
        <v>551</v>
      </c>
      <c r="B67" s="5" t="n">
        <v>4993</v>
      </c>
      <c r="C67" s="5" t="n">
        <v>4998</v>
      </c>
    </row>
    <row r="68" spans="1:3">
      <c r="A68" s="3" t="s">
        <v>552</v>
      </c>
      <c r="B68" s="5" t="n">
        <v>-82</v>
      </c>
      <c r="C68" s="5" t="n">
        <v>-2</v>
      </c>
    </row>
    <row r="69" spans="1:3">
      <c r="A69" s="3" t="s">
        <v>380</v>
      </c>
    </row>
    <row r="70" spans="1:3">
      <c r="A70" s="6" t="s">
        <v>546</v>
      </c>
    </row>
    <row r="71" spans="1:3">
      <c r="A71" s="3" t="s">
        <v>547</v>
      </c>
      <c r="B71" s="5" t="n">
        <v>3150</v>
      </c>
    </row>
    <row r="72" spans="1:3">
      <c r="A72" s="3" t="s">
        <v>548</v>
      </c>
      <c r="B72" s="5" t="n">
        <v>-277</v>
      </c>
    </row>
    <row r="73" spans="1:3">
      <c r="A73" s="3" t="s">
        <v>551</v>
      </c>
      <c r="B73" s="5" t="n">
        <v>3150</v>
      </c>
    </row>
    <row r="74" spans="1:3">
      <c r="A74" s="3" t="s">
        <v>552</v>
      </c>
      <c r="B74" s="5" t="n">
        <v>-277</v>
      </c>
    </row>
    <row r="75" spans="1:3">
      <c r="A75" s="3" t="s">
        <v>29</v>
      </c>
      <c r="B75" s="7" t="n">
        <v>3150</v>
      </c>
      <c r="C75" s="5" t="n">
        <v>3405</v>
      </c>
    </row>
    <row r="76" spans="1:3">
      <c r="A76" s="3" t="s">
        <v>375</v>
      </c>
    </row>
    <row r="77" spans="1:3">
      <c r="A77" s="6" t="s">
        <v>546</v>
      </c>
    </row>
    <row r="78" spans="1:3">
      <c r="A78" s="3" t="s">
        <v>553</v>
      </c>
      <c r="B78" s="5" t="n">
        <v>1</v>
      </c>
    </row>
    <row r="79" spans="1:3">
      <c r="A79" s="3" t="s">
        <v>29</v>
      </c>
      <c r="B79" s="7" t="n">
        <v>4946</v>
      </c>
      <c r="C79" s="7" t="n">
        <v>5132</v>
      </c>
    </row>
    <row r="80" spans="1:3">
      <c r="A80" s="3" t="s">
        <v>556</v>
      </c>
      <c r="B80" s="3" t="s">
        <v>5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68</v>
      </c>
      <c r="D1" s="2" t="s">
        <v>1</v>
      </c>
    </row>
    <row r="2" spans="1:5">
      <c r="B2" s="2" t="s">
        <v>2</v>
      </c>
      <c r="C2" s="2" t="s">
        <v>69</v>
      </c>
      <c r="D2" s="2" t="s">
        <v>2</v>
      </c>
      <c r="E2" s="2" t="s">
        <v>69</v>
      </c>
    </row>
    <row r="3" spans="1:5">
      <c r="A3" s="6" t="s">
        <v>115</v>
      </c>
    </row>
    <row r="4" spans="1:5">
      <c r="A4" s="3" t="s">
        <v>116</v>
      </c>
      <c r="B4" s="7" t="n">
        <v>8340</v>
      </c>
      <c r="C4" s="7" t="n">
        <v>8320</v>
      </c>
      <c r="D4" s="7" t="n">
        <v>26075</v>
      </c>
      <c r="E4" s="7" t="n">
        <v>22108</v>
      </c>
    </row>
    <row r="5" spans="1:5">
      <c r="A5" s="6" t="s">
        <v>117</v>
      </c>
    </row>
    <row r="6" spans="1:5">
      <c r="A6" s="3" t="s">
        <v>118</v>
      </c>
      <c r="B6" s="5" t="n">
        <v>-219</v>
      </c>
      <c r="C6" s="5" t="n">
        <v>175</v>
      </c>
      <c r="D6" s="5" t="n">
        <v>-790</v>
      </c>
      <c r="E6" s="5" t="n">
        <v>-221</v>
      </c>
    </row>
    <row r="7" spans="1:5">
      <c r="A7" s="3" t="s">
        <v>119</v>
      </c>
      <c r="B7" s="5" t="n">
        <v>86</v>
      </c>
      <c r="C7" s="5" t="n">
        <v>103</v>
      </c>
      <c r="D7" s="5" t="n">
        <v>173</v>
      </c>
      <c r="E7" s="5" t="n">
        <v>204</v>
      </c>
    </row>
    <row r="8" spans="1:5">
      <c r="A8" s="3" t="s">
        <v>120</v>
      </c>
      <c r="B8" s="5" t="n">
        <v>416</v>
      </c>
      <c r="C8" s="5" t="n">
        <v>-1056</v>
      </c>
      <c r="D8" s="5" t="n">
        <v>2708</v>
      </c>
      <c r="E8" s="5" t="n">
        <v>182</v>
      </c>
    </row>
    <row r="9" spans="1:5">
      <c r="A9" s="3" t="s">
        <v>121</v>
      </c>
      <c r="C9" s="5" t="n">
        <v>-88</v>
      </c>
      <c r="E9" s="5" t="n">
        <v>-88</v>
      </c>
    </row>
    <row r="10" spans="1:5">
      <c r="A10" s="3" t="s">
        <v>122</v>
      </c>
      <c r="B10" s="5" t="n">
        <v>1</v>
      </c>
      <c r="C10" s="5" t="n">
        <v>-4</v>
      </c>
      <c r="D10" s="5" t="n">
        <v>-148</v>
      </c>
      <c r="E10" s="5" t="n">
        <v>-26</v>
      </c>
    </row>
    <row r="11" spans="1:5">
      <c r="A11" s="3" t="s">
        <v>123</v>
      </c>
      <c r="B11" s="5" t="n">
        <v>284</v>
      </c>
      <c r="C11" s="5" t="n">
        <v>-870</v>
      </c>
      <c r="D11" s="5" t="n">
        <v>1943</v>
      </c>
      <c r="E11" s="5" t="n">
        <v>51</v>
      </c>
    </row>
    <row r="12" spans="1:5">
      <c r="A12" s="3" t="s">
        <v>124</v>
      </c>
      <c r="B12" s="5" t="n">
        <v>-97</v>
      </c>
      <c r="C12" s="5" t="n">
        <v>304</v>
      </c>
      <c r="D12" s="5" t="n">
        <v>-677</v>
      </c>
      <c r="E12" s="5" t="n">
        <v>-18</v>
      </c>
    </row>
    <row r="13" spans="1:5">
      <c r="A13" s="3" t="s">
        <v>125</v>
      </c>
      <c r="B13" s="5" t="n">
        <v>187</v>
      </c>
      <c r="C13" s="5" t="n">
        <v>-566</v>
      </c>
      <c r="D13" s="5" t="n">
        <v>1266</v>
      </c>
      <c r="E13" s="5" t="n">
        <v>33</v>
      </c>
    </row>
    <row r="14" spans="1:5">
      <c r="A14" s="3" t="s">
        <v>126</v>
      </c>
      <c r="B14" s="7" t="n">
        <v>8527</v>
      </c>
      <c r="C14" s="7" t="n">
        <v>7754</v>
      </c>
      <c r="D14" s="7" t="n">
        <v>27341</v>
      </c>
      <c r="E14" s="7" t="n">
        <v>221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8</v>
      </c>
      <c r="B1" s="2" t="s">
        <v>2</v>
      </c>
      <c r="C1" s="2" t="s">
        <v>26</v>
      </c>
    </row>
    <row r="2" spans="1:3">
      <c r="A2" s="6" t="s">
        <v>217</v>
      </c>
    </row>
    <row r="3" spans="1:3">
      <c r="A3" s="3" t="s">
        <v>559</v>
      </c>
      <c r="B3" s="7" t="n">
        <v>204614</v>
      </c>
      <c r="C3" s="7" t="n">
        <v>489598</v>
      </c>
    </row>
    <row r="4" spans="1:3">
      <c r="A4" s="3" t="s">
        <v>560</v>
      </c>
      <c r="B4" s="7" t="n">
        <v>204885</v>
      </c>
      <c r="C4" s="7" t="n">
        <v>4900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s>
  <sheetData>
    <row r="1" spans="1:6">
      <c r="A1" s="1" t="s">
        <v>561</v>
      </c>
      <c r="B1" s="2" t="s">
        <v>68</v>
      </c>
      <c r="E1" s="2" t="s">
        <v>1</v>
      </c>
    </row>
    <row r="2" spans="1:6">
      <c r="B2" s="2" t="s">
        <v>2</v>
      </c>
      <c r="C2" s="2" t="s">
        <v>562</v>
      </c>
      <c r="D2" s="2" t="s">
        <v>69</v>
      </c>
      <c r="E2" s="2" t="s">
        <v>2</v>
      </c>
      <c r="F2" s="2" t="s">
        <v>69</v>
      </c>
    </row>
    <row r="3" spans="1:6">
      <c r="A3" s="6" t="s">
        <v>563</v>
      </c>
    </row>
    <row r="4" spans="1:6">
      <c r="A4" s="3" t="s">
        <v>32</v>
      </c>
      <c r="B4" s="7" t="n">
        <v>74430</v>
      </c>
      <c r="E4" s="7" t="n">
        <v>74430</v>
      </c>
    </row>
    <row r="5" spans="1:6">
      <c r="A5" s="3" t="s">
        <v>564</v>
      </c>
      <c r="E5" s="3" t="s">
        <v>466</v>
      </c>
    </row>
    <row r="6" spans="1:6">
      <c r="A6" s="6" t="s">
        <v>565</v>
      </c>
    </row>
    <row r="7" spans="1:6">
      <c r="A7" s="3" t="s">
        <v>566</v>
      </c>
      <c r="B7" s="5" t="n">
        <v>415</v>
      </c>
    </row>
    <row r="8" spans="1:6">
      <c r="A8" s="3" t="s">
        <v>567</v>
      </c>
      <c r="B8" s="5" t="n">
        <v>13242</v>
      </c>
      <c r="E8" s="7" t="n">
        <v>13657</v>
      </c>
    </row>
    <row r="9" spans="1:6">
      <c r="A9" s="3" t="s">
        <v>568</v>
      </c>
      <c r="B9" s="5" t="n">
        <v>-6958</v>
      </c>
      <c r="E9" s="5" t="n">
        <v>-6958</v>
      </c>
    </row>
    <row r="10" spans="1:6">
      <c r="A10" s="3" t="s">
        <v>168</v>
      </c>
      <c r="B10" s="5" t="n">
        <v>127</v>
      </c>
      <c r="E10" s="5" t="n">
        <v>127</v>
      </c>
    </row>
    <row r="11" spans="1:6">
      <c r="A11" s="3" t="s">
        <v>569</v>
      </c>
      <c r="B11" s="5" t="n">
        <v>6826</v>
      </c>
      <c r="C11" s="7" t="n">
        <v>415</v>
      </c>
      <c r="E11" s="5" t="n">
        <v>6826</v>
      </c>
    </row>
    <row r="12" spans="1:6">
      <c r="A12" s="6" t="s">
        <v>570</v>
      </c>
    </row>
    <row r="13" spans="1:6">
      <c r="A13" s="3" t="s">
        <v>566</v>
      </c>
      <c r="B13" s="5" t="n">
        <v>566</v>
      </c>
      <c r="C13" s="5" t="n">
        <v>514</v>
      </c>
      <c r="E13" s="5" t="n">
        <v>514</v>
      </c>
    </row>
    <row r="14" spans="1:6">
      <c r="A14" s="3" t="s">
        <v>169</v>
      </c>
      <c r="B14" s="5" t="n">
        <v>71717</v>
      </c>
      <c r="D14" s="7" t="n">
        <v>19898</v>
      </c>
      <c r="E14" s="5" t="n">
        <v>115370</v>
      </c>
      <c r="F14" s="7" t="n">
        <v>21969</v>
      </c>
    </row>
    <row r="15" spans="1:6">
      <c r="A15" s="3" t="s">
        <v>568</v>
      </c>
      <c r="B15" s="5" t="n">
        <v>-71441</v>
      </c>
      <c r="D15" s="5" t="n">
        <v>-18456</v>
      </c>
      <c r="E15" s="5" t="n">
        <v>-115474</v>
      </c>
      <c r="F15" s="5" t="n">
        <v>-20673</v>
      </c>
    </row>
    <row r="16" spans="1:6">
      <c r="A16" s="3" t="s">
        <v>168</v>
      </c>
      <c r="B16" s="5" t="n">
        <v>280</v>
      </c>
      <c r="D16" s="5" t="n">
        <v>100</v>
      </c>
      <c r="E16" s="5" t="n">
        <v>712</v>
      </c>
      <c r="F16" s="5" t="n">
        <v>246</v>
      </c>
    </row>
    <row r="17" spans="1:6">
      <c r="A17" s="3" t="s">
        <v>569</v>
      </c>
      <c r="B17" s="7" t="n">
        <v>1122</v>
      </c>
      <c r="C17" s="7" t="n">
        <v>566</v>
      </c>
      <c r="D17" s="7" t="n">
        <v>1542</v>
      </c>
      <c r="E17" s="7" t="n">
        <v>1122</v>
      </c>
      <c r="F17" s="7" t="n">
        <v>1542</v>
      </c>
    </row>
    <row r="18" spans="1:6">
      <c r="A18" s="3" t="s">
        <v>571</v>
      </c>
    </row>
    <row r="19" spans="1:6">
      <c r="A19" s="6" t="s">
        <v>563</v>
      </c>
    </row>
    <row r="20" spans="1:6">
      <c r="A20" s="3" t="s">
        <v>572</v>
      </c>
      <c r="C20" s="3" t="s">
        <v>459</v>
      </c>
    </row>
    <row r="21" spans="1:6">
      <c r="A21" s="3" t="s">
        <v>564</v>
      </c>
      <c r="C21" s="3" t="s">
        <v>466</v>
      </c>
    </row>
    <row r="22" spans="1:6">
      <c r="A22" s="3" t="s">
        <v>573</v>
      </c>
    </row>
    <row r="23" spans="1:6">
      <c r="A23" s="6" t="s">
        <v>563</v>
      </c>
    </row>
    <row r="24" spans="1:6">
      <c r="A24" s="3" t="s">
        <v>572</v>
      </c>
      <c r="E24" s="3" t="s">
        <v>574</v>
      </c>
    </row>
    <row r="25" spans="1:6">
      <c r="A25" s="3" t="s">
        <v>564</v>
      </c>
      <c r="E25" s="3" t="s">
        <v>575</v>
      </c>
    </row>
    <row r="26" spans="1:6">
      <c r="A26" s="3" t="s">
        <v>576</v>
      </c>
      <c r="E26" s="3" t="s">
        <v>51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2</v>
      </c>
      <c r="C1" s="2" t="s">
        <v>562</v>
      </c>
      <c r="D1" s="2" t="s">
        <v>26</v>
      </c>
      <c r="E1" s="2" t="s">
        <v>69</v>
      </c>
      <c r="F1" s="2" t="s">
        <v>578</v>
      </c>
      <c r="G1" s="2" t="s">
        <v>579</v>
      </c>
    </row>
    <row r="2" spans="1:7">
      <c r="A2" s="6" t="s">
        <v>580</v>
      </c>
    </row>
    <row r="3" spans="1:7">
      <c r="A3" s="3" t="s">
        <v>581</v>
      </c>
      <c r="B3" s="7" t="n">
        <v>3691323</v>
      </c>
      <c r="D3" s="7" t="n">
        <v>3326610</v>
      </c>
    </row>
    <row r="4" spans="1:7">
      <c r="A4" s="3" t="s">
        <v>582</v>
      </c>
      <c r="B4" s="5" t="n">
        <v>-29308</v>
      </c>
      <c r="C4" s="7" t="n">
        <v>-31475</v>
      </c>
      <c r="D4" s="5" t="n">
        <v>-27491</v>
      </c>
      <c r="E4" s="7" t="n">
        <v>-25248</v>
      </c>
      <c r="F4" s="7" t="n">
        <v>-24631</v>
      </c>
      <c r="G4" s="7" t="n">
        <v>-24410</v>
      </c>
    </row>
    <row r="5" spans="1:7">
      <c r="A5" s="3" t="s">
        <v>37</v>
      </c>
      <c r="B5" s="5" t="n">
        <v>3662015</v>
      </c>
      <c r="D5" s="5" t="n">
        <v>3299119</v>
      </c>
    </row>
    <row r="6" spans="1:7">
      <c r="A6" s="3" t="s">
        <v>583</v>
      </c>
    </row>
    <row r="7" spans="1:7">
      <c r="A7" s="6" t="s">
        <v>580</v>
      </c>
    </row>
    <row r="8" spans="1:7">
      <c r="A8" s="3" t="s">
        <v>581</v>
      </c>
      <c r="B8" s="5" t="n">
        <v>1052357</v>
      </c>
      <c r="D8" s="5" t="n">
        <v>1081934</v>
      </c>
    </row>
    <row r="9" spans="1:7">
      <c r="A9" s="3" t="s">
        <v>582</v>
      </c>
      <c r="B9" s="5" t="n">
        <v>-7893</v>
      </c>
      <c r="C9" s="5" t="n">
        <v>-8049</v>
      </c>
      <c r="D9" s="5" t="n">
        <v>-8301</v>
      </c>
      <c r="E9" s="5" t="n">
        <v>-8202</v>
      </c>
      <c r="F9" s="5" t="n">
        <v>-8629</v>
      </c>
      <c r="G9" s="5" t="n">
        <v>-8565</v>
      </c>
    </row>
    <row r="10" spans="1:7">
      <c r="A10" s="3" t="s">
        <v>584</v>
      </c>
    </row>
    <row r="11" spans="1:7">
      <c r="A11" s="6" t="s">
        <v>580</v>
      </c>
    </row>
    <row r="12" spans="1:7">
      <c r="A12" s="3" t="s">
        <v>581</v>
      </c>
      <c r="B12" s="5" t="n">
        <v>162269</v>
      </c>
      <c r="D12" s="5" t="n">
        <v>249344</v>
      </c>
    </row>
    <row r="13" spans="1:7">
      <c r="A13" s="3" t="s">
        <v>582</v>
      </c>
      <c r="B13" s="5" t="n">
        <v>-592</v>
      </c>
      <c r="C13" s="5" t="n">
        <v>-607</v>
      </c>
      <c r="D13" s="5" t="n">
        <v>-623</v>
      </c>
      <c r="E13" s="5" t="n">
        <v>-608</v>
      </c>
      <c r="F13" s="5" t="n">
        <v>-579</v>
      </c>
      <c r="G13" s="5" t="n">
        <v>-567</v>
      </c>
    </row>
    <row r="14" spans="1:7">
      <c r="A14" s="3" t="s">
        <v>585</v>
      </c>
    </row>
    <row r="15" spans="1:7">
      <c r="A15" s="6" t="s">
        <v>580</v>
      </c>
    </row>
    <row r="16" spans="1:7">
      <c r="A16" s="3" t="s">
        <v>581</v>
      </c>
      <c r="B16" s="5" t="n">
        <v>145803</v>
      </c>
      <c r="D16" s="5" t="n">
        <v>116294</v>
      </c>
    </row>
    <row r="17" spans="1:7">
      <c r="A17" s="3" t="s">
        <v>582</v>
      </c>
      <c r="B17" s="5" t="n">
        <v>-1052</v>
      </c>
      <c r="C17" s="5" t="n">
        <v>-1095</v>
      </c>
      <c r="D17" s="5" t="n">
        <v>-1052</v>
      </c>
      <c r="E17" s="5" t="n">
        <v>-904</v>
      </c>
      <c r="F17" s="5" t="n">
        <v>-920</v>
      </c>
      <c r="G17" s="5" t="n">
        <v>-837</v>
      </c>
    </row>
    <row r="18" spans="1:7">
      <c r="A18" s="3" t="s">
        <v>586</v>
      </c>
    </row>
    <row r="19" spans="1:7">
      <c r="A19" s="6" t="s">
        <v>580</v>
      </c>
    </row>
    <row r="20" spans="1:7">
      <c r="A20" s="3" t="s">
        <v>581</v>
      </c>
      <c r="B20" s="5" t="n">
        <v>973061</v>
      </c>
      <c r="D20" s="5" t="n">
        <v>824887</v>
      </c>
    </row>
    <row r="21" spans="1:7">
      <c r="A21" s="3" t="s">
        <v>582</v>
      </c>
      <c r="B21" s="5" t="n">
        <v>-7769</v>
      </c>
      <c r="C21" s="5" t="n">
        <v>-7642</v>
      </c>
      <c r="D21" s="5" t="n">
        <v>-7636</v>
      </c>
      <c r="E21" s="5" t="n">
        <v>-7840</v>
      </c>
      <c r="F21" s="5" t="n">
        <v>-7553</v>
      </c>
      <c r="G21" s="5" t="n">
        <v>-7740</v>
      </c>
    </row>
    <row r="22" spans="1:7">
      <c r="A22" s="3" t="s">
        <v>587</v>
      </c>
    </row>
    <row r="23" spans="1:7">
      <c r="A23" s="6" t="s">
        <v>580</v>
      </c>
    </row>
    <row r="24" spans="1:7">
      <c r="A24" s="3" t="s">
        <v>581</v>
      </c>
      <c r="B24" s="5" t="n">
        <v>36085</v>
      </c>
      <c r="D24" s="5" t="n">
        <v>35674</v>
      </c>
    </row>
    <row r="25" spans="1:7">
      <c r="A25" s="3" t="s">
        <v>582</v>
      </c>
      <c r="B25" s="5" t="n">
        <v>-36</v>
      </c>
      <c r="C25" s="5" t="n">
        <v>-36</v>
      </c>
      <c r="D25" s="5" t="n">
        <v>-36</v>
      </c>
      <c r="E25" s="5" t="n">
        <v>-35</v>
      </c>
      <c r="F25" s="5" t="n">
        <v>-35</v>
      </c>
      <c r="G25" s="5" t="n">
        <v>-34</v>
      </c>
    </row>
    <row r="26" spans="1:7">
      <c r="A26" s="3" t="s">
        <v>588</v>
      </c>
    </row>
    <row r="27" spans="1:7">
      <c r="A27" s="6" t="s">
        <v>580</v>
      </c>
    </row>
    <row r="28" spans="1:7">
      <c r="A28" s="3" t="s">
        <v>581</v>
      </c>
      <c r="B28" s="5" t="n">
        <v>80398</v>
      </c>
      <c r="D28" s="5" t="n">
        <v>66500</v>
      </c>
    </row>
    <row r="29" spans="1:7">
      <c r="A29" s="3" t="s">
        <v>582</v>
      </c>
      <c r="B29" s="5" t="n">
        <v>-1332</v>
      </c>
      <c r="C29" s="5" t="n">
        <v>-1348</v>
      </c>
      <c r="D29" s="5" t="n">
        <v>-1303</v>
      </c>
      <c r="E29" s="5" t="n">
        <v>-1100</v>
      </c>
      <c r="F29" s="5" t="n">
        <v>-958</v>
      </c>
      <c r="G29" s="5" t="n">
        <v>-926</v>
      </c>
    </row>
    <row r="30" spans="1:7">
      <c r="A30" s="3" t="s">
        <v>589</v>
      </c>
    </row>
    <row r="31" spans="1:7">
      <c r="A31" s="6" t="s">
        <v>580</v>
      </c>
    </row>
    <row r="32" spans="1:7">
      <c r="A32" s="3" t="s">
        <v>581</v>
      </c>
      <c r="B32" s="5" t="n">
        <v>248286</v>
      </c>
      <c r="D32" s="5" t="n">
        <v>229721</v>
      </c>
    </row>
    <row r="33" spans="1:7">
      <c r="A33" s="3" t="s">
        <v>582</v>
      </c>
      <c r="B33" s="5" t="n">
        <v>-1441</v>
      </c>
      <c r="C33" s="5" t="n">
        <v>-1384</v>
      </c>
      <c r="D33" s="5" t="n">
        <v>-1455</v>
      </c>
      <c r="E33" s="5" t="n">
        <v>-1191</v>
      </c>
      <c r="F33" s="5" t="n">
        <v>-1157</v>
      </c>
      <c r="G33" s="5" t="n">
        <v>-1167</v>
      </c>
    </row>
    <row r="34" spans="1:7">
      <c r="A34" s="3" t="s">
        <v>590</v>
      </c>
    </row>
    <row r="35" spans="1:7">
      <c r="A35" s="6" t="s">
        <v>580</v>
      </c>
    </row>
    <row r="36" spans="1:7">
      <c r="A36" s="3" t="s">
        <v>581</v>
      </c>
      <c r="B36" s="5" t="n">
        <v>10976</v>
      </c>
      <c r="D36" s="5" t="n">
        <v>8905</v>
      </c>
    </row>
    <row r="37" spans="1:7">
      <c r="A37" s="3" t="s">
        <v>582</v>
      </c>
      <c r="B37" s="5" t="n">
        <v>-115</v>
      </c>
      <c r="C37" s="5" t="n">
        <v>-97</v>
      </c>
      <c r="D37" s="5" t="n">
        <v>-89</v>
      </c>
      <c r="E37" s="5" t="n">
        <v>-76</v>
      </c>
      <c r="F37" s="5" t="n">
        <v>-40</v>
      </c>
      <c r="G37" s="5" t="n">
        <v>-25</v>
      </c>
    </row>
    <row r="38" spans="1:7">
      <c r="A38" s="3" t="s">
        <v>591</v>
      </c>
    </row>
    <row r="39" spans="1:7">
      <c r="A39" s="6" t="s">
        <v>580</v>
      </c>
    </row>
    <row r="40" spans="1:7">
      <c r="A40" s="3" t="s">
        <v>581</v>
      </c>
      <c r="B40" s="5" t="n">
        <v>586077</v>
      </c>
      <c r="D40" s="5" t="n">
        <v>386729</v>
      </c>
    </row>
    <row r="41" spans="1:7">
      <c r="A41" s="3" t="s">
        <v>582</v>
      </c>
      <c r="B41" s="5" t="n">
        <v>-1465</v>
      </c>
      <c r="C41" s="5" t="n">
        <v>-985</v>
      </c>
      <c r="D41" s="5" t="n">
        <v>-967</v>
      </c>
      <c r="E41" s="5" t="n">
        <v>-1222</v>
      </c>
      <c r="F41" s="5" t="n">
        <v>-1058</v>
      </c>
      <c r="G41" s="5" t="n">
        <v>-799</v>
      </c>
    </row>
    <row r="42" spans="1:7">
      <c r="A42" s="3" t="s">
        <v>592</v>
      </c>
    </row>
    <row r="43" spans="1:7">
      <c r="A43" s="6" t="s">
        <v>580</v>
      </c>
    </row>
    <row r="44" spans="1:7">
      <c r="A44" s="3" t="s">
        <v>581</v>
      </c>
      <c r="B44" s="5" t="n">
        <v>324437</v>
      </c>
      <c r="D44" s="5" t="n">
        <v>289194</v>
      </c>
    </row>
    <row r="45" spans="1:7">
      <c r="A45" s="3" t="s">
        <v>582</v>
      </c>
      <c r="B45" s="5" t="n">
        <v>-3016</v>
      </c>
      <c r="C45" s="5" t="n">
        <v>-3054</v>
      </c>
      <c r="D45" s="5" t="n">
        <v>-2996</v>
      </c>
      <c r="E45" s="5" t="n">
        <v>-2765</v>
      </c>
      <c r="F45" s="5" t="n">
        <v>-2708</v>
      </c>
      <c r="G45" s="5" t="n">
        <v>-2730</v>
      </c>
    </row>
    <row r="46" spans="1:7">
      <c r="A46" s="3" t="s">
        <v>593</v>
      </c>
    </row>
    <row r="47" spans="1:7">
      <c r="A47" s="6" t="s">
        <v>580</v>
      </c>
    </row>
    <row r="48" spans="1:7">
      <c r="A48" s="3" t="s">
        <v>581</v>
      </c>
      <c r="B48" s="5" t="n">
        <v>12198</v>
      </c>
      <c r="D48" s="5" t="n">
        <v>7204</v>
      </c>
    </row>
    <row r="49" spans="1:7">
      <c r="A49" s="3" t="s">
        <v>582</v>
      </c>
      <c r="B49" s="5" t="n">
        <v>-2451</v>
      </c>
      <c r="C49" s="5" t="n">
        <v>-5469</v>
      </c>
      <c r="D49" s="5" t="n">
        <v>-1699</v>
      </c>
      <c r="E49" s="5" t="n">
        <v>-252</v>
      </c>
      <c r="F49" s="5" t="n">
        <v>-44</v>
      </c>
      <c r="G49" s="5" t="n">
        <v>-44</v>
      </c>
    </row>
    <row r="50" spans="1:7">
      <c r="A50" s="3" t="s">
        <v>594</v>
      </c>
    </row>
    <row r="51" spans="1:7">
      <c r="A51" s="6" t="s">
        <v>580</v>
      </c>
    </row>
    <row r="52" spans="1:7">
      <c r="A52" s="3" t="s">
        <v>581</v>
      </c>
      <c r="B52" s="5" t="n">
        <v>11884</v>
      </c>
      <c r="D52" s="5" t="n">
        <v>11068</v>
      </c>
    </row>
    <row r="53" spans="1:7">
      <c r="A53" s="3" t="s">
        <v>582</v>
      </c>
      <c r="B53" s="5" t="n">
        <v>-456</v>
      </c>
      <c r="C53" s="5" t="n">
        <v>-466</v>
      </c>
      <c r="D53" s="5" t="n">
        <v>-448</v>
      </c>
      <c r="E53" s="5" t="n">
        <v>-399</v>
      </c>
      <c r="F53" s="5" t="n">
        <v>-362</v>
      </c>
      <c r="G53" s="5" t="n">
        <v>-285</v>
      </c>
    </row>
    <row r="54" spans="1:7">
      <c r="A54" s="3" t="s">
        <v>595</v>
      </c>
    </row>
    <row r="55" spans="1:7">
      <c r="A55" s="6" t="s">
        <v>580</v>
      </c>
    </row>
    <row r="56" spans="1:7">
      <c r="A56" s="3" t="s">
        <v>581</v>
      </c>
      <c r="B56" s="5" t="n">
        <v>1458</v>
      </c>
      <c r="D56" s="5" t="n">
        <v>685</v>
      </c>
    </row>
    <row r="57" spans="1:7">
      <c r="A57" s="3" t="s">
        <v>582</v>
      </c>
      <c r="B57" s="5" t="n">
        <v>-824</v>
      </c>
      <c r="C57" s="5" t="n">
        <v>-450</v>
      </c>
      <c r="D57" s="5" t="n">
        <v>-351</v>
      </c>
      <c r="E57" s="5" t="n">
        <v>-286</v>
      </c>
      <c r="F57" s="5" t="n">
        <v>-245</v>
      </c>
      <c r="G57" s="5" t="n">
        <v>-382</v>
      </c>
    </row>
    <row r="58" spans="1:7">
      <c r="A58" s="3" t="s">
        <v>596</v>
      </c>
    </row>
    <row r="59" spans="1:7">
      <c r="A59" s="6" t="s">
        <v>580</v>
      </c>
    </row>
    <row r="60" spans="1:7">
      <c r="A60" s="3" t="s">
        <v>581</v>
      </c>
      <c r="B60" s="5" t="n">
        <v>8145</v>
      </c>
      <c r="D60" s="5" t="n">
        <v>5892</v>
      </c>
    </row>
    <row r="61" spans="1:7">
      <c r="A61" s="3" t="s">
        <v>582</v>
      </c>
      <c r="B61" s="5" t="n">
        <v>-535</v>
      </c>
      <c r="C61" s="5" t="n">
        <v>-565</v>
      </c>
      <c r="D61" s="5" t="n">
        <v>-392</v>
      </c>
      <c r="E61" s="5" t="n">
        <v>-207</v>
      </c>
      <c r="F61" s="5" t="n">
        <v>-184</v>
      </c>
      <c r="G61" s="5" t="n">
        <v>-185</v>
      </c>
    </row>
    <row r="62" spans="1:7">
      <c r="A62" s="3" t="s">
        <v>597</v>
      </c>
    </row>
    <row r="63" spans="1:7">
      <c r="A63" s="6" t="s">
        <v>580</v>
      </c>
    </row>
    <row r="64" spans="1:7">
      <c r="A64" s="3" t="s">
        <v>581</v>
      </c>
      <c r="B64" s="5" t="n">
        <v>37889</v>
      </c>
      <c r="D64" s="5" t="n">
        <v>12579</v>
      </c>
    </row>
    <row r="65" spans="1:7">
      <c r="A65" s="3" t="s">
        <v>582</v>
      </c>
      <c r="B65" s="7" t="n">
        <v>-331</v>
      </c>
      <c r="C65" s="7" t="n">
        <v>-228</v>
      </c>
      <c r="D65" s="7" t="n">
        <v>-143</v>
      </c>
      <c r="E65" s="7" t="n">
        <v>-161</v>
      </c>
      <c r="F65" s="7" t="n">
        <v>-159</v>
      </c>
      <c r="G65" s="7" t="n">
        <v>-1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26</v>
      </c>
    </row>
    <row r="2" spans="1:3">
      <c r="A2" s="6" t="s">
        <v>599</v>
      </c>
    </row>
    <row r="3" spans="1:3">
      <c r="A3" s="3" t="s">
        <v>600</v>
      </c>
      <c r="B3" s="7" t="n">
        <v>3691323</v>
      </c>
      <c r="C3" s="7" t="n">
        <v>3326610</v>
      </c>
    </row>
    <row r="4" spans="1:3">
      <c r="A4" s="3" t="s">
        <v>601</v>
      </c>
    </row>
    <row r="5" spans="1:3">
      <c r="A5" s="6" t="s">
        <v>599</v>
      </c>
    </row>
    <row r="6" spans="1:3">
      <c r="A6" s="3" t="s">
        <v>602</v>
      </c>
      <c r="B6" s="5" t="n">
        <v>3697531</v>
      </c>
      <c r="C6" s="5" t="n">
        <v>3329741</v>
      </c>
    </row>
    <row r="7" spans="1:3">
      <c r="A7" s="3" t="s">
        <v>603</v>
      </c>
      <c r="B7" s="5" t="n">
        <v>-926</v>
      </c>
      <c r="C7" s="5" t="n">
        <v>-741</v>
      </c>
    </row>
    <row r="8" spans="1:3">
      <c r="A8" s="3" t="s">
        <v>604</v>
      </c>
      <c r="B8" s="5" t="n">
        <v>3210</v>
      </c>
      <c r="C8" s="5" t="n">
        <v>3792</v>
      </c>
    </row>
    <row r="9" spans="1:3">
      <c r="A9" s="3" t="s">
        <v>605</v>
      </c>
      <c r="B9" s="5" t="n">
        <v>-11500</v>
      </c>
      <c r="C9" s="5" t="n">
        <v>-7860</v>
      </c>
    </row>
    <row r="10" spans="1:3">
      <c r="A10" s="3" t="s">
        <v>606</v>
      </c>
      <c r="B10" s="5" t="n">
        <v>3008</v>
      </c>
      <c r="C10" s="5" t="n">
        <v>1678</v>
      </c>
    </row>
    <row r="11" spans="1:3">
      <c r="A11" s="3" t="s">
        <v>600</v>
      </c>
      <c r="B11" s="7" t="n">
        <v>3691323</v>
      </c>
      <c r="C11" s="7" t="n">
        <v>33266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7</v>
      </c>
      <c r="B1" s="2" t="s">
        <v>68</v>
      </c>
      <c r="D1" s="2" t="s">
        <v>1</v>
      </c>
    </row>
    <row r="2" spans="1:5">
      <c r="B2" s="2" t="s">
        <v>2</v>
      </c>
      <c r="C2" s="2" t="s">
        <v>69</v>
      </c>
      <c r="D2" s="2" t="s">
        <v>2</v>
      </c>
      <c r="E2" s="2" t="s">
        <v>69</v>
      </c>
    </row>
    <row r="3" spans="1:5">
      <c r="A3" s="6" t="s">
        <v>580</v>
      </c>
    </row>
    <row r="4" spans="1:5">
      <c r="A4" s="3" t="s">
        <v>608</v>
      </c>
      <c r="D4" s="3" t="s">
        <v>609</v>
      </c>
    </row>
    <row r="5" spans="1:5">
      <c r="A5" s="3" t="s">
        <v>581</v>
      </c>
      <c r="D5" s="7" t="n">
        <v>47986</v>
      </c>
      <c r="E5" s="7" t="n">
        <v>63163</v>
      </c>
    </row>
    <row r="6" spans="1:5">
      <c r="A6" s="3" t="s">
        <v>610</v>
      </c>
    </row>
    <row r="7" spans="1:5">
      <c r="A7" s="6" t="s">
        <v>580</v>
      </c>
    </row>
    <row r="8" spans="1:5">
      <c r="A8" s="3" t="s">
        <v>581</v>
      </c>
      <c r="B8" s="7" t="n">
        <v>24799</v>
      </c>
      <c r="C8" s="7" t="n">
        <v>43632</v>
      </c>
      <c r="D8" s="5" t="n">
        <v>47986</v>
      </c>
      <c r="E8" s="5" t="n">
        <v>63163</v>
      </c>
    </row>
    <row r="9" spans="1:5">
      <c r="A9" s="3" t="s">
        <v>611</v>
      </c>
    </row>
    <row r="10" spans="1:5">
      <c r="A10" s="6" t="s">
        <v>580</v>
      </c>
    </row>
    <row r="11" spans="1:5">
      <c r="A11" s="3" t="s">
        <v>581</v>
      </c>
      <c r="B11" s="5" t="n">
        <v>23043</v>
      </c>
      <c r="C11" s="7" t="n">
        <v>43632</v>
      </c>
      <c r="D11" s="5" t="n">
        <v>43564</v>
      </c>
      <c r="E11" s="5" t="n">
        <v>62802</v>
      </c>
    </row>
    <row r="12" spans="1:5">
      <c r="A12" s="3" t="s">
        <v>612</v>
      </c>
    </row>
    <row r="13" spans="1:5">
      <c r="A13" s="6" t="s">
        <v>580</v>
      </c>
    </row>
    <row r="14" spans="1:5">
      <c r="A14" s="3" t="s">
        <v>581</v>
      </c>
      <c r="B14" s="7" t="n">
        <v>1756</v>
      </c>
      <c r="D14" s="7" t="n">
        <v>4422</v>
      </c>
      <c r="E14" s="7" t="n">
        <v>3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s>
  <sheetData>
    <row r="1" spans="1:8">
      <c r="A1" s="1" t="s">
        <v>613</v>
      </c>
      <c r="B1" s="2" t="s">
        <v>68</v>
      </c>
      <c r="D1" s="2" t="s">
        <v>1</v>
      </c>
    </row>
    <row r="2" spans="1:8">
      <c r="B2" s="2" t="s">
        <v>2</v>
      </c>
      <c r="C2" s="2" t="s">
        <v>69</v>
      </c>
      <c r="D2" s="2" t="s">
        <v>2</v>
      </c>
      <c r="E2" s="2" t="s">
        <v>69</v>
      </c>
      <c r="F2" s="2" t="s">
        <v>2</v>
      </c>
      <c r="G2" s="2" t="s">
        <v>432</v>
      </c>
      <c r="H2" s="2" t="s">
        <v>26</v>
      </c>
    </row>
    <row r="3" spans="1:8">
      <c r="A3" s="6" t="s">
        <v>599</v>
      </c>
    </row>
    <row r="4" spans="1:8">
      <c r="A4" s="3" t="s">
        <v>600</v>
      </c>
      <c r="F4" s="7" t="n">
        <v>3691323</v>
      </c>
      <c r="H4" s="7" t="n">
        <v>3326610</v>
      </c>
    </row>
    <row r="5" spans="1:8">
      <c r="A5" s="3" t="s">
        <v>324</v>
      </c>
    </row>
    <row r="6" spans="1:8">
      <c r="A6" s="6" t="s">
        <v>599</v>
      </c>
    </row>
    <row r="7" spans="1:8">
      <c r="A7" s="3" t="s">
        <v>602</v>
      </c>
      <c r="G7" s="7" t="n">
        <v>195136</v>
      </c>
    </row>
    <row r="8" spans="1:8">
      <c r="A8" s="3" t="s">
        <v>614</v>
      </c>
      <c r="G8" s="5" t="n">
        <v>-1785</v>
      </c>
    </row>
    <row r="9" spans="1:8">
      <c r="A9" s="3" t="s">
        <v>615</v>
      </c>
      <c r="G9" s="5" t="n">
        <v>-3740</v>
      </c>
    </row>
    <row r="10" spans="1:8">
      <c r="A10" s="3" t="s">
        <v>616</v>
      </c>
      <c r="G10" s="5" t="n">
        <v>189611</v>
      </c>
    </row>
    <row r="11" spans="1:8">
      <c r="A11" s="3" t="s">
        <v>617</v>
      </c>
    </row>
    <row r="12" spans="1:8">
      <c r="A12" s="6" t="s">
        <v>599</v>
      </c>
    </row>
    <row r="13" spans="1:8">
      <c r="A13" s="3" t="s">
        <v>602</v>
      </c>
      <c r="G13" s="5" t="n">
        <v>189277</v>
      </c>
    </row>
    <row r="14" spans="1:8">
      <c r="A14" s="3" t="s">
        <v>615</v>
      </c>
      <c r="G14" s="5" t="n">
        <v>-3380</v>
      </c>
    </row>
    <row r="15" spans="1:8">
      <c r="A15" s="3" t="s">
        <v>616</v>
      </c>
      <c r="G15" s="5" t="n">
        <v>185897</v>
      </c>
    </row>
    <row r="16" spans="1:8">
      <c r="A16" s="3" t="s">
        <v>618</v>
      </c>
    </row>
    <row r="17" spans="1:8">
      <c r="A17" s="6" t="s">
        <v>599</v>
      </c>
    </row>
    <row r="18" spans="1:8">
      <c r="A18" s="3" t="s">
        <v>602</v>
      </c>
      <c r="F18" s="5" t="n">
        <v>21074</v>
      </c>
      <c r="H18" s="5" t="n">
        <v>18250</v>
      </c>
    </row>
    <row r="19" spans="1:8">
      <c r="A19" s="3" t="s">
        <v>614</v>
      </c>
      <c r="H19" s="5" t="n">
        <v>-1582</v>
      </c>
    </row>
    <row r="20" spans="1:8">
      <c r="A20" s="3" t="s">
        <v>615</v>
      </c>
      <c r="B20" s="7" t="n">
        <v>-3853</v>
      </c>
      <c r="C20" s="7" t="n">
        <v>-2170</v>
      </c>
      <c r="D20" s="7" t="n">
        <v>-4125</v>
      </c>
      <c r="E20" s="7" t="n">
        <v>-2297</v>
      </c>
      <c r="F20" s="5" t="n">
        <v>-4087</v>
      </c>
      <c r="H20" s="5" t="n">
        <v>-4125</v>
      </c>
    </row>
    <row r="21" spans="1:8">
      <c r="A21" s="3" t="s">
        <v>600</v>
      </c>
      <c r="F21" s="5" t="n">
        <v>14571</v>
      </c>
      <c r="H21" s="5" t="n">
        <v>12543</v>
      </c>
    </row>
    <row r="22" spans="1:8">
      <c r="A22" s="6" t="s">
        <v>619</v>
      </c>
    </row>
    <row r="23" spans="1:8">
      <c r="A23" s="3" t="s">
        <v>620</v>
      </c>
      <c r="B23" s="5" t="n">
        <v>-3853</v>
      </c>
      <c r="C23" s="5" t="n">
        <v>-2170</v>
      </c>
      <c r="D23" s="5" t="n">
        <v>-4125</v>
      </c>
      <c r="E23" s="5" t="n">
        <v>-2297</v>
      </c>
    </row>
    <row r="24" spans="1:8">
      <c r="A24" s="3" t="s">
        <v>621</v>
      </c>
      <c r="B24" s="5" t="n">
        <v>-44</v>
      </c>
      <c r="C24" s="5" t="n">
        <v>-3378</v>
      </c>
      <c r="D24" s="5" t="n">
        <v>-499</v>
      </c>
      <c r="E24" s="5" t="n">
        <v>-3354</v>
      </c>
    </row>
    <row r="25" spans="1:8">
      <c r="A25" s="3" t="s">
        <v>622</v>
      </c>
      <c r="B25" s="5" t="n">
        <v>170</v>
      </c>
      <c r="C25" s="5" t="n">
        <v>1225</v>
      </c>
      <c r="D25" s="5" t="n">
        <v>897</v>
      </c>
      <c r="E25" s="5" t="n">
        <v>1328</v>
      </c>
    </row>
    <row r="26" spans="1:8">
      <c r="A26" s="3" t="s">
        <v>623</v>
      </c>
      <c r="B26" s="5" t="n">
        <v>-360</v>
      </c>
      <c r="D26" s="5" t="n">
        <v>-360</v>
      </c>
    </row>
    <row r="27" spans="1:8">
      <c r="A27" s="3" t="s">
        <v>624</v>
      </c>
      <c r="B27" s="7" t="n">
        <v>-4087</v>
      </c>
      <c r="C27" s="7" t="n">
        <v>-4323</v>
      </c>
      <c r="D27" s="7" t="n">
        <v>-4087</v>
      </c>
      <c r="E27" s="7" t="n">
        <v>-4323</v>
      </c>
    </row>
    <row r="28" spans="1:8">
      <c r="A28" s="3" t="s">
        <v>625</v>
      </c>
    </row>
    <row r="29" spans="1:8">
      <c r="A29" s="6" t="s">
        <v>599</v>
      </c>
    </row>
    <row r="30" spans="1:8">
      <c r="A30" s="3" t="s">
        <v>602</v>
      </c>
      <c r="G30" s="5" t="n">
        <v>5859</v>
      </c>
    </row>
    <row r="31" spans="1:8">
      <c r="A31" s="3" t="s">
        <v>614</v>
      </c>
      <c r="G31" s="5" t="n">
        <v>-1785</v>
      </c>
    </row>
    <row r="32" spans="1:8">
      <c r="A32" s="3" t="s">
        <v>615</v>
      </c>
      <c r="G32" s="5" t="n">
        <v>-360</v>
      </c>
    </row>
    <row r="33" spans="1:8">
      <c r="A33" s="3" t="s">
        <v>616</v>
      </c>
      <c r="G33" s="5" t="n">
        <v>3714</v>
      </c>
    </row>
    <row r="34" spans="1:8">
      <c r="A34" s="3" t="s">
        <v>583</v>
      </c>
    </row>
    <row r="35" spans="1:8">
      <c r="A35" s="6" t="s">
        <v>599</v>
      </c>
    </row>
    <row r="36" spans="1:8">
      <c r="A36" s="3" t="s">
        <v>600</v>
      </c>
      <c r="F36" s="5" t="n">
        <v>1052357</v>
      </c>
      <c r="H36" s="5" t="n">
        <v>1081934</v>
      </c>
    </row>
    <row r="37" spans="1:8">
      <c r="A37" s="3" t="s">
        <v>626</v>
      </c>
    </row>
    <row r="38" spans="1:8">
      <c r="A38" s="6" t="s">
        <v>599</v>
      </c>
    </row>
    <row r="39" spans="1:8">
      <c r="A39" s="3" t="s">
        <v>602</v>
      </c>
      <c r="G39" s="5" t="n">
        <v>17934</v>
      </c>
    </row>
    <row r="40" spans="1:8">
      <c r="A40" s="3" t="s">
        <v>615</v>
      </c>
      <c r="G40" s="5" t="n">
        <v>-430</v>
      </c>
    </row>
    <row r="41" spans="1:8">
      <c r="A41" s="3" t="s">
        <v>616</v>
      </c>
      <c r="G41" s="5" t="n">
        <v>17504</v>
      </c>
    </row>
    <row r="42" spans="1:8">
      <c r="A42" s="3" t="s">
        <v>627</v>
      </c>
    </row>
    <row r="43" spans="1:8">
      <c r="A43" s="6" t="s">
        <v>599</v>
      </c>
    </row>
    <row r="44" spans="1:8">
      <c r="A44" s="3" t="s">
        <v>602</v>
      </c>
      <c r="G44" s="5" t="n">
        <v>516</v>
      </c>
    </row>
    <row r="45" spans="1:8">
      <c r="A45" s="3" t="s">
        <v>614</v>
      </c>
      <c r="G45" s="5" t="n">
        <v>-209</v>
      </c>
    </row>
    <row r="46" spans="1:8">
      <c r="A46" s="3" t="s">
        <v>615</v>
      </c>
      <c r="G46" s="5" t="n">
        <v>-7</v>
      </c>
    </row>
    <row r="47" spans="1:8">
      <c r="A47" s="3" t="s">
        <v>616</v>
      </c>
      <c r="G47" s="5" t="n">
        <v>300</v>
      </c>
    </row>
    <row r="48" spans="1:8">
      <c r="A48" s="3" t="s">
        <v>585</v>
      </c>
    </row>
    <row r="49" spans="1:8">
      <c r="A49" s="6" t="s">
        <v>599</v>
      </c>
    </row>
    <row r="50" spans="1:8">
      <c r="A50" s="3" t="s">
        <v>600</v>
      </c>
      <c r="F50" s="5" t="n">
        <v>145803</v>
      </c>
      <c r="H50" s="5" t="n">
        <v>116294</v>
      </c>
    </row>
    <row r="51" spans="1:8">
      <c r="A51" s="3" t="s">
        <v>628</v>
      </c>
    </row>
    <row r="52" spans="1:8">
      <c r="A52" s="6" t="s">
        <v>599</v>
      </c>
    </row>
    <row r="53" spans="1:8">
      <c r="A53" s="3" t="s">
        <v>602</v>
      </c>
      <c r="G53" s="5" t="n">
        <v>11392</v>
      </c>
    </row>
    <row r="54" spans="1:8">
      <c r="A54" s="3" t="s">
        <v>615</v>
      </c>
      <c r="G54" s="5" t="n">
        <v>-124</v>
      </c>
    </row>
    <row r="55" spans="1:8">
      <c r="A55" s="3" t="s">
        <v>616</v>
      </c>
      <c r="G55" s="5" t="n">
        <v>11268</v>
      </c>
    </row>
    <row r="56" spans="1:8">
      <c r="A56" s="3" t="s">
        <v>629</v>
      </c>
    </row>
    <row r="57" spans="1:8">
      <c r="A57" s="6" t="s">
        <v>599</v>
      </c>
    </row>
    <row r="58" spans="1:8">
      <c r="A58" s="3" t="s">
        <v>602</v>
      </c>
      <c r="G58" s="5" t="n">
        <v>1525</v>
      </c>
    </row>
    <row r="59" spans="1:8">
      <c r="A59" s="3" t="s">
        <v>614</v>
      </c>
      <c r="G59" s="5" t="n">
        <v>-297</v>
      </c>
    </row>
    <row r="60" spans="1:8">
      <c r="A60" s="3" t="s">
        <v>615</v>
      </c>
      <c r="G60" s="5" t="n">
        <v>-153</v>
      </c>
    </row>
    <row r="61" spans="1:8">
      <c r="A61" s="3" t="s">
        <v>616</v>
      </c>
      <c r="G61" s="5" t="n">
        <v>1075</v>
      </c>
    </row>
    <row r="62" spans="1:8">
      <c r="A62" s="3" t="s">
        <v>586</v>
      </c>
    </row>
    <row r="63" spans="1:8">
      <c r="A63" s="6" t="s">
        <v>599</v>
      </c>
    </row>
    <row r="64" spans="1:8">
      <c r="A64" s="3" t="s">
        <v>600</v>
      </c>
      <c r="F64" s="5" t="n">
        <v>973061</v>
      </c>
      <c r="H64" s="5" t="n">
        <v>824887</v>
      </c>
    </row>
    <row r="65" spans="1:8">
      <c r="A65" s="3" t="s">
        <v>630</v>
      </c>
    </row>
    <row r="66" spans="1:8">
      <c r="A66" s="6" t="s">
        <v>599</v>
      </c>
    </row>
    <row r="67" spans="1:8">
      <c r="A67" s="3" t="s">
        <v>602</v>
      </c>
      <c r="G67" s="5" t="n">
        <v>107213</v>
      </c>
    </row>
    <row r="68" spans="1:8">
      <c r="A68" s="3" t="s">
        <v>615</v>
      </c>
      <c r="G68" s="5" t="n">
        <v>-1549</v>
      </c>
    </row>
    <row r="69" spans="1:8">
      <c r="A69" s="3" t="s">
        <v>616</v>
      </c>
      <c r="G69" s="5" t="n">
        <v>105664</v>
      </c>
    </row>
    <row r="70" spans="1:8">
      <c r="A70" s="3" t="s">
        <v>631</v>
      </c>
    </row>
    <row r="71" spans="1:8">
      <c r="A71" s="6" t="s">
        <v>599</v>
      </c>
    </row>
    <row r="72" spans="1:8">
      <c r="A72" s="3" t="s">
        <v>602</v>
      </c>
      <c r="G72" s="5" t="n">
        <v>3191</v>
      </c>
    </row>
    <row r="73" spans="1:8">
      <c r="A73" s="3" t="s">
        <v>614</v>
      </c>
      <c r="G73" s="5" t="n">
        <v>-1099</v>
      </c>
    </row>
    <row r="74" spans="1:8">
      <c r="A74" s="3" t="s">
        <v>615</v>
      </c>
      <c r="G74" s="5" t="n">
        <v>-190</v>
      </c>
    </row>
    <row r="75" spans="1:8">
      <c r="A75" s="3" t="s">
        <v>616</v>
      </c>
      <c r="G75" s="5" t="n">
        <v>1902</v>
      </c>
    </row>
    <row r="76" spans="1:8">
      <c r="A76" s="3" t="s">
        <v>588</v>
      </c>
    </row>
    <row r="77" spans="1:8">
      <c r="A77" s="6" t="s">
        <v>599</v>
      </c>
    </row>
    <row r="78" spans="1:8">
      <c r="A78" s="3" t="s">
        <v>600</v>
      </c>
      <c r="F78" s="5" t="n">
        <v>80398</v>
      </c>
      <c r="H78" s="5" t="n">
        <v>66500</v>
      </c>
    </row>
    <row r="79" spans="1:8">
      <c r="A79" s="3" t="s">
        <v>632</v>
      </c>
    </row>
    <row r="80" spans="1:8">
      <c r="A80" s="6" t="s">
        <v>599</v>
      </c>
    </row>
    <row r="81" spans="1:8">
      <c r="A81" s="3" t="s">
        <v>602</v>
      </c>
      <c r="G81" s="5" t="n">
        <v>18277</v>
      </c>
    </row>
    <row r="82" spans="1:8">
      <c r="A82" s="3" t="s">
        <v>615</v>
      </c>
      <c r="G82" s="5" t="n">
        <v>-504</v>
      </c>
    </row>
    <row r="83" spans="1:8">
      <c r="A83" s="3" t="s">
        <v>616</v>
      </c>
      <c r="G83" s="5" t="n">
        <v>17773</v>
      </c>
    </row>
    <row r="84" spans="1:8">
      <c r="A84" s="3" t="s">
        <v>633</v>
      </c>
    </row>
    <row r="85" spans="1:8">
      <c r="A85" s="6" t="s">
        <v>599</v>
      </c>
    </row>
    <row r="86" spans="1:8">
      <c r="A86" s="3" t="s">
        <v>602</v>
      </c>
      <c r="G86" s="5" t="n">
        <v>175</v>
      </c>
    </row>
    <row r="87" spans="1:8">
      <c r="A87" s="3" t="s">
        <v>616</v>
      </c>
      <c r="G87" s="5" t="n">
        <v>175</v>
      </c>
    </row>
    <row r="88" spans="1:8">
      <c r="A88" s="3" t="s">
        <v>589</v>
      </c>
    </row>
    <row r="89" spans="1:8">
      <c r="A89" s="6" t="s">
        <v>599</v>
      </c>
    </row>
    <row r="90" spans="1:8">
      <c r="A90" s="3" t="s">
        <v>600</v>
      </c>
      <c r="F90" s="5" t="n">
        <v>248286</v>
      </c>
      <c r="H90" s="5" t="n">
        <v>229721</v>
      </c>
    </row>
    <row r="91" spans="1:8">
      <c r="A91" s="3" t="s">
        <v>634</v>
      </c>
    </row>
    <row r="92" spans="1:8">
      <c r="A92" s="6" t="s">
        <v>599</v>
      </c>
    </row>
    <row r="93" spans="1:8">
      <c r="A93" s="3" t="s">
        <v>602</v>
      </c>
      <c r="G93" s="5" t="n">
        <v>11462</v>
      </c>
    </row>
    <row r="94" spans="1:8">
      <c r="A94" s="3" t="s">
        <v>615</v>
      </c>
      <c r="G94" s="5" t="n">
        <v>-208</v>
      </c>
    </row>
    <row r="95" spans="1:8">
      <c r="A95" s="3" t="s">
        <v>616</v>
      </c>
      <c r="G95" s="5" t="n">
        <v>11254</v>
      </c>
    </row>
    <row r="96" spans="1:8">
      <c r="A96" s="3" t="s">
        <v>635</v>
      </c>
    </row>
    <row r="97" spans="1:8">
      <c r="A97" s="6" t="s">
        <v>599</v>
      </c>
    </row>
    <row r="98" spans="1:8">
      <c r="A98" s="3" t="s">
        <v>602</v>
      </c>
      <c r="G98" s="5" t="n">
        <v>66</v>
      </c>
    </row>
    <row r="99" spans="1:8">
      <c r="A99" s="3" t="s">
        <v>614</v>
      </c>
      <c r="G99" s="5" t="n">
        <v>-49</v>
      </c>
    </row>
    <row r="100" spans="1:8">
      <c r="A100" s="3" t="s">
        <v>615</v>
      </c>
      <c r="G100" s="5" t="n">
        <v>1</v>
      </c>
    </row>
    <row r="101" spans="1:8">
      <c r="A101" s="3" t="s">
        <v>616</v>
      </c>
      <c r="G101" s="5" t="n">
        <v>18</v>
      </c>
    </row>
    <row r="102" spans="1:8">
      <c r="A102" s="3" t="s">
        <v>592</v>
      </c>
    </row>
    <row r="103" spans="1:8">
      <c r="A103" s="6" t="s">
        <v>599</v>
      </c>
    </row>
    <row r="104" spans="1:8">
      <c r="A104" s="3" t="s">
        <v>600</v>
      </c>
      <c r="F104" s="7" t="n">
        <v>324437</v>
      </c>
      <c r="H104" s="7" t="n">
        <v>289194</v>
      </c>
    </row>
    <row r="105" spans="1:8">
      <c r="A105" s="3" t="s">
        <v>636</v>
      </c>
    </row>
    <row r="106" spans="1:8">
      <c r="A106" s="6" t="s">
        <v>599</v>
      </c>
    </row>
    <row r="107" spans="1:8">
      <c r="A107" s="3" t="s">
        <v>602</v>
      </c>
      <c r="G107" s="5" t="n">
        <v>20652</v>
      </c>
    </row>
    <row r="108" spans="1:8">
      <c r="A108" s="3" t="s">
        <v>615</v>
      </c>
      <c r="G108" s="5" t="n">
        <v>-362</v>
      </c>
    </row>
    <row r="109" spans="1:8">
      <c r="A109" s="3" t="s">
        <v>616</v>
      </c>
      <c r="G109" s="5" t="n">
        <v>20290</v>
      </c>
    </row>
    <row r="110" spans="1:8">
      <c r="A110" s="3" t="s">
        <v>637</v>
      </c>
    </row>
    <row r="111" spans="1:8">
      <c r="A111" s="6" t="s">
        <v>599</v>
      </c>
    </row>
    <row r="112" spans="1:8">
      <c r="A112" s="3" t="s">
        <v>602</v>
      </c>
      <c r="G112" s="5" t="n">
        <v>382</v>
      </c>
    </row>
    <row r="113" spans="1:8">
      <c r="A113" s="3" t="s">
        <v>614</v>
      </c>
      <c r="G113" s="5" t="n">
        <v>-128</v>
      </c>
    </row>
    <row r="114" spans="1:8">
      <c r="A114" s="3" t="s">
        <v>615</v>
      </c>
      <c r="G114" s="5" t="n">
        <v>-11</v>
      </c>
    </row>
    <row r="115" spans="1:8">
      <c r="A115" s="3" t="s">
        <v>616</v>
      </c>
      <c r="G115" s="5" t="n">
        <v>243</v>
      </c>
    </row>
    <row r="116" spans="1:8">
      <c r="A116" s="3" t="s">
        <v>638</v>
      </c>
    </row>
    <row r="117" spans="1:8">
      <c r="A117" s="6" t="s">
        <v>599</v>
      </c>
    </row>
    <row r="118" spans="1:8">
      <c r="A118" s="3" t="s">
        <v>602</v>
      </c>
      <c r="G118" s="5" t="n">
        <v>2347</v>
      </c>
    </row>
    <row r="119" spans="1:8">
      <c r="A119" s="3" t="s">
        <v>615</v>
      </c>
      <c r="G119" s="5" t="n">
        <v>-203</v>
      </c>
    </row>
    <row r="120" spans="1:8">
      <c r="A120" s="3" t="s">
        <v>616</v>
      </c>
      <c r="G120" s="5" t="n">
        <v>2144</v>
      </c>
    </row>
    <row r="121" spans="1:8">
      <c r="A121" s="3" t="s">
        <v>639</v>
      </c>
    </row>
    <row r="122" spans="1:8">
      <c r="A122" s="6" t="s">
        <v>599</v>
      </c>
    </row>
    <row r="123" spans="1:8">
      <c r="A123" s="3" t="s">
        <v>602</v>
      </c>
      <c r="G123" s="5" t="n">
        <v>4</v>
      </c>
    </row>
    <row r="124" spans="1:8">
      <c r="A124" s="3" t="s">
        <v>614</v>
      </c>
      <c r="G124" s="5" t="n">
        <v>-3</v>
      </c>
    </row>
    <row r="125" spans="1:8">
      <c r="A125" s="3" t="s">
        <v>616</v>
      </c>
      <c r="G125"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0</v>
      </c>
      <c r="B1" s="2" t="s">
        <v>1</v>
      </c>
      <c r="C1" s="2" t="s">
        <v>516</v>
      </c>
    </row>
    <row r="2" spans="1:3">
      <c r="B2" s="2" t="s">
        <v>2</v>
      </c>
      <c r="C2" s="2" t="s">
        <v>26</v>
      </c>
    </row>
    <row r="3" spans="1:3">
      <c r="A3" s="6" t="s">
        <v>641</v>
      </c>
    </row>
    <row r="4" spans="1:3">
      <c r="A4" s="3" t="s">
        <v>35</v>
      </c>
      <c r="B4" s="7" t="n">
        <v>3691323000</v>
      </c>
      <c r="C4" s="7" t="n">
        <v>3326610000</v>
      </c>
    </row>
    <row r="5" spans="1:3">
      <c r="A5" s="3" t="s">
        <v>583</v>
      </c>
    </row>
    <row r="6" spans="1:3">
      <c r="A6" s="6" t="s">
        <v>641</v>
      </c>
    </row>
    <row r="7" spans="1:3">
      <c r="A7" s="3" t="s">
        <v>35</v>
      </c>
      <c r="B7" s="5" t="n">
        <v>1052357000</v>
      </c>
      <c r="C7" s="5" t="n">
        <v>1081934000</v>
      </c>
    </row>
    <row r="8" spans="1:3">
      <c r="A8" s="3" t="s">
        <v>584</v>
      </c>
    </row>
    <row r="9" spans="1:3">
      <c r="A9" s="6" t="s">
        <v>641</v>
      </c>
    </row>
    <row r="10" spans="1:3">
      <c r="A10" s="3" t="s">
        <v>35</v>
      </c>
      <c r="B10" s="5" t="n">
        <v>162269000</v>
      </c>
      <c r="C10" s="5" t="n">
        <v>249344000</v>
      </c>
    </row>
    <row r="11" spans="1:3">
      <c r="A11" s="3" t="s">
        <v>585</v>
      </c>
    </row>
    <row r="12" spans="1:3">
      <c r="A12" s="6" t="s">
        <v>641</v>
      </c>
    </row>
    <row r="13" spans="1:3">
      <c r="A13" s="3" t="s">
        <v>35</v>
      </c>
      <c r="B13" s="5" t="n">
        <v>145803000</v>
      </c>
      <c r="C13" s="5" t="n">
        <v>116294000</v>
      </c>
    </row>
    <row r="14" spans="1:3">
      <c r="A14" s="3" t="s">
        <v>586</v>
      </c>
    </row>
    <row r="15" spans="1:3">
      <c r="A15" s="6" t="s">
        <v>641</v>
      </c>
    </row>
    <row r="16" spans="1:3">
      <c r="A16" s="3" t="s">
        <v>35</v>
      </c>
      <c r="B16" s="5" t="n">
        <v>973061000</v>
      </c>
      <c r="C16" s="5" t="n">
        <v>824887000</v>
      </c>
    </row>
    <row r="17" spans="1:3">
      <c r="A17" s="3" t="s">
        <v>587</v>
      </c>
    </row>
    <row r="18" spans="1:3">
      <c r="A18" s="6" t="s">
        <v>641</v>
      </c>
    </row>
    <row r="19" spans="1:3">
      <c r="A19" s="3" t="s">
        <v>35</v>
      </c>
      <c r="B19" s="5" t="n">
        <v>36085000</v>
      </c>
      <c r="C19" s="5" t="n">
        <v>35674000</v>
      </c>
    </row>
    <row r="20" spans="1:3">
      <c r="A20" s="3" t="s">
        <v>588</v>
      </c>
    </row>
    <row r="21" spans="1:3">
      <c r="A21" s="6" t="s">
        <v>641</v>
      </c>
    </row>
    <row r="22" spans="1:3">
      <c r="A22" s="3" t="s">
        <v>35</v>
      </c>
      <c r="B22" s="5" t="n">
        <v>80398000</v>
      </c>
      <c r="C22" s="5" t="n">
        <v>66500000</v>
      </c>
    </row>
    <row r="23" spans="1:3">
      <c r="A23" s="3" t="s">
        <v>589</v>
      </c>
    </row>
    <row r="24" spans="1:3">
      <c r="A24" s="6" t="s">
        <v>641</v>
      </c>
    </row>
    <row r="25" spans="1:3">
      <c r="A25" s="3" t="s">
        <v>35</v>
      </c>
      <c r="B25" s="5" t="n">
        <v>248286000</v>
      </c>
      <c r="C25" s="5" t="n">
        <v>229721000</v>
      </c>
    </row>
    <row r="26" spans="1:3">
      <c r="A26" s="3" t="s">
        <v>590</v>
      </c>
    </row>
    <row r="27" spans="1:3">
      <c r="A27" s="6" t="s">
        <v>641</v>
      </c>
    </row>
    <row r="28" spans="1:3">
      <c r="A28" s="3" t="s">
        <v>35</v>
      </c>
      <c r="B28" s="5" t="n">
        <v>10976000</v>
      </c>
      <c r="C28" s="5" t="n">
        <v>8905000</v>
      </c>
    </row>
    <row r="29" spans="1:3">
      <c r="A29" s="3" t="s">
        <v>591</v>
      </c>
    </row>
    <row r="30" spans="1:3">
      <c r="A30" s="6" t="s">
        <v>641</v>
      </c>
    </row>
    <row r="31" spans="1:3">
      <c r="A31" s="3" t="s">
        <v>35</v>
      </c>
      <c r="B31" s="5" t="n">
        <v>586077000</v>
      </c>
      <c r="C31" s="5" t="n">
        <v>386729000</v>
      </c>
    </row>
    <row r="32" spans="1:3">
      <c r="A32" s="3" t="s">
        <v>592</v>
      </c>
    </row>
    <row r="33" spans="1:3">
      <c r="A33" s="6" t="s">
        <v>641</v>
      </c>
    </row>
    <row r="34" spans="1:3">
      <c r="A34" s="3" t="s">
        <v>35</v>
      </c>
      <c r="B34" s="5" t="n">
        <v>324437000</v>
      </c>
      <c r="C34" s="5" t="n">
        <v>289194000</v>
      </c>
    </row>
    <row r="35" spans="1:3">
      <c r="A35" s="3" t="s">
        <v>593</v>
      </c>
    </row>
    <row r="36" spans="1:3">
      <c r="A36" s="6" t="s">
        <v>641</v>
      </c>
    </row>
    <row r="37" spans="1:3">
      <c r="A37" s="3" t="s">
        <v>35</v>
      </c>
      <c r="B37" s="5" t="n">
        <v>12198000</v>
      </c>
      <c r="C37" s="5" t="n">
        <v>7204000</v>
      </c>
    </row>
    <row r="38" spans="1:3">
      <c r="A38" s="3" t="s">
        <v>594</v>
      </c>
    </row>
    <row r="39" spans="1:3">
      <c r="A39" s="6" t="s">
        <v>641</v>
      </c>
    </row>
    <row r="40" spans="1:3">
      <c r="A40" s="3" t="s">
        <v>35</v>
      </c>
      <c r="B40" s="5" t="n">
        <v>11884000</v>
      </c>
      <c r="C40" s="5" t="n">
        <v>11068000</v>
      </c>
    </row>
    <row r="41" spans="1:3">
      <c r="A41" s="3" t="s">
        <v>595</v>
      </c>
    </row>
    <row r="42" spans="1:3">
      <c r="A42" s="6" t="s">
        <v>641</v>
      </c>
    </row>
    <row r="43" spans="1:3">
      <c r="A43" s="3" t="s">
        <v>35</v>
      </c>
      <c r="B43" s="5" t="n">
        <v>1458000</v>
      </c>
      <c r="C43" s="5" t="n">
        <v>685000</v>
      </c>
    </row>
    <row r="44" spans="1:3">
      <c r="A44" s="3" t="s">
        <v>596</v>
      </c>
    </row>
    <row r="45" spans="1:3">
      <c r="A45" s="6" t="s">
        <v>641</v>
      </c>
    </row>
    <row r="46" spans="1:3">
      <c r="A46" s="3" t="s">
        <v>35</v>
      </c>
      <c r="B46" s="5" t="n">
        <v>8145000</v>
      </c>
      <c r="C46" s="5" t="n">
        <v>5892000</v>
      </c>
    </row>
    <row r="47" spans="1:3">
      <c r="A47" s="3" t="s">
        <v>597</v>
      </c>
    </row>
    <row r="48" spans="1:3">
      <c r="A48" s="6" t="s">
        <v>641</v>
      </c>
    </row>
    <row r="49" spans="1:3">
      <c r="A49" s="3" t="s">
        <v>35</v>
      </c>
      <c r="B49" s="5" t="n">
        <v>37889000</v>
      </c>
      <c r="C49" s="5" t="n">
        <v>12579000</v>
      </c>
    </row>
    <row r="50" spans="1:3">
      <c r="A50" s="3" t="s">
        <v>642</v>
      </c>
    </row>
    <row r="51" spans="1:3">
      <c r="A51" s="6" t="s">
        <v>641</v>
      </c>
    </row>
    <row r="52" spans="1:3">
      <c r="A52" s="3" t="s">
        <v>35</v>
      </c>
      <c r="B52" s="5" t="n">
        <v>1907775000</v>
      </c>
      <c r="C52" s="5" t="n">
        <v>1525771000</v>
      </c>
    </row>
    <row r="53" spans="1:3">
      <c r="A53" s="3" t="s">
        <v>643</v>
      </c>
    </row>
    <row r="54" spans="1:3">
      <c r="A54" s="6" t="s">
        <v>641</v>
      </c>
    </row>
    <row r="55" spans="1:3">
      <c r="A55" s="3" t="s">
        <v>35</v>
      </c>
      <c r="B55" s="5" t="n">
        <v>948545000</v>
      </c>
      <c r="C55" s="5" t="n">
        <v>803369000</v>
      </c>
    </row>
    <row r="56" spans="1:3">
      <c r="A56" s="3" t="s">
        <v>644</v>
      </c>
    </row>
    <row r="57" spans="1:3">
      <c r="A57" s="6" t="s">
        <v>641</v>
      </c>
    </row>
    <row r="58" spans="1:3">
      <c r="A58" s="3" t="s">
        <v>35</v>
      </c>
      <c r="B58" s="5" t="n">
        <v>36085000</v>
      </c>
      <c r="C58" s="5" t="n">
        <v>35674000</v>
      </c>
    </row>
    <row r="59" spans="1:3">
      <c r="A59" s="3" t="s">
        <v>645</v>
      </c>
    </row>
    <row r="60" spans="1:3">
      <c r="A60" s="6" t="s">
        <v>641</v>
      </c>
    </row>
    <row r="61" spans="1:3">
      <c r="A61" s="3" t="s">
        <v>35</v>
      </c>
      <c r="B61" s="5" t="n">
        <v>79124000</v>
      </c>
      <c r="C61" s="5" t="n">
        <v>63750000</v>
      </c>
    </row>
    <row r="62" spans="1:3">
      <c r="A62" s="3" t="s">
        <v>646</v>
      </c>
    </row>
    <row r="63" spans="1:3">
      <c r="A63" s="6" t="s">
        <v>641</v>
      </c>
    </row>
    <row r="64" spans="1:3">
      <c r="A64" s="3" t="s">
        <v>35</v>
      </c>
      <c r="B64" s="5" t="n">
        <v>246968000</v>
      </c>
      <c r="C64" s="5" t="n">
        <v>227344000</v>
      </c>
    </row>
    <row r="65" spans="1:3">
      <c r="A65" s="3" t="s">
        <v>647</v>
      </c>
    </row>
    <row r="66" spans="1:3">
      <c r="A66" s="6" t="s">
        <v>641</v>
      </c>
    </row>
    <row r="67" spans="1:3">
      <c r="A67" s="3" t="s">
        <v>35</v>
      </c>
      <c r="B67" s="5" t="n">
        <v>10976000</v>
      </c>
      <c r="C67" s="5" t="n">
        <v>8905000</v>
      </c>
    </row>
    <row r="68" spans="1:3">
      <c r="A68" s="3" t="s">
        <v>648</v>
      </c>
    </row>
    <row r="69" spans="1:3">
      <c r="A69" s="6" t="s">
        <v>641</v>
      </c>
    </row>
    <row r="70" spans="1:3">
      <c r="A70" s="3" t="s">
        <v>35</v>
      </c>
      <c r="B70" s="5" t="n">
        <v>586077000</v>
      </c>
      <c r="C70" s="5" t="n">
        <v>386729000</v>
      </c>
    </row>
    <row r="71" spans="1:3">
      <c r="A71" s="3" t="s">
        <v>649</v>
      </c>
    </row>
    <row r="72" spans="1:3">
      <c r="A72" s="6" t="s">
        <v>641</v>
      </c>
    </row>
    <row r="73" spans="1:3">
      <c r="A73" s="3" t="s">
        <v>35</v>
      </c>
      <c r="B73" s="5" t="n">
        <v>36514000</v>
      </c>
      <c r="C73" s="5" t="n">
        <v>31312000</v>
      </c>
    </row>
    <row r="74" spans="1:3">
      <c r="A74" s="3" t="s">
        <v>650</v>
      </c>
      <c r="B74" s="5" t="n">
        <v>177000</v>
      </c>
      <c r="C74" s="5" t="n">
        <v>180000</v>
      </c>
    </row>
    <row r="75" spans="1:3">
      <c r="A75" s="3" t="s">
        <v>651</v>
      </c>
    </row>
    <row r="76" spans="1:3">
      <c r="A76" s="6" t="s">
        <v>641</v>
      </c>
    </row>
    <row r="77" spans="1:3">
      <c r="A77" s="3" t="s">
        <v>35</v>
      </c>
      <c r="B77" s="5" t="n">
        <v>27371000</v>
      </c>
      <c r="C77" s="5" t="n">
        <v>24301000</v>
      </c>
    </row>
    <row r="78" spans="1:3">
      <c r="A78" s="3" t="s">
        <v>652</v>
      </c>
    </row>
    <row r="79" spans="1:3">
      <c r="A79" s="6" t="s">
        <v>641</v>
      </c>
    </row>
    <row r="80" spans="1:3">
      <c r="A80" s="3" t="s">
        <v>35</v>
      </c>
      <c r="B80" s="5" t="n">
        <v>721000</v>
      </c>
      <c r="C80" s="5" t="n">
        <v>860000</v>
      </c>
    </row>
    <row r="81" spans="1:3">
      <c r="A81" s="3" t="s">
        <v>653</v>
      </c>
    </row>
    <row r="82" spans="1:3">
      <c r="A82" s="6" t="s">
        <v>641</v>
      </c>
    </row>
    <row r="83" spans="1:3">
      <c r="A83" s="3" t="s">
        <v>35</v>
      </c>
      <c r="B83" s="5" t="n">
        <v>6952000</v>
      </c>
      <c r="C83" s="5" t="n">
        <v>5070000</v>
      </c>
    </row>
    <row r="84" spans="1:3">
      <c r="A84" s="3" t="s">
        <v>654</v>
      </c>
    </row>
    <row r="85" spans="1:3">
      <c r="A85" s="6" t="s">
        <v>641</v>
      </c>
    </row>
    <row r="86" spans="1:3">
      <c r="A86" s="3" t="s">
        <v>35</v>
      </c>
      <c r="B86" s="5" t="n">
        <v>465000</v>
      </c>
      <c r="C86" s="5" t="n">
        <v>96000</v>
      </c>
    </row>
    <row r="87" spans="1:3">
      <c r="A87" s="3" t="s">
        <v>655</v>
      </c>
    </row>
    <row r="88" spans="1:3">
      <c r="A88" s="6" t="s">
        <v>641</v>
      </c>
    </row>
    <row r="89" spans="1:3">
      <c r="A89" s="3" t="s">
        <v>35</v>
      </c>
      <c r="B89" s="5" t="n">
        <v>869000</v>
      </c>
      <c r="C89" s="5" t="n">
        <v>936000</v>
      </c>
    </row>
    <row r="90" spans="1:3">
      <c r="A90" s="3" t="s">
        <v>656</v>
      </c>
    </row>
    <row r="91" spans="1:3">
      <c r="A91" s="6" t="s">
        <v>641</v>
      </c>
    </row>
    <row r="92" spans="1:3">
      <c r="A92" s="3" t="s">
        <v>35</v>
      </c>
      <c r="B92" s="5" t="n">
        <v>110000</v>
      </c>
      <c r="C92" s="5" t="n">
        <v>21000</v>
      </c>
    </row>
    <row r="93" spans="1:3">
      <c r="A93" s="3" t="s">
        <v>657</v>
      </c>
    </row>
    <row r="94" spans="1:3">
      <c r="A94" s="6" t="s">
        <v>641</v>
      </c>
    </row>
    <row r="95" spans="1:3">
      <c r="A95" s="3" t="s">
        <v>35</v>
      </c>
      <c r="B95" s="5" t="n">
        <v>26000</v>
      </c>
      <c r="C95" s="5" t="n">
        <v>28000</v>
      </c>
    </row>
    <row r="96" spans="1:3">
      <c r="A96" s="3" t="s">
        <v>658</v>
      </c>
    </row>
    <row r="97" spans="1:3">
      <c r="A97" s="6" t="s">
        <v>641</v>
      </c>
    </row>
    <row r="98" spans="1:3">
      <c r="A98" s="3" t="s">
        <v>35</v>
      </c>
      <c r="B98" s="5" t="n">
        <v>24031000</v>
      </c>
      <c r="C98" s="5" t="n">
        <v>27833000</v>
      </c>
    </row>
    <row r="99" spans="1:3">
      <c r="A99" s="3" t="s">
        <v>650</v>
      </c>
      <c r="B99" s="5" t="n">
        <v>719000</v>
      </c>
      <c r="C99" s="5" t="n">
        <v>1000000</v>
      </c>
    </row>
    <row r="100" spans="1:3">
      <c r="A100" s="3" t="s">
        <v>659</v>
      </c>
    </row>
    <row r="101" spans="1:3">
      <c r="A101" s="6" t="s">
        <v>641</v>
      </c>
    </row>
    <row r="102" spans="1:3">
      <c r="A102" s="3" t="s">
        <v>35</v>
      </c>
      <c r="B102" s="5" t="n">
        <v>14449000</v>
      </c>
      <c r="C102" s="5" t="n">
        <v>14577000</v>
      </c>
    </row>
    <row r="103" spans="1:3">
      <c r="A103" s="3" t="s">
        <v>660</v>
      </c>
    </row>
    <row r="104" spans="1:3">
      <c r="A104" s="6" t="s">
        <v>641</v>
      </c>
    </row>
    <row r="105" spans="1:3">
      <c r="A105" s="3" t="s">
        <v>35</v>
      </c>
      <c r="B105" s="5" t="n">
        <v>858000</v>
      </c>
      <c r="C105" s="5" t="n">
        <v>1557000</v>
      </c>
    </row>
    <row r="106" spans="1:3">
      <c r="A106" s="3" t="s">
        <v>661</v>
      </c>
    </row>
    <row r="107" spans="1:3">
      <c r="A107" s="6" t="s">
        <v>641</v>
      </c>
    </row>
    <row r="108" spans="1:3">
      <c r="A108" s="3" t="s">
        <v>35</v>
      </c>
      <c r="B108" s="5" t="n">
        <v>5750000</v>
      </c>
      <c r="C108" s="5" t="n">
        <v>6530000</v>
      </c>
    </row>
    <row r="109" spans="1:3">
      <c r="A109" s="3" t="s">
        <v>662</v>
      </c>
    </row>
    <row r="110" spans="1:3">
      <c r="A110" s="6" t="s">
        <v>641</v>
      </c>
    </row>
    <row r="111" spans="1:3">
      <c r="A111" s="3" t="s">
        <v>35</v>
      </c>
      <c r="B111" s="5" t="n">
        <v>809000</v>
      </c>
      <c r="C111" s="5" t="n">
        <v>2621000</v>
      </c>
    </row>
    <row r="112" spans="1:3">
      <c r="A112" s="3" t="s">
        <v>663</v>
      </c>
    </row>
    <row r="113" spans="1:3">
      <c r="A113" s="6" t="s">
        <v>641</v>
      </c>
    </row>
    <row r="114" spans="1:3">
      <c r="A114" s="3" t="s">
        <v>35</v>
      </c>
      <c r="B114" s="5" t="n">
        <v>394000</v>
      </c>
      <c r="C114" s="5" t="n">
        <v>194000</v>
      </c>
    </row>
    <row r="115" spans="1:3">
      <c r="A115" s="3" t="s">
        <v>664</v>
      </c>
    </row>
    <row r="116" spans="1:3">
      <c r="A116" s="6" t="s">
        <v>641</v>
      </c>
    </row>
    <row r="117" spans="1:3">
      <c r="A117" s="3" t="s">
        <v>35</v>
      </c>
      <c r="B117" s="5" t="n">
        <v>1709000</v>
      </c>
      <c r="C117" s="5" t="n">
        <v>2296000</v>
      </c>
    </row>
    <row r="118" spans="1:3">
      <c r="A118" s="3" t="s">
        <v>665</v>
      </c>
    </row>
    <row r="119" spans="1:3">
      <c r="A119" s="6" t="s">
        <v>641</v>
      </c>
    </row>
    <row r="120" spans="1:3">
      <c r="A120" s="3" t="s">
        <v>35</v>
      </c>
      <c r="B120" s="5" t="n">
        <v>62000</v>
      </c>
      <c r="C120" s="5" t="n">
        <v>58000</v>
      </c>
    </row>
    <row r="121" spans="1:3">
      <c r="A121" s="3" t="s">
        <v>666</v>
      </c>
    </row>
    <row r="122" spans="1:3">
      <c r="A122" s="6" t="s">
        <v>641</v>
      </c>
    </row>
    <row r="123" spans="1:3">
      <c r="A123" s="3" t="s">
        <v>35</v>
      </c>
      <c r="B123" s="5" t="n">
        <v>14571000</v>
      </c>
      <c r="C123" s="5" t="n">
        <v>12543000</v>
      </c>
    </row>
    <row r="124" spans="1:3">
      <c r="A124" s="3" t="s">
        <v>667</v>
      </c>
    </row>
    <row r="125" spans="1:3">
      <c r="A125" s="6" t="s">
        <v>641</v>
      </c>
    </row>
    <row r="126" spans="1:3">
      <c r="A126" s="3" t="s">
        <v>35</v>
      </c>
      <c r="B126" s="5" t="n">
        <v>1108000</v>
      </c>
      <c r="C126" s="5" t="n">
        <v>560000</v>
      </c>
    </row>
    <row r="127" spans="1:3">
      <c r="A127" s="3" t="s">
        <v>668</v>
      </c>
    </row>
    <row r="128" spans="1:3">
      <c r="A128" s="6" t="s">
        <v>641</v>
      </c>
    </row>
    <row r="129" spans="1:3">
      <c r="A129" s="3" t="s">
        <v>35</v>
      </c>
      <c r="B129" s="5" t="n">
        <v>1348000</v>
      </c>
      <c r="C129" s="5" t="n">
        <v>785000</v>
      </c>
    </row>
    <row r="130" spans="1:3">
      <c r="A130" s="3" t="s">
        <v>669</v>
      </c>
    </row>
    <row r="131" spans="1:3">
      <c r="A131" s="6" t="s">
        <v>641</v>
      </c>
    </row>
    <row r="132" spans="1:3">
      <c r="A132" s="3" t="s">
        <v>35</v>
      </c>
      <c r="B132" s="5" t="n">
        <v>11814000</v>
      </c>
      <c r="C132" s="5" t="n">
        <v>9918000</v>
      </c>
    </row>
    <row r="133" spans="1:3">
      <c r="A133" s="3" t="s">
        <v>670</v>
      </c>
    </row>
    <row r="134" spans="1:3">
      <c r="A134" s="6" t="s">
        <v>641</v>
      </c>
    </row>
    <row r="135" spans="1:3">
      <c r="A135" s="3" t="s">
        <v>35</v>
      </c>
      <c r="C135" s="5" t="n">
        <v>33000</v>
      </c>
    </row>
    <row r="136" spans="1:3">
      <c r="A136" s="3" t="s">
        <v>671</v>
      </c>
    </row>
    <row r="137" spans="1:3">
      <c r="A137" s="6" t="s">
        <v>641</v>
      </c>
    </row>
    <row r="138" spans="1:3">
      <c r="A138" s="3" t="s">
        <v>35</v>
      </c>
      <c r="B138" s="5" t="n">
        <v>55000</v>
      </c>
      <c r="C138" s="5" t="n">
        <v>1247000</v>
      </c>
    </row>
    <row r="139" spans="1:3">
      <c r="A139" s="3" t="s">
        <v>672</v>
      </c>
    </row>
    <row r="140" spans="1:3">
      <c r="A140" s="6" t="s">
        <v>641</v>
      </c>
    </row>
    <row r="141" spans="1:3">
      <c r="A141" s="3" t="s">
        <v>35</v>
      </c>
      <c r="B141" s="5" t="n">
        <v>244000</v>
      </c>
    </row>
    <row r="142" spans="1:3">
      <c r="A142" s="3" t="s">
        <v>673</v>
      </c>
    </row>
    <row r="143" spans="1:3">
      <c r="A143" s="6" t="s">
        <v>641</v>
      </c>
    </row>
    <row r="144" spans="1:3">
      <c r="A144" s="3" t="s">
        <v>35</v>
      </c>
      <c r="B144" s="5" t="n">
        <v>2000</v>
      </c>
    </row>
    <row r="145" spans="1:3">
      <c r="A145" s="3" t="s">
        <v>674</v>
      </c>
    </row>
    <row r="146" spans="1:3">
      <c r="A146" s="6" t="s">
        <v>641</v>
      </c>
    </row>
    <row r="147" spans="1:3">
      <c r="A147" s="3" t="s">
        <v>35</v>
      </c>
      <c r="B147" s="5" t="n">
        <v>1982891000</v>
      </c>
      <c r="C147" s="5" t="n">
        <v>1597459000</v>
      </c>
    </row>
    <row r="148" spans="1:3">
      <c r="A148" s="3" t="s">
        <v>675</v>
      </c>
    </row>
    <row r="149" spans="1:3">
      <c r="A149" s="6" t="s">
        <v>641</v>
      </c>
    </row>
    <row r="150" spans="1:3">
      <c r="A150" s="3" t="s">
        <v>35</v>
      </c>
      <c r="B150" s="5" t="n">
        <v>42928000</v>
      </c>
      <c r="C150" s="5" t="n">
        <v>39438000</v>
      </c>
    </row>
    <row r="151" spans="1:3">
      <c r="A151" s="3" t="s">
        <v>676</v>
      </c>
    </row>
    <row r="152" spans="1:3">
      <c r="A152" s="6" t="s">
        <v>641</v>
      </c>
    </row>
    <row r="153" spans="1:3">
      <c r="A153" s="3" t="s">
        <v>35</v>
      </c>
      <c r="B153" s="5" t="n">
        <v>2927000</v>
      </c>
      <c r="C153" s="5" t="n">
        <v>3202000</v>
      </c>
    </row>
    <row r="154" spans="1:3">
      <c r="A154" s="3" t="s">
        <v>677</v>
      </c>
    </row>
    <row r="155" spans="1:3">
      <c r="A155" s="6" t="s">
        <v>641</v>
      </c>
    </row>
    <row r="156" spans="1:3">
      <c r="A156" s="3" t="s">
        <v>35</v>
      </c>
      <c r="B156" s="5" t="n">
        <v>973061000</v>
      </c>
      <c r="C156" s="5" t="n">
        <v>824887000</v>
      </c>
    </row>
    <row r="157" spans="1:3">
      <c r="A157" s="3" t="s">
        <v>678</v>
      </c>
    </row>
    <row r="158" spans="1:3">
      <c r="A158" s="6" t="s">
        <v>641</v>
      </c>
    </row>
    <row r="159" spans="1:3">
      <c r="A159" s="3" t="s">
        <v>35</v>
      </c>
      <c r="B159" s="5" t="n">
        <v>36085000</v>
      </c>
      <c r="C159" s="5" t="n">
        <v>35674000</v>
      </c>
    </row>
    <row r="160" spans="1:3">
      <c r="A160" s="3" t="s">
        <v>679</v>
      </c>
    </row>
    <row r="161" spans="1:3">
      <c r="A161" s="6" t="s">
        <v>641</v>
      </c>
    </row>
    <row r="162" spans="1:3">
      <c r="A162" s="3" t="s">
        <v>35</v>
      </c>
      <c r="B162" s="5" t="n">
        <v>80398000</v>
      </c>
      <c r="C162" s="5" t="n">
        <v>66500000</v>
      </c>
    </row>
    <row r="163" spans="1:3">
      <c r="A163" s="3" t="s">
        <v>680</v>
      </c>
    </row>
    <row r="164" spans="1:3">
      <c r="A164" s="6" t="s">
        <v>641</v>
      </c>
    </row>
    <row r="165" spans="1:3">
      <c r="A165" s="3" t="s">
        <v>35</v>
      </c>
      <c r="B165" s="5" t="n">
        <v>248286000</v>
      </c>
      <c r="C165" s="5" t="n">
        <v>229721000</v>
      </c>
    </row>
    <row r="166" spans="1:3">
      <c r="A166" s="3" t="s">
        <v>681</v>
      </c>
    </row>
    <row r="167" spans="1:3">
      <c r="A167" s="6" t="s">
        <v>641</v>
      </c>
    </row>
    <row r="168" spans="1:3">
      <c r="A168" s="3" t="s">
        <v>35</v>
      </c>
      <c r="B168" s="5" t="n">
        <v>10976000</v>
      </c>
      <c r="C168" s="5" t="n">
        <v>8905000</v>
      </c>
    </row>
    <row r="169" spans="1:3">
      <c r="A169" s="3" t="s">
        <v>682</v>
      </c>
    </row>
    <row r="170" spans="1:3">
      <c r="A170" s="6" t="s">
        <v>641</v>
      </c>
    </row>
    <row r="171" spans="1:3">
      <c r="A171" s="3" t="s">
        <v>35</v>
      </c>
      <c r="B171" s="5" t="n">
        <v>586077000</v>
      </c>
      <c r="C171" s="5" t="n">
        <v>386729000</v>
      </c>
    </row>
    <row r="172" spans="1:3">
      <c r="A172" s="3" t="s">
        <v>683</v>
      </c>
    </row>
    <row r="173" spans="1:3">
      <c r="A173" s="6" t="s">
        <v>641</v>
      </c>
    </row>
    <row r="174" spans="1:3">
      <c r="A174" s="3" t="s">
        <v>35</v>
      </c>
      <c r="B174" s="5" t="n">
        <v>2063000</v>
      </c>
      <c r="C174" s="5" t="n">
        <v>2317000</v>
      </c>
    </row>
    <row r="175" spans="1:3">
      <c r="A175" s="3" t="s">
        <v>684</v>
      </c>
    </row>
    <row r="176" spans="1:3">
      <c r="A176" s="6" t="s">
        <v>641</v>
      </c>
    </row>
    <row r="177" spans="1:3">
      <c r="A177" s="3" t="s">
        <v>35</v>
      </c>
      <c r="B177" s="7" t="n">
        <v>90000</v>
      </c>
      <c r="C177" s="7" t="n">
        <v>8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5</v>
      </c>
      <c r="B1" s="2" t="s">
        <v>68</v>
      </c>
      <c r="D1" s="2" t="s">
        <v>1</v>
      </c>
    </row>
    <row r="2" spans="1:5">
      <c r="B2" s="2" t="s">
        <v>2</v>
      </c>
      <c r="C2" s="2" t="s">
        <v>69</v>
      </c>
      <c r="D2" s="2" t="s">
        <v>2</v>
      </c>
      <c r="E2" s="2" t="s">
        <v>69</v>
      </c>
    </row>
    <row r="3" spans="1:5">
      <c r="A3" s="6" t="s">
        <v>686</v>
      </c>
    </row>
    <row r="4" spans="1:5">
      <c r="A4" s="3" t="s">
        <v>687</v>
      </c>
      <c r="B4" s="7" t="n">
        <v>31475</v>
      </c>
      <c r="C4" s="7" t="n">
        <v>24631</v>
      </c>
      <c r="D4" s="7" t="n">
        <v>27491</v>
      </c>
      <c r="E4" s="7" t="n">
        <v>24410</v>
      </c>
    </row>
    <row r="5" spans="1:5">
      <c r="A5" s="3" t="s">
        <v>688</v>
      </c>
      <c r="B5" s="5" t="n">
        <v>-4747</v>
      </c>
      <c r="C5" s="5" t="n">
        <v>-706</v>
      </c>
      <c r="D5" s="5" t="n">
        <v>-6610</v>
      </c>
      <c r="E5" s="5" t="n">
        <v>-1203</v>
      </c>
    </row>
    <row r="6" spans="1:5">
      <c r="A6" s="3" t="s">
        <v>689</v>
      </c>
      <c r="B6" s="5" t="n">
        <v>766</v>
      </c>
      <c r="C6" s="5" t="n">
        <v>419</v>
      </c>
      <c r="D6" s="5" t="n">
        <v>1427</v>
      </c>
      <c r="E6" s="5" t="n">
        <v>952</v>
      </c>
    </row>
    <row r="7" spans="1:5">
      <c r="A7" s="3" t="s">
        <v>690</v>
      </c>
      <c r="B7" s="5" t="n">
        <v>-3981</v>
      </c>
      <c r="C7" s="5" t="n">
        <v>-287</v>
      </c>
      <c r="D7" s="5" t="n">
        <v>-5183</v>
      </c>
      <c r="E7" s="5" t="n">
        <v>-251</v>
      </c>
    </row>
    <row r="8" spans="1:5">
      <c r="A8" s="3" t="s">
        <v>79</v>
      </c>
      <c r="B8" s="5" t="n">
        <v>1814</v>
      </c>
      <c r="C8" s="5" t="n">
        <v>904</v>
      </c>
      <c r="D8" s="5" t="n">
        <v>7000</v>
      </c>
      <c r="E8" s="5" t="n">
        <v>1089</v>
      </c>
    </row>
    <row r="9" spans="1:5">
      <c r="A9" s="3" t="s">
        <v>691</v>
      </c>
      <c r="B9" s="5" t="n">
        <v>29308</v>
      </c>
      <c r="C9" s="5" t="n">
        <v>25248</v>
      </c>
      <c r="D9" s="5" t="n">
        <v>29308</v>
      </c>
      <c r="E9" s="5" t="n">
        <v>25248</v>
      </c>
    </row>
    <row r="10" spans="1:5">
      <c r="A10" s="3" t="s">
        <v>593</v>
      </c>
    </row>
    <row r="11" spans="1:5">
      <c r="A11" s="6" t="s">
        <v>686</v>
      </c>
    </row>
    <row r="12" spans="1:5">
      <c r="A12" s="3" t="s">
        <v>687</v>
      </c>
      <c r="B12" s="5" t="n">
        <v>5469</v>
      </c>
      <c r="C12" s="5" t="n">
        <v>44</v>
      </c>
      <c r="D12" s="5" t="n">
        <v>1699</v>
      </c>
      <c r="E12" s="5" t="n">
        <v>44</v>
      </c>
    </row>
    <row r="13" spans="1:5">
      <c r="A13" s="3" t="s">
        <v>688</v>
      </c>
      <c r="B13" s="5" t="n">
        <v>-3943</v>
      </c>
      <c r="C13" s="5" t="n">
        <v>-21</v>
      </c>
      <c r="D13" s="5" t="n">
        <v>-5194</v>
      </c>
      <c r="E13" s="5" t="n">
        <v>-26</v>
      </c>
    </row>
    <row r="14" spans="1:5">
      <c r="A14" s="3" t="s">
        <v>689</v>
      </c>
      <c r="B14" s="5" t="n">
        <v>389</v>
      </c>
      <c r="C14" s="5" t="n">
        <v>42</v>
      </c>
      <c r="D14" s="5" t="n">
        <v>722</v>
      </c>
      <c r="E14" s="5" t="n">
        <v>237</v>
      </c>
    </row>
    <row r="15" spans="1:5">
      <c r="A15" s="3" t="s">
        <v>690</v>
      </c>
      <c r="B15" s="5" t="n">
        <v>-3554</v>
      </c>
      <c r="C15" s="5" t="n">
        <v>21</v>
      </c>
      <c r="D15" s="5" t="n">
        <v>-4472</v>
      </c>
      <c r="E15" s="5" t="n">
        <v>211</v>
      </c>
    </row>
    <row r="16" spans="1:5">
      <c r="A16" s="3" t="s">
        <v>79</v>
      </c>
      <c r="B16" s="5" t="n">
        <v>536</v>
      </c>
      <c r="C16" s="5" t="n">
        <v>187</v>
      </c>
      <c r="D16" s="5" t="n">
        <v>5224</v>
      </c>
      <c r="E16" s="5" t="n">
        <v>-3</v>
      </c>
    </row>
    <row r="17" spans="1:5">
      <c r="A17" s="3" t="s">
        <v>691</v>
      </c>
      <c r="B17" s="5" t="n">
        <v>2451</v>
      </c>
      <c r="C17" s="5" t="n">
        <v>252</v>
      </c>
      <c r="D17" s="5" t="n">
        <v>2451</v>
      </c>
      <c r="E17" s="5" t="n">
        <v>252</v>
      </c>
    </row>
    <row r="18" spans="1:5">
      <c r="A18" s="3" t="s">
        <v>457</v>
      </c>
    </row>
    <row r="19" spans="1:5">
      <c r="A19" s="6" t="s">
        <v>686</v>
      </c>
    </row>
    <row r="20" spans="1:5">
      <c r="A20" s="3" t="s">
        <v>688</v>
      </c>
      <c r="B20" s="5" t="n">
        <v>-804</v>
      </c>
      <c r="C20" s="5" t="n">
        <v>-685</v>
      </c>
      <c r="D20" s="5" t="n">
        <v>-1416</v>
      </c>
      <c r="E20" s="5" t="n">
        <v>-1177</v>
      </c>
    </row>
    <row r="21" spans="1:5">
      <c r="A21" s="3" t="s">
        <v>689</v>
      </c>
      <c r="B21" s="5" t="n">
        <v>377</v>
      </c>
      <c r="C21" s="5" t="n">
        <v>377</v>
      </c>
      <c r="D21" s="5" t="n">
        <v>705</v>
      </c>
      <c r="E21" s="5" t="n">
        <v>715</v>
      </c>
    </row>
    <row r="22" spans="1:5">
      <c r="A22" s="3" t="s">
        <v>690</v>
      </c>
      <c r="B22" s="5" t="n">
        <v>-427</v>
      </c>
      <c r="C22" s="5" t="n">
        <v>-308</v>
      </c>
      <c r="D22" s="5" t="n">
        <v>-711</v>
      </c>
      <c r="E22" s="5" t="n">
        <v>-462</v>
      </c>
    </row>
    <row r="23" spans="1:5">
      <c r="A23" s="3" t="s">
        <v>79</v>
      </c>
      <c r="B23" s="7" t="n">
        <v>1278</v>
      </c>
      <c r="C23" s="7" t="n">
        <v>717</v>
      </c>
      <c r="D23" s="7" t="n">
        <v>1776</v>
      </c>
      <c r="E23" s="7" t="n">
        <v>109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2</v>
      </c>
      <c r="B1" s="2" t="s">
        <v>68</v>
      </c>
      <c r="D1" s="2" t="s">
        <v>1</v>
      </c>
    </row>
    <row r="2" spans="1:5">
      <c r="B2" s="2" t="s">
        <v>2</v>
      </c>
      <c r="C2" s="2" t="s">
        <v>69</v>
      </c>
      <c r="D2" s="2" t="s">
        <v>2</v>
      </c>
      <c r="E2" s="2" t="s">
        <v>69</v>
      </c>
    </row>
    <row r="3" spans="1:5">
      <c r="A3" s="6" t="s">
        <v>686</v>
      </c>
    </row>
    <row r="4" spans="1:5">
      <c r="A4" s="3" t="s">
        <v>687</v>
      </c>
      <c r="B4" s="7" t="n">
        <v>31475</v>
      </c>
      <c r="C4" s="7" t="n">
        <v>24631</v>
      </c>
      <c r="D4" s="7" t="n">
        <v>27491</v>
      </c>
      <c r="E4" s="7" t="n">
        <v>24410</v>
      </c>
    </row>
    <row r="5" spans="1:5">
      <c r="A5" s="3" t="s">
        <v>79</v>
      </c>
      <c r="B5" s="5" t="n">
        <v>1814</v>
      </c>
      <c r="C5" s="5" t="n">
        <v>904</v>
      </c>
      <c r="D5" s="5" t="n">
        <v>7000</v>
      </c>
      <c r="E5" s="5" t="n">
        <v>1089</v>
      </c>
    </row>
    <row r="6" spans="1:5">
      <c r="A6" s="3" t="s">
        <v>693</v>
      </c>
      <c r="B6" s="5" t="n">
        <v>-4747</v>
      </c>
      <c r="C6" s="5" t="n">
        <v>-706</v>
      </c>
      <c r="D6" s="5" t="n">
        <v>-6610</v>
      </c>
      <c r="E6" s="5" t="n">
        <v>-1203</v>
      </c>
    </row>
    <row r="7" spans="1:5">
      <c r="A7" s="3" t="s">
        <v>689</v>
      </c>
      <c r="B7" s="5" t="n">
        <v>766</v>
      </c>
      <c r="C7" s="5" t="n">
        <v>419</v>
      </c>
      <c r="D7" s="5" t="n">
        <v>1427</v>
      </c>
      <c r="E7" s="5" t="n">
        <v>952</v>
      </c>
    </row>
    <row r="8" spans="1:5">
      <c r="A8" s="3" t="s">
        <v>691</v>
      </c>
      <c r="B8" s="5" t="n">
        <v>29308</v>
      </c>
      <c r="C8" s="5" t="n">
        <v>25248</v>
      </c>
      <c r="D8" s="5" t="n">
        <v>29308</v>
      </c>
      <c r="E8" s="5" t="n">
        <v>25248</v>
      </c>
    </row>
    <row r="9" spans="1:5">
      <c r="A9" s="3" t="s">
        <v>583</v>
      </c>
    </row>
    <row r="10" spans="1:5">
      <c r="A10" s="6" t="s">
        <v>686</v>
      </c>
    </row>
    <row r="11" spans="1:5">
      <c r="A11" s="3" t="s">
        <v>687</v>
      </c>
      <c r="B11" s="5" t="n">
        <v>8049</v>
      </c>
      <c r="C11" s="5" t="n">
        <v>8629</v>
      </c>
      <c r="D11" s="5" t="n">
        <v>8301</v>
      </c>
      <c r="E11" s="5" t="n">
        <v>8565</v>
      </c>
    </row>
    <row r="12" spans="1:5">
      <c r="A12" s="3" t="s">
        <v>79</v>
      </c>
      <c r="B12" s="5" t="n">
        <v>-160</v>
      </c>
      <c r="C12" s="5" t="n">
        <v>-313</v>
      </c>
      <c r="D12" s="5" t="n">
        <v>-298</v>
      </c>
      <c r="E12" s="5" t="n">
        <v>-173</v>
      </c>
    </row>
    <row r="13" spans="1:5">
      <c r="A13" s="3" t="s">
        <v>693</v>
      </c>
      <c r="B13" s="5" t="n">
        <v>-73</v>
      </c>
      <c r="C13" s="5" t="n">
        <v>-178</v>
      </c>
      <c r="D13" s="5" t="n">
        <v>-261</v>
      </c>
      <c r="E13" s="5" t="n">
        <v>-314</v>
      </c>
    </row>
    <row r="14" spans="1:5">
      <c r="A14" s="3" t="s">
        <v>689</v>
      </c>
      <c r="B14" s="5" t="n">
        <v>77</v>
      </c>
      <c r="C14" s="5" t="n">
        <v>64</v>
      </c>
      <c r="D14" s="5" t="n">
        <v>151</v>
      </c>
      <c r="E14" s="5" t="n">
        <v>124</v>
      </c>
    </row>
    <row r="15" spans="1:5">
      <c r="A15" s="3" t="s">
        <v>691</v>
      </c>
      <c r="B15" s="5" t="n">
        <v>7893</v>
      </c>
      <c r="C15" s="5" t="n">
        <v>8202</v>
      </c>
      <c r="D15" s="5" t="n">
        <v>7893</v>
      </c>
      <c r="E15" s="5" t="n">
        <v>8202</v>
      </c>
    </row>
    <row r="16" spans="1:5">
      <c r="A16" s="3" t="s">
        <v>584</v>
      </c>
    </row>
    <row r="17" spans="1:5">
      <c r="A17" s="6" t="s">
        <v>686</v>
      </c>
    </row>
    <row r="18" spans="1:5">
      <c r="A18" s="3" t="s">
        <v>687</v>
      </c>
      <c r="B18" s="5" t="n">
        <v>607</v>
      </c>
      <c r="C18" s="5" t="n">
        <v>579</v>
      </c>
      <c r="D18" s="5" t="n">
        <v>623</v>
      </c>
      <c r="E18" s="5" t="n">
        <v>567</v>
      </c>
    </row>
    <row r="19" spans="1:5">
      <c r="A19" s="3" t="s">
        <v>79</v>
      </c>
      <c r="B19" s="5" t="n">
        <v>-15</v>
      </c>
      <c r="C19" s="5" t="n">
        <v>29</v>
      </c>
      <c r="D19" s="5" t="n">
        <v>-31</v>
      </c>
      <c r="E19" s="5" t="n">
        <v>41</v>
      </c>
    </row>
    <row r="20" spans="1:5">
      <c r="A20" s="3" t="s">
        <v>691</v>
      </c>
      <c r="B20" s="5" t="n">
        <v>592</v>
      </c>
      <c r="C20" s="5" t="n">
        <v>608</v>
      </c>
      <c r="D20" s="5" t="n">
        <v>592</v>
      </c>
      <c r="E20" s="5" t="n">
        <v>608</v>
      </c>
    </row>
    <row r="21" spans="1:5">
      <c r="A21" s="3" t="s">
        <v>585</v>
      </c>
    </row>
    <row r="22" spans="1:5">
      <c r="A22" s="6" t="s">
        <v>686</v>
      </c>
    </row>
    <row r="23" spans="1:5">
      <c r="A23" s="3" t="s">
        <v>687</v>
      </c>
      <c r="B23" s="5" t="n">
        <v>1095</v>
      </c>
      <c r="C23" s="5" t="n">
        <v>920</v>
      </c>
      <c r="D23" s="5" t="n">
        <v>1052</v>
      </c>
      <c r="E23" s="5" t="n">
        <v>837</v>
      </c>
    </row>
    <row r="24" spans="1:5">
      <c r="A24" s="3" t="s">
        <v>79</v>
      </c>
      <c r="B24" s="5" t="n">
        <v>-51</v>
      </c>
      <c r="C24" s="5" t="n">
        <v>10</v>
      </c>
      <c r="D24" s="5" t="n">
        <v>-8</v>
      </c>
      <c r="E24" s="5" t="n">
        <v>90</v>
      </c>
    </row>
    <row r="25" spans="1:5">
      <c r="A25" s="3" t="s">
        <v>693</v>
      </c>
      <c r="C25" s="5" t="n">
        <v>-29</v>
      </c>
      <c r="E25" s="5" t="n">
        <v>-29</v>
      </c>
    </row>
    <row r="26" spans="1:5">
      <c r="A26" s="3" t="s">
        <v>689</v>
      </c>
      <c r="B26" s="5" t="n">
        <v>8</v>
      </c>
      <c r="C26" s="5" t="n">
        <v>3</v>
      </c>
      <c r="D26" s="5" t="n">
        <v>8</v>
      </c>
      <c r="E26" s="5" t="n">
        <v>6</v>
      </c>
    </row>
    <row r="27" spans="1:5">
      <c r="A27" s="3" t="s">
        <v>691</v>
      </c>
      <c r="B27" s="5" t="n">
        <v>1052</v>
      </c>
      <c r="C27" s="5" t="n">
        <v>904</v>
      </c>
      <c r="D27" s="5" t="n">
        <v>1052</v>
      </c>
      <c r="E27" s="5" t="n">
        <v>904</v>
      </c>
    </row>
    <row r="28" spans="1:5">
      <c r="A28" s="3" t="s">
        <v>586</v>
      </c>
    </row>
    <row r="29" spans="1:5">
      <c r="A29" s="6" t="s">
        <v>686</v>
      </c>
    </row>
    <row r="30" spans="1:5">
      <c r="A30" s="3" t="s">
        <v>687</v>
      </c>
      <c r="B30" s="5" t="n">
        <v>7642</v>
      </c>
      <c r="C30" s="5" t="n">
        <v>7553</v>
      </c>
      <c r="D30" s="5" t="n">
        <v>7636</v>
      </c>
      <c r="E30" s="5" t="n">
        <v>7740</v>
      </c>
    </row>
    <row r="31" spans="1:5">
      <c r="A31" s="3" t="s">
        <v>79</v>
      </c>
      <c r="B31" s="5" t="n">
        <v>48</v>
      </c>
      <c r="C31" s="5" t="n">
        <v>353</v>
      </c>
      <c r="D31" s="5" t="n">
        <v>68</v>
      </c>
      <c r="E31" s="5" t="n">
        <v>164</v>
      </c>
    </row>
    <row r="32" spans="1:5">
      <c r="A32" s="3" t="s">
        <v>693</v>
      </c>
      <c r="C32" s="5" t="n">
        <v>-147</v>
      </c>
      <c r="D32" s="5" t="n">
        <v>-41</v>
      </c>
      <c r="E32" s="5" t="n">
        <v>-154</v>
      </c>
    </row>
    <row r="33" spans="1:5">
      <c r="A33" s="3" t="s">
        <v>689</v>
      </c>
      <c r="B33" s="5" t="n">
        <v>79</v>
      </c>
      <c r="C33" s="5" t="n">
        <v>81</v>
      </c>
      <c r="D33" s="5" t="n">
        <v>106</v>
      </c>
      <c r="E33" s="5" t="n">
        <v>90</v>
      </c>
    </row>
    <row r="34" spans="1:5">
      <c r="A34" s="3" t="s">
        <v>691</v>
      </c>
      <c r="B34" s="5" t="n">
        <v>7769</v>
      </c>
      <c r="C34" s="5" t="n">
        <v>7840</v>
      </c>
      <c r="D34" s="5" t="n">
        <v>7769</v>
      </c>
      <c r="E34" s="5" t="n">
        <v>7840</v>
      </c>
    </row>
    <row r="35" spans="1:5">
      <c r="A35" s="3" t="s">
        <v>587</v>
      </c>
    </row>
    <row r="36" spans="1:5">
      <c r="A36" s="6" t="s">
        <v>686</v>
      </c>
    </row>
    <row r="37" spans="1:5">
      <c r="A37" s="3" t="s">
        <v>687</v>
      </c>
      <c r="B37" s="5" t="n">
        <v>36</v>
      </c>
      <c r="C37" s="5" t="n">
        <v>35</v>
      </c>
      <c r="D37" s="5" t="n">
        <v>36</v>
      </c>
      <c r="E37" s="5" t="n">
        <v>34</v>
      </c>
    </row>
    <row r="38" spans="1:5">
      <c r="A38" s="3" t="s">
        <v>79</v>
      </c>
      <c r="E38" s="5" t="n">
        <v>1</v>
      </c>
    </row>
    <row r="39" spans="1:5">
      <c r="A39" s="3" t="s">
        <v>691</v>
      </c>
      <c r="B39" s="5" t="n">
        <v>36</v>
      </c>
      <c r="C39" s="5" t="n">
        <v>35</v>
      </c>
      <c r="D39" s="5" t="n">
        <v>36</v>
      </c>
      <c r="E39" s="5" t="n">
        <v>35</v>
      </c>
    </row>
    <row r="40" spans="1:5">
      <c r="A40" s="3" t="s">
        <v>588</v>
      </c>
    </row>
    <row r="41" spans="1:5">
      <c r="A41" s="6" t="s">
        <v>686</v>
      </c>
    </row>
    <row r="42" spans="1:5">
      <c r="A42" s="3" t="s">
        <v>687</v>
      </c>
      <c r="B42" s="5" t="n">
        <v>1348</v>
      </c>
      <c r="C42" s="5" t="n">
        <v>958</v>
      </c>
      <c r="D42" s="5" t="n">
        <v>1303</v>
      </c>
      <c r="E42" s="5" t="n">
        <v>926</v>
      </c>
    </row>
    <row r="43" spans="1:5">
      <c r="A43" s="3" t="s">
        <v>79</v>
      </c>
      <c r="B43" s="5" t="n">
        <v>-16</v>
      </c>
      <c r="C43" s="5" t="n">
        <v>142</v>
      </c>
      <c r="D43" s="5" t="n">
        <v>53</v>
      </c>
      <c r="E43" s="5" t="n">
        <v>174</v>
      </c>
    </row>
    <row r="44" spans="1:5">
      <c r="A44" s="3" t="s">
        <v>693</v>
      </c>
      <c r="D44" s="5" t="n">
        <v>-44</v>
      </c>
    </row>
    <row r="45" spans="1:5">
      <c r="A45" s="3" t="s">
        <v>689</v>
      </c>
      <c r="D45" s="5" t="n">
        <v>20</v>
      </c>
    </row>
    <row r="46" spans="1:5">
      <c r="A46" s="3" t="s">
        <v>691</v>
      </c>
      <c r="B46" s="5" t="n">
        <v>1332</v>
      </c>
      <c r="C46" s="5" t="n">
        <v>1100</v>
      </c>
      <c r="D46" s="5" t="n">
        <v>1332</v>
      </c>
      <c r="E46" s="5" t="n">
        <v>1100</v>
      </c>
    </row>
    <row r="47" spans="1:5">
      <c r="A47" s="3" t="s">
        <v>589</v>
      </c>
    </row>
    <row r="48" spans="1:5">
      <c r="A48" s="6" t="s">
        <v>686</v>
      </c>
    </row>
    <row r="49" spans="1:5">
      <c r="A49" s="3" t="s">
        <v>687</v>
      </c>
      <c r="B49" s="5" t="n">
        <v>1384</v>
      </c>
      <c r="C49" s="5" t="n">
        <v>1157</v>
      </c>
      <c r="D49" s="5" t="n">
        <v>1455</v>
      </c>
      <c r="E49" s="5" t="n">
        <v>1167</v>
      </c>
    </row>
    <row r="50" spans="1:5">
      <c r="A50" s="3" t="s">
        <v>79</v>
      </c>
      <c r="B50" s="5" t="n">
        <v>387</v>
      </c>
      <c r="C50" s="5" t="n">
        <v>52</v>
      </c>
      <c r="D50" s="5" t="n">
        <v>312</v>
      </c>
      <c r="E50" s="5" t="n">
        <v>42</v>
      </c>
    </row>
    <row r="51" spans="1:5">
      <c r="A51" s="3" t="s">
        <v>693</v>
      </c>
      <c r="B51" s="5" t="n">
        <v>-330</v>
      </c>
      <c r="C51" s="5" t="n">
        <v>-27</v>
      </c>
      <c r="D51" s="5" t="n">
        <v>-330</v>
      </c>
      <c r="E51" s="5" t="n">
        <v>-56</v>
      </c>
    </row>
    <row r="52" spans="1:5">
      <c r="A52" s="3" t="s">
        <v>689</v>
      </c>
      <c r="C52" s="5" t="n">
        <v>9</v>
      </c>
      <c r="D52" s="5" t="n">
        <v>4</v>
      </c>
      <c r="E52" s="5" t="n">
        <v>38</v>
      </c>
    </row>
    <row r="53" spans="1:5">
      <c r="A53" s="3" t="s">
        <v>691</v>
      </c>
      <c r="B53" s="5" t="n">
        <v>1441</v>
      </c>
      <c r="C53" s="5" t="n">
        <v>1191</v>
      </c>
      <c r="D53" s="5" t="n">
        <v>1441</v>
      </c>
      <c r="E53" s="5" t="n">
        <v>1191</v>
      </c>
    </row>
    <row r="54" spans="1:5">
      <c r="A54" s="3" t="s">
        <v>590</v>
      </c>
    </row>
    <row r="55" spans="1:5">
      <c r="A55" s="6" t="s">
        <v>686</v>
      </c>
    </row>
    <row r="56" spans="1:5">
      <c r="A56" s="3" t="s">
        <v>687</v>
      </c>
      <c r="B56" s="5" t="n">
        <v>97</v>
      </c>
      <c r="C56" s="5" t="n">
        <v>40</v>
      </c>
      <c r="D56" s="5" t="n">
        <v>89</v>
      </c>
      <c r="E56" s="5" t="n">
        <v>25</v>
      </c>
    </row>
    <row r="57" spans="1:5">
      <c r="A57" s="3" t="s">
        <v>79</v>
      </c>
      <c r="B57" s="5" t="n">
        <v>18</v>
      </c>
      <c r="C57" s="5" t="n">
        <v>36</v>
      </c>
      <c r="D57" s="5" t="n">
        <v>26</v>
      </c>
      <c r="E57" s="5" t="n">
        <v>51</v>
      </c>
    </row>
    <row r="58" spans="1:5">
      <c r="A58" s="3" t="s">
        <v>691</v>
      </c>
      <c r="B58" s="5" t="n">
        <v>115</v>
      </c>
      <c r="C58" s="5" t="n">
        <v>76</v>
      </c>
      <c r="D58" s="5" t="n">
        <v>115</v>
      </c>
      <c r="E58" s="5" t="n">
        <v>76</v>
      </c>
    </row>
    <row r="59" spans="1:5">
      <c r="A59" s="3" t="s">
        <v>591</v>
      </c>
    </row>
    <row r="60" spans="1:5">
      <c r="A60" s="6" t="s">
        <v>686</v>
      </c>
    </row>
    <row r="61" spans="1:5">
      <c r="A61" s="3" t="s">
        <v>687</v>
      </c>
      <c r="B61" s="5" t="n">
        <v>985</v>
      </c>
      <c r="C61" s="5" t="n">
        <v>1058</v>
      </c>
      <c r="D61" s="5" t="n">
        <v>967</v>
      </c>
      <c r="E61" s="5" t="n">
        <v>799</v>
      </c>
    </row>
    <row r="62" spans="1:5">
      <c r="A62" s="3" t="s">
        <v>79</v>
      </c>
      <c r="B62" s="5" t="n">
        <v>480</v>
      </c>
      <c r="C62" s="5" t="n">
        <v>164</v>
      </c>
      <c r="D62" s="5" t="n">
        <v>498</v>
      </c>
      <c r="E62" s="5" t="n">
        <v>423</v>
      </c>
    </row>
    <row r="63" spans="1:5">
      <c r="A63" s="3" t="s">
        <v>691</v>
      </c>
      <c r="B63" s="5" t="n">
        <v>1465</v>
      </c>
      <c r="C63" s="5" t="n">
        <v>1222</v>
      </c>
      <c r="D63" s="5" t="n">
        <v>1465</v>
      </c>
      <c r="E63" s="5" t="n">
        <v>1222</v>
      </c>
    </row>
    <row r="64" spans="1:5">
      <c r="A64" s="3" t="s">
        <v>592</v>
      </c>
    </row>
    <row r="65" spans="1:5">
      <c r="A65" s="6" t="s">
        <v>686</v>
      </c>
    </row>
    <row r="66" spans="1:5">
      <c r="A66" s="3" t="s">
        <v>687</v>
      </c>
      <c r="B66" s="5" t="n">
        <v>3054</v>
      </c>
      <c r="C66" s="5" t="n">
        <v>2708</v>
      </c>
      <c r="D66" s="5" t="n">
        <v>2996</v>
      </c>
      <c r="E66" s="5" t="n">
        <v>2730</v>
      </c>
    </row>
    <row r="67" spans="1:5">
      <c r="A67" s="3" t="s">
        <v>79</v>
      </c>
      <c r="B67" s="5" t="n">
        <v>-67</v>
      </c>
      <c r="C67" s="5" t="n">
        <v>56</v>
      </c>
      <c r="E67" s="5" t="n">
        <v>48</v>
      </c>
    </row>
    <row r="68" spans="1:5">
      <c r="A68" s="3" t="s">
        <v>693</v>
      </c>
      <c r="B68" s="5" t="n">
        <v>-49</v>
      </c>
      <c r="C68" s="5" t="n">
        <v>-21</v>
      </c>
      <c r="D68" s="5" t="n">
        <v>-84</v>
      </c>
      <c r="E68" s="5" t="n">
        <v>-72</v>
      </c>
    </row>
    <row r="69" spans="1:5">
      <c r="A69" s="3" t="s">
        <v>689</v>
      </c>
      <c r="B69" s="5" t="n">
        <v>78</v>
      </c>
      <c r="C69" s="5" t="n">
        <v>22</v>
      </c>
      <c r="D69" s="5" t="n">
        <v>104</v>
      </c>
      <c r="E69" s="5" t="n">
        <v>59</v>
      </c>
    </row>
    <row r="70" spans="1:5">
      <c r="A70" s="3" t="s">
        <v>691</v>
      </c>
      <c r="B70" s="5" t="n">
        <v>3016</v>
      </c>
      <c r="C70" s="5" t="n">
        <v>2765</v>
      </c>
      <c r="D70" s="5" t="n">
        <v>3016</v>
      </c>
      <c r="E70" s="5" t="n">
        <v>2765</v>
      </c>
    </row>
    <row r="71" spans="1:5">
      <c r="A71" s="3" t="s">
        <v>593</v>
      </c>
    </row>
    <row r="72" spans="1:5">
      <c r="A72" s="6" t="s">
        <v>686</v>
      </c>
    </row>
    <row r="73" spans="1:5">
      <c r="A73" s="3" t="s">
        <v>687</v>
      </c>
      <c r="B73" s="5" t="n">
        <v>5469</v>
      </c>
      <c r="C73" s="5" t="n">
        <v>44</v>
      </c>
      <c r="D73" s="5" t="n">
        <v>1699</v>
      </c>
      <c r="E73" s="5" t="n">
        <v>44</v>
      </c>
    </row>
    <row r="74" spans="1:5">
      <c r="A74" s="3" t="s">
        <v>79</v>
      </c>
      <c r="B74" s="5" t="n">
        <v>536</v>
      </c>
      <c r="C74" s="5" t="n">
        <v>187</v>
      </c>
      <c r="D74" s="5" t="n">
        <v>5224</v>
      </c>
      <c r="E74" s="5" t="n">
        <v>-3</v>
      </c>
    </row>
    <row r="75" spans="1:5">
      <c r="A75" s="3" t="s">
        <v>693</v>
      </c>
      <c r="B75" s="5" t="n">
        <v>-3943</v>
      </c>
      <c r="C75" s="5" t="n">
        <v>-21</v>
      </c>
      <c r="D75" s="5" t="n">
        <v>-5194</v>
      </c>
      <c r="E75" s="5" t="n">
        <v>-26</v>
      </c>
    </row>
    <row r="76" spans="1:5">
      <c r="A76" s="3" t="s">
        <v>689</v>
      </c>
      <c r="B76" s="5" t="n">
        <v>389</v>
      </c>
      <c r="C76" s="5" t="n">
        <v>42</v>
      </c>
      <c r="D76" s="5" t="n">
        <v>722</v>
      </c>
      <c r="E76" s="5" t="n">
        <v>237</v>
      </c>
    </row>
    <row r="77" spans="1:5">
      <c r="A77" s="3" t="s">
        <v>691</v>
      </c>
      <c r="B77" s="5" t="n">
        <v>2451</v>
      </c>
      <c r="C77" s="5" t="n">
        <v>252</v>
      </c>
      <c r="D77" s="5" t="n">
        <v>2451</v>
      </c>
      <c r="E77" s="5" t="n">
        <v>252</v>
      </c>
    </row>
    <row r="78" spans="1:5">
      <c r="A78" s="3" t="s">
        <v>594</v>
      </c>
    </row>
    <row r="79" spans="1:5">
      <c r="A79" s="6" t="s">
        <v>686</v>
      </c>
    </row>
    <row r="80" spans="1:5">
      <c r="A80" s="3" t="s">
        <v>687</v>
      </c>
      <c r="B80" s="5" t="n">
        <v>466</v>
      </c>
      <c r="C80" s="5" t="n">
        <v>362</v>
      </c>
      <c r="D80" s="5" t="n">
        <v>448</v>
      </c>
      <c r="E80" s="5" t="n">
        <v>285</v>
      </c>
    </row>
    <row r="81" spans="1:5">
      <c r="A81" s="3" t="s">
        <v>79</v>
      </c>
      <c r="B81" s="5" t="n">
        <v>37</v>
      </c>
      <c r="C81" s="5" t="n">
        <v>40</v>
      </c>
      <c r="D81" s="5" t="n">
        <v>58</v>
      </c>
      <c r="E81" s="5" t="n">
        <v>144</v>
      </c>
    </row>
    <row r="82" spans="1:5">
      <c r="A82" s="3" t="s">
        <v>693</v>
      </c>
      <c r="B82" s="5" t="n">
        <v>-50</v>
      </c>
      <c r="C82" s="5" t="n">
        <v>-31</v>
      </c>
      <c r="D82" s="5" t="n">
        <v>-62</v>
      </c>
      <c r="E82" s="5" t="n">
        <v>-71</v>
      </c>
    </row>
    <row r="83" spans="1:5">
      <c r="A83" s="3" t="s">
        <v>689</v>
      </c>
      <c r="B83" s="5" t="n">
        <v>3</v>
      </c>
      <c r="C83" s="5" t="n">
        <v>28</v>
      </c>
      <c r="D83" s="5" t="n">
        <v>12</v>
      </c>
      <c r="E83" s="5" t="n">
        <v>41</v>
      </c>
    </row>
    <row r="84" spans="1:5">
      <c r="A84" s="3" t="s">
        <v>691</v>
      </c>
      <c r="B84" s="5" t="n">
        <v>456</v>
      </c>
      <c r="C84" s="5" t="n">
        <v>399</v>
      </c>
      <c r="D84" s="5" t="n">
        <v>456</v>
      </c>
      <c r="E84" s="5" t="n">
        <v>399</v>
      </c>
    </row>
    <row r="85" spans="1:5">
      <c r="A85" s="3" t="s">
        <v>595</v>
      </c>
    </row>
    <row r="86" spans="1:5">
      <c r="A86" s="6" t="s">
        <v>686</v>
      </c>
    </row>
    <row r="87" spans="1:5">
      <c r="A87" s="3" t="s">
        <v>687</v>
      </c>
      <c r="B87" s="5" t="n">
        <v>450</v>
      </c>
      <c r="C87" s="5" t="n">
        <v>245</v>
      </c>
      <c r="D87" s="5" t="n">
        <v>351</v>
      </c>
      <c r="E87" s="5" t="n">
        <v>382</v>
      </c>
    </row>
    <row r="88" spans="1:5">
      <c r="A88" s="3" t="s">
        <v>79</v>
      </c>
      <c r="B88" s="5" t="n">
        <v>489</v>
      </c>
      <c r="C88" s="5" t="n">
        <v>57</v>
      </c>
      <c r="D88" s="5" t="n">
        <v>673</v>
      </c>
      <c r="E88" s="5" t="n">
        <v>-22</v>
      </c>
    </row>
    <row r="89" spans="1:5">
      <c r="A89" s="3" t="s">
        <v>693</v>
      </c>
      <c r="B89" s="5" t="n">
        <v>-171</v>
      </c>
      <c r="C89" s="5" t="n">
        <v>-103</v>
      </c>
      <c r="D89" s="5" t="n">
        <v>-332</v>
      </c>
      <c r="E89" s="5" t="n">
        <v>-249</v>
      </c>
    </row>
    <row r="90" spans="1:5">
      <c r="A90" s="3" t="s">
        <v>689</v>
      </c>
      <c r="B90" s="5" t="n">
        <v>56</v>
      </c>
      <c r="C90" s="5" t="n">
        <v>87</v>
      </c>
      <c r="D90" s="5" t="n">
        <v>132</v>
      </c>
      <c r="E90" s="5" t="n">
        <v>175</v>
      </c>
    </row>
    <row r="91" spans="1:5">
      <c r="A91" s="3" t="s">
        <v>691</v>
      </c>
      <c r="B91" s="5" t="n">
        <v>824</v>
      </c>
      <c r="C91" s="5" t="n">
        <v>286</v>
      </c>
      <c r="D91" s="5" t="n">
        <v>824</v>
      </c>
      <c r="E91" s="5" t="n">
        <v>286</v>
      </c>
    </row>
    <row r="92" spans="1:5">
      <c r="A92" s="3" t="s">
        <v>596</v>
      </c>
    </row>
    <row r="93" spans="1:5">
      <c r="A93" s="6" t="s">
        <v>686</v>
      </c>
    </row>
    <row r="94" spans="1:5">
      <c r="A94" s="3" t="s">
        <v>687</v>
      </c>
      <c r="B94" s="5" t="n">
        <v>565</v>
      </c>
      <c r="C94" s="5" t="n">
        <v>184</v>
      </c>
      <c r="D94" s="5" t="n">
        <v>392</v>
      </c>
      <c r="E94" s="5" t="n">
        <v>185</v>
      </c>
    </row>
    <row r="95" spans="1:5">
      <c r="A95" s="3" t="s">
        <v>79</v>
      </c>
      <c r="B95" s="5" t="n">
        <v>28</v>
      </c>
      <c r="C95" s="5" t="n">
        <v>83</v>
      </c>
      <c r="D95" s="5" t="n">
        <v>260</v>
      </c>
      <c r="E95" s="5" t="n">
        <v>94</v>
      </c>
    </row>
    <row r="96" spans="1:5">
      <c r="A96" s="3" t="s">
        <v>693</v>
      </c>
      <c r="B96" s="5" t="n">
        <v>-64</v>
      </c>
      <c r="C96" s="5" t="n">
        <v>-60</v>
      </c>
      <c r="D96" s="5" t="n">
        <v>-123</v>
      </c>
      <c r="E96" s="5" t="n">
        <v>-72</v>
      </c>
    </row>
    <row r="97" spans="1:5">
      <c r="A97" s="3" t="s">
        <v>689</v>
      </c>
      <c r="B97" s="5" t="n">
        <v>6</v>
      </c>
      <c r="D97" s="5" t="n">
        <v>6</v>
      </c>
    </row>
    <row r="98" spans="1:5">
      <c r="A98" s="3" t="s">
        <v>691</v>
      </c>
      <c r="B98" s="5" t="n">
        <v>535</v>
      </c>
      <c r="C98" s="5" t="n">
        <v>207</v>
      </c>
      <c r="D98" s="5" t="n">
        <v>535</v>
      </c>
      <c r="E98" s="5" t="n">
        <v>207</v>
      </c>
    </row>
    <row r="99" spans="1:5">
      <c r="A99" s="3" t="s">
        <v>597</v>
      </c>
    </row>
    <row r="100" spans="1:5">
      <c r="A100" s="6" t="s">
        <v>686</v>
      </c>
    </row>
    <row r="101" spans="1:5">
      <c r="A101" s="3" t="s">
        <v>687</v>
      </c>
      <c r="B101" s="5" t="n">
        <v>228</v>
      </c>
      <c r="C101" s="5" t="n">
        <v>159</v>
      </c>
      <c r="D101" s="5" t="n">
        <v>143</v>
      </c>
      <c r="E101" s="5" t="n">
        <v>124</v>
      </c>
    </row>
    <row r="102" spans="1:5">
      <c r="A102" s="3" t="s">
        <v>79</v>
      </c>
      <c r="B102" s="5" t="n">
        <v>100</v>
      </c>
      <c r="C102" s="5" t="n">
        <v>8</v>
      </c>
      <c r="D102" s="5" t="n">
        <v>165</v>
      </c>
      <c r="E102" s="5" t="n">
        <v>15</v>
      </c>
    </row>
    <row r="103" spans="1:5">
      <c r="A103" s="3" t="s">
        <v>693</v>
      </c>
      <c r="B103" s="5" t="n">
        <v>-67</v>
      </c>
      <c r="C103" s="5" t="n">
        <v>-89</v>
      </c>
      <c r="D103" s="5" t="n">
        <v>-139</v>
      </c>
      <c r="E103" s="5" t="n">
        <v>-160</v>
      </c>
    </row>
    <row r="104" spans="1:5">
      <c r="A104" s="3" t="s">
        <v>689</v>
      </c>
      <c r="B104" s="5" t="n">
        <v>70</v>
      </c>
      <c r="C104" s="5" t="n">
        <v>83</v>
      </c>
      <c r="D104" s="5" t="n">
        <v>162</v>
      </c>
      <c r="E104" s="5" t="n">
        <v>182</v>
      </c>
    </row>
    <row r="105" spans="1:5">
      <c r="A105" s="3" t="s">
        <v>691</v>
      </c>
      <c r="B105" s="7" t="n">
        <v>331</v>
      </c>
      <c r="C105" s="7" t="n">
        <v>161</v>
      </c>
      <c r="D105" s="7" t="n">
        <v>331</v>
      </c>
      <c r="E105" s="7" t="n">
        <v>1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26</v>
      </c>
    </row>
    <row r="2" spans="1:3">
      <c r="A2" s="6" t="s">
        <v>222</v>
      </c>
    </row>
    <row r="3" spans="1:3">
      <c r="A3" s="3" t="s">
        <v>695</v>
      </c>
      <c r="B3" s="7" t="n">
        <v>18778</v>
      </c>
      <c r="C3" s="7" t="n">
        <v>21712</v>
      </c>
    </row>
    <row r="4" spans="1:3">
      <c r="A4" s="3" t="s">
        <v>696</v>
      </c>
      <c r="B4" s="5" t="n">
        <v>1178</v>
      </c>
      <c r="C4" s="5" t="n">
        <v>224</v>
      </c>
    </row>
    <row r="5" spans="1:3">
      <c r="A5" s="3" t="s">
        <v>697</v>
      </c>
      <c r="B5" s="5" t="n">
        <v>19956</v>
      </c>
      <c r="C5" s="5" t="n">
        <v>21936</v>
      </c>
    </row>
    <row r="6" spans="1:3">
      <c r="A6" s="3" t="s">
        <v>41</v>
      </c>
      <c r="B6" s="5" t="n">
        <v>1503</v>
      </c>
      <c r="C6" s="5" t="n">
        <v>1220</v>
      </c>
    </row>
    <row r="7" spans="1:3">
      <c r="A7" s="3" t="s">
        <v>698</v>
      </c>
      <c r="B7" s="7" t="n">
        <v>21459</v>
      </c>
      <c r="C7" s="7" t="n">
        <v>23156</v>
      </c>
    </row>
    <row r="8" spans="1:3">
      <c r="A8" s="6" t="s">
        <v>699</v>
      </c>
    </row>
    <row r="9" spans="1:3">
      <c r="A9" s="3" t="s">
        <v>700</v>
      </c>
      <c r="B9" s="3" t="s">
        <v>701</v>
      </c>
      <c r="C9" s="3" t="s">
        <v>702</v>
      </c>
    </row>
    <row r="10" spans="1:3">
      <c r="A10" s="3" t="s">
        <v>703</v>
      </c>
      <c r="B10" s="3" t="s">
        <v>704</v>
      </c>
      <c r="C10" s="3" t="s">
        <v>705</v>
      </c>
    </row>
    <row r="11" spans="1:3">
      <c r="A11" s="3" t="s">
        <v>706</v>
      </c>
      <c r="B11" s="3" t="s">
        <v>707</v>
      </c>
      <c r="C11" s="3" t="s">
        <v>7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13"/>
    <col customWidth="1" max="5" min="5" width="28"/>
    <col customWidth="1" max="6" min="6" width="38"/>
    <col customWidth="1" max="7" min="7" width="38"/>
    <col customWidth="1" max="8" min="8" width="18"/>
    <col customWidth="1" max="9" min="9" width="39"/>
    <col customWidth="1" max="10" min="10" width="21"/>
    <col customWidth="1" max="11" min="11" width="21"/>
    <col customWidth="1" max="12" min="12" width="11"/>
  </cols>
  <sheetData>
    <row r="1" spans="1:12">
      <c r="A1" s="1" t="s">
        <v>127</v>
      </c>
      <c r="B1" s="2" t="s">
        <v>128</v>
      </c>
      <c r="C1" s="2" t="s">
        <v>129</v>
      </c>
      <c r="D1" s="2" t="s">
        <v>130</v>
      </c>
      <c r="E1" s="2" t="s">
        <v>131</v>
      </c>
      <c r="F1" s="2" t="s">
        <v>132</v>
      </c>
      <c r="G1" s="2" t="s">
        <v>133</v>
      </c>
      <c r="H1" s="2" t="s">
        <v>134</v>
      </c>
      <c r="I1" s="2" t="s">
        <v>135</v>
      </c>
      <c r="J1" s="2" t="s">
        <v>22</v>
      </c>
      <c r="K1" s="2" t="s">
        <v>24</v>
      </c>
      <c r="L1" s="2" t="s">
        <v>136</v>
      </c>
    </row>
    <row r="2" spans="1:12">
      <c r="A2" s="3" t="s">
        <v>137</v>
      </c>
      <c r="I2" s="7" t="n">
        <v>4315</v>
      </c>
    </row>
    <row r="3" spans="1:12">
      <c r="A3" s="6" t="s">
        <v>138</v>
      </c>
    </row>
    <row r="4" spans="1:12">
      <c r="A4" s="3" t="s">
        <v>116</v>
      </c>
      <c r="L4" s="7" t="n">
        <v>22108</v>
      </c>
    </row>
    <row r="5" spans="1:12">
      <c r="A5" s="3" t="s">
        <v>139</v>
      </c>
      <c r="I5" s="5" t="n">
        <v>33</v>
      </c>
      <c r="L5" s="5" t="n">
        <v>33</v>
      </c>
    </row>
    <row r="6" spans="1:12">
      <c r="A6" s="3" t="s">
        <v>140</v>
      </c>
      <c r="I6" s="5" t="n">
        <v>4348</v>
      </c>
    </row>
    <row r="7" spans="1:12">
      <c r="A7" s="3" t="s">
        <v>137</v>
      </c>
      <c r="I7" s="5" t="n">
        <v>4315</v>
      </c>
    </row>
    <row r="8" spans="1:12">
      <c r="A8" s="3" t="s">
        <v>141</v>
      </c>
      <c r="D8" s="7" t="n">
        <v>4915</v>
      </c>
      <c r="E8" s="7" t="n">
        <v>136910</v>
      </c>
      <c r="H8" s="7" t="n">
        <v>432673</v>
      </c>
      <c r="I8" s="5" t="n">
        <v>2049</v>
      </c>
      <c r="L8" s="5" t="n">
        <v>576547</v>
      </c>
    </row>
    <row r="9" spans="1:12">
      <c r="A9" s="3" t="s">
        <v>142</v>
      </c>
      <c r="B9" s="5" t="n">
        <v>18652</v>
      </c>
      <c r="C9" s="5" t="n">
        <v>2245</v>
      </c>
    </row>
    <row r="10" spans="1:12">
      <c r="A10" s="6" t="s">
        <v>138</v>
      </c>
    </row>
    <row r="11" spans="1:12">
      <c r="A11" s="3" t="s">
        <v>116</v>
      </c>
      <c r="H11" s="5" t="n">
        <v>26075</v>
      </c>
      <c r="L11" s="5" t="n">
        <v>26075</v>
      </c>
    </row>
    <row r="12" spans="1:12">
      <c r="A12" s="3" t="s">
        <v>139</v>
      </c>
      <c r="I12" s="5" t="n">
        <v>1266</v>
      </c>
      <c r="L12" s="5" t="n">
        <v>1266</v>
      </c>
    </row>
    <row r="13" spans="1:12">
      <c r="A13" s="6" t="s">
        <v>143</v>
      </c>
    </row>
    <row r="14" spans="1:12">
      <c r="A14" s="3" t="s">
        <v>144</v>
      </c>
      <c r="F14" s="7" t="n">
        <v>-7579</v>
      </c>
      <c r="G14" s="7" t="n">
        <v>-831</v>
      </c>
      <c r="J14" s="7" t="n">
        <v>-7579</v>
      </c>
      <c r="K14" s="7" t="n">
        <v>-831</v>
      </c>
    </row>
    <row r="15" spans="1:12">
      <c r="A15" s="3" t="s">
        <v>145</v>
      </c>
      <c r="E15" s="5" t="n">
        <v>80</v>
      </c>
      <c r="L15" s="5" t="n">
        <v>80</v>
      </c>
    </row>
    <row r="16" spans="1:12">
      <c r="A16" s="3" t="s">
        <v>146</v>
      </c>
      <c r="B16" s="5" t="n">
        <v>4</v>
      </c>
    </row>
    <row r="17" spans="1:12">
      <c r="A17" s="3" t="s">
        <v>147</v>
      </c>
      <c r="D17" s="5" t="n">
        <v>-9</v>
      </c>
      <c r="E17" s="5" t="n">
        <v>-274</v>
      </c>
      <c r="H17" s="5" t="n">
        <v>-851</v>
      </c>
      <c r="L17" s="5" t="n">
        <v>-1134</v>
      </c>
    </row>
    <row r="18" spans="1:12">
      <c r="A18" s="3" t="s">
        <v>148</v>
      </c>
      <c r="B18" s="5" t="n">
        <v>-41</v>
      </c>
    </row>
    <row r="19" spans="1:12">
      <c r="A19" s="3" t="s">
        <v>149</v>
      </c>
      <c r="E19" s="5" t="n">
        <v>2</v>
      </c>
      <c r="L19" s="5" t="n">
        <v>2</v>
      </c>
    </row>
    <row r="20" spans="1:12">
      <c r="A20" s="3" t="s">
        <v>150</v>
      </c>
      <c r="E20" s="5" t="n">
        <v>100</v>
      </c>
      <c r="L20" s="5" t="n">
        <v>100</v>
      </c>
    </row>
    <row r="21" spans="1:12">
      <c r="A21" s="3" t="s">
        <v>151</v>
      </c>
      <c r="B21" s="5" t="n">
        <v>4</v>
      </c>
    </row>
    <row r="22" spans="1:12">
      <c r="A22" s="3" t="s">
        <v>152</v>
      </c>
      <c r="E22" s="5" t="n">
        <v>254</v>
      </c>
      <c r="L22" s="5" t="n">
        <v>254</v>
      </c>
    </row>
    <row r="23" spans="1:12">
      <c r="A23" s="3" t="s">
        <v>153</v>
      </c>
      <c r="E23" s="5" t="n">
        <v>117</v>
      </c>
      <c r="L23" s="5" t="n">
        <v>117</v>
      </c>
    </row>
    <row r="24" spans="1:12">
      <c r="A24" s="3" t="s">
        <v>154</v>
      </c>
      <c r="B24" s="5" t="n">
        <v>-2</v>
      </c>
    </row>
    <row r="25" spans="1:12">
      <c r="A25" s="3" t="s">
        <v>155</v>
      </c>
      <c r="E25" s="5" t="n">
        <v>126</v>
      </c>
      <c r="L25" s="5" t="n">
        <v>126</v>
      </c>
    </row>
    <row r="26" spans="1:12">
      <c r="A26" s="3" t="s">
        <v>156</v>
      </c>
      <c r="D26" s="7" t="n">
        <v>4906</v>
      </c>
      <c r="E26" s="7" t="n">
        <v>137315</v>
      </c>
      <c r="H26" s="7" t="n">
        <v>449487</v>
      </c>
      <c r="I26" s="7" t="n">
        <v>3315</v>
      </c>
      <c r="L26" s="7" t="n">
        <v>595023</v>
      </c>
    </row>
    <row r="27" spans="1:12">
      <c r="A27" s="3" t="s">
        <v>157</v>
      </c>
      <c r="B27" s="5" t="n">
        <v>18617</v>
      </c>
      <c r="C27" s="5" t="n">
        <v>22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709</v>
      </c>
      <c r="B1" s="2" t="s">
        <v>1</v>
      </c>
    </row>
    <row r="2" spans="1:3">
      <c r="B2" s="2" t="s">
        <v>710</v>
      </c>
      <c r="C2" s="2" t="s">
        <v>711</v>
      </c>
    </row>
    <row r="3" spans="1:3">
      <c r="A3" s="6" t="s">
        <v>712</v>
      </c>
    </row>
    <row r="4" spans="1:3">
      <c r="A4" s="3" t="s">
        <v>713</v>
      </c>
      <c r="B4" s="7" t="n">
        <v>18778</v>
      </c>
      <c r="C4" s="7" t="n">
        <v>21712</v>
      </c>
    </row>
    <row r="5" spans="1:3">
      <c r="A5" s="3" t="s">
        <v>714</v>
      </c>
      <c r="B5" s="7" t="n">
        <v>1178</v>
      </c>
      <c r="C5" s="5" t="n">
        <v>224</v>
      </c>
    </row>
    <row r="6" spans="1:3">
      <c r="A6" s="3" t="s">
        <v>715</v>
      </c>
      <c r="B6" s="5" t="n">
        <v>6</v>
      </c>
    </row>
    <row r="7" spans="1:3">
      <c r="A7" s="3" t="s">
        <v>583</v>
      </c>
    </row>
    <row r="8" spans="1:3">
      <c r="A8" s="6" t="s">
        <v>712</v>
      </c>
    </row>
    <row r="9" spans="1:3">
      <c r="A9" s="3" t="s">
        <v>713</v>
      </c>
      <c r="B9" s="7" t="n">
        <v>12600</v>
      </c>
      <c r="C9" s="5" t="n">
        <v>13197</v>
      </c>
    </row>
    <row r="10" spans="1:3">
      <c r="A10" s="3" t="s">
        <v>585</v>
      </c>
    </row>
    <row r="11" spans="1:3">
      <c r="A11" s="6" t="s">
        <v>712</v>
      </c>
    </row>
    <row r="12" spans="1:3">
      <c r="A12" s="3" t="s">
        <v>713</v>
      </c>
      <c r="B12" s="5" t="n">
        <v>851</v>
      </c>
      <c r="C12" s="5" t="n">
        <v>935</v>
      </c>
    </row>
    <row r="13" spans="1:3">
      <c r="A13" s="3" t="s">
        <v>714</v>
      </c>
      <c r="B13" s="5" t="n">
        <v>972</v>
      </c>
    </row>
    <row r="14" spans="1:3">
      <c r="A14" s="3" t="s">
        <v>586</v>
      </c>
    </row>
    <row r="15" spans="1:3">
      <c r="A15" s="6" t="s">
        <v>712</v>
      </c>
    </row>
    <row r="16" spans="1:3">
      <c r="A16" s="3" t="s">
        <v>713</v>
      </c>
      <c r="B16" s="5" t="n">
        <v>3529</v>
      </c>
      <c r="C16" s="5" t="n">
        <v>3941</v>
      </c>
    </row>
    <row r="17" spans="1:3">
      <c r="A17" s="3" t="s">
        <v>714</v>
      </c>
      <c r="B17" s="5" t="n">
        <v>206</v>
      </c>
      <c r="C17" s="5" t="n">
        <v>224</v>
      </c>
    </row>
    <row r="18" spans="1:3">
      <c r="A18" s="3" t="s">
        <v>588</v>
      </c>
    </row>
    <row r="19" spans="1:3">
      <c r="A19" s="6" t="s">
        <v>712</v>
      </c>
    </row>
    <row r="20" spans="1:3">
      <c r="A20" s="3" t="s">
        <v>713</v>
      </c>
      <c r="B20" s="5" t="n">
        <v>83</v>
      </c>
      <c r="C20" s="5" t="n">
        <v>1589</v>
      </c>
    </row>
    <row r="21" spans="1:3">
      <c r="A21" s="3" t="s">
        <v>589</v>
      </c>
    </row>
    <row r="22" spans="1:3">
      <c r="A22" s="6" t="s">
        <v>712</v>
      </c>
    </row>
    <row r="23" spans="1:3">
      <c r="A23" s="3" t="s">
        <v>713</v>
      </c>
      <c r="B23" s="5" t="n">
        <v>394</v>
      </c>
      <c r="C23" s="5" t="n">
        <v>194</v>
      </c>
    </row>
    <row r="24" spans="1:3">
      <c r="A24" s="3" t="s">
        <v>592</v>
      </c>
    </row>
    <row r="25" spans="1:3">
      <c r="A25" s="6" t="s">
        <v>712</v>
      </c>
    </row>
    <row r="26" spans="1:3">
      <c r="A26" s="3" t="s">
        <v>713</v>
      </c>
      <c r="B26" s="5" t="n">
        <v>1258</v>
      </c>
      <c r="C26" s="5" t="n">
        <v>1793</v>
      </c>
    </row>
    <row r="27" spans="1:3">
      <c r="A27" s="3" t="s">
        <v>597</v>
      </c>
    </row>
    <row r="28" spans="1:3">
      <c r="A28" s="6" t="s">
        <v>712</v>
      </c>
    </row>
    <row r="29" spans="1:3">
      <c r="A29" s="3" t="s">
        <v>713</v>
      </c>
      <c r="B29" s="7" t="n">
        <v>63</v>
      </c>
      <c r="C29" s="7" t="n">
        <v>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v>
      </c>
      <c r="C1" s="2" t="s">
        <v>26</v>
      </c>
    </row>
    <row r="2" spans="1:3">
      <c r="A2" s="6" t="s">
        <v>712</v>
      </c>
    </row>
    <row r="3" spans="1:3">
      <c r="A3" s="3" t="s">
        <v>717</v>
      </c>
      <c r="B3" s="7" t="n">
        <v>10607</v>
      </c>
      <c r="C3" s="7" t="n">
        <v>11731</v>
      </c>
    </row>
    <row r="4" spans="1:3">
      <c r="A4" s="3" t="s">
        <v>718</v>
      </c>
      <c r="B4" s="5" t="n">
        <v>3680716</v>
      </c>
      <c r="C4" s="5" t="n">
        <v>3314879</v>
      </c>
    </row>
    <row r="5" spans="1:3">
      <c r="A5" s="3" t="s">
        <v>600</v>
      </c>
      <c r="B5" s="7" t="n">
        <v>3691323</v>
      </c>
      <c r="C5" s="7" t="n">
        <v>3326610</v>
      </c>
    </row>
    <row r="6" spans="1:3">
      <c r="A6" s="3" t="s">
        <v>719</v>
      </c>
      <c r="B6" s="3" t="s">
        <v>720</v>
      </c>
      <c r="C6" s="3" t="s">
        <v>721</v>
      </c>
    </row>
    <row r="7" spans="1:3">
      <c r="A7" s="3" t="s">
        <v>722</v>
      </c>
    </row>
    <row r="8" spans="1:3">
      <c r="A8" s="6" t="s">
        <v>712</v>
      </c>
    </row>
    <row r="9" spans="1:3">
      <c r="A9" s="3" t="s">
        <v>717</v>
      </c>
      <c r="B9" s="7" t="n">
        <v>3751</v>
      </c>
      <c r="C9" s="7" t="n">
        <v>3088</v>
      </c>
    </row>
    <row r="10" spans="1:3">
      <c r="A10" s="3" t="s">
        <v>719</v>
      </c>
      <c r="B10" s="3" t="s">
        <v>723</v>
      </c>
      <c r="C10" s="3" t="s">
        <v>724</v>
      </c>
    </row>
    <row r="11" spans="1:3">
      <c r="A11" s="3" t="s">
        <v>725</v>
      </c>
    </row>
    <row r="12" spans="1:3">
      <c r="A12" s="6" t="s">
        <v>712</v>
      </c>
    </row>
    <row r="13" spans="1:3">
      <c r="A13" s="3" t="s">
        <v>717</v>
      </c>
      <c r="B13" s="7" t="n">
        <v>1748</v>
      </c>
      <c r="C13" s="7" t="n">
        <v>1107</v>
      </c>
    </row>
    <row r="14" spans="1:3">
      <c r="A14" s="3" t="s">
        <v>719</v>
      </c>
      <c r="B14" s="3" t="s">
        <v>726</v>
      </c>
      <c r="C14" s="3" t="s">
        <v>727</v>
      </c>
    </row>
    <row r="15" spans="1:3">
      <c r="A15" s="3" t="s">
        <v>728</v>
      </c>
    </row>
    <row r="16" spans="1:3">
      <c r="A16" s="6" t="s">
        <v>712</v>
      </c>
    </row>
    <row r="17" spans="1:3">
      <c r="A17" s="3" t="s">
        <v>717</v>
      </c>
      <c r="B17" s="7" t="n">
        <v>5108</v>
      </c>
      <c r="C17" s="7" t="n">
        <v>7536</v>
      </c>
    </row>
    <row r="18" spans="1:3">
      <c r="A18" s="3" t="s">
        <v>719</v>
      </c>
      <c r="B18" s="3" t="s">
        <v>729</v>
      </c>
      <c r="C18" s="3" t="s">
        <v>730</v>
      </c>
    </row>
    <row r="19" spans="1:3">
      <c r="A19" s="3" t="s">
        <v>583</v>
      </c>
    </row>
    <row r="20" spans="1:3">
      <c r="A20" s="6" t="s">
        <v>712</v>
      </c>
    </row>
    <row r="21" spans="1:3">
      <c r="A21" s="3" t="s">
        <v>717</v>
      </c>
      <c r="B21" s="7" t="n">
        <v>6105</v>
      </c>
      <c r="C21" s="7" t="n">
        <v>6882</v>
      </c>
    </row>
    <row r="22" spans="1:3">
      <c r="A22" s="3" t="s">
        <v>718</v>
      </c>
      <c r="B22" s="5" t="n">
        <v>1046252</v>
      </c>
      <c r="C22" s="5" t="n">
        <v>1075052</v>
      </c>
    </row>
    <row r="23" spans="1:3">
      <c r="A23" s="3" t="s">
        <v>600</v>
      </c>
      <c r="B23" s="5" t="n">
        <v>1052357</v>
      </c>
      <c r="C23" s="5" t="n">
        <v>1081934</v>
      </c>
    </row>
    <row r="24" spans="1:3">
      <c r="A24" s="3" t="s">
        <v>731</v>
      </c>
    </row>
    <row r="25" spans="1:3">
      <c r="A25" s="6" t="s">
        <v>712</v>
      </c>
    </row>
    <row r="26" spans="1:3">
      <c r="A26" s="3" t="s">
        <v>717</v>
      </c>
      <c r="B26" s="5" t="n">
        <v>1709</v>
      </c>
      <c r="C26" s="5" t="n">
        <v>1960</v>
      </c>
    </row>
    <row r="27" spans="1:3">
      <c r="A27" s="3" t="s">
        <v>732</v>
      </c>
    </row>
    <row r="28" spans="1:3">
      <c r="A28" s="6" t="s">
        <v>712</v>
      </c>
    </row>
    <row r="29" spans="1:3">
      <c r="A29" s="3" t="s">
        <v>717</v>
      </c>
      <c r="B29" s="5" t="n">
        <v>1588</v>
      </c>
      <c r="C29" s="5" t="n">
        <v>1044</v>
      </c>
    </row>
    <row r="30" spans="1:3">
      <c r="A30" s="3" t="s">
        <v>733</v>
      </c>
    </row>
    <row r="31" spans="1:3">
      <c r="A31" s="6" t="s">
        <v>712</v>
      </c>
    </row>
    <row r="32" spans="1:3">
      <c r="A32" s="3" t="s">
        <v>717</v>
      </c>
      <c r="B32" s="5" t="n">
        <v>2808</v>
      </c>
      <c r="C32" s="5" t="n">
        <v>3878</v>
      </c>
    </row>
    <row r="33" spans="1:3">
      <c r="A33" s="3" t="s">
        <v>584</v>
      </c>
    </row>
    <row r="34" spans="1:3">
      <c r="A34" s="6" t="s">
        <v>712</v>
      </c>
    </row>
    <row r="35" spans="1:3">
      <c r="A35" s="3" t="s">
        <v>718</v>
      </c>
      <c r="B35" s="5" t="n">
        <v>162269</v>
      </c>
      <c r="C35" s="5" t="n">
        <v>249344</v>
      </c>
    </row>
    <row r="36" spans="1:3">
      <c r="A36" s="3" t="s">
        <v>600</v>
      </c>
      <c r="B36" s="5" t="n">
        <v>162269</v>
      </c>
      <c r="C36" s="5" t="n">
        <v>249344</v>
      </c>
    </row>
    <row r="37" spans="1:3">
      <c r="A37" s="3" t="s">
        <v>585</v>
      </c>
    </row>
    <row r="38" spans="1:3">
      <c r="A38" s="6" t="s">
        <v>712</v>
      </c>
    </row>
    <row r="39" spans="1:3">
      <c r="A39" s="3" t="s">
        <v>717</v>
      </c>
      <c r="B39" s="5" t="n">
        <v>981</v>
      </c>
      <c r="C39" s="5" t="n">
        <v>53</v>
      </c>
    </row>
    <row r="40" spans="1:3">
      <c r="A40" s="3" t="s">
        <v>718</v>
      </c>
      <c r="B40" s="5" t="n">
        <v>144822</v>
      </c>
      <c r="C40" s="5" t="n">
        <v>116241</v>
      </c>
    </row>
    <row r="41" spans="1:3">
      <c r="A41" s="3" t="s">
        <v>600</v>
      </c>
      <c r="B41" s="5" t="n">
        <v>145803</v>
      </c>
      <c r="C41" s="5" t="n">
        <v>116294</v>
      </c>
    </row>
    <row r="42" spans="1:3">
      <c r="A42" s="3" t="s">
        <v>734</v>
      </c>
    </row>
    <row r="43" spans="1:3">
      <c r="A43" s="6" t="s">
        <v>712</v>
      </c>
    </row>
    <row r="44" spans="1:3">
      <c r="A44" s="3" t="s">
        <v>717</v>
      </c>
      <c r="B44" s="5" t="n">
        <v>9</v>
      </c>
      <c r="C44" s="5" t="n">
        <v>14</v>
      </c>
    </row>
    <row r="45" spans="1:3">
      <c r="A45" s="3" t="s">
        <v>735</v>
      </c>
    </row>
    <row r="46" spans="1:3">
      <c r="A46" s="6" t="s">
        <v>712</v>
      </c>
    </row>
    <row r="47" spans="1:3">
      <c r="A47" s="3" t="s">
        <v>717</v>
      </c>
      <c r="B47" s="5" t="n">
        <v>972</v>
      </c>
      <c r="C47" s="5" t="n">
        <v>39</v>
      </c>
    </row>
    <row r="48" spans="1:3">
      <c r="A48" s="3" t="s">
        <v>586</v>
      </c>
    </row>
    <row r="49" spans="1:3">
      <c r="A49" s="6" t="s">
        <v>712</v>
      </c>
    </row>
    <row r="50" spans="1:3">
      <c r="A50" s="3" t="s">
        <v>717</v>
      </c>
      <c r="B50" s="5" t="n">
        <v>1385</v>
      </c>
      <c r="C50" s="5" t="n">
        <v>1111</v>
      </c>
    </row>
    <row r="51" spans="1:3">
      <c r="A51" s="3" t="s">
        <v>718</v>
      </c>
      <c r="B51" s="5" t="n">
        <v>971676</v>
      </c>
      <c r="C51" s="5" t="n">
        <v>823776</v>
      </c>
    </row>
    <row r="52" spans="1:3">
      <c r="A52" s="3" t="s">
        <v>600</v>
      </c>
      <c r="B52" s="5" t="n">
        <v>973061</v>
      </c>
      <c r="C52" s="5" t="n">
        <v>824887</v>
      </c>
    </row>
    <row r="53" spans="1:3">
      <c r="A53" s="3" t="s">
        <v>736</v>
      </c>
    </row>
    <row r="54" spans="1:3">
      <c r="A54" s="6" t="s">
        <v>712</v>
      </c>
    </row>
    <row r="55" spans="1:3">
      <c r="A55" s="3" t="s">
        <v>717</v>
      </c>
      <c r="B55" s="5" t="n">
        <v>720</v>
      </c>
      <c r="C55" s="5" t="n">
        <v>178</v>
      </c>
    </row>
    <row r="56" spans="1:3">
      <c r="A56" s="3" t="s">
        <v>737</v>
      </c>
    </row>
    <row r="57" spans="1:3">
      <c r="A57" s="6" t="s">
        <v>712</v>
      </c>
    </row>
    <row r="58" spans="1:3">
      <c r="A58" s="3" t="s">
        <v>717</v>
      </c>
      <c r="B58" s="5" t="n">
        <v>665</v>
      </c>
      <c r="C58" s="5" t="n">
        <v>933</v>
      </c>
    </row>
    <row r="59" spans="1:3">
      <c r="A59" s="3" t="s">
        <v>587</v>
      </c>
    </row>
    <row r="60" spans="1:3">
      <c r="A60" s="6" t="s">
        <v>712</v>
      </c>
    </row>
    <row r="61" spans="1:3">
      <c r="A61" s="3" t="s">
        <v>718</v>
      </c>
      <c r="B61" s="5" t="n">
        <v>36085</v>
      </c>
      <c r="C61" s="5" t="n">
        <v>35674</v>
      </c>
    </row>
    <row r="62" spans="1:3">
      <c r="A62" s="3" t="s">
        <v>600</v>
      </c>
      <c r="B62" s="5" t="n">
        <v>36085</v>
      </c>
      <c r="C62" s="5" t="n">
        <v>35674</v>
      </c>
    </row>
    <row r="63" spans="1:3">
      <c r="A63" s="3" t="s">
        <v>588</v>
      </c>
    </row>
    <row r="64" spans="1:3">
      <c r="A64" s="6" t="s">
        <v>712</v>
      </c>
    </row>
    <row r="65" spans="1:3">
      <c r="A65" s="3" t="s">
        <v>717</v>
      </c>
      <c r="C65" s="5" t="n">
        <v>1500</v>
      </c>
    </row>
    <row r="66" spans="1:3">
      <c r="A66" s="3" t="s">
        <v>718</v>
      </c>
      <c r="B66" s="5" t="n">
        <v>80398</v>
      </c>
      <c r="C66" s="5" t="n">
        <v>65000</v>
      </c>
    </row>
    <row r="67" spans="1:3">
      <c r="A67" s="3" t="s">
        <v>600</v>
      </c>
      <c r="B67" s="5" t="n">
        <v>80398</v>
      </c>
      <c r="C67" s="5" t="n">
        <v>66500</v>
      </c>
    </row>
    <row r="68" spans="1:3">
      <c r="A68" s="3" t="s">
        <v>738</v>
      </c>
    </row>
    <row r="69" spans="1:3">
      <c r="A69" s="6" t="s">
        <v>712</v>
      </c>
    </row>
    <row r="70" spans="1:3">
      <c r="A70" s="3" t="s">
        <v>717</v>
      </c>
      <c r="C70" s="5" t="n">
        <v>1500</v>
      </c>
    </row>
    <row r="71" spans="1:3">
      <c r="A71" s="3" t="s">
        <v>589</v>
      </c>
    </row>
    <row r="72" spans="1:3">
      <c r="A72" s="6" t="s">
        <v>712</v>
      </c>
    </row>
    <row r="73" spans="1:3">
      <c r="A73" s="3" t="s">
        <v>717</v>
      </c>
      <c r="B73" s="5" t="n">
        <v>381</v>
      </c>
      <c r="C73" s="5" t="n">
        <v>299</v>
      </c>
    </row>
    <row r="74" spans="1:3">
      <c r="A74" s="3" t="s">
        <v>718</v>
      </c>
      <c r="B74" s="5" t="n">
        <v>247905</v>
      </c>
      <c r="C74" s="5" t="n">
        <v>229422</v>
      </c>
    </row>
    <row r="75" spans="1:3">
      <c r="A75" s="3" t="s">
        <v>600</v>
      </c>
      <c r="B75" s="5" t="n">
        <v>248286</v>
      </c>
      <c r="C75" s="5" t="n">
        <v>229721</v>
      </c>
    </row>
    <row r="76" spans="1:3">
      <c r="A76" s="3" t="s">
        <v>739</v>
      </c>
    </row>
    <row r="77" spans="1:3">
      <c r="A77" s="6" t="s">
        <v>712</v>
      </c>
    </row>
    <row r="78" spans="1:3">
      <c r="A78" s="3" t="s">
        <v>717</v>
      </c>
      <c r="B78" s="5" t="n">
        <v>381</v>
      </c>
      <c r="C78" s="5" t="n">
        <v>299</v>
      </c>
    </row>
    <row r="79" spans="1:3">
      <c r="A79" s="3" t="s">
        <v>590</v>
      </c>
    </row>
    <row r="80" spans="1:3">
      <c r="A80" s="6" t="s">
        <v>712</v>
      </c>
    </row>
    <row r="81" spans="1:3">
      <c r="A81" s="3" t="s">
        <v>718</v>
      </c>
      <c r="B81" s="5" t="n">
        <v>10976</v>
      </c>
      <c r="C81" s="5" t="n">
        <v>8905</v>
      </c>
    </row>
    <row r="82" spans="1:3">
      <c r="A82" s="3" t="s">
        <v>600</v>
      </c>
      <c r="B82" s="5" t="n">
        <v>10976</v>
      </c>
      <c r="C82" s="5" t="n">
        <v>8905</v>
      </c>
    </row>
    <row r="83" spans="1:3">
      <c r="A83" s="3" t="s">
        <v>591</v>
      </c>
    </row>
    <row r="84" spans="1:3">
      <c r="A84" s="6" t="s">
        <v>712</v>
      </c>
    </row>
    <row r="85" spans="1:3">
      <c r="A85" s="3" t="s">
        <v>718</v>
      </c>
      <c r="B85" s="5" t="n">
        <v>586077</v>
      </c>
      <c r="C85" s="5" t="n">
        <v>386729</v>
      </c>
    </row>
    <row r="86" spans="1:3">
      <c r="A86" s="3" t="s">
        <v>600</v>
      </c>
      <c r="B86" s="5" t="n">
        <v>586077</v>
      </c>
      <c r="C86" s="5" t="n">
        <v>386729</v>
      </c>
    </row>
    <row r="87" spans="1:3">
      <c r="A87" s="3" t="s">
        <v>592</v>
      </c>
    </row>
    <row r="88" spans="1:3">
      <c r="A88" s="6" t="s">
        <v>712</v>
      </c>
    </row>
    <row r="89" spans="1:3">
      <c r="A89" s="3" t="s">
        <v>717</v>
      </c>
      <c r="B89" s="5" t="n">
        <v>908</v>
      </c>
      <c r="C89" s="5" t="n">
        <v>1393</v>
      </c>
    </row>
    <row r="90" spans="1:3">
      <c r="A90" s="3" t="s">
        <v>718</v>
      </c>
      <c r="B90" s="5" t="n">
        <v>323529</v>
      </c>
      <c r="C90" s="5" t="n">
        <v>287801</v>
      </c>
    </row>
    <row r="91" spans="1:3">
      <c r="A91" s="3" t="s">
        <v>600</v>
      </c>
      <c r="B91" s="5" t="n">
        <v>324437</v>
      </c>
      <c r="C91" s="5" t="n">
        <v>289194</v>
      </c>
    </row>
    <row r="92" spans="1:3">
      <c r="A92" s="3" t="s">
        <v>740</v>
      </c>
    </row>
    <row r="93" spans="1:3">
      <c r="A93" s="6" t="s">
        <v>712</v>
      </c>
    </row>
    <row r="94" spans="1:3">
      <c r="A94" s="3" t="s">
        <v>717</v>
      </c>
      <c r="B94" s="5" t="n">
        <v>235</v>
      </c>
      <c r="C94" s="5" t="n">
        <v>206</v>
      </c>
    </row>
    <row r="95" spans="1:3">
      <c r="A95" s="3" t="s">
        <v>741</v>
      </c>
    </row>
    <row r="96" spans="1:3">
      <c r="A96" s="6" t="s">
        <v>712</v>
      </c>
    </row>
    <row r="97" spans="1:3">
      <c r="A97" s="3" t="s">
        <v>717</v>
      </c>
      <c r="B97" s="5" t="n">
        <v>44</v>
      </c>
      <c r="C97" s="5" t="n">
        <v>1</v>
      </c>
    </row>
    <row r="98" spans="1:3">
      <c r="A98" s="3" t="s">
        <v>742</v>
      </c>
    </row>
    <row r="99" spans="1:3">
      <c r="A99" s="6" t="s">
        <v>712</v>
      </c>
    </row>
    <row r="100" spans="1:3">
      <c r="A100" s="3" t="s">
        <v>717</v>
      </c>
      <c r="B100" s="5" t="n">
        <v>629</v>
      </c>
      <c r="C100" s="5" t="n">
        <v>1186</v>
      </c>
    </row>
    <row r="101" spans="1:3">
      <c r="A101" s="3" t="s">
        <v>593</v>
      </c>
    </row>
    <row r="102" spans="1:3">
      <c r="A102" s="6" t="s">
        <v>712</v>
      </c>
    </row>
    <row r="103" spans="1:3">
      <c r="A103" s="3" t="s">
        <v>717</v>
      </c>
      <c r="B103" s="5" t="n">
        <v>419</v>
      </c>
      <c r="C103" s="5" t="n">
        <v>246</v>
      </c>
    </row>
    <row r="104" spans="1:3">
      <c r="A104" s="3" t="s">
        <v>718</v>
      </c>
      <c r="B104" s="5" t="n">
        <v>11779</v>
      </c>
      <c r="C104" s="5" t="n">
        <v>6958</v>
      </c>
    </row>
    <row r="105" spans="1:3">
      <c r="A105" s="3" t="s">
        <v>600</v>
      </c>
      <c r="B105" s="5" t="n">
        <v>12198</v>
      </c>
      <c r="C105" s="5" t="n">
        <v>7204</v>
      </c>
    </row>
    <row r="106" spans="1:3">
      <c r="A106" s="3" t="s">
        <v>743</v>
      </c>
    </row>
    <row r="107" spans="1:3">
      <c r="A107" s="6" t="s">
        <v>712</v>
      </c>
    </row>
    <row r="108" spans="1:3">
      <c r="A108" s="3" t="s">
        <v>717</v>
      </c>
      <c r="B108" s="5" t="n">
        <v>382</v>
      </c>
      <c r="C108" s="5" t="n">
        <v>246</v>
      </c>
    </row>
    <row r="109" spans="1:3">
      <c r="A109" s="3" t="s">
        <v>744</v>
      </c>
    </row>
    <row r="110" spans="1:3">
      <c r="A110" s="6" t="s">
        <v>712</v>
      </c>
    </row>
    <row r="111" spans="1:3">
      <c r="A111" s="3" t="s">
        <v>717</v>
      </c>
      <c r="B111" s="5" t="n">
        <v>23</v>
      </c>
    </row>
    <row r="112" spans="1:3">
      <c r="A112" s="3" t="s">
        <v>745</v>
      </c>
    </row>
    <row r="113" spans="1:3">
      <c r="A113" s="6" t="s">
        <v>712</v>
      </c>
    </row>
    <row r="114" spans="1:3">
      <c r="A114" s="3" t="s">
        <v>717</v>
      </c>
      <c r="B114" s="5" t="n">
        <v>14</v>
      </c>
    </row>
    <row r="115" spans="1:3">
      <c r="A115" s="3" t="s">
        <v>594</v>
      </c>
    </row>
    <row r="116" spans="1:3">
      <c r="A116" s="6" t="s">
        <v>712</v>
      </c>
    </row>
    <row r="117" spans="1:3">
      <c r="A117" s="3" t="s">
        <v>717</v>
      </c>
      <c r="B117" s="5" t="n">
        <v>42</v>
      </c>
      <c r="C117" s="5" t="n">
        <v>12</v>
      </c>
    </row>
    <row r="118" spans="1:3">
      <c r="A118" s="3" t="s">
        <v>718</v>
      </c>
      <c r="B118" s="5" t="n">
        <v>11842</v>
      </c>
      <c r="C118" s="5" t="n">
        <v>11056</v>
      </c>
    </row>
    <row r="119" spans="1:3">
      <c r="A119" s="3" t="s">
        <v>600</v>
      </c>
      <c r="B119" s="5" t="n">
        <v>11884</v>
      </c>
      <c r="C119" s="5" t="n">
        <v>11068</v>
      </c>
    </row>
    <row r="120" spans="1:3">
      <c r="A120" s="3" t="s">
        <v>746</v>
      </c>
    </row>
    <row r="121" spans="1:3">
      <c r="A121" s="6" t="s">
        <v>712</v>
      </c>
    </row>
    <row r="122" spans="1:3">
      <c r="A122" s="3" t="s">
        <v>717</v>
      </c>
      <c r="B122" s="5" t="n">
        <v>19</v>
      </c>
      <c r="C122" s="5" t="n">
        <v>10</v>
      </c>
    </row>
    <row r="123" spans="1:3">
      <c r="A123" s="3" t="s">
        <v>747</v>
      </c>
    </row>
    <row r="124" spans="1:3">
      <c r="A124" s="6" t="s">
        <v>712</v>
      </c>
    </row>
    <row r="125" spans="1:3">
      <c r="A125" s="3" t="s">
        <v>717</v>
      </c>
      <c r="B125" s="5" t="n">
        <v>23</v>
      </c>
      <c r="C125" s="5" t="n">
        <v>2</v>
      </c>
    </row>
    <row r="126" spans="1:3">
      <c r="A126" s="3" t="s">
        <v>595</v>
      </c>
    </row>
    <row r="127" spans="1:3">
      <c r="A127" s="6" t="s">
        <v>712</v>
      </c>
    </row>
    <row r="128" spans="1:3">
      <c r="A128" s="3" t="s">
        <v>717</v>
      </c>
      <c r="B128" s="5" t="n">
        <v>200</v>
      </c>
      <c r="C128" s="5" t="n">
        <v>133</v>
      </c>
    </row>
    <row r="129" spans="1:3">
      <c r="A129" s="3" t="s">
        <v>718</v>
      </c>
      <c r="B129" s="5" t="n">
        <v>1258</v>
      </c>
      <c r="C129" s="5" t="n">
        <v>552</v>
      </c>
    </row>
    <row r="130" spans="1:3">
      <c r="A130" s="3" t="s">
        <v>600</v>
      </c>
      <c r="B130" s="5" t="n">
        <v>1458</v>
      </c>
      <c r="C130" s="5" t="n">
        <v>685</v>
      </c>
    </row>
    <row r="131" spans="1:3">
      <c r="A131" s="3" t="s">
        <v>748</v>
      </c>
    </row>
    <row r="132" spans="1:3">
      <c r="A132" s="6" t="s">
        <v>712</v>
      </c>
    </row>
    <row r="133" spans="1:3">
      <c r="A133" s="3" t="s">
        <v>717</v>
      </c>
      <c r="B133" s="5" t="n">
        <v>199</v>
      </c>
      <c r="C133" s="5" t="n">
        <v>133</v>
      </c>
    </row>
    <row r="134" spans="1:3">
      <c r="A134" s="3" t="s">
        <v>749</v>
      </c>
    </row>
    <row r="135" spans="1:3">
      <c r="A135" s="6" t="s">
        <v>712</v>
      </c>
    </row>
    <row r="136" spans="1:3">
      <c r="A136" s="3" t="s">
        <v>717</v>
      </c>
      <c r="B136" s="5" t="n">
        <v>1</v>
      </c>
    </row>
    <row r="137" spans="1:3">
      <c r="A137" s="3" t="s">
        <v>596</v>
      </c>
    </row>
    <row r="138" spans="1:3">
      <c r="A138" s="6" t="s">
        <v>712</v>
      </c>
    </row>
    <row r="139" spans="1:3">
      <c r="A139" s="3" t="s">
        <v>717</v>
      </c>
      <c r="B139" s="5" t="n">
        <v>148</v>
      </c>
      <c r="C139" s="5" t="n">
        <v>47</v>
      </c>
    </row>
    <row r="140" spans="1:3">
      <c r="A140" s="3" t="s">
        <v>718</v>
      </c>
      <c r="B140" s="5" t="n">
        <v>7997</v>
      </c>
      <c r="C140" s="5" t="n">
        <v>5845</v>
      </c>
    </row>
    <row r="141" spans="1:3">
      <c r="A141" s="3" t="s">
        <v>600</v>
      </c>
      <c r="B141" s="5" t="n">
        <v>8145</v>
      </c>
      <c r="C141" s="5" t="n">
        <v>5892</v>
      </c>
    </row>
    <row r="142" spans="1:3">
      <c r="A142" s="3" t="s">
        <v>750</v>
      </c>
    </row>
    <row r="143" spans="1:3">
      <c r="A143" s="6" t="s">
        <v>712</v>
      </c>
    </row>
    <row r="144" spans="1:3">
      <c r="A144" s="3" t="s">
        <v>717</v>
      </c>
      <c r="B144" s="5" t="n">
        <v>74</v>
      </c>
      <c r="C144" s="5" t="n">
        <v>5</v>
      </c>
    </row>
    <row r="145" spans="1:3">
      <c r="A145" s="3" t="s">
        <v>751</v>
      </c>
    </row>
    <row r="146" spans="1:3">
      <c r="A146" s="6" t="s">
        <v>712</v>
      </c>
    </row>
    <row r="147" spans="1:3">
      <c r="A147" s="3" t="s">
        <v>717</v>
      </c>
      <c r="B147" s="5" t="n">
        <v>54</v>
      </c>
      <c r="C147" s="5" t="n">
        <v>42</v>
      </c>
    </row>
    <row r="148" spans="1:3">
      <c r="A148" s="3" t="s">
        <v>752</v>
      </c>
    </row>
    <row r="149" spans="1:3">
      <c r="A149" s="6" t="s">
        <v>712</v>
      </c>
    </row>
    <row r="150" spans="1:3">
      <c r="A150" s="3" t="s">
        <v>717</v>
      </c>
      <c r="B150" s="5" t="n">
        <v>20</v>
      </c>
    </row>
    <row r="151" spans="1:3">
      <c r="A151" s="3" t="s">
        <v>597</v>
      </c>
    </row>
    <row r="152" spans="1:3">
      <c r="A152" s="6" t="s">
        <v>712</v>
      </c>
    </row>
    <row r="153" spans="1:3">
      <c r="A153" s="3" t="s">
        <v>717</v>
      </c>
      <c r="B153" s="5" t="n">
        <v>38</v>
      </c>
      <c r="C153" s="5" t="n">
        <v>55</v>
      </c>
    </row>
    <row r="154" spans="1:3">
      <c r="A154" s="3" t="s">
        <v>718</v>
      </c>
      <c r="B154" s="5" t="n">
        <v>37851</v>
      </c>
      <c r="C154" s="5" t="n">
        <v>12524</v>
      </c>
    </row>
    <row r="155" spans="1:3">
      <c r="A155" s="3" t="s">
        <v>600</v>
      </c>
      <c r="B155" s="5" t="n">
        <v>37889</v>
      </c>
      <c r="C155" s="5" t="n">
        <v>12579</v>
      </c>
    </row>
    <row r="156" spans="1:3">
      <c r="A156" s="3" t="s">
        <v>753</v>
      </c>
    </row>
    <row r="157" spans="1:3">
      <c r="A157" s="6" t="s">
        <v>712</v>
      </c>
    </row>
    <row r="158" spans="1:3">
      <c r="A158" s="3" t="s">
        <v>717</v>
      </c>
      <c r="B158" s="5" t="n">
        <v>23</v>
      </c>
      <c r="C158" s="5" t="n">
        <v>37</v>
      </c>
    </row>
    <row r="159" spans="1:3">
      <c r="A159" s="3" t="s">
        <v>754</v>
      </c>
    </row>
    <row r="160" spans="1:3">
      <c r="A160" s="6" t="s">
        <v>712</v>
      </c>
    </row>
    <row r="161" spans="1:3">
      <c r="A161" s="3" t="s">
        <v>717</v>
      </c>
      <c r="B161" s="7" t="n">
        <v>15</v>
      </c>
      <c r="C161" s="7" t="n">
        <v>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26</v>
      </c>
    </row>
    <row r="2" spans="1:3">
      <c r="A2" s="6" t="s">
        <v>756</v>
      </c>
    </row>
    <row r="3" spans="1:3">
      <c r="A3" s="3" t="s">
        <v>757</v>
      </c>
      <c r="B3" s="7" t="n">
        <v>24237000</v>
      </c>
      <c r="C3" s="7" t="n">
        <v>26143000</v>
      </c>
    </row>
    <row r="4" spans="1:3">
      <c r="A4" s="3" t="s">
        <v>758</v>
      </c>
      <c r="B4" s="5" t="n">
        <v>34610000</v>
      </c>
      <c r="C4" s="5" t="n">
        <v>39980000</v>
      </c>
    </row>
    <row r="5" spans="1:3">
      <c r="A5" s="3" t="s">
        <v>759</v>
      </c>
      <c r="B5" s="5" t="n">
        <v>58847000</v>
      </c>
      <c r="C5" s="5" t="n">
        <v>66123000</v>
      </c>
    </row>
    <row r="6" spans="1:3">
      <c r="A6" s="3" t="s">
        <v>760</v>
      </c>
      <c r="B6" s="5" t="n">
        <v>4937000</v>
      </c>
      <c r="C6" s="5" t="n">
        <v>5427000</v>
      </c>
    </row>
    <row r="7" spans="1:3">
      <c r="A7" s="3" t="s">
        <v>618</v>
      </c>
    </row>
    <row r="8" spans="1:3">
      <c r="A8" s="6" t="s">
        <v>756</v>
      </c>
    </row>
    <row r="9" spans="1:3">
      <c r="A9" s="3" t="s">
        <v>759</v>
      </c>
      <c r="B9" s="5" t="n">
        <v>6000000</v>
      </c>
      <c r="C9" s="5" t="n">
        <v>7000000</v>
      </c>
    </row>
    <row r="10" spans="1:3">
      <c r="A10" s="3" t="s">
        <v>761</v>
      </c>
    </row>
    <row r="11" spans="1:3">
      <c r="A11" s="6" t="s">
        <v>756</v>
      </c>
    </row>
    <row r="12" spans="1:3">
      <c r="A12" s="3" t="s">
        <v>759</v>
      </c>
      <c r="B12" s="7" t="n">
        <v>896000</v>
      </c>
      <c r="C12" s="7" t="n">
        <v>1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2</v>
      </c>
      <c r="B1" s="2" t="s">
        <v>2</v>
      </c>
      <c r="C1" s="2" t="s">
        <v>562</v>
      </c>
      <c r="D1" s="2" t="s">
        <v>26</v>
      </c>
      <c r="E1" s="2" t="s">
        <v>69</v>
      </c>
      <c r="F1" s="2" t="s">
        <v>578</v>
      </c>
      <c r="G1" s="2" t="s">
        <v>579</v>
      </c>
    </row>
    <row r="2" spans="1:7">
      <c r="A2" s="6" t="s">
        <v>763</v>
      </c>
    </row>
    <row r="3" spans="1:7">
      <c r="A3" s="3" t="s">
        <v>764</v>
      </c>
      <c r="B3" s="7" t="n">
        <v>4338</v>
      </c>
      <c r="D3" s="7" t="n">
        <v>4708</v>
      </c>
    </row>
    <row r="4" spans="1:7">
      <c r="A4" s="3" t="s">
        <v>765</v>
      </c>
      <c r="B4" s="5" t="n">
        <v>24371</v>
      </c>
      <c r="D4" s="5" t="n">
        <v>22064</v>
      </c>
    </row>
    <row r="5" spans="1:7">
      <c r="A5" s="3" t="s">
        <v>766</v>
      </c>
      <c r="B5" s="5" t="n">
        <v>599</v>
      </c>
      <c r="D5" s="5" t="n">
        <v>719</v>
      </c>
    </row>
    <row r="6" spans="1:7">
      <c r="A6" s="3" t="s">
        <v>767</v>
      </c>
      <c r="B6" s="5" t="n">
        <v>29308</v>
      </c>
      <c r="C6" s="7" t="n">
        <v>31475</v>
      </c>
      <c r="D6" s="5" t="n">
        <v>27491</v>
      </c>
      <c r="E6" s="7" t="n">
        <v>25248</v>
      </c>
      <c r="F6" s="7" t="n">
        <v>24631</v>
      </c>
      <c r="G6" s="7" t="n">
        <v>24410</v>
      </c>
    </row>
    <row r="7" spans="1:7">
      <c r="A7" s="3" t="s">
        <v>768</v>
      </c>
      <c r="B7" s="5" t="n">
        <v>52758</v>
      </c>
      <c r="D7" s="5" t="n">
        <v>59274</v>
      </c>
    </row>
    <row r="8" spans="1:7">
      <c r="A8" s="3" t="s">
        <v>769</v>
      </c>
      <c r="B8" s="5" t="n">
        <v>3623994</v>
      </c>
      <c r="D8" s="5" t="n">
        <v>3254793</v>
      </c>
    </row>
    <row r="9" spans="1:7">
      <c r="A9" s="3" t="s">
        <v>766</v>
      </c>
      <c r="B9" s="5" t="n">
        <v>6089</v>
      </c>
      <c r="D9" s="5" t="n">
        <v>6849</v>
      </c>
    </row>
    <row r="10" spans="1:7">
      <c r="A10" s="3" t="s">
        <v>770</v>
      </c>
      <c r="B10" s="5" t="n">
        <v>8482</v>
      </c>
      <c r="D10" s="5" t="n">
        <v>5694</v>
      </c>
    </row>
    <row r="11" spans="1:7">
      <c r="A11" s="3" t="s">
        <v>600</v>
      </c>
      <c r="B11" s="5" t="n">
        <v>3691323</v>
      </c>
      <c r="D11" s="5" t="n">
        <v>3326610</v>
      </c>
    </row>
    <row r="12" spans="1:7">
      <c r="A12" s="3" t="s">
        <v>583</v>
      </c>
    </row>
    <row r="13" spans="1:7">
      <c r="A13" s="6" t="s">
        <v>763</v>
      </c>
    </row>
    <row r="14" spans="1:7">
      <c r="A14" s="3" t="s">
        <v>764</v>
      </c>
      <c r="B14" s="5" t="n">
        <v>3599</v>
      </c>
      <c r="D14" s="5" t="n">
        <v>3820</v>
      </c>
    </row>
    <row r="15" spans="1:7">
      <c r="A15" s="3" t="s">
        <v>765</v>
      </c>
      <c r="B15" s="5" t="n">
        <v>4218</v>
      </c>
      <c r="D15" s="5" t="n">
        <v>4471</v>
      </c>
    </row>
    <row r="16" spans="1:7">
      <c r="A16" s="3" t="s">
        <v>766</v>
      </c>
      <c r="B16" s="5" t="n">
        <v>76</v>
      </c>
      <c r="D16" s="5" t="n">
        <v>10</v>
      </c>
    </row>
    <row r="17" spans="1:7">
      <c r="A17" s="3" t="s">
        <v>767</v>
      </c>
      <c r="B17" s="5" t="n">
        <v>7893</v>
      </c>
      <c r="C17" s="5" t="n">
        <v>8049</v>
      </c>
      <c r="D17" s="5" t="n">
        <v>8301</v>
      </c>
      <c r="E17" s="5" t="n">
        <v>8202</v>
      </c>
      <c r="F17" s="5" t="n">
        <v>8629</v>
      </c>
      <c r="G17" s="5" t="n">
        <v>8565</v>
      </c>
    </row>
    <row r="18" spans="1:7">
      <c r="A18" s="3" t="s">
        <v>768</v>
      </c>
      <c r="B18" s="5" t="n">
        <v>36722</v>
      </c>
      <c r="D18" s="5" t="n">
        <v>39041</v>
      </c>
    </row>
    <row r="19" spans="1:7">
      <c r="A19" s="3" t="s">
        <v>769</v>
      </c>
      <c r="B19" s="5" t="n">
        <v>1014527</v>
      </c>
      <c r="D19" s="5" t="n">
        <v>1042334</v>
      </c>
    </row>
    <row r="20" spans="1:7">
      <c r="A20" s="3" t="s">
        <v>766</v>
      </c>
      <c r="B20" s="5" t="n">
        <v>724</v>
      </c>
      <c r="D20" s="5" t="n">
        <v>65</v>
      </c>
    </row>
    <row r="21" spans="1:7">
      <c r="A21" s="3" t="s">
        <v>770</v>
      </c>
      <c r="B21" s="5" t="n">
        <v>384</v>
      </c>
      <c r="D21" s="5" t="n">
        <v>494</v>
      </c>
    </row>
    <row r="22" spans="1:7">
      <c r="A22" s="3" t="s">
        <v>600</v>
      </c>
      <c r="B22" s="5" t="n">
        <v>1052357</v>
      </c>
      <c r="D22" s="5" t="n">
        <v>1081934</v>
      </c>
    </row>
    <row r="23" spans="1:7">
      <c r="A23" s="3" t="s">
        <v>584</v>
      </c>
    </row>
    <row r="24" spans="1:7">
      <c r="A24" s="6" t="s">
        <v>763</v>
      </c>
    </row>
    <row r="25" spans="1:7">
      <c r="A25" s="3" t="s">
        <v>765</v>
      </c>
      <c r="B25" s="5" t="n">
        <v>592</v>
      </c>
      <c r="D25" s="5" t="n">
        <v>623</v>
      </c>
    </row>
    <row r="26" spans="1:7">
      <c r="A26" s="3" t="s">
        <v>767</v>
      </c>
      <c r="B26" s="5" t="n">
        <v>592</v>
      </c>
      <c r="C26" s="5" t="n">
        <v>607</v>
      </c>
      <c r="D26" s="5" t="n">
        <v>623</v>
      </c>
      <c r="E26" s="5" t="n">
        <v>608</v>
      </c>
      <c r="F26" s="5" t="n">
        <v>579</v>
      </c>
      <c r="G26" s="5" t="n">
        <v>567</v>
      </c>
    </row>
    <row r="27" spans="1:7">
      <c r="A27" s="3" t="s">
        <v>769</v>
      </c>
      <c r="B27" s="5" t="n">
        <v>162269</v>
      </c>
      <c r="D27" s="5" t="n">
        <v>249344</v>
      </c>
    </row>
    <row r="28" spans="1:7">
      <c r="A28" s="3" t="s">
        <v>600</v>
      </c>
      <c r="B28" s="5" t="n">
        <v>162269</v>
      </c>
      <c r="D28" s="5" t="n">
        <v>249344</v>
      </c>
    </row>
    <row r="29" spans="1:7">
      <c r="A29" s="3" t="s">
        <v>585</v>
      </c>
    </row>
    <row r="30" spans="1:7">
      <c r="A30" s="6" t="s">
        <v>763</v>
      </c>
    </row>
    <row r="31" spans="1:7">
      <c r="A31" s="3" t="s">
        <v>764</v>
      </c>
      <c r="B31" s="5" t="n">
        <v>70</v>
      </c>
      <c r="D31" s="5" t="n">
        <v>78</v>
      </c>
    </row>
    <row r="32" spans="1:7">
      <c r="A32" s="3" t="s">
        <v>765</v>
      </c>
      <c r="B32" s="5" t="n">
        <v>975</v>
      </c>
      <c r="D32" s="5" t="n">
        <v>878</v>
      </c>
    </row>
    <row r="33" spans="1:7">
      <c r="A33" s="3" t="s">
        <v>766</v>
      </c>
      <c r="B33" s="5" t="n">
        <v>7</v>
      </c>
      <c r="D33" s="5" t="n">
        <v>96</v>
      </c>
    </row>
    <row r="34" spans="1:7">
      <c r="A34" s="3" t="s">
        <v>767</v>
      </c>
      <c r="B34" s="5" t="n">
        <v>1052</v>
      </c>
      <c r="C34" s="5" t="n">
        <v>1095</v>
      </c>
      <c r="D34" s="5" t="n">
        <v>1052</v>
      </c>
      <c r="E34" s="5" t="n">
        <v>904</v>
      </c>
      <c r="F34" s="5" t="n">
        <v>920</v>
      </c>
      <c r="G34" s="5" t="n">
        <v>837</v>
      </c>
    </row>
    <row r="35" spans="1:7">
      <c r="A35" s="3" t="s">
        <v>768</v>
      </c>
      <c r="B35" s="5" t="n">
        <v>1305</v>
      </c>
      <c r="D35" s="5" t="n">
        <v>2351</v>
      </c>
    </row>
    <row r="36" spans="1:7">
      <c r="A36" s="3" t="s">
        <v>769</v>
      </c>
      <c r="B36" s="5" t="n">
        <v>143150</v>
      </c>
      <c r="D36" s="5" t="n">
        <v>113158</v>
      </c>
    </row>
    <row r="37" spans="1:7">
      <c r="A37" s="3" t="s">
        <v>766</v>
      </c>
      <c r="B37" s="5" t="n">
        <v>273</v>
      </c>
      <c r="D37" s="5" t="n">
        <v>785</v>
      </c>
    </row>
    <row r="38" spans="1:7">
      <c r="A38" s="3" t="s">
        <v>770</v>
      </c>
      <c r="B38" s="5" t="n">
        <v>1075</v>
      </c>
    </row>
    <row r="39" spans="1:7">
      <c r="A39" s="3" t="s">
        <v>600</v>
      </c>
      <c r="B39" s="5" t="n">
        <v>145803</v>
      </c>
      <c r="D39" s="5" t="n">
        <v>116294</v>
      </c>
    </row>
    <row r="40" spans="1:7">
      <c r="A40" s="3" t="s">
        <v>586</v>
      </c>
    </row>
    <row r="41" spans="1:7">
      <c r="A41" s="6" t="s">
        <v>763</v>
      </c>
    </row>
    <row r="42" spans="1:7">
      <c r="A42" s="3" t="s">
        <v>764</v>
      </c>
      <c r="B42" s="5" t="n">
        <v>288</v>
      </c>
      <c r="D42" s="5" t="n">
        <v>339</v>
      </c>
    </row>
    <row r="43" spans="1:7">
      <c r="A43" s="3" t="s">
        <v>765</v>
      </c>
      <c r="B43" s="5" t="n">
        <v>6965</v>
      </c>
      <c r="D43" s="5" t="n">
        <v>6806</v>
      </c>
    </row>
    <row r="44" spans="1:7">
      <c r="A44" s="3" t="s">
        <v>766</v>
      </c>
      <c r="B44" s="5" t="n">
        <v>516</v>
      </c>
      <c r="D44" s="5" t="n">
        <v>491</v>
      </c>
    </row>
    <row r="45" spans="1:7">
      <c r="A45" s="3" t="s">
        <v>767</v>
      </c>
      <c r="B45" s="5" t="n">
        <v>7769</v>
      </c>
      <c r="C45" s="5" t="n">
        <v>7642</v>
      </c>
      <c r="D45" s="5" t="n">
        <v>7636</v>
      </c>
      <c r="E45" s="5" t="n">
        <v>7840</v>
      </c>
      <c r="F45" s="5" t="n">
        <v>7553</v>
      </c>
      <c r="G45" s="5" t="n">
        <v>7740</v>
      </c>
    </row>
    <row r="46" spans="1:7">
      <c r="A46" s="3" t="s">
        <v>768</v>
      </c>
      <c r="B46" s="5" t="n">
        <v>11524</v>
      </c>
      <c r="D46" s="5" t="n">
        <v>12441</v>
      </c>
    </row>
    <row r="47" spans="1:7">
      <c r="A47" s="3" t="s">
        <v>769</v>
      </c>
      <c r="B47" s="5" t="n">
        <v>949723</v>
      </c>
      <c r="D47" s="5" t="n">
        <v>802528</v>
      </c>
    </row>
    <row r="48" spans="1:7">
      <c r="A48" s="3" t="s">
        <v>766</v>
      </c>
      <c r="B48" s="5" t="n">
        <v>5092</v>
      </c>
      <c r="D48" s="5" t="n">
        <v>4806</v>
      </c>
    </row>
    <row r="49" spans="1:7">
      <c r="A49" s="3" t="s">
        <v>770</v>
      </c>
      <c r="B49" s="5" t="n">
        <v>6722</v>
      </c>
      <c r="D49" s="5" t="n">
        <v>5112</v>
      </c>
    </row>
    <row r="50" spans="1:7">
      <c r="A50" s="3" t="s">
        <v>600</v>
      </c>
      <c r="B50" s="5" t="n">
        <v>973061</v>
      </c>
      <c r="D50" s="5" t="n">
        <v>824887</v>
      </c>
    </row>
    <row r="51" spans="1:7">
      <c r="A51" s="3" t="s">
        <v>587</v>
      </c>
    </row>
    <row r="52" spans="1:7">
      <c r="A52" s="6" t="s">
        <v>763</v>
      </c>
    </row>
    <row r="53" spans="1:7">
      <c r="A53" s="3" t="s">
        <v>765</v>
      </c>
      <c r="B53" s="5" t="n">
        <v>36</v>
      </c>
      <c r="D53" s="5" t="n">
        <v>36</v>
      </c>
    </row>
    <row r="54" spans="1:7">
      <c r="A54" s="3" t="s">
        <v>767</v>
      </c>
      <c r="B54" s="5" t="n">
        <v>36</v>
      </c>
      <c r="C54" s="5" t="n">
        <v>36</v>
      </c>
      <c r="D54" s="5" t="n">
        <v>36</v>
      </c>
      <c r="E54" s="5" t="n">
        <v>35</v>
      </c>
      <c r="F54" s="5" t="n">
        <v>35</v>
      </c>
      <c r="G54" s="5" t="n">
        <v>34</v>
      </c>
    </row>
    <row r="55" spans="1:7">
      <c r="A55" s="3" t="s">
        <v>769</v>
      </c>
      <c r="B55" s="5" t="n">
        <v>36085</v>
      </c>
      <c r="D55" s="5" t="n">
        <v>35674</v>
      </c>
    </row>
    <row r="56" spans="1:7">
      <c r="A56" s="3" t="s">
        <v>600</v>
      </c>
      <c r="B56" s="5" t="n">
        <v>36085</v>
      </c>
      <c r="D56" s="5" t="n">
        <v>35674</v>
      </c>
    </row>
    <row r="57" spans="1:7">
      <c r="A57" s="3" t="s">
        <v>588</v>
      </c>
    </row>
    <row r="58" spans="1:7">
      <c r="A58" s="6" t="s">
        <v>763</v>
      </c>
    </row>
    <row r="59" spans="1:7">
      <c r="A59" s="3" t="s">
        <v>764</v>
      </c>
      <c r="B59" s="5" t="n">
        <v>131</v>
      </c>
      <c r="D59" s="5" t="n">
        <v>159</v>
      </c>
    </row>
    <row r="60" spans="1:7">
      <c r="A60" s="3" t="s">
        <v>765</v>
      </c>
      <c r="B60" s="5" t="n">
        <v>1201</v>
      </c>
      <c r="D60" s="5" t="n">
        <v>1144</v>
      </c>
    </row>
    <row r="61" spans="1:7">
      <c r="A61" s="3" t="s">
        <v>767</v>
      </c>
      <c r="B61" s="5" t="n">
        <v>1332</v>
      </c>
      <c r="C61" s="5" t="n">
        <v>1348</v>
      </c>
      <c r="D61" s="5" t="n">
        <v>1303</v>
      </c>
      <c r="E61" s="5" t="n">
        <v>1100</v>
      </c>
      <c r="F61" s="5" t="n">
        <v>958</v>
      </c>
      <c r="G61" s="5" t="n">
        <v>926</v>
      </c>
    </row>
    <row r="62" spans="1:7">
      <c r="A62" s="3" t="s">
        <v>768</v>
      </c>
      <c r="B62" s="5" t="n">
        <v>902</v>
      </c>
      <c r="D62" s="5" t="n">
        <v>2717</v>
      </c>
    </row>
    <row r="63" spans="1:7">
      <c r="A63" s="3" t="s">
        <v>769</v>
      </c>
      <c r="B63" s="5" t="n">
        <v>79496</v>
      </c>
      <c r="D63" s="5" t="n">
        <v>63750</v>
      </c>
    </row>
    <row r="64" spans="1:7">
      <c r="A64" s="3" t="s">
        <v>770</v>
      </c>
      <c r="D64" s="5" t="n">
        <v>33</v>
      </c>
    </row>
    <row r="65" spans="1:7">
      <c r="A65" s="3" t="s">
        <v>600</v>
      </c>
      <c r="B65" s="5" t="n">
        <v>80398</v>
      </c>
      <c r="D65" s="5" t="n">
        <v>66500</v>
      </c>
    </row>
    <row r="66" spans="1:7">
      <c r="A66" s="3" t="s">
        <v>589</v>
      </c>
    </row>
    <row r="67" spans="1:7">
      <c r="A67" s="6" t="s">
        <v>763</v>
      </c>
    </row>
    <row r="68" spans="1:7">
      <c r="A68" s="3" t="s">
        <v>764</v>
      </c>
      <c r="B68" s="5" t="n">
        <v>182</v>
      </c>
      <c r="D68" s="5" t="n">
        <v>196</v>
      </c>
    </row>
    <row r="69" spans="1:7">
      <c r="A69" s="3" t="s">
        <v>765</v>
      </c>
      <c r="B69" s="5" t="n">
        <v>1259</v>
      </c>
      <c r="D69" s="5" t="n">
        <v>1137</v>
      </c>
    </row>
    <row r="70" spans="1:7">
      <c r="A70" s="3" t="s">
        <v>766</v>
      </c>
      <c r="D70" s="5" t="n">
        <v>122</v>
      </c>
    </row>
    <row r="71" spans="1:7">
      <c r="A71" s="3" t="s">
        <v>767</v>
      </c>
      <c r="B71" s="5" t="n">
        <v>1441</v>
      </c>
      <c r="C71" s="5" t="n">
        <v>1384</v>
      </c>
      <c r="D71" s="5" t="n">
        <v>1455</v>
      </c>
      <c r="E71" s="5" t="n">
        <v>1191</v>
      </c>
      <c r="F71" s="5" t="n">
        <v>1157</v>
      </c>
      <c r="G71" s="5" t="n">
        <v>1167</v>
      </c>
    </row>
    <row r="72" spans="1:7">
      <c r="A72" s="3" t="s">
        <v>768</v>
      </c>
      <c r="B72" s="5" t="n">
        <v>487</v>
      </c>
      <c r="D72" s="5" t="n">
        <v>322</v>
      </c>
    </row>
    <row r="73" spans="1:7">
      <c r="A73" s="3" t="s">
        <v>769</v>
      </c>
      <c r="B73" s="5" t="n">
        <v>247744</v>
      </c>
      <c r="D73" s="5" t="n">
        <v>228151</v>
      </c>
    </row>
    <row r="74" spans="1:7">
      <c r="A74" s="3" t="s">
        <v>766</v>
      </c>
      <c r="D74" s="5" t="n">
        <v>1193</v>
      </c>
    </row>
    <row r="75" spans="1:7">
      <c r="A75" s="3" t="s">
        <v>770</v>
      </c>
      <c r="B75" s="5" t="n">
        <v>55</v>
      </c>
      <c r="D75" s="5" t="n">
        <v>55</v>
      </c>
    </row>
    <row r="76" spans="1:7">
      <c r="A76" s="3" t="s">
        <v>600</v>
      </c>
      <c r="B76" s="5" t="n">
        <v>248286</v>
      </c>
      <c r="D76" s="5" t="n">
        <v>229721</v>
      </c>
    </row>
    <row r="77" spans="1:7">
      <c r="A77" s="3" t="s">
        <v>590</v>
      </c>
    </row>
    <row r="78" spans="1:7">
      <c r="A78" s="6" t="s">
        <v>763</v>
      </c>
    </row>
    <row r="79" spans="1:7">
      <c r="A79" s="3" t="s">
        <v>765</v>
      </c>
      <c r="B79" s="5" t="n">
        <v>115</v>
      </c>
      <c r="D79" s="5" t="n">
        <v>89</v>
      </c>
    </row>
    <row r="80" spans="1:7">
      <c r="A80" s="3" t="s">
        <v>767</v>
      </c>
      <c r="B80" s="5" t="n">
        <v>115</v>
      </c>
      <c r="C80" s="5" t="n">
        <v>97</v>
      </c>
      <c r="D80" s="5" t="n">
        <v>89</v>
      </c>
      <c r="E80" s="5" t="n">
        <v>76</v>
      </c>
      <c r="F80" s="5" t="n">
        <v>40</v>
      </c>
      <c r="G80" s="5" t="n">
        <v>25</v>
      </c>
    </row>
    <row r="81" spans="1:7">
      <c r="A81" s="3" t="s">
        <v>769</v>
      </c>
      <c r="B81" s="5" t="n">
        <v>10976</v>
      </c>
      <c r="D81" s="5" t="n">
        <v>8905</v>
      </c>
    </row>
    <row r="82" spans="1:7">
      <c r="A82" s="3" t="s">
        <v>600</v>
      </c>
      <c r="B82" s="5" t="n">
        <v>10976</v>
      </c>
      <c r="D82" s="5" t="n">
        <v>8905</v>
      </c>
    </row>
    <row r="83" spans="1:7">
      <c r="A83" s="3" t="s">
        <v>591</v>
      </c>
    </row>
    <row r="84" spans="1:7">
      <c r="A84" s="6" t="s">
        <v>763</v>
      </c>
    </row>
    <row r="85" spans="1:7">
      <c r="A85" s="3" t="s">
        <v>765</v>
      </c>
      <c r="B85" s="5" t="n">
        <v>1465</v>
      </c>
      <c r="D85" s="5" t="n">
        <v>967</v>
      </c>
    </row>
    <row r="86" spans="1:7">
      <c r="A86" s="3" t="s">
        <v>767</v>
      </c>
      <c r="B86" s="5" t="n">
        <v>1465</v>
      </c>
      <c r="C86" s="5" t="n">
        <v>985</v>
      </c>
      <c r="D86" s="5" t="n">
        <v>967</v>
      </c>
      <c r="E86" s="5" t="n">
        <v>1222</v>
      </c>
      <c r="F86" s="5" t="n">
        <v>1058</v>
      </c>
      <c r="G86" s="5" t="n">
        <v>799</v>
      </c>
    </row>
    <row r="87" spans="1:7">
      <c r="A87" s="3" t="s">
        <v>769</v>
      </c>
      <c r="B87" s="5" t="n">
        <v>586077</v>
      </c>
      <c r="D87" s="5" t="n">
        <v>386729</v>
      </c>
    </row>
    <row r="88" spans="1:7">
      <c r="A88" s="3" t="s">
        <v>600</v>
      </c>
      <c r="B88" s="5" t="n">
        <v>586077</v>
      </c>
      <c r="D88" s="5" t="n">
        <v>386729</v>
      </c>
    </row>
    <row r="89" spans="1:7">
      <c r="A89" s="3" t="s">
        <v>592</v>
      </c>
    </row>
    <row r="90" spans="1:7">
      <c r="A90" s="6" t="s">
        <v>763</v>
      </c>
    </row>
    <row r="91" spans="1:7">
      <c r="A91" s="3" t="s">
        <v>764</v>
      </c>
      <c r="B91" s="5" t="n">
        <v>53</v>
      </c>
      <c r="D91" s="5" t="n">
        <v>100</v>
      </c>
    </row>
    <row r="92" spans="1:7">
      <c r="A92" s="3" t="s">
        <v>765</v>
      </c>
      <c r="B92" s="5" t="n">
        <v>2963</v>
      </c>
      <c r="D92" s="5" t="n">
        <v>2896</v>
      </c>
    </row>
    <row r="93" spans="1:7">
      <c r="A93" s="3" t="s">
        <v>767</v>
      </c>
      <c r="B93" s="5" t="n">
        <v>3016</v>
      </c>
      <c r="C93" s="5" t="n">
        <v>3054</v>
      </c>
      <c r="D93" s="5" t="n">
        <v>2996</v>
      </c>
      <c r="E93" s="5" t="n">
        <v>2765</v>
      </c>
      <c r="F93" s="5" t="n">
        <v>2708</v>
      </c>
      <c r="G93" s="5" t="n">
        <v>2730</v>
      </c>
    </row>
    <row r="94" spans="1:7">
      <c r="A94" s="3" t="s">
        <v>768</v>
      </c>
      <c r="B94" s="5" t="n">
        <v>1730</v>
      </c>
      <c r="D94" s="5" t="n">
        <v>2316</v>
      </c>
    </row>
    <row r="95" spans="1:7">
      <c r="A95" s="3" t="s">
        <v>769</v>
      </c>
      <c r="B95" s="5" t="n">
        <v>322463</v>
      </c>
      <c r="D95" s="5" t="n">
        <v>286878</v>
      </c>
    </row>
    <row r="96" spans="1:7">
      <c r="A96" s="3" t="s">
        <v>770</v>
      </c>
      <c r="B96" s="5" t="n">
        <v>244</v>
      </c>
    </row>
    <row r="97" spans="1:7">
      <c r="A97" s="3" t="s">
        <v>600</v>
      </c>
      <c r="B97" s="5" t="n">
        <v>324437</v>
      </c>
      <c r="D97" s="5" t="n">
        <v>289194</v>
      </c>
    </row>
    <row r="98" spans="1:7">
      <c r="A98" s="3" t="s">
        <v>593</v>
      </c>
    </row>
    <row r="99" spans="1:7">
      <c r="A99" s="6" t="s">
        <v>763</v>
      </c>
    </row>
    <row r="100" spans="1:7">
      <c r="A100" s="3" t="s">
        <v>765</v>
      </c>
      <c r="B100" s="5" t="n">
        <v>2451</v>
      </c>
      <c r="D100" s="5" t="n">
        <v>1699</v>
      </c>
    </row>
    <row r="101" spans="1:7">
      <c r="A101" s="3" t="s">
        <v>767</v>
      </c>
      <c r="B101" s="5" t="n">
        <v>2451</v>
      </c>
      <c r="C101" s="5" t="n">
        <v>5469</v>
      </c>
      <c r="D101" s="5" t="n">
        <v>1699</v>
      </c>
      <c r="E101" s="5" t="n">
        <v>252</v>
      </c>
      <c r="F101" s="5" t="n">
        <v>44</v>
      </c>
      <c r="G101" s="5" t="n">
        <v>44</v>
      </c>
    </row>
    <row r="102" spans="1:7">
      <c r="A102" s="3" t="s">
        <v>769</v>
      </c>
      <c r="B102" s="5" t="n">
        <v>12198</v>
      </c>
      <c r="D102" s="5" t="n">
        <v>7204</v>
      </c>
    </row>
    <row r="103" spans="1:7">
      <c r="A103" s="3" t="s">
        <v>600</v>
      </c>
      <c r="B103" s="5" t="n">
        <v>12198</v>
      </c>
      <c r="D103" s="5" t="n">
        <v>7204</v>
      </c>
    </row>
    <row r="104" spans="1:7">
      <c r="A104" s="3" t="s">
        <v>594</v>
      </c>
    </row>
    <row r="105" spans="1:7">
      <c r="A105" s="6" t="s">
        <v>763</v>
      </c>
    </row>
    <row r="106" spans="1:7">
      <c r="A106" s="3" t="s">
        <v>765</v>
      </c>
      <c r="B106" s="5" t="n">
        <v>456</v>
      </c>
      <c r="D106" s="5" t="n">
        <v>448</v>
      </c>
    </row>
    <row r="107" spans="1:7">
      <c r="A107" s="3" t="s">
        <v>767</v>
      </c>
      <c r="B107" s="5" t="n">
        <v>456</v>
      </c>
      <c r="C107" s="5" t="n">
        <v>466</v>
      </c>
      <c r="D107" s="5" t="n">
        <v>448</v>
      </c>
      <c r="E107" s="5" t="n">
        <v>399</v>
      </c>
      <c r="F107" s="5" t="n">
        <v>362</v>
      </c>
      <c r="G107" s="5" t="n">
        <v>285</v>
      </c>
    </row>
    <row r="108" spans="1:7">
      <c r="A108" s="3" t="s">
        <v>769</v>
      </c>
      <c r="B108" s="5" t="n">
        <v>11884</v>
      </c>
      <c r="D108" s="5" t="n">
        <v>11068</v>
      </c>
    </row>
    <row r="109" spans="1:7">
      <c r="A109" s="3" t="s">
        <v>600</v>
      </c>
      <c r="B109" s="5" t="n">
        <v>11884</v>
      </c>
      <c r="D109" s="5" t="n">
        <v>11068</v>
      </c>
    </row>
    <row r="110" spans="1:7">
      <c r="A110" s="3" t="s">
        <v>595</v>
      </c>
    </row>
    <row r="111" spans="1:7">
      <c r="A111" s="6" t="s">
        <v>763</v>
      </c>
    </row>
    <row r="112" spans="1:7">
      <c r="A112" s="3" t="s">
        <v>765</v>
      </c>
      <c r="B112" s="5" t="n">
        <v>824</v>
      </c>
      <c r="D112" s="5" t="n">
        <v>351</v>
      </c>
    </row>
    <row r="113" spans="1:7">
      <c r="A113" s="3" t="s">
        <v>767</v>
      </c>
      <c r="B113" s="5" t="n">
        <v>824</v>
      </c>
      <c r="C113" s="5" t="n">
        <v>450</v>
      </c>
      <c r="D113" s="5" t="n">
        <v>351</v>
      </c>
      <c r="E113" s="5" t="n">
        <v>286</v>
      </c>
      <c r="F113" s="5" t="n">
        <v>245</v>
      </c>
      <c r="G113" s="5" t="n">
        <v>382</v>
      </c>
    </row>
    <row r="114" spans="1:7">
      <c r="A114" s="3" t="s">
        <v>769</v>
      </c>
      <c r="B114" s="5" t="n">
        <v>1458</v>
      </c>
      <c r="D114" s="5" t="n">
        <v>685</v>
      </c>
    </row>
    <row r="115" spans="1:7">
      <c r="A115" s="3" t="s">
        <v>600</v>
      </c>
      <c r="B115" s="5" t="n">
        <v>1458</v>
      </c>
      <c r="D115" s="5" t="n">
        <v>685</v>
      </c>
    </row>
    <row r="116" spans="1:7">
      <c r="A116" s="3" t="s">
        <v>596</v>
      </c>
    </row>
    <row r="117" spans="1:7">
      <c r="A117" s="6" t="s">
        <v>763</v>
      </c>
    </row>
    <row r="118" spans="1:7">
      <c r="A118" s="3" t="s">
        <v>765</v>
      </c>
      <c r="B118" s="5" t="n">
        <v>535</v>
      </c>
      <c r="D118" s="5" t="n">
        <v>392</v>
      </c>
    </row>
    <row r="119" spans="1:7">
      <c r="A119" s="3" t="s">
        <v>767</v>
      </c>
      <c r="B119" s="5" t="n">
        <v>535</v>
      </c>
      <c r="C119" s="5" t="n">
        <v>565</v>
      </c>
      <c r="D119" s="5" t="n">
        <v>392</v>
      </c>
      <c r="E119" s="5" t="n">
        <v>207</v>
      </c>
      <c r="F119" s="5" t="n">
        <v>184</v>
      </c>
      <c r="G119" s="5" t="n">
        <v>185</v>
      </c>
    </row>
    <row r="120" spans="1:7">
      <c r="A120" s="3" t="s">
        <v>769</v>
      </c>
      <c r="B120" s="5" t="n">
        <v>8145</v>
      </c>
      <c r="D120" s="5" t="n">
        <v>5892</v>
      </c>
    </row>
    <row r="121" spans="1:7">
      <c r="A121" s="3" t="s">
        <v>600</v>
      </c>
      <c r="B121" s="5" t="n">
        <v>8145</v>
      </c>
      <c r="D121" s="5" t="n">
        <v>5892</v>
      </c>
    </row>
    <row r="122" spans="1:7">
      <c r="A122" s="3" t="s">
        <v>597</v>
      </c>
    </row>
    <row r="123" spans="1:7">
      <c r="A123" s="6" t="s">
        <v>763</v>
      </c>
    </row>
    <row r="124" spans="1:7">
      <c r="A124" s="3" t="s">
        <v>764</v>
      </c>
      <c r="B124" s="5" t="n">
        <v>15</v>
      </c>
      <c r="D124" s="5" t="n">
        <v>16</v>
      </c>
    </row>
    <row r="125" spans="1:7">
      <c r="A125" s="3" t="s">
        <v>765</v>
      </c>
      <c r="B125" s="5" t="n">
        <v>316</v>
      </c>
      <c r="D125" s="5" t="n">
        <v>127</v>
      </c>
    </row>
    <row r="126" spans="1:7">
      <c r="A126" s="3" t="s">
        <v>767</v>
      </c>
      <c r="B126" s="5" t="n">
        <v>331</v>
      </c>
      <c r="C126" s="7" t="n">
        <v>228</v>
      </c>
      <c r="D126" s="5" t="n">
        <v>143</v>
      </c>
      <c r="E126" s="7" t="n">
        <v>161</v>
      </c>
      <c r="F126" s="7" t="n">
        <v>159</v>
      </c>
      <c r="G126" s="7" t="n">
        <v>124</v>
      </c>
    </row>
    <row r="127" spans="1:7">
      <c r="A127" s="3" t="s">
        <v>768</v>
      </c>
      <c r="B127" s="5" t="n">
        <v>88</v>
      </c>
      <c r="D127" s="5" t="n">
        <v>86</v>
      </c>
    </row>
    <row r="128" spans="1:7">
      <c r="A128" s="3" t="s">
        <v>769</v>
      </c>
      <c r="B128" s="5" t="n">
        <v>37799</v>
      </c>
      <c r="D128" s="5" t="n">
        <v>12493</v>
      </c>
    </row>
    <row r="129" spans="1:7">
      <c r="A129" s="3" t="s">
        <v>770</v>
      </c>
      <c r="B129" s="5" t="n">
        <v>2</v>
      </c>
    </row>
    <row r="130" spans="1:7">
      <c r="A130" s="3" t="s">
        <v>600</v>
      </c>
      <c r="B130" s="7" t="n">
        <v>37889</v>
      </c>
      <c r="D130" s="7" t="n">
        <v>125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71</v>
      </c>
      <c r="B1" s="2" t="s">
        <v>68</v>
      </c>
      <c r="D1" s="2" t="s">
        <v>1</v>
      </c>
    </row>
    <row r="2" spans="1:6">
      <c r="B2" s="2" t="s">
        <v>2</v>
      </c>
      <c r="C2" s="2" t="s">
        <v>69</v>
      </c>
      <c r="D2" s="2" t="s">
        <v>2</v>
      </c>
      <c r="E2" s="2" t="s">
        <v>69</v>
      </c>
      <c r="F2" s="2" t="s">
        <v>26</v>
      </c>
    </row>
    <row r="3" spans="1:6">
      <c r="A3" s="6" t="s">
        <v>772</v>
      </c>
    </row>
    <row r="4" spans="1:6">
      <c r="A4" s="3" t="s">
        <v>773</v>
      </c>
      <c r="B4" s="7" t="n">
        <v>24237</v>
      </c>
      <c r="D4" s="7" t="n">
        <v>24237</v>
      </c>
      <c r="F4" s="7" t="n">
        <v>26143</v>
      </c>
    </row>
    <row r="5" spans="1:6">
      <c r="A5" s="6" t="s">
        <v>774</v>
      </c>
    </row>
    <row r="6" spans="1:6">
      <c r="A6" s="3" t="s">
        <v>773</v>
      </c>
      <c r="B6" s="5" t="n">
        <v>34610</v>
      </c>
      <c r="D6" s="5" t="n">
        <v>34610</v>
      </c>
      <c r="F6" s="5" t="n">
        <v>39980</v>
      </c>
    </row>
    <row r="7" spans="1:6">
      <c r="A7" s="3" t="s">
        <v>775</v>
      </c>
      <c r="B7" s="5" t="n">
        <v>4937</v>
      </c>
      <c r="D7" s="5" t="n">
        <v>4937</v>
      </c>
      <c r="F7" s="5" t="n">
        <v>5427</v>
      </c>
    </row>
    <row r="8" spans="1:6">
      <c r="A8" s="6" t="s">
        <v>759</v>
      </c>
    </row>
    <row r="9" spans="1:6">
      <c r="A9" s="3" t="s">
        <v>776</v>
      </c>
      <c r="B9" s="5" t="n">
        <v>61169</v>
      </c>
      <c r="D9" s="5" t="n">
        <v>61169</v>
      </c>
      <c r="F9" s="5" t="n">
        <v>68183</v>
      </c>
    </row>
    <row r="10" spans="1:6">
      <c r="A10" s="3" t="s">
        <v>773</v>
      </c>
      <c r="B10" s="5" t="n">
        <v>58847</v>
      </c>
      <c r="D10" s="5" t="n">
        <v>58847</v>
      </c>
      <c r="F10" s="5" t="n">
        <v>66123</v>
      </c>
    </row>
    <row r="11" spans="1:6">
      <c r="A11" s="3" t="s">
        <v>775</v>
      </c>
      <c r="B11" s="5" t="n">
        <v>4937</v>
      </c>
      <c r="D11" s="5" t="n">
        <v>4937</v>
      </c>
      <c r="F11" s="5" t="n">
        <v>5427</v>
      </c>
    </row>
    <row r="12" spans="1:6">
      <c r="A12" s="3" t="s">
        <v>777</v>
      </c>
      <c r="B12" s="5" t="n">
        <v>60081</v>
      </c>
      <c r="C12" s="7" t="n">
        <v>79718</v>
      </c>
      <c r="D12" s="5" t="n">
        <v>62092</v>
      </c>
      <c r="E12" s="7" t="n">
        <v>83990</v>
      </c>
    </row>
    <row r="13" spans="1:6">
      <c r="A13" s="3" t="s">
        <v>778</v>
      </c>
      <c r="B13" s="5" t="n">
        <v>474</v>
      </c>
      <c r="C13" s="5" t="n">
        <v>945</v>
      </c>
      <c r="D13" s="5" t="n">
        <v>969</v>
      </c>
      <c r="E13" s="5" t="n">
        <v>1904</v>
      </c>
    </row>
    <row r="14" spans="1:6">
      <c r="A14" s="3" t="s">
        <v>583</v>
      </c>
    </row>
    <row r="15" spans="1:6">
      <c r="A15" s="6" t="s">
        <v>772</v>
      </c>
    </row>
    <row r="16" spans="1:6">
      <c r="A16" s="3" t="s">
        <v>776</v>
      </c>
      <c r="B16" s="5" t="n">
        <v>15197</v>
      </c>
      <c r="D16" s="5" t="n">
        <v>15197</v>
      </c>
      <c r="F16" s="5" t="n">
        <v>14287</v>
      </c>
    </row>
    <row r="17" spans="1:6">
      <c r="A17" s="3" t="s">
        <v>773</v>
      </c>
      <c r="B17" s="5" t="n">
        <v>14118</v>
      </c>
      <c r="D17" s="5" t="n">
        <v>14118</v>
      </c>
      <c r="F17" s="5" t="n">
        <v>13256</v>
      </c>
    </row>
    <row r="18" spans="1:6">
      <c r="A18" s="3" t="s">
        <v>777</v>
      </c>
      <c r="B18" s="5" t="n">
        <v>13481</v>
      </c>
      <c r="C18" s="5" t="n">
        <v>9152</v>
      </c>
      <c r="D18" s="5" t="n">
        <v>13406</v>
      </c>
      <c r="E18" s="5" t="n">
        <v>7769</v>
      </c>
    </row>
    <row r="19" spans="1:6">
      <c r="A19" s="3" t="s">
        <v>778</v>
      </c>
      <c r="B19" s="5" t="n">
        <v>30</v>
      </c>
      <c r="C19" s="5" t="n">
        <v>192</v>
      </c>
      <c r="D19" s="5" t="n">
        <v>61</v>
      </c>
      <c r="E19" s="5" t="n">
        <v>387</v>
      </c>
    </row>
    <row r="20" spans="1:6">
      <c r="A20" s="6" t="s">
        <v>774</v>
      </c>
    </row>
    <row r="21" spans="1:6">
      <c r="A21" s="3" t="s">
        <v>776</v>
      </c>
      <c r="B21" s="5" t="n">
        <v>23348</v>
      </c>
      <c r="D21" s="5" t="n">
        <v>23348</v>
      </c>
      <c r="F21" s="5" t="n">
        <v>25896</v>
      </c>
    </row>
    <row r="22" spans="1:6">
      <c r="A22" s="3" t="s">
        <v>773</v>
      </c>
      <c r="B22" s="5" t="n">
        <v>23328</v>
      </c>
      <c r="D22" s="5" t="n">
        <v>23328</v>
      </c>
      <c r="F22" s="5" t="n">
        <v>25850</v>
      </c>
    </row>
    <row r="23" spans="1:6">
      <c r="A23" s="3" t="s">
        <v>775</v>
      </c>
      <c r="B23" s="5" t="n">
        <v>3675</v>
      </c>
      <c r="D23" s="5" t="n">
        <v>3675</v>
      </c>
      <c r="F23" s="5" t="n">
        <v>3830</v>
      </c>
    </row>
    <row r="24" spans="1:6">
      <c r="A24" s="3" t="s">
        <v>777</v>
      </c>
      <c r="B24" s="5" t="n">
        <v>23808</v>
      </c>
      <c r="C24" s="5" t="n">
        <v>31677</v>
      </c>
      <c r="D24" s="5" t="n">
        <v>24488</v>
      </c>
      <c r="E24" s="5" t="n">
        <v>33436</v>
      </c>
    </row>
    <row r="25" spans="1:6">
      <c r="A25" s="3" t="s">
        <v>778</v>
      </c>
      <c r="B25" s="5" t="n">
        <v>211</v>
      </c>
      <c r="C25" s="5" t="n">
        <v>243</v>
      </c>
      <c r="D25" s="5" t="n">
        <v>422</v>
      </c>
      <c r="E25" s="5" t="n">
        <v>487</v>
      </c>
    </row>
    <row r="26" spans="1:6">
      <c r="A26" s="6" t="s">
        <v>759</v>
      </c>
    </row>
    <row r="27" spans="1:6">
      <c r="A27" s="3" t="s">
        <v>775</v>
      </c>
      <c r="B27" s="5" t="n">
        <v>3675</v>
      </c>
      <c r="D27" s="5" t="n">
        <v>3675</v>
      </c>
      <c r="F27" s="5" t="n">
        <v>3830</v>
      </c>
    </row>
    <row r="28" spans="1:6">
      <c r="A28" s="3" t="s">
        <v>585</v>
      </c>
    </row>
    <row r="29" spans="1:6">
      <c r="A29" s="6" t="s">
        <v>772</v>
      </c>
    </row>
    <row r="30" spans="1:6">
      <c r="A30" s="3" t="s">
        <v>776</v>
      </c>
      <c r="B30" s="5" t="n">
        <v>981</v>
      </c>
      <c r="D30" s="5" t="n">
        <v>981</v>
      </c>
      <c r="F30" s="5" t="n">
        <v>1978</v>
      </c>
    </row>
    <row r="31" spans="1:6">
      <c r="A31" s="3" t="s">
        <v>773</v>
      </c>
      <c r="B31" s="5" t="n">
        <v>936</v>
      </c>
      <c r="D31" s="5" t="n">
        <v>936</v>
      </c>
      <c r="F31" s="5" t="n">
        <v>1928</v>
      </c>
    </row>
    <row r="32" spans="1:6">
      <c r="A32" s="3" t="s">
        <v>777</v>
      </c>
      <c r="B32" s="5" t="n">
        <v>1475</v>
      </c>
      <c r="C32" s="5" t="n">
        <v>2494</v>
      </c>
      <c r="D32" s="5" t="n">
        <v>1626</v>
      </c>
      <c r="E32" s="5" t="n">
        <v>2268</v>
      </c>
    </row>
    <row r="33" spans="1:6">
      <c r="A33" s="3" t="s">
        <v>778</v>
      </c>
      <c r="B33" s="5" t="n">
        <v>1</v>
      </c>
      <c r="C33" s="5" t="n">
        <v>45</v>
      </c>
      <c r="D33" s="5" t="n">
        <v>3</v>
      </c>
      <c r="E33" s="5" t="n">
        <v>90</v>
      </c>
    </row>
    <row r="34" spans="1:6">
      <c r="A34" s="6" t="s">
        <v>774</v>
      </c>
    </row>
    <row r="35" spans="1:6">
      <c r="A35" s="3" t="s">
        <v>776</v>
      </c>
      <c r="B35" s="5" t="n">
        <v>642</v>
      </c>
      <c r="D35" s="5" t="n">
        <v>642</v>
      </c>
      <c r="F35" s="5" t="n">
        <v>1231</v>
      </c>
    </row>
    <row r="36" spans="1:6">
      <c r="A36" s="3" t="s">
        <v>773</v>
      </c>
      <c r="B36" s="5" t="n">
        <v>642</v>
      </c>
      <c r="D36" s="5" t="n">
        <v>642</v>
      </c>
      <c r="F36" s="5" t="n">
        <v>1208</v>
      </c>
    </row>
    <row r="37" spans="1:6">
      <c r="A37" s="3" t="s">
        <v>775</v>
      </c>
      <c r="B37" s="5" t="n">
        <v>77</v>
      </c>
      <c r="D37" s="5" t="n">
        <v>77</v>
      </c>
      <c r="F37" s="5" t="n">
        <v>174</v>
      </c>
    </row>
    <row r="38" spans="1:6">
      <c r="A38" s="3" t="s">
        <v>777</v>
      </c>
      <c r="B38" s="5" t="n">
        <v>841</v>
      </c>
      <c r="C38" s="5" t="n">
        <v>2435</v>
      </c>
      <c r="D38" s="5" t="n">
        <v>963</v>
      </c>
      <c r="E38" s="5" t="n">
        <v>3007</v>
      </c>
    </row>
    <row r="39" spans="1:6">
      <c r="A39" s="3" t="s">
        <v>778</v>
      </c>
      <c r="B39" s="5" t="n">
        <v>7</v>
      </c>
      <c r="C39" s="5" t="n">
        <v>24</v>
      </c>
      <c r="D39" s="5" t="n">
        <v>16</v>
      </c>
      <c r="E39" s="5" t="n">
        <v>48</v>
      </c>
    </row>
    <row r="40" spans="1:6">
      <c r="A40" s="6" t="s">
        <v>759</v>
      </c>
    </row>
    <row r="41" spans="1:6">
      <c r="A41" s="3" t="s">
        <v>775</v>
      </c>
      <c r="B41" s="5" t="n">
        <v>77</v>
      </c>
      <c r="D41" s="5" t="n">
        <v>77</v>
      </c>
      <c r="F41" s="5" t="n">
        <v>174</v>
      </c>
    </row>
    <row r="42" spans="1:6">
      <c r="A42" s="3" t="s">
        <v>586</v>
      </c>
    </row>
    <row r="43" spans="1:6">
      <c r="A43" s="6" t="s">
        <v>772</v>
      </c>
    </row>
    <row r="44" spans="1:6">
      <c r="A44" s="3" t="s">
        <v>776</v>
      </c>
      <c r="B44" s="5" t="n">
        <v>7399</v>
      </c>
      <c r="D44" s="5" t="n">
        <v>7399</v>
      </c>
      <c r="F44" s="5" t="n">
        <v>7406</v>
      </c>
    </row>
    <row r="45" spans="1:6">
      <c r="A45" s="3" t="s">
        <v>773</v>
      </c>
      <c r="B45" s="5" t="n">
        <v>6697</v>
      </c>
      <c r="D45" s="5" t="n">
        <v>6697</v>
      </c>
      <c r="F45" s="5" t="n">
        <v>6743</v>
      </c>
    </row>
    <row r="46" spans="1:6">
      <c r="A46" s="3" t="s">
        <v>777</v>
      </c>
      <c r="B46" s="5" t="n">
        <v>7157</v>
      </c>
      <c r="C46" s="5" t="n">
        <v>11697</v>
      </c>
      <c r="D46" s="5" t="n">
        <v>7019</v>
      </c>
      <c r="E46" s="5" t="n">
        <v>14039</v>
      </c>
    </row>
    <row r="47" spans="1:6">
      <c r="A47" s="3" t="s">
        <v>778</v>
      </c>
      <c r="B47" s="5" t="n">
        <v>92</v>
      </c>
      <c r="C47" s="5" t="n">
        <v>136</v>
      </c>
      <c r="D47" s="5" t="n">
        <v>199</v>
      </c>
      <c r="E47" s="5" t="n">
        <v>277</v>
      </c>
    </row>
    <row r="48" spans="1:6">
      <c r="A48" s="6" t="s">
        <v>774</v>
      </c>
    </row>
    <row r="49" spans="1:6">
      <c r="A49" s="3" t="s">
        <v>776</v>
      </c>
      <c r="B49" s="5" t="n">
        <v>9922</v>
      </c>
      <c r="D49" s="5" t="n">
        <v>9922</v>
      </c>
      <c r="F49" s="5" t="n">
        <v>10546</v>
      </c>
    </row>
    <row r="50" spans="1:6">
      <c r="A50" s="3" t="s">
        <v>773</v>
      </c>
      <c r="B50" s="5" t="n">
        <v>9919</v>
      </c>
      <c r="D50" s="5" t="n">
        <v>9919</v>
      </c>
      <c r="F50" s="5" t="n">
        <v>10504</v>
      </c>
    </row>
    <row r="51" spans="1:6">
      <c r="A51" s="3" t="s">
        <v>775</v>
      </c>
      <c r="B51" s="5" t="n">
        <v>804</v>
      </c>
      <c r="D51" s="5" t="n">
        <v>804</v>
      </c>
      <c r="F51" s="5" t="n">
        <v>830</v>
      </c>
    </row>
    <row r="52" spans="1:6">
      <c r="A52" s="3" t="s">
        <v>777</v>
      </c>
      <c r="B52" s="5" t="n">
        <v>9254</v>
      </c>
      <c r="C52" s="5" t="n">
        <v>11804</v>
      </c>
      <c r="D52" s="5" t="n">
        <v>9670</v>
      </c>
      <c r="E52" s="5" t="n">
        <v>13085</v>
      </c>
    </row>
    <row r="53" spans="1:6">
      <c r="A53" s="3" t="s">
        <v>778</v>
      </c>
      <c r="B53" s="5" t="n">
        <v>115</v>
      </c>
      <c r="C53" s="5" t="n">
        <v>143</v>
      </c>
      <c r="D53" s="5" t="n">
        <v>232</v>
      </c>
      <c r="E53" s="5" t="n">
        <v>287</v>
      </c>
    </row>
    <row r="54" spans="1:6">
      <c r="A54" s="6" t="s">
        <v>759</v>
      </c>
    </row>
    <row r="55" spans="1:6">
      <c r="A55" s="3" t="s">
        <v>775</v>
      </c>
      <c r="B55" s="5" t="n">
        <v>804</v>
      </c>
      <c r="D55" s="5" t="n">
        <v>804</v>
      </c>
      <c r="F55" s="5" t="n">
        <v>830</v>
      </c>
    </row>
    <row r="56" spans="1:6">
      <c r="A56" s="3" t="s">
        <v>588</v>
      </c>
    </row>
    <row r="57" spans="1:6">
      <c r="A57" s="6" t="s">
        <v>772</v>
      </c>
    </row>
    <row r="58" spans="1:6">
      <c r="A58" s="3" t="s">
        <v>776</v>
      </c>
      <c r="B58" s="5" t="n">
        <v>476</v>
      </c>
      <c r="D58" s="5" t="n">
        <v>476</v>
      </c>
      <c r="F58" s="5" t="n">
        <v>2067</v>
      </c>
    </row>
    <row r="59" spans="1:6">
      <c r="A59" s="3" t="s">
        <v>773</v>
      </c>
      <c r="B59" s="5" t="n">
        <v>476</v>
      </c>
      <c r="D59" s="5" t="n">
        <v>476</v>
      </c>
      <c r="F59" s="5" t="n">
        <v>2067</v>
      </c>
    </row>
    <row r="60" spans="1:6">
      <c r="A60" s="3" t="s">
        <v>777</v>
      </c>
      <c r="B60" s="5" t="n">
        <v>476</v>
      </c>
      <c r="C60" s="5" t="n">
        <v>2122</v>
      </c>
      <c r="D60" s="5" t="n">
        <v>1007</v>
      </c>
      <c r="E60" s="5" t="n">
        <v>2138</v>
      </c>
    </row>
    <row r="61" spans="1:6">
      <c r="A61" s="3" t="s">
        <v>778</v>
      </c>
      <c r="B61" s="5" t="n">
        <v>5</v>
      </c>
      <c r="C61" s="5" t="n">
        <v>33</v>
      </c>
      <c r="D61" s="5" t="n">
        <v>10</v>
      </c>
      <c r="E61" s="5" t="n">
        <v>67</v>
      </c>
    </row>
    <row r="62" spans="1:6">
      <c r="A62" s="6" t="s">
        <v>774</v>
      </c>
    </row>
    <row r="63" spans="1:6">
      <c r="A63" s="3" t="s">
        <v>776</v>
      </c>
      <c r="B63" s="5" t="n">
        <v>426</v>
      </c>
      <c r="D63" s="5" t="n">
        <v>426</v>
      </c>
      <c r="F63" s="5" t="n">
        <v>650</v>
      </c>
    </row>
    <row r="64" spans="1:6">
      <c r="A64" s="3" t="s">
        <v>773</v>
      </c>
      <c r="B64" s="5" t="n">
        <v>426</v>
      </c>
      <c r="D64" s="5" t="n">
        <v>426</v>
      </c>
      <c r="F64" s="5" t="n">
        <v>650</v>
      </c>
    </row>
    <row r="65" spans="1:6">
      <c r="A65" s="3" t="s">
        <v>775</v>
      </c>
      <c r="B65" s="5" t="n">
        <v>131</v>
      </c>
      <c r="D65" s="5" t="n">
        <v>131</v>
      </c>
      <c r="F65" s="5" t="n">
        <v>159</v>
      </c>
    </row>
    <row r="66" spans="1:6">
      <c r="A66" s="3" t="s">
        <v>777</v>
      </c>
      <c r="B66" s="5" t="n">
        <v>431</v>
      </c>
      <c r="C66" s="5" t="n">
        <v>673</v>
      </c>
      <c r="D66" s="5" t="n">
        <v>504</v>
      </c>
      <c r="E66" s="5" t="n">
        <v>580</v>
      </c>
    </row>
    <row r="67" spans="1:6">
      <c r="A67" s="3" t="s">
        <v>778</v>
      </c>
      <c r="B67" s="5" t="n">
        <v>5</v>
      </c>
      <c r="C67" s="5" t="n">
        <v>10</v>
      </c>
      <c r="D67" s="5" t="n">
        <v>10</v>
      </c>
      <c r="E67" s="5" t="n">
        <v>20</v>
      </c>
    </row>
    <row r="68" spans="1:6">
      <c r="A68" s="6" t="s">
        <v>759</v>
      </c>
    </row>
    <row r="69" spans="1:6">
      <c r="A69" s="3" t="s">
        <v>775</v>
      </c>
      <c r="B69" s="5" t="n">
        <v>131</v>
      </c>
      <c r="D69" s="5" t="n">
        <v>131</v>
      </c>
      <c r="F69" s="5" t="n">
        <v>159</v>
      </c>
    </row>
    <row r="70" spans="1:6">
      <c r="A70" s="3" t="s">
        <v>589</v>
      </c>
    </row>
    <row r="71" spans="1:6">
      <c r="A71" s="6" t="s">
        <v>772</v>
      </c>
    </row>
    <row r="72" spans="1:6">
      <c r="A72" s="3" t="s">
        <v>776</v>
      </c>
      <c r="B72" s="5" t="n">
        <v>635</v>
      </c>
      <c r="D72" s="5" t="n">
        <v>635</v>
      </c>
      <c r="F72" s="5" t="n">
        <v>18</v>
      </c>
    </row>
    <row r="73" spans="1:6">
      <c r="A73" s="3" t="s">
        <v>773</v>
      </c>
      <c r="B73" s="5" t="n">
        <v>305</v>
      </c>
      <c r="D73" s="5" t="n">
        <v>305</v>
      </c>
      <c r="F73" s="5" t="n">
        <v>18</v>
      </c>
    </row>
    <row r="74" spans="1:6">
      <c r="A74" s="3" t="s">
        <v>777</v>
      </c>
      <c r="B74" s="5" t="n">
        <v>158</v>
      </c>
      <c r="C74" s="5" t="n">
        <v>2589</v>
      </c>
      <c r="D74" s="5" t="n">
        <v>111</v>
      </c>
      <c r="E74" s="5" t="n">
        <v>3251</v>
      </c>
    </row>
    <row r="75" spans="1:6">
      <c r="A75" s="3" t="s">
        <v>778</v>
      </c>
      <c r="B75" s="5" t="n">
        <v>2</v>
      </c>
      <c r="C75" s="5" t="n">
        <v>25</v>
      </c>
      <c r="D75" s="5" t="n">
        <v>4</v>
      </c>
      <c r="E75" s="5" t="n">
        <v>51</v>
      </c>
    </row>
    <row r="76" spans="1:6">
      <c r="A76" s="6" t="s">
        <v>774</v>
      </c>
    </row>
    <row r="77" spans="1:6">
      <c r="A77" s="3" t="s">
        <v>776</v>
      </c>
      <c r="B77" s="5" t="n">
        <v>182</v>
      </c>
      <c r="D77" s="5" t="n">
        <v>182</v>
      </c>
      <c r="F77" s="5" t="n">
        <v>1497</v>
      </c>
    </row>
    <row r="78" spans="1:6">
      <c r="A78" s="3" t="s">
        <v>773</v>
      </c>
      <c r="B78" s="5" t="n">
        <v>182</v>
      </c>
      <c r="D78" s="5" t="n">
        <v>182</v>
      </c>
      <c r="F78" s="5" t="n">
        <v>1497</v>
      </c>
    </row>
    <row r="79" spans="1:6">
      <c r="A79" s="3" t="s">
        <v>775</v>
      </c>
      <c r="B79" s="5" t="n">
        <v>182</v>
      </c>
      <c r="D79" s="5" t="n">
        <v>182</v>
      </c>
      <c r="F79" s="5" t="n">
        <v>318</v>
      </c>
    </row>
    <row r="80" spans="1:6">
      <c r="A80" s="3" t="s">
        <v>777</v>
      </c>
      <c r="B80" s="5" t="n">
        <v>845</v>
      </c>
      <c r="C80" s="5" t="n">
        <v>2331</v>
      </c>
      <c r="D80" s="5" t="n">
        <v>1062</v>
      </c>
      <c r="E80" s="5" t="n">
        <v>1890</v>
      </c>
    </row>
    <row r="81" spans="1:6">
      <c r="A81" s="3" t="s">
        <v>778</v>
      </c>
      <c r="C81" s="5" t="n">
        <v>50</v>
      </c>
      <c r="E81" s="5" t="n">
        <v>101</v>
      </c>
    </row>
    <row r="82" spans="1:6">
      <c r="A82" s="6" t="s">
        <v>759</v>
      </c>
    </row>
    <row r="83" spans="1:6">
      <c r="A83" s="3" t="s">
        <v>775</v>
      </c>
      <c r="B83" s="5" t="n">
        <v>182</v>
      </c>
      <c r="D83" s="5" t="n">
        <v>182</v>
      </c>
      <c r="F83" s="5" t="n">
        <v>318</v>
      </c>
    </row>
    <row r="84" spans="1:6">
      <c r="A84" s="3" t="s">
        <v>592</v>
      </c>
    </row>
    <row r="85" spans="1:6">
      <c r="A85" s="6" t="s">
        <v>772</v>
      </c>
    </row>
    <row r="86" spans="1:6">
      <c r="A86" s="3" t="s">
        <v>776</v>
      </c>
      <c r="B86" s="5" t="n">
        <v>1799</v>
      </c>
      <c r="D86" s="5" t="n">
        <v>1799</v>
      </c>
      <c r="F86" s="5" t="n">
        <v>2263</v>
      </c>
    </row>
    <row r="87" spans="1:6">
      <c r="A87" s="3" t="s">
        <v>773</v>
      </c>
      <c r="B87" s="5" t="n">
        <v>1657</v>
      </c>
      <c r="D87" s="5" t="n">
        <v>1657</v>
      </c>
      <c r="F87" s="5" t="n">
        <v>2087</v>
      </c>
    </row>
    <row r="88" spans="1:6">
      <c r="A88" s="3" t="s">
        <v>777</v>
      </c>
      <c r="B88" s="5" t="n">
        <v>1924</v>
      </c>
      <c r="C88" s="5" t="n">
        <v>2285</v>
      </c>
      <c r="D88" s="5" t="n">
        <v>1978</v>
      </c>
      <c r="E88" s="5" t="n">
        <v>2030</v>
      </c>
    </row>
    <row r="89" spans="1:6">
      <c r="A89" s="3" t="s">
        <v>778</v>
      </c>
      <c r="B89" s="5" t="n">
        <v>6</v>
      </c>
      <c r="C89" s="5" t="n">
        <v>41</v>
      </c>
      <c r="D89" s="5" t="n">
        <v>12</v>
      </c>
      <c r="E89" s="5" t="n">
        <v>83</v>
      </c>
    </row>
    <row r="90" spans="1:6">
      <c r="A90" s="6" t="s">
        <v>774</v>
      </c>
    </row>
    <row r="91" spans="1:6">
      <c r="A91" s="3" t="s">
        <v>776</v>
      </c>
      <c r="B91" s="5" t="n">
        <v>74</v>
      </c>
      <c r="D91" s="5" t="n">
        <v>74</v>
      </c>
      <c r="F91" s="5" t="n">
        <v>258</v>
      </c>
    </row>
    <row r="92" spans="1:6">
      <c r="A92" s="3" t="s">
        <v>773</v>
      </c>
      <c r="B92" s="5" t="n">
        <v>73</v>
      </c>
      <c r="D92" s="5" t="n">
        <v>73</v>
      </c>
      <c r="F92" s="5" t="n">
        <v>229</v>
      </c>
    </row>
    <row r="93" spans="1:6">
      <c r="A93" s="3" t="s">
        <v>775</v>
      </c>
      <c r="B93" s="5" t="n">
        <v>53</v>
      </c>
      <c r="D93" s="5" t="n">
        <v>53</v>
      </c>
      <c r="F93" s="5" t="n">
        <v>100</v>
      </c>
    </row>
    <row r="94" spans="1:6">
      <c r="A94" s="3" t="s">
        <v>777</v>
      </c>
      <c r="B94" s="5" t="n">
        <v>93</v>
      </c>
      <c r="C94" s="5" t="n">
        <v>389</v>
      </c>
      <c r="D94" s="5" t="n">
        <v>138</v>
      </c>
      <c r="E94" s="5" t="n">
        <v>419</v>
      </c>
    </row>
    <row r="95" spans="1:6">
      <c r="A95" s="3" t="s">
        <v>778</v>
      </c>
      <c r="C95" s="5" t="n">
        <v>2</v>
      </c>
      <c r="E95" s="5" t="n">
        <v>4</v>
      </c>
    </row>
    <row r="96" spans="1:6">
      <c r="A96" s="6" t="s">
        <v>759</v>
      </c>
    </row>
    <row r="97" spans="1:6">
      <c r="A97" s="3" t="s">
        <v>775</v>
      </c>
      <c r="B97" s="5" t="n">
        <v>53</v>
      </c>
      <c r="D97" s="5" t="n">
        <v>53</v>
      </c>
      <c r="F97" s="5" t="n">
        <v>100</v>
      </c>
    </row>
    <row r="98" spans="1:6">
      <c r="A98" s="3" t="s">
        <v>597</v>
      </c>
    </row>
    <row r="99" spans="1:6">
      <c r="A99" s="6" t="s">
        <v>772</v>
      </c>
    </row>
    <row r="100" spans="1:6">
      <c r="A100" s="3" t="s">
        <v>776</v>
      </c>
      <c r="B100" s="5" t="n">
        <v>48</v>
      </c>
      <c r="D100" s="5" t="n">
        <v>48</v>
      </c>
      <c r="F100" s="5" t="n">
        <v>44</v>
      </c>
    </row>
    <row r="101" spans="1:6">
      <c r="A101" s="3" t="s">
        <v>773</v>
      </c>
      <c r="B101" s="5" t="n">
        <v>48</v>
      </c>
      <c r="D101" s="5" t="n">
        <v>48</v>
      </c>
      <c r="F101" s="5" t="n">
        <v>44</v>
      </c>
    </row>
    <row r="102" spans="1:6">
      <c r="A102" s="3" t="s">
        <v>777</v>
      </c>
      <c r="B102" s="5" t="n">
        <v>94</v>
      </c>
      <c r="C102" s="5" t="n">
        <v>19</v>
      </c>
      <c r="D102" s="5" t="n">
        <v>77</v>
      </c>
      <c r="E102" s="5" t="n">
        <v>19</v>
      </c>
    </row>
    <row r="103" spans="1:6">
      <c r="A103" s="3" t="s">
        <v>778</v>
      </c>
      <c r="C103" s="5" t="n">
        <v>1</v>
      </c>
      <c r="E103" s="5" t="n">
        <v>2</v>
      </c>
    </row>
    <row r="104" spans="1:6">
      <c r="A104" s="6" t="s">
        <v>774</v>
      </c>
    </row>
    <row r="105" spans="1:6">
      <c r="A105" s="3" t="s">
        <v>776</v>
      </c>
      <c r="B105" s="5" t="n">
        <v>40</v>
      </c>
      <c r="D105" s="5" t="n">
        <v>40</v>
      </c>
    </row>
    <row r="106" spans="1:6">
      <c r="A106" s="3" t="s">
        <v>773</v>
      </c>
      <c r="B106" s="5" t="n">
        <v>40</v>
      </c>
      <c r="D106" s="5" t="n">
        <v>40</v>
      </c>
      <c r="F106" s="5" t="n">
        <v>42</v>
      </c>
    </row>
    <row r="107" spans="1:6">
      <c r="A107" s="3" t="s">
        <v>775</v>
      </c>
      <c r="B107" s="5" t="n">
        <v>15</v>
      </c>
      <c r="D107" s="5" t="n">
        <v>15</v>
      </c>
      <c r="F107" s="5" t="n">
        <v>16</v>
      </c>
    </row>
    <row r="108" spans="1:6">
      <c r="A108" s="3" t="s">
        <v>777</v>
      </c>
      <c r="B108" s="5" t="n">
        <v>44</v>
      </c>
      <c r="C108" s="7" t="n">
        <v>51</v>
      </c>
      <c r="D108" s="5" t="n">
        <v>43</v>
      </c>
    </row>
    <row r="109" spans="1:6">
      <c r="A109" s="6" t="s">
        <v>759</v>
      </c>
    </row>
    <row r="110" spans="1:6">
      <c r="A110" s="3" t="s">
        <v>776</v>
      </c>
      <c r="F110" s="5" t="n">
        <v>42</v>
      </c>
    </row>
    <row r="111" spans="1:6">
      <c r="A111" s="3" t="s">
        <v>775</v>
      </c>
      <c r="B111" s="7" t="n">
        <v>15</v>
      </c>
      <c r="D111" s="7" t="n">
        <v>15</v>
      </c>
      <c r="F111" s="7" t="n">
        <v>16</v>
      </c>
    </row>
    <row r="112" spans="1:6">
      <c r="A112" s="3" t="s">
        <v>777</v>
      </c>
      <c r="E112" s="7" t="n">
        <v>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79</v>
      </c>
      <c r="B1" s="2" t="s">
        <v>1</v>
      </c>
      <c r="C1" s="2" t="s">
        <v>516</v>
      </c>
    </row>
    <row r="2" spans="1:3">
      <c r="B2" s="2" t="s">
        <v>710</v>
      </c>
      <c r="C2" s="2" t="s">
        <v>780</v>
      </c>
    </row>
    <row r="3" spans="1:3">
      <c r="A3" s="6" t="s">
        <v>781</v>
      </c>
    </row>
    <row r="4" spans="1:3">
      <c r="A4" s="3" t="s">
        <v>782</v>
      </c>
      <c r="B4" s="5" t="n">
        <v>324</v>
      </c>
      <c r="C4" s="5" t="n">
        <v>347</v>
      </c>
    </row>
    <row r="5" spans="1:3">
      <c r="A5" s="3" t="s">
        <v>783</v>
      </c>
      <c r="B5" s="7" t="n">
        <v>44218</v>
      </c>
      <c r="C5" s="7" t="n">
        <v>49580</v>
      </c>
    </row>
    <row r="6" spans="1:3">
      <c r="A6" s="3" t="s">
        <v>784</v>
      </c>
    </row>
    <row r="7" spans="1:3">
      <c r="A7" s="6" t="s">
        <v>781</v>
      </c>
    </row>
    <row r="8" spans="1:3">
      <c r="A8" s="3" t="s">
        <v>782</v>
      </c>
      <c r="B8" s="5" t="n">
        <v>291</v>
      </c>
      <c r="C8" s="5" t="n">
        <v>307</v>
      </c>
    </row>
    <row r="9" spans="1:3">
      <c r="A9" s="3" t="s">
        <v>783</v>
      </c>
      <c r="B9" s="7" t="n">
        <v>32184</v>
      </c>
      <c r="C9" s="7" t="n">
        <v>35209</v>
      </c>
    </row>
    <row r="10" spans="1:3">
      <c r="A10" s="3" t="s">
        <v>586</v>
      </c>
    </row>
    <row r="11" spans="1:3">
      <c r="A11" s="6" t="s">
        <v>781</v>
      </c>
    </row>
    <row r="12" spans="1:3">
      <c r="A12" s="3" t="s">
        <v>782</v>
      </c>
      <c r="B12" s="5" t="n">
        <v>24</v>
      </c>
      <c r="C12" s="5" t="n">
        <v>26</v>
      </c>
    </row>
    <row r="13" spans="1:3">
      <c r="A13" s="3" t="s">
        <v>783</v>
      </c>
      <c r="B13" s="7" t="n">
        <v>10857</v>
      </c>
      <c r="C13" s="7" t="n">
        <v>11332</v>
      </c>
    </row>
    <row r="14" spans="1:3">
      <c r="A14" s="3" t="s">
        <v>588</v>
      </c>
    </row>
    <row r="15" spans="1:3">
      <c r="A15" s="6" t="s">
        <v>781</v>
      </c>
    </row>
    <row r="16" spans="1:3">
      <c r="A16" s="3" t="s">
        <v>782</v>
      </c>
      <c r="B16" s="5" t="n">
        <v>5</v>
      </c>
      <c r="C16" s="5" t="n">
        <v>8</v>
      </c>
    </row>
    <row r="17" spans="1:3">
      <c r="A17" s="3" t="s">
        <v>783</v>
      </c>
      <c r="B17" s="7" t="n">
        <v>902</v>
      </c>
      <c r="C17" s="7" t="n">
        <v>2717</v>
      </c>
    </row>
    <row r="18" spans="1:3">
      <c r="A18" s="3" t="s">
        <v>589</v>
      </c>
    </row>
    <row r="19" spans="1:3">
      <c r="A19" s="6" t="s">
        <v>781</v>
      </c>
    </row>
    <row r="20" spans="1:3">
      <c r="A20" s="3" t="s">
        <v>782</v>
      </c>
      <c r="B20" s="5" t="n">
        <v>4</v>
      </c>
      <c r="C20" s="5" t="n">
        <v>6</v>
      </c>
    </row>
    <row r="21" spans="1:3">
      <c r="A21" s="3" t="s">
        <v>783</v>
      </c>
      <c r="B21" s="7" t="n">
        <v>275</v>
      </c>
      <c r="C21" s="7" t="n">
        <v>322</v>
      </c>
    </row>
    <row r="22" spans="1:3">
      <c r="A22" s="3" t="s">
        <v>695</v>
      </c>
    </row>
    <row r="23" spans="1:3">
      <c r="A23" s="6" t="s">
        <v>781</v>
      </c>
    </row>
    <row r="24" spans="1:3">
      <c r="A24" s="3" t="s">
        <v>782</v>
      </c>
      <c r="B24" s="5" t="n">
        <v>84</v>
      </c>
      <c r="C24" s="5" t="n">
        <v>86</v>
      </c>
    </row>
    <row r="25" spans="1:3">
      <c r="A25" s="3" t="s">
        <v>783</v>
      </c>
      <c r="B25" s="7" t="n">
        <v>10538</v>
      </c>
      <c r="C25" s="7" t="n">
        <v>12472</v>
      </c>
    </row>
    <row r="26" spans="1:3">
      <c r="A26" s="3" t="s">
        <v>785</v>
      </c>
      <c r="B26" s="3" t="s">
        <v>786</v>
      </c>
    </row>
    <row r="27" spans="1:3">
      <c r="A27" s="3" t="s">
        <v>787</v>
      </c>
    </row>
    <row r="28" spans="1:3">
      <c r="A28" s="6" t="s">
        <v>781</v>
      </c>
    </row>
    <row r="29" spans="1:3">
      <c r="A29" s="3" t="s">
        <v>782</v>
      </c>
      <c r="B29" s="5" t="n">
        <v>75</v>
      </c>
      <c r="C29" s="5" t="n">
        <v>74</v>
      </c>
    </row>
    <row r="30" spans="1:3">
      <c r="A30" s="3" t="s">
        <v>783</v>
      </c>
      <c r="B30" s="7" t="n">
        <v>7210</v>
      </c>
      <c r="C30" s="7" t="n">
        <v>7365</v>
      </c>
    </row>
    <row r="31" spans="1:3">
      <c r="A31" s="3" t="s">
        <v>788</v>
      </c>
    </row>
    <row r="32" spans="1:3">
      <c r="A32" s="6" t="s">
        <v>781</v>
      </c>
    </row>
    <row r="33" spans="1:3">
      <c r="A33" s="3" t="s">
        <v>782</v>
      </c>
      <c r="B33" s="5" t="n">
        <v>7</v>
      </c>
      <c r="C33" s="5" t="n">
        <v>9</v>
      </c>
    </row>
    <row r="34" spans="1:3">
      <c r="A34" s="3" t="s">
        <v>783</v>
      </c>
      <c r="B34" s="7" t="n">
        <v>3063</v>
      </c>
      <c r="C34" s="7" t="n">
        <v>3324</v>
      </c>
    </row>
    <row r="35" spans="1:3">
      <c r="A35" s="3" t="s">
        <v>789</v>
      </c>
    </row>
    <row r="36" spans="1:3">
      <c r="A36" s="6" t="s">
        <v>781</v>
      </c>
    </row>
    <row r="37" spans="1:3">
      <c r="A37" s="3" t="s">
        <v>782</v>
      </c>
      <c r="B37" s="5" t="n">
        <v>1</v>
      </c>
      <c r="C37" s="5" t="n">
        <v>2</v>
      </c>
    </row>
    <row r="38" spans="1:3">
      <c r="A38" s="3" t="s">
        <v>783</v>
      </c>
      <c r="B38" s="7" t="n">
        <v>83</v>
      </c>
      <c r="C38" s="7" t="n">
        <v>1589</v>
      </c>
    </row>
    <row r="39" spans="1:3">
      <c r="A39" s="3" t="s">
        <v>790</v>
      </c>
    </row>
    <row r="40" spans="1:3">
      <c r="A40" s="6" t="s">
        <v>781</v>
      </c>
    </row>
    <row r="41" spans="1:3">
      <c r="A41" s="3" t="s">
        <v>782</v>
      </c>
      <c r="B41" s="5" t="n">
        <v>1</v>
      </c>
      <c r="C41" s="5" t="n">
        <v>1</v>
      </c>
    </row>
    <row r="42" spans="1:3">
      <c r="A42" s="3" t="s">
        <v>783</v>
      </c>
      <c r="B42" s="7" t="n">
        <v>182</v>
      </c>
      <c r="C42" s="7" t="n">
        <v>194</v>
      </c>
    </row>
    <row r="43" spans="1:3">
      <c r="A43" s="3" t="s">
        <v>791</v>
      </c>
    </row>
    <row r="44" spans="1:3">
      <c r="A44" s="6" t="s">
        <v>781</v>
      </c>
    </row>
    <row r="45" spans="1:3">
      <c r="A45" s="3" t="s">
        <v>782</v>
      </c>
      <c r="B45" s="5" t="n">
        <v>240</v>
      </c>
      <c r="C45" s="5" t="n">
        <v>261</v>
      </c>
    </row>
    <row r="46" spans="1:3">
      <c r="A46" s="3" t="s">
        <v>783</v>
      </c>
      <c r="B46" s="7" t="n">
        <v>33680</v>
      </c>
      <c r="C46" s="7" t="n">
        <v>37108</v>
      </c>
    </row>
    <row r="47" spans="1:3">
      <c r="A47" s="3" t="s">
        <v>792</v>
      </c>
    </row>
    <row r="48" spans="1:3">
      <c r="A48" s="6" t="s">
        <v>781</v>
      </c>
    </row>
    <row r="49" spans="1:3">
      <c r="A49" s="3" t="s">
        <v>782</v>
      </c>
      <c r="B49" s="5" t="n">
        <v>216</v>
      </c>
      <c r="C49" s="5" t="n">
        <v>233</v>
      </c>
    </row>
    <row r="50" spans="1:3">
      <c r="A50" s="3" t="s">
        <v>783</v>
      </c>
      <c r="B50" s="7" t="n">
        <v>24974</v>
      </c>
      <c r="C50" s="7" t="n">
        <v>27844</v>
      </c>
    </row>
    <row r="51" spans="1:3">
      <c r="A51" s="3" t="s">
        <v>793</v>
      </c>
    </row>
    <row r="52" spans="1:3">
      <c r="A52" s="6" t="s">
        <v>781</v>
      </c>
    </row>
    <row r="53" spans="1:3">
      <c r="A53" s="3" t="s">
        <v>782</v>
      </c>
      <c r="B53" s="5" t="n">
        <v>17</v>
      </c>
      <c r="C53" s="5" t="n">
        <v>17</v>
      </c>
    </row>
    <row r="54" spans="1:3">
      <c r="A54" s="3" t="s">
        <v>783</v>
      </c>
      <c r="B54" s="7" t="n">
        <v>7794</v>
      </c>
      <c r="C54" s="7" t="n">
        <v>8008</v>
      </c>
    </row>
    <row r="55" spans="1:3">
      <c r="A55" s="3" t="s">
        <v>794</v>
      </c>
    </row>
    <row r="56" spans="1:3">
      <c r="A56" s="6" t="s">
        <v>781</v>
      </c>
    </row>
    <row r="57" spans="1:3">
      <c r="A57" s="3" t="s">
        <v>782</v>
      </c>
      <c r="B57" s="5" t="n">
        <v>4</v>
      </c>
      <c r="C57" s="5" t="n">
        <v>6</v>
      </c>
    </row>
    <row r="58" spans="1:3">
      <c r="A58" s="3" t="s">
        <v>783</v>
      </c>
      <c r="B58" s="7" t="n">
        <v>819</v>
      </c>
      <c r="C58" s="7" t="n">
        <v>1128</v>
      </c>
    </row>
    <row r="59" spans="1:3">
      <c r="A59" s="3" t="s">
        <v>795</v>
      </c>
    </row>
    <row r="60" spans="1:3">
      <c r="A60" s="6" t="s">
        <v>781</v>
      </c>
    </row>
    <row r="61" spans="1:3">
      <c r="A61" s="3" t="s">
        <v>782</v>
      </c>
      <c r="B61" s="5" t="n">
        <v>3</v>
      </c>
      <c r="C61" s="5" t="n">
        <v>5</v>
      </c>
    </row>
    <row r="62" spans="1:3">
      <c r="A62" s="3" t="s">
        <v>783</v>
      </c>
      <c r="B62" s="7" t="n">
        <v>93</v>
      </c>
      <c r="C62" s="7" t="n">
        <v>1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r="A1" s="1" t="s">
        <v>796</v>
      </c>
      <c r="B1" s="2" t="s">
        <v>68</v>
      </c>
      <c r="D1" s="2" t="s">
        <v>1</v>
      </c>
      <c r="F1" s="2" t="s">
        <v>516</v>
      </c>
    </row>
    <row r="2" spans="1:6">
      <c r="B2" s="2" t="s">
        <v>710</v>
      </c>
      <c r="C2" s="2" t="s">
        <v>797</v>
      </c>
      <c r="D2" s="2" t="s">
        <v>710</v>
      </c>
      <c r="E2" s="2" t="s">
        <v>797</v>
      </c>
      <c r="F2" s="2" t="s">
        <v>780</v>
      </c>
    </row>
    <row r="3" spans="1:6">
      <c r="A3" s="6" t="s">
        <v>781</v>
      </c>
    </row>
    <row r="4" spans="1:6">
      <c r="A4" s="3" t="s">
        <v>782</v>
      </c>
      <c r="D4" s="5" t="n">
        <v>324</v>
      </c>
      <c r="F4" s="5" t="n">
        <v>347</v>
      </c>
    </row>
    <row r="5" spans="1:6">
      <c r="A5" s="3" t="s">
        <v>773</v>
      </c>
      <c r="D5" s="7" t="n">
        <v>44218000</v>
      </c>
      <c r="F5" s="7" t="n">
        <v>49580000</v>
      </c>
    </row>
    <row r="6" spans="1:6">
      <c r="A6" s="3" t="s">
        <v>798</v>
      </c>
      <c r="B6" s="7" t="n">
        <v>0</v>
      </c>
      <c r="D6" s="7" t="n">
        <v>0</v>
      </c>
      <c r="F6" s="7" t="n">
        <v>0</v>
      </c>
    </row>
    <row r="7" spans="1:6">
      <c r="A7" s="3" t="s">
        <v>784</v>
      </c>
    </row>
    <row r="8" spans="1:6">
      <c r="A8" s="6" t="s">
        <v>781</v>
      </c>
    </row>
    <row r="9" spans="1:6">
      <c r="A9" s="3" t="s">
        <v>782</v>
      </c>
      <c r="D9" s="5" t="n">
        <v>291</v>
      </c>
      <c r="F9" s="5" t="n">
        <v>307</v>
      </c>
    </row>
    <row r="10" spans="1:6">
      <c r="A10" s="3" t="s">
        <v>773</v>
      </c>
      <c r="D10" s="7" t="n">
        <v>32184000</v>
      </c>
      <c r="F10" s="7" t="n">
        <v>35209000</v>
      </c>
    </row>
    <row r="11" spans="1:6">
      <c r="A11" s="3" t="s">
        <v>799</v>
      </c>
    </row>
    <row r="12" spans="1:6">
      <c r="A12" s="6" t="s">
        <v>781</v>
      </c>
    </row>
    <row r="13" spans="1:6">
      <c r="A13" s="3" t="s">
        <v>782</v>
      </c>
      <c r="D13" s="5" t="n">
        <v>2</v>
      </c>
      <c r="F13" s="5" t="n">
        <v>2</v>
      </c>
    </row>
    <row r="14" spans="1:6">
      <c r="A14" s="3" t="s">
        <v>773</v>
      </c>
      <c r="D14" s="7" t="n">
        <v>521000</v>
      </c>
      <c r="F14" s="7" t="n">
        <v>631000</v>
      </c>
    </row>
    <row r="15" spans="1:6">
      <c r="A15" s="3" t="s">
        <v>800</v>
      </c>
    </row>
    <row r="16" spans="1:6">
      <c r="A16" s="6" t="s">
        <v>781</v>
      </c>
    </row>
    <row r="17" spans="1:6">
      <c r="A17" s="3" t="s">
        <v>782</v>
      </c>
      <c r="D17" s="5" t="n">
        <v>222</v>
      </c>
      <c r="F17" s="5" t="n">
        <v>229</v>
      </c>
    </row>
    <row r="18" spans="1:6">
      <c r="A18" s="3" t="s">
        <v>773</v>
      </c>
      <c r="D18" s="7" t="n">
        <v>28137000</v>
      </c>
      <c r="F18" s="7" t="n">
        <v>30384000</v>
      </c>
    </row>
    <row r="19" spans="1:6">
      <c r="A19" s="3" t="s">
        <v>801</v>
      </c>
    </row>
    <row r="20" spans="1:6">
      <c r="A20" s="6" t="s">
        <v>781</v>
      </c>
    </row>
    <row r="21" spans="1:6">
      <c r="A21" s="3" t="s">
        <v>782</v>
      </c>
      <c r="D21" s="5" t="n">
        <v>16</v>
      </c>
      <c r="F21" s="5" t="n">
        <v>16</v>
      </c>
    </row>
    <row r="22" spans="1:6">
      <c r="A22" s="3" t="s">
        <v>773</v>
      </c>
      <c r="D22" s="7" t="n">
        <v>1408000</v>
      </c>
      <c r="F22" s="7" t="n">
        <v>1560000</v>
      </c>
    </row>
    <row r="23" spans="1:6">
      <c r="A23" s="3" t="s">
        <v>802</v>
      </c>
    </row>
    <row r="24" spans="1:6">
      <c r="A24" s="6" t="s">
        <v>781</v>
      </c>
    </row>
    <row r="25" spans="1:6">
      <c r="A25" s="3" t="s">
        <v>782</v>
      </c>
      <c r="D25" s="5" t="n">
        <v>51</v>
      </c>
      <c r="F25" s="5" t="n">
        <v>60</v>
      </c>
    </row>
    <row r="26" spans="1:6">
      <c r="A26" s="3" t="s">
        <v>773</v>
      </c>
      <c r="D26" s="7" t="n">
        <v>2118000</v>
      </c>
      <c r="F26" s="7" t="n">
        <v>2634000</v>
      </c>
    </row>
    <row r="27" spans="1:6">
      <c r="A27" s="3" t="s">
        <v>803</v>
      </c>
    </row>
    <row r="28" spans="1:6">
      <c r="A28" s="6" t="s">
        <v>781</v>
      </c>
    </row>
    <row r="29" spans="1:6">
      <c r="A29" s="3" t="s">
        <v>782</v>
      </c>
      <c r="D29" s="5" t="n">
        <v>33</v>
      </c>
      <c r="F29" s="5" t="n">
        <v>40</v>
      </c>
    </row>
    <row r="30" spans="1:6">
      <c r="A30" s="3" t="s">
        <v>773</v>
      </c>
      <c r="D30" s="7" t="n">
        <v>12034000</v>
      </c>
      <c r="F30" s="7" t="n">
        <v>14371000</v>
      </c>
    </row>
    <row r="31" spans="1:6">
      <c r="A31" s="3" t="s">
        <v>804</v>
      </c>
    </row>
    <row r="32" spans="1:6">
      <c r="A32" s="6" t="s">
        <v>781</v>
      </c>
    </row>
    <row r="33" spans="1:6">
      <c r="A33" s="3" t="s">
        <v>782</v>
      </c>
      <c r="D33" s="5" t="n">
        <v>5</v>
      </c>
      <c r="F33" s="5" t="n">
        <v>7</v>
      </c>
    </row>
    <row r="34" spans="1:6">
      <c r="A34" s="3" t="s">
        <v>773</v>
      </c>
      <c r="D34" s="7" t="n">
        <v>1611000</v>
      </c>
      <c r="F34" s="7" t="n">
        <v>1998000</v>
      </c>
    </row>
    <row r="35" spans="1:6">
      <c r="A35" s="3" t="s">
        <v>805</v>
      </c>
    </row>
    <row r="36" spans="1:6">
      <c r="A36" s="6" t="s">
        <v>781</v>
      </c>
    </row>
    <row r="37" spans="1:6">
      <c r="A37" s="3" t="s">
        <v>782</v>
      </c>
      <c r="D37" s="5" t="n">
        <v>11</v>
      </c>
      <c r="F37" s="5" t="n">
        <v>13</v>
      </c>
    </row>
    <row r="38" spans="1:6">
      <c r="A38" s="3" t="s">
        <v>773</v>
      </c>
      <c r="D38" s="7" t="n">
        <v>5616000</v>
      </c>
      <c r="F38" s="7" t="n">
        <v>5748000</v>
      </c>
    </row>
    <row r="39" spans="1:6">
      <c r="A39" s="3" t="s">
        <v>806</v>
      </c>
    </row>
    <row r="40" spans="1:6">
      <c r="A40" s="6" t="s">
        <v>781</v>
      </c>
    </row>
    <row r="41" spans="1:6">
      <c r="A41" s="3" t="s">
        <v>782</v>
      </c>
      <c r="D41" s="5" t="n">
        <v>17</v>
      </c>
      <c r="F41" s="5" t="n">
        <v>20</v>
      </c>
    </row>
    <row r="42" spans="1:6">
      <c r="A42" s="3" t="s">
        <v>773</v>
      </c>
      <c r="D42" s="7" t="n">
        <v>4807000</v>
      </c>
      <c r="F42" s="7" t="n">
        <v>6625000</v>
      </c>
    </row>
    <row r="43" spans="1:6">
      <c r="A43" s="3" t="s">
        <v>807</v>
      </c>
    </row>
    <row r="44" spans="1:6">
      <c r="A44" s="6" t="s">
        <v>781</v>
      </c>
    </row>
    <row r="45" spans="1:6">
      <c r="A45" s="3" t="s">
        <v>782</v>
      </c>
      <c r="B45" s="5" t="n">
        <v>3</v>
      </c>
      <c r="C45" s="5" t="n">
        <v>14</v>
      </c>
      <c r="D45" s="5" t="n">
        <v>10</v>
      </c>
      <c r="E45" s="5" t="n">
        <v>31</v>
      </c>
    </row>
    <row r="46" spans="1:6">
      <c r="A46" s="3" t="s">
        <v>773</v>
      </c>
      <c r="B46" s="7" t="n">
        <v>231000</v>
      </c>
      <c r="C46" s="7" t="n">
        <v>2454000</v>
      </c>
      <c r="D46" s="7" t="n">
        <v>506000</v>
      </c>
      <c r="E46" s="7" t="n">
        <v>6038000</v>
      </c>
    </row>
    <row r="47" spans="1:6">
      <c r="A47" s="3" t="s">
        <v>808</v>
      </c>
    </row>
    <row r="48" spans="1:6">
      <c r="A48" s="6" t="s">
        <v>781</v>
      </c>
    </row>
    <row r="49" spans="1:6">
      <c r="A49" s="3" t="s">
        <v>782</v>
      </c>
      <c r="B49" s="5" t="n">
        <v>3</v>
      </c>
      <c r="C49" s="5" t="n">
        <v>5</v>
      </c>
      <c r="D49" s="5" t="n">
        <v>10</v>
      </c>
      <c r="E49" s="5" t="n">
        <v>17</v>
      </c>
    </row>
    <row r="50" spans="1:6">
      <c r="A50" s="3" t="s">
        <v>773</v>
      </c>
      <c r="B50" s="7" t="n">
        <v>231000</v>
      </c>
      <c r="C50" s="7" t="n">
        <v>387000</v>
      </c>
      <c r="D50" s="7" t="n">
        <v>506000</v>
      </c>
      <c r="E50" s="7" t="n">
        <v>1828000</v>
      </c>
    </row>
    <row r="51" spans="1:6">
      <c r="A51" s="3" t="s">
        <v>809</v>
      </c>
    </row>
    <row r="52" spans="1:6">
      <c r="A52" s="6" t="s">
        <v>781</v>
      </c>
    </row>
    <row r="53" spans="1:6">
      <c r="A53" s="3" t="s">
        <v>782</v>
      </c>
      <c r="E53" s="5" t="n">
        <v>1</v>
      </c>
    </row>
    <row r="54" spans="1:6">
      <c r="A54" s="3" t="s">
        <v>773</v>
      </c>
      <c r="E54" s="7" t="n">
        <v>622000</v>
      </c>
    </row>
    <row r="55" spans="1:6">
      <c r="A55" s="3" t="s">
        <v>810</v>
      </c>
    </row>
    <row r="56" spans="1:6">
      <c r="A56" s="6" t="s">
        <v>781</v>
      </c>
    </row>
    <row r="57" spans="1:6">
      <c r="A57" s="3" t="s">
        <v>782</v>
      </c>
      <c r="B57" s="5" t="n">
        <v>3</v>
      </c>
      <c r="C57" s="5" t="n">
        <v>2</v>
      </c>
      <c r="D57" s="5" t="n">
        <v>6</v>
      </c>
      <c r="E57" s="5" t="n">
        <v>9</v>
      </c>
    </row>
    <row r="58" spans="1:6">
      <c r="A58" s="3" t="s">
        <v>773</v>
      </c>
      <c r="B58" s="7" t="n">
        <v>231000</v>
      </c>
      <c r="C58" s="7" t="n">
        <v>308000</v>
      </c>
      <c r="D58" s="7" t="n">
        <v>340000</v>
      </c>
      <c r="E58" s="7" t="n">
        <v>868000</v>
      </c>
    </row>
    <row r="59" spans="1:6">
      <c r="A59" s="3" t="s">
        <v>811</v>
      </c>
    </row>
    <row r="60" spans="1:6">
      <c r="A60" s="6" t="s">
        <v>781</v>
      </c>
    </row>
    <row r="61" spans="1:6">
      <c r="A61" s="3" t="s">
        <v>782</v>
      </c>
      <c r="C61" s="5" t="n">
        <v>1</v>
      </c>
      <c r="E61" s="5" t="n">
        <v>2</v>
      </c>
    </row>
    <row r="62" spans="1:6">
      <c r="A62" s="3" t="s">
        <v>773</v>
      </c>
      <c r="C62" s="7" t="n">
        <v>24000</v>
      </c>
      <c r="E62" s="7" t="n">
        <v>48000</v>
      </c>
    </row>
    <row r="63" spans="1:6">
      <c r="A63" s="3" t="s">
        <v>812</v>
      </c>
    </row>
    <row r="64" spans="1:6">
      <c r="A64" s="6" t="s">
        <v>781</v>
      </c>
    </row>
    <row r="65" spans="1:6">
      <c r="A65" s="3" t="s">
        <v>782</v>
      </c>
      <c r="C65" s="5" t="n">
        <v>2</v>
      </c>
      <c r="D65" s="5" t="n">
        <v>4</v>
      </c>
      <c r="E65" s="5" t="n">
        <v>5</v>
      </c>
    </row>
    <row r="66" spans="1:6">
      <c r="A66" s="3" t="s">
        <v>773</v>
      </c>
      <c r="C66" s="7" t="n">
        <v>55000</v>
      </c>
      <c r="D66" s="7" t="n">
        <v>166000</v>
      </c>
      <c r="E66" s="7" t="n">
        <v>290000</v>
      </c>
    </row>
    <row r="67" spans="1:6">
      <c r="A67" s="3" t="s">
        <v>813</v>
      </c>
    </row>
    <row r="68" spans="1:6">
      <c r="A68" s="6" t="s">
        <v>781</v>
      </c>
    </row>
    <row r="69" spans="1:6">
      <c r="A69" s="3" t="s">
        <v>782</v>
      </c>
      <c r="C69" s="5" t="n">
        <v>9</v>
      </c>
      <c r="E69" s="5" t="n">
        <v>14</v>
      </c>
    </row>
    <row r="70" spans="1:6">
      <c r="A70" s="3" t="s">
        <v>773</v>
      </c>
      <c r="C70" s="7" t="n">
        <v>2067000</v>
      </c>
      <c r="E70" s="7" t="n">
        <v>4210000</v>
      </c>
    </row>
    <row r="71" spans="1:6">
      <c r="A71" s="3" t="s">
        <v>814</v>
      </c>
    </row>
    <row r="72" spans="1:6">
      <c r="A72" s="6" t="s">
        <v>781</v>
      </c>
    </row>
    <row r="73" spans="1:6">
      <c r="A73" s="3" t="s">
        <v>782</v>
      </c>
      <c r="C73" s="5" t="n">
        <v>1</v>
      </c>
      <c r="E73" s="5" t="n">
        <v>3</v>
      </c>
    </row>
    <row r="74" spans="1:6">
      <c r="A74" s="3" t="s">
        <v>773</v>
      </c>
      <c r="C74" s="7" t="n">
        <v>92000</v>
      </c>
      <c r="E74" s="7" t="n">
        <v>467000</v>
      </c>
    </row>
    <row r="75" spans="1:6">
      <c r="A75" s="3" t="s">
        <v>815</v>
      </c>
    </row>
    <row r="76" spans="1:6">
      <c r="A76" s="6" t="s">
        <v>781</v>
      </c>
    </row>
    <row r="77" spans="1:6">
      <c r="A77" s="3" t="s">
        <v>782</v>
      </c>
      <c r="C77" s="5" t="n">
        <v>3</v>
      </c>
      <c r="E77" s="5" t="n">
        <v>4</v>
      </c>
    </row>
    <row r="78" spans="1:6">
      <c r="A78" s="3" t="s">
        <v>773</v>
      </c>
      <c r="C78" s="7" t="n">
        <v>890000</v>
      </c>
      <c r="E78" s="7" t="n">
        <v>2658000</v>
      </c>
    </row>
    <row r="79" spans="1:6">
      <c r="A79" s="3" t="s">
        <v>816</v>
      </c>
    </row>
    <row r="80" spans="1:6">
      <c r="A80" s="6" t="s">
        <v>781</v>
      </c>
    </row>
    <row r="81" spans="1:6">
      <c r="A81" s="3" t="s">
        <v>782</v>
      </c>
      <c r="C81" s="5" t="n">
        <v>5</v>
      </c>
      <c r="E81" s="5" t="n">
        <v>7</v>
      </c>
    </row>
    <row r="82" spans="1:6">
      <c r="A82" s="3" t="s">
        <v>773</v>
      </c>
      <c r="C82" s="7" t="n">
        <v>1085000</v>
      </c>
      <c r="E82" s="7" t="n">
        <v>1085000</v>
      </c>
    </row>
    <row r="83" spans="1:6">
      <c r="A83" s="3" t="s">
        <v>817</v>
      </c>
    </row>
    <row r="84" spans="1:6">
      <c r="A84" s="6" t="s">
        <v>781</v>
      </c>
    </row>
    <row r="85" spans="1:6">
      <c r="A85" s="3" t="s">
        <v>782</v>
      </c>
      <c r="D85" s="5" t="n">
        <v>231</v>
      </c>
      <c r="F85" s="5" t="n">
        <v>252</v>
      </c>
    </row>
    <row r="86" spans="1:6">
      <c r="A86" s="3" t="s">
        <v>773</v>
      </c>
      <c r="D86" s="7" t="n">
        <v>33229000</v>
      </c>
      <c r="F86" s="7" t="n">
        <v>36644000</v>
      </c>
    </row>
    <row r="87" spans="1:6">
      <c r="A87" s="3" t="s">
        <v>818</v>
      </c>
      <c r="B87" s="3" t="s">
        <v>609</v>
      </c>
      <c r="D87" s="3" t="s">
        <v>609</v>
      </c>
      <c r="F87" s="3" t="s">
        <v>819</v>
      </c>
    </row>
    <row r="88" spans="1:6">
      <c r="A88" s="3" t="s">
        <v>820</v>
      </c>
      <c r="B88" s="7" t="n">
        <v>4000000</v>
      </c>
      <c r="D88" s="7" t="n">
        <v>4000000</v>
      </c>
      <c r="F88" s="7" t="n">
        <v>5000000</v>
      </c>
    </row>
    <row r="89" spans="1:6">
      <c r="A89" s="3" t="s">
        <v>821</v>
      </c>
      <c r="B89" s="3" t="s">
        <v>822</v>
      </c>
      <c r="C89" s="3" t="s">
        <v>819</v>
      </c>
      <c r="D89" s="3" t="s">
        <v>822</v>
      </c>
      <c r="E89" s="3" t="s">
        <v>819</v>
      </c>
    </row>
    <row r="90" spans="1:6">
      <c r="A90" s="3" t="s">
        <v>823</v>
      </c>
      <c r="B90" s="3" t="s">
        <v>824</v>
      </c>
      <c r="C90" s="3" t="s">
        <v>825</v>
      </c>
      <c r="D90" s="3" t="s">
        <v>824</v>
      </c>
      <c r="E90" s="3" t="s">
        <v>825</v>
      </c>
    </row>
    <row r="91" spans="1:6">
      <c r="A91" s="3" t="s">
        <v>826</v>
      </c>
      <c r="B91" s="7" t="n">
        <v>29000</v>
      </c>
      <c r="C91" s="7" t="n">
        <v>221000</v>
      </c>
      <c r="D91" s="7" t="n">
        <v>29000</v>
      </c>
      <c r="E91" s="7" t="n">
        <v>221000</v>
      </c>
    </row>
    <row r="92" spans="1:6">
      <c r="A92" s="3" t="s">
        <v>827</v>
      </c>
    </row>
    <row r="93" spans="1:6">
      <c r="A93" s="6" t="s">
        <v>781</v>
      </c>
    </row>
    <row r="94" spans="1:6">
      <c r="A94" s="3" t="s">
        <v>782</v>
      </c>
      <c r="D94" s="5" t="n">
        <v>207</v>
      </c>
      <c r="F94" s="5" t="n">
        <v>224</v>
      </c>
    </row>
    <row r="95" spans="1:6">
      <c r="A95" s="3" t="s">
        <v>773</v>
      </c>
      <c r="D95" s="7" t="n">
        <v>24524000</v>
      </c>
      <c r="F95" s="7" t="n">
        <v>27380000</v>
      </c>
    </row>
    <row r="96" spans="1:6">
      <c r="A96" s="3" t="s">
        <v>828</v>
      </c>
    </row>
    <row r="97" spans="1:6">
      <c r="A97" s="6" t="s">
        <v>781</v>
      </c>
    </row>
    <row r="98" spans="1:6">
      <c r="A98" s="3" t="s">
        <v>782</v>
      </c>
      <c r="D98" s="5" t="n">
        <v>1</v>
      </c>
      <c r="F98" s="5" t="n">
        <v>2</v>
      </c>
    </row>
    <row r="99" spans="1:6">
      <c r="A99" s="3" t="s">
        <v>773</v>
      </c>
      <c r="D99" s="7" t="n">
        <v>11000</v>
      </c>
      <c r="F99" s="7" t="n">
        <v>631000</v>
      </c>
    </row>
    <row r="100" spans="1:6">
      <c r="A100" s="3" t="s">
        <v>829</v>
      </c>
    </row>
    <row r="101" spans="1:6">
      <c r="A101" s="6" t="s">
        <v>781</v>
      </c>
    </row>
    <row r="102" spans="1:6">
      <c r="A102" s="3" t="s">
        <v>782</v>
      </c>
      <c r="D102" s="5" t="n">
        <v>177</v>
      </c>
      <c r="F102" s="5" t="n">
        <v>183</v>
      </c>
    </row>
    <row r="103" spans="1:6">
      <c r="A103" s="3" t="s">
        <v>773</v>
      </c>
      <c r="D103" s="7" t="n">
        <v>23059000</v>
      </c>
      <c r="F103" s="7" t="n">
        <v>24734000</v>
      </c>
    </row>
    <row r="104" spans="1:6">
      <c r="A104" s="3" t="s">
        <v>830</v>
      </c>
    </row>
    <row r="105" spans="1:6">
      <c r="A105" s="6" t="s">
        <v>781</v>
      </c>
    </row>
    <row r="106" spans="1:6">
      <c r="A106" s="3" t="s">
        <v>782</v>
      </c>
      <c r="D106" s="5" t="n">
        <v>8</v>
      </c>
      <c r="F106" s="5" t="n">
        <v>9</v>
      </c>
    </row>
    <row r="107" spans="1:6">
      <c r="A107" s="3" t="s">
        <v>773</v>
      </c>
      <c r="D107" s="7" t="n">
        <v>659000</v>
      </c>
      <c r="F107" s="7" t="n">
        <v>789000</v>
      </c>
    </row>
    <row r="108" spans="1:6">
      <c r="A108" s="3" t="s">
        <v>831</v>
      </c>
    </row>
    <row r="109" spans="1:6">
      <c r="A109" s="6" t="s">
        <v>781</v>
      </c>
    </row>
    <row r="110" spans="1:6">
      <c r="A110" s="3" t="s">
        <v>782</v>
      </c>
      <c r="D110" s="5" t="n">
        <v>21</v>
      </c>
      <c r="F110" s="5" t="n">
        <v>30</v>
      </c>
    </row>
    <row r="111" spans="1:6">
      <c r="A111" s="3" t="s">
        <v>773</v>
      </c>
      <c r="D111" s="7" t="n">
        <v>795000</v>
      </c>
      <c r="F111" s="7" t="n">
        <v>1226000</v>
      </c>
    </row>
    <row r="112" spans="1:6">
      <c r="A112" s="3" t="s">
        <v>832</v>
      </c>
    </row>
    <row r="113" spans="1:6">
      <c r="A113" s="6" t="s">
        <v>781</v>
      </c>
    </row>
    <row r="114" spans="1:6">
      <c r="A114" s="3" t="s">
        <v>782</v>
      </c>
      <c r="D114" s="5" t="n">
        <v>24</v>
      </c>
      <c r="F114" s="5" t="n">
        <v>28</v>
      </c>
    </row>
    <row r="115" spans="1:6">
      <c r="A115" s="3" t="s">
        <v>773</v>
      </c>
      <c r="D115" s="7" t="n">
        <v>8705000</v>
      </c>
      <c r="F115" s="7" t="n">
        <v>9264000</v>
      </c>
    </row>
    <row r="116" spans="1:6">
      <c r="A116" s="3" t="s">
        <v>833</v>
      </c>
    </row>
    <row r="117" spans="1:6">
      <c r="A117" s="6" t="s">
        <v>781</v>
      </c>
    </row>
    <row r="118" spans="1:6">
      <c r="A118" s="3" t="s">
        <v>782</v>
      </c>
      <c r="D118" s="5" t="n">
        <v>4</v>
      </c>
      <c r="F118" s="5" t="n">
        <v>6</v>
      </c>
    </row>
    <row r="119" spans="1:6">
      <c r="A119" s="3" t="s">
        <v>773</v>
      </c>
      <c r="D119" s="7" t="n">
        <v>1166000</v>
      </c>
      <c r="F119" s="7" t="n">
        <v>1517000</v>
      </c>
    </row>
    <row r="120" spans="1:6">
      <c r="A120" s="3" t="s">
        <v>834</v>
      </c>
    </row>
    <row r="121" spans="1:6">
      <c r="A121" s="6" t="s">
        <v>781</v>
      </c>
    </row>
    <row r="122" spans="1:6">
      <c r="A122" s="3" t="s">
        <v>782</v>
      </c>
      <c r="D122" s="5" t="n">
        <v>8</v>
      </c>
      <c r="F122" s="5" t="n">
        <v>10</v>
      </c>
    </row>
    <row r="123" spans="1:6">
      <c r="A123" s="3" t="s">
        <v>773</v>
      </c>
      <c r="D123" s="7" t="n">
        <v>4901000</v>
      </c>
      <c r="F123" s="7" t="n">
        <v>5021000</v>
      </c>
    </row>
    <row r="124" spans="1:6">
      <c r="A124" s="3" t="s">
        <v>835</v>
      </c>
    </row>
    <row r="125" spans="1:6">
      <c r="A125" s="6" t="s">
        <v>781</v>
      </c>
    </row>
    <row r="126" spans="1:6">
      <c r="A126" s="3" t="s">
        <v>782</v>
      </c>
      <c r="D126" s="5" t="n">
        <v>12</v>
      </c>
      <c r="F126" s="5" t="n">
        <v>12</v>
      </c>
    </row>
    <row r="127" spans="1:6">
      <c r="A127" s="3" t="s">
        <v>773</v>
      </c>
      <c r="D127" s="7" t="n">
        <v>2638000</v>
      </c>
      <c r="F127" s="7" t="n">
        <v>2726000</v>
      </c>
    </row>
    <row r="128" spans="1:6">
      <c r="A128" s="3" t="s">
        <v>836</v>
      </c>
    </row>
    <row r="129" spans="1:6">
      <c r="A129" s="6" t="s">
        <v>781</v>
      </c>
    </row>
    <row r="130" spans="1:6">
      <c r="A130" s="3" t="s">
        <v>782</v>
      </c>
      <c r="B130" s="5" t="n">
        <v>1</v>
      </c>
      <c r="C130" s="5" t="n">
        <v>7</v>
      </c>
      <c r="D130" s="5" t="n">
        <v>5</v>
      </c>
      <c r="E130" s="5" t="n">
        <v>16</v>
      </c>
    </row>
    <row r="131" spans="1:6">
      <c r="A131" s="3" t="s">
        <v>773</v>
      </c>
      <c r="B131" s="7" t="n">
        <v>133000</v>
      </c>
      <c r="C131" s="7" t="n">
        <v>1809000</v>
      </c>
      <c r="D131" s="7" t="n">
        <v>275000</v>
      </c>
      <c r="E131" s="7" t="n">
        <v>3209000</v>
      </c>
    </row>
    <row r="132" spans="1:6">
      <c r="A132" s="3" t="s">
        <v>820</v>
      </c>
      <c r="B132" s="7" t="n">
        <v>45000</v>
      </c>
      <c r="C132" s="7" t="n">
        <v>635000</v>
      </c>
      <c r="D132" s="7" t="n">
        <v>45000</v>
      </c>
      <c r="E132" s="7" t="n">
        <v>635000</v>
      </c>
    </row>
    <row r="133" spans="1:6">
      <c r="A133" s="3" t="s">
        <v>837</v>
      </c>
    </row>
    <row r="134" spans="1:6">
      <c r="A134" s="6" t="s">
        <v>781</v>
      </c>
    </row>
    <row r="135" spans="1:6">
      <c r="A135" s="3" t="s">
        <v>782</v>
      </c>
      <c r="B135" s="5" t="n">
        <v>1</v>
      </c>
      <c r="D135" s="5" t="n">
        <v>5</v>
      </c>
      <c r="E135" s="5" t="n">
        <v>5</v>
      </c>
    </row>
    <row r="136" spans="1:6">
      <c r="A136" s="3" t="s">
        <v>773</v>
      </c>
      <c r="B136" s="7" t="n">
        <v>133000</v>
      </c>
      <c r="D136" s="7" t="n">
        <v>275000</v>
      </c>
      <c r="E136" s="7" t="n">
        <v>1025000</v>
      </c>
    </row>
    <row r="137" spans="1:6">
      <c r="A137" s="3" t="s">
        <v>838</v>
      </c>
    </row>
    <row r="138" spans="1:6">
      <c r="A138" s="6" t="s">
        <v>781</v>
      </c>
    </row>
    <row r="139" spans="1:6">
      <c r="A139" s="3" t="s">
        <v>782</v>
      </c>
      <c r="E139" s="5" t="n">
        <v>1</v>
      </c>
    </row>
    <row r="140" spans="1:6">
      <c r="A140" s="3" t="s">
        <v>773</v>
      </c>
      <c r="E140" s="7" t="n">
        <v>622000</v>
      </c>
    </row>
    <row r="141" spans="1:6">
      <c r="A141" s="3" t="s">
        <v>839</v>
      </c>
    </row>
    <row r="142" spans="1:6">
      <c r="A142" s="6" t="s">
        <v>781</v>
      </c>
    </row>
    <row r="143" spans="1:6">
      <c r="A143" s="3" t="s">
        <v>782</v>
      </c>
      <c r="B143" s="5" t="n">
        <v>1</v>
      </c>
      <c r="D143" s="5" t="n">
        <v>3</v>
      </c>
      <c r="E143" s="5" t="n">
        <v>4</v>
      </c>
    </row>
    <row r="144" spans="1:6">
      <c r="A144" s="3" t="s">
        <v>773</v>
      </c>
      <c r="B144" s="7" t="n">
        <v>133000</v>
      </c>
      <c r="D144" s="7" t="n">
        <v>187000</v>
      </c>
      <c r="E144" s="7" t="n">
        <v>403000</v>
      </c>
    </row>
    <row r="145" spans="1:6">
      <c r="A145" s="3" t="s">
        <v>840</v>
      </c>
    </row>
    <row r="146" spans="1:6">
      <c r="A146" s="6" t="s">
        <v>781</v>
      </c>
    </row>
    <row r="147" spans="1:6">
      <c r="A147" s="3" t="s">
        <v>782</v>
      </c>
      <c r="D147" s="5" t="n">
        <v>2</v>
      </c>
    </row>
    <row r="148" spans="1:6">
      <c r="A148" s="3" t="s">
        <v>773</v>
      </c>
      <c r="D148" s="7" t="n">
        <v>88000</v>
      </c>
    </row>
    <row r="149" spans="1:6">
      <c r="A149" s="3" t="s">
        <v>841</v>
      </c>
    </row>
    <row r="150" spans="1:6">
      <c r="A150" s="6" t="s">
        <v>781</v>
      </c>
    </row>
    <row r="151" spans="1:6">
      <c r="A151" s="3" t="s">
        <v>782</v>
      </c>
      <c r="C151" s="5" t="n">
        <v>7</v>
      </c>
      <c r="E151" s="5" t="n">
        <v>11</v>
      </c>
    </row>
    <row r="152" spans="1:6">
      <c r="A152" s="3" t="s">
        <v>773</v>
      </c>
      <c r="C152" s="7" t="n">
        <v>1809000</v>
      </c>
      <c r="E152" s="7" t="n">
        <v>2184000</v>
      </c>
    </row>
    <row r="153" spans="1:6">
      <c r="A153" s="3" t="s">
        <v>842</v>
      </c>
    </row>
    <row r="154" spans="1:6">
      <c r="A154" s="6" t="s">
        <v>781</v>
      </c>
    </row>
    <row r="155" spans="1:6">
      <c r="A155" s="3" t="s">
        <v>782</v>
      </c>
      <c r="C155" s="5" t="n">
        <v>1</v>
      </c>
      <c r="E155" s="5" t="n">
        <v>3</v>
      </c>
    </row>
    <row r="156" spans="1:6">
      <c r="A156" s="3" t="s">
        <v>773</v>
      </c>
      <c r="C156" s="7" t="n">
        <v>92000</v>
      </c>
      <c r="E156" s="7" t="n">
        <v>467000</v>
      </c>
    </row>
    <row r="157" spans="1:6">
      <c r="A157" s="3" t="s">
        <v>843</v>
      </c>
    </row>
    <row r="158" spans="1:6">
      <c r="A158" s="6" t="s">
        <v>781</v>
      </c>
    </row>
    <row r="159" spans="1:6">
      <c r="A159" s="3" t="s">
        <v>782</v>
      </c>
      <c r="C159" s="5" t="n">
        <v>2</v>
      </c>
      <c r="E159" s="5" t="n">
        <v>2</v>
      </c>
    </row>
    <row r="160" spans="1:6">
      <c r="A160" s="3" t="s">
        <v>773</v>
      </c>
      <c r="C160" s="7" t="n">
        <v>833000</v>
      </c>
      <c r="E160" s="7" t="n">
        <v>833000</v>
      </c>
    </row>
    <row r="161" spans="1:6">
      <c r="A161" s="3" t="s">
        <v>844</v>
      </c>
    </row>
    <row r="162" spans="1:6">
      <c r="A162" s="6" t="s">
        <v>781</v>
      </c>
    </row>
    <row r="163" spans="1:6">
      <c r="A163" s="3" t="s">
        <v>782</v>
      </c>
      <c r="C163" s="5" t="n">
        <v>4</v>
      </c>
      <c r="E163" s="5" t="n">
        <v>6</v>
      </c>
    </row>
    <row r="164" spans="1:6">
      <c r="A164" s="3" t="s">
        <v>773</v>
      </c>
      <c r="C164" s="7" t="n">
        <v>884000</v>
      </c>
      <c r="E164" s="7" t="n">
        <v>884000</v>
      </c>
    </row>
    <row r="165" spans="1:6">
      <c r="A165" s="3" t="s">
        <v>845</v>
      </c>
    </row>
    <row r="166" spans="1:6">
      <c r="A166" s="6" t="s">
        <v>781</v>
      </c>
    </row>
    <row r="167" spans="1:6">
      <c r="A167" s="3" t="s">
        <v>782</v>
      </c>
      <c r="D167" s="5" t="n">
        <v>93</v>
      </c>
      <c r="F167" s="5" t="n">
        <v>95</v>
      </c>
    </row>
    <row r="168" spans="1:6">
      <c r="A168" s="3" t="s">
        <v>773</v>
      </c>
      <c r="D168" s="7" t="n">
        <v>10989000</v>
      </c>
      <c r="F168" s="7" t="n">
        <v>12936000</v>
      </c>
    </row>
    <row r="169" spans="1:6">
      <c r="A169" s="3" t="s">
        <v>846</v>
      </c>
    </row>
    <row r="170" spans="1:6">
      <c r="A170" s="6" t="s">
        <v>781</v>
      </c>
    </row>
    <row r="171" spans="1:6">
      <c r="A171" s="3" t="s">
        <v>782</v>
      </c>
      <c r="D171" s="5" t="n">
        <v>84</v>
      </c>
      <c r="F171" s="5" t="n">
        <v>83</v>
      </c>
    </row>
    <row r="172" spans="1:6">
      <c r="A172" s="3" t="s">
        <v>773</v>
      </c>
      <c r="D172" s="7" t="n">
        <v>7660000</v>
      </c>
      <c r="F172" s="7" t="n">
        <v>7829000</v>
      </c>
    </row>
    <row r="173" spans="1:6">
      <c r="A173" s="3" t="s">
        <v>847</v>
      </c>
    </row>
    <row r="174" spans="1:6">
      <c r="A174" s="6" t="s">
        <v>781</v>
      </c>
    </row>
    <row r="175" spans="1:6">
      <c r="A175" s="3" t="s">
        <v>782</v>
      </c>
      <c r="D175" s="5" t="n">
        <v>1</v>
      </c>
    </row>
    <row r="176" spans="1:6">
      <c r="A176" s="3" t="s">
        <v>773</v>
      </c>
      <c r="D176" s="7" t="n">
        <v>510000</v>
      </c>
    </row>
    <row r="177" spans="1:6">
      <c r="A177" s="3" t="s">
        <v>848</v>
      </c>
    </row>
    <row r="178" spans="1:6">
      <c r="A178" s="6" t="s">
        <v>781</v>
      </c>
    </row>
    <row r="179" spans="1:6">
      <c r="A179" s="3" t="s">
        <v>782</v>
      </c>
      <c r="D179" s="5" t="n">
        <v>45</v>
      </c>
      <c r="F179" s="5" t="n">
        <v>46</v>
      </c>
    </row>
    <row r="180" spans="1:6">
      <c r="A180" s="3" t="s">
        <v>773</v>
      </c>
      <c r="D180" s="7" t="n">
        <v>5078000</v>
      </c>
      <c r="F180" s="7" t="n">
        <v>5650000</v>
      </c>
    </row>
    <row r="181" spans="1:6">
      <c r="A181" s="3" t="s">
        <v>849</v>
      </c>
    </row>
    <row r="182" spans="1:6">
      <c r="A182" s="6" t="s">
        <v>781</v>
      </c>
    </row>
    <row r="183" spans="1:6">
      <c r="A183" s="3" t="s">
        <v>782</v>
      </c>
      <c r="D183" s="5" t="n">
        <v>8</v>
      </c>
      <c r="F183" s="5" t="n">
        <v>7</v>
      </c>
    </row>
    <row r="184" spans="1:6">
      <c r="A184" s="3" t="s">
        <v>773</v>
      </c>
      <c r="D184" s="7" t="n">
        <v>749000</v>
      </c>
      <c r="F184" s="7" t="n">
        <v>771000</v>
      </c>
    </row>
    <row r="185" spans="1:6">
      <c r="A185" s="3" t="s">
        <v>850</v>
      </c>
    </row>
    <row r="186" spans="1:6">
      <c r="A186" s="6" t="s">
        <v>781</v>
      </c>
    </row>
    <row r="187" spans="1:6">
      <c r="A187" s="3" t="s">
        <v>782</v>
      </c>
      <c r="D187" s="5" t="n">
        <v>30</v>
      </c>
      <c r="F187" s="5" t="n">
        <v>30</v>
      </c>
    </row>
    <row r="188" spans="1:6">
      <c r="A188" s="3" t="s">
        <v>773</v>
      </c>
      <c r="D188" s="7" t="n">
        <v>1323000</v>
      </c>
      <c r="F188" s="7" t="n">
        <v>1408000</v>
      </c>
    </row>
    <row r="189" spans="1:6">
      <c r="A189" s="3" t="s">
        <v>851</v>
      </c>
    </row>
    <row r="190" spans="1:6">
      <c r="A190" s="6" t="s">
        <v>781</v>
      </c>
    </row>
    <row r="191" spans="1:6">
      <c r="A191" s="3" t="s">
        <v>782</v>
      </c>
      <c r="D191" s="5" t="n">
        <v>9</v>
      </c>
      <c r="F191" s="5" t="n">
        <v>12</v>
      </c>
    </row>
    <row r="192" spans="1:6">
      <c r="A192" s="3" t="s">
        <v>773</v>
      </c>
      <c r="D192" s="7" t="n">
        <v>3329000</v>
      </c>
      <c r="F192" s="7" t="n">
        <v>5107000</v>
      </c>
    </row>
    <row r="193" spans="1:6">
      <c r="A193" s="3" t="s">
        <v>852</v>
      </c>
    </row>
    <row r="194" spans="1:6">
      <c r="A194" s="6" t="s">
        <v>781</v>
      </c>
    </row>
    <row r="195" spans="1:6">
      <c r="A195" s="3" t="s">
        <v>782</v>
      </c>
      <c r="D195" s="5" t="n">
        <v>1</v>
      </c>
      <c r="F195" s="5" t="n">
        <v>1</v>
      </c>
    </row>
    <row r="196" spans="1:6">
      <c r="A196" s="3" t="s">
        <v>773</v>
      </c>
      <c r="D196" s="7" t="n">
        <v>445000</v>
      </c>
      <c r="F196" s="7" t="n">
        <v>481000</v>
      </c>
    </row>
    <row r="197" spans="1:6">
      <c r="A197" s="3" t="s">
        <v>853</v>
      </c>
    </row>
    <row r="198" spans="1:6">
      <c r="A198" s="6" t="s">
        <v>781</v>
      </c>
    </row>
    <row r="199" spans="1:6">
      <c r="A199" s="3" t="s">
        <v>782</v>
      </c>
      <c r="D199" s="5" t="n">
        <v>3</v>
      </c>
      <c r="F199" s="5" t="n">
        <v>3</v>
      </c>
    </row>
    <row r="200" spans="1:6">
      <c r="A200" s="3" t="s">
        <v>773</v>
      </c>
      <c r="D200" s="7" t="n">
        <v>715000</v>
      </c>
      <c r="F200" s="7" t="n">
        <v>727000</v>
      </c>
    </row>
    <row r="201" spans="1:6">
      <c r="A201" s="3" t="s">
        <v>854</v>
      </c>
    </row>
    <row r="202" spans="1:6">
      <c r="A202" s="6" t="s">
        <v>781</v>
      </c>
    </row>
    <row r="203" spans="1:6">
      <c r="A203" s="3" t="s">
        <v>782</v>
      </c>
      <c r="D203" s="5" t="n">
        <v>5</v>
      </c>
      <c r="F203" s="5" t="n">
        <v>8</v>
      </c>
    </row>
    <row r="204" spans="1:6">
      <c r="A204" s="3" t="s">
        <v>773</v>
      </c>
      <c r="D204" s="7" t="n">
        <v>2169000</v>
      </c>
      <c r="F204" s="7" t="n">
        <v>3899000</v>
      </c>
    </row>
    <row r="205" spans="1:6">
      <c r="A205" s="3" t="s">
        <v>855</v>
      </c>
    </row>
    <row r="206" spans="1:6">
      <c r="A206" s="6" t="s">
        <v>781</v>
      </c>
    </row>
    <row r="207" spans="1:6">
      <c r="A207" s="3" t="s">
        <v>782</v>
      </c>
      <c r="B207" s="5" t="n">
        <v>2</v>
      </c>
      <c r="C207" s="5" t="n">
        <v>7</v>
      </c>
      <c r="D207" s="5" t="n">
        <v>5</v>
      </c>
      <c r="E207" s="5" t="n">
        <v>15</v>
      </c>
    </row>
    <row r="208" spans="1:6">
      <c r="A208" s="3" t="s">
        <v>773</v>
      </c>
      <c r="B208" s="7" t="n">
        <v>98000</v>
      </c>
      <c r="C208" s="7" t="n">
        <v>645000</v>
      </c>
      <c r="D208" s="7" t="n">
        <v>231000</v>
      </c>
      <c r="E208" s="7" t="n">
        <v>2829000</v>
      </c>
    </row>
    <row r="209" spans="1:6">
      <c r="A209" s="3" t="s">
        <v>856</v>
      </c>
    </row>
    <row r="210" spans="1:6">
      <c r="A210" s="6" t="s">
        <v>781</v>
      </c>
    </row>
    <row r="211" spans="1:6">
      <c r="A211" s="3" t="s">
        <v>782</v>
      </c>
      <c r="B211" s="5" t="n">
        <v>2</v>
      </c>
      <c r="C211" s="5" t="n">
        <v>5</v>
      </c>
      <c r="D211" s="5" t="n">
        <v>5</v>
      </c>
      <c r="E211" s="5" t="n">
        <v>12</v>
      </c>
    </row>
    <row r="212" spans="1:6">
      <c r="A212" s="3" t="s">
        <v>773</v>
      </c>
      <c r="B212" s="7" t="n">
        <v>98000</v>
      </c>
      <c r="C212" s="7" t="n">
        <v>387000</v>
      </c>
      <c r="D212" s="7" t="n">
        <v>231000</v>
      </c>
      <c r="E212" s="7" t="n">
        <v>803000</v>
      </c>
    </row>
    <row r="213" spans="1:6">
      <c r="A213" s="3" t="s">
        <v>857</v>
      </c>
    </row>
    <row r="214" spans="1:6">
      <c r="A214" s="6" t="s">
        <v>781</v>
      </c>
    </row>
    <row r="215" spans="1:6">
      <c r="A215" s="3" t="s">
        <v>782</v>
      </c>
      <c r="B215" s="5" t="n">
        <v>2</v>
      </c>
      <c r="C215" s="5" t="n">
        <v>2</v>
      </c>
      <c r="D215" s="5" t="n">
        <v>3</v>
      </c>
      <c r="E215" s="5" t="n">
        <v>5</v>
      </c>
    </row>
    <row r="216" spans="1:6">
      <c r="A216" s="3" t="s">
        <v>773</v>
      </c>
      <c r="B216" s="7" t="n">
        <v>98000</v>
      </c>
      <c r="C216" s="7" t="n">
        <v>308000</v>
      </c>
      <c r="D216" s="7" t="n">
        <v>153000</v>
      </c>
      <c r="E216" s="7" t="n">
        <v>465000</v>
      </c>
    </row>
    <row r="217" spans="1:6">
      <c r="A217" s="3" t="s">
        <v>858</v>
      </c>
    </row>
    <row r="218" spans="1:6">
      <c r="A218" s="6" t="s">
        <v>781</v>
      </c>
    </row>
    <row r="219" spans="1:6">
      <c r="A219" s="3" t="s">
        <v>782</v>
      </c>
      <c r="C219" s="5" t="n">
        <v>1</v>
      </c>
      <c r="E219" s="5" t="n">
        <v>2</v>
      </c>
    </row>
    <row r="220" spans="1:6">
      <c r="A220" s="3" t="s">
        <v>773</v>
      </c>
      <c r="C220" s="7" t="n">
        <v>24000</v>
      </c>
      <c r="E220" s="7" t="n">
        <v>48000</v>
      </c>
    </row>
    <row r="221" spans="1:6">
      <c r="A221" s="3" t="s">
        <v>859</v>
      </c>
    </row>
    <row r="222" spans="1:6">
      <c r="A222" s="6" t="s">
        <v>781</v>
      </c>
    </row>
    <row r="223" spans="1:6">
      <c r="A223" s="3" t="s">
        <v>782</v>
      </c>
      <c r="C223" s="5" t="n">
        <v>2</v>
      </c>
      <c r="D223" s="5" t="n">
        <v>2</v>
      </c>
      <c r="E223" s="5" t="n">
        <v>5</v>
      </c>
    </row>
    <row r="224" spans="1:6">
      <c r="A224" s="3" t="s">
        <v>773</v>
      </c>
      <c r="C224" s="7" t="n">
        <v>55000</v>
      </c>
      <c r="D224" s="7" t="n">
        <v>78000</v>
      </c>
      <c r="E224" s="7" t="n">
        <v>290000</v>
      </c>
    </row>
    <row r="225" spans="1:6">
      <c r="A225" s="3" t="s">
        <v>860</v>
      </c>
    </row>
    <row r="226" spans="1:6">
      <c r="A226" s="6" t="s">
        <v>781</v>
      </c>
    </row>
    <row r="227" spans="1:6">
      <c r="A227" s="3" t="s">
        <v>782</v>
      </c>
      <c r="C227" s="5" t="n">
        <v>2</v>
      </c>
      <c r="E227" s="5" t="n">
        <v>3</v>
      </c>
    </row>
    <row r="228" spans="1:6">
      <c r="A228" s="3" t="s">
        <v>773</v>
      </c>
      <c r="C228" s="7" t="n">
        <v>258000</v>
      </c>
      <c r="E228" s="7" t="n">
        <v>2026000</v>
      </c>
    </row>
    <row r="229" spans="1:6">
      <c r="A229" s="3" t="s">
        <v>861</v>
      </c>
    </row>
    <row r="230" spans="1:6">
      <c r="A230" s="6" t="s">
        <v>781</v>
      </c>
    </row>
    <row r="231" spans="1:6">
      <c r="A231" s="3" t="s">
        <v>782</v>
      </c>
      <c r="C231" s="5" t="n">
        <v>1</v>
      </c>
      <c r="E231" s="5" t="n">
        <v>2</v>
      </c>
    </row>
    <row r="232" spans="1:6">
      <c r="A232" s="3" t="s">
        <v>773</v>
      </c>
      <c r="C232" s="7" t="n">
        <v>57000</v>
      </c>
      <c r="E232" s="7" t="n">
        <v>1825000</v>
      </c>
    </row>
    <row r="233" spans="1:6">
      <c r="A233" s="3" t="s">
        <v>862</v>
      </c>
    </row>
    <row r="234" spans="1:6">
      <c r="A234" s="6" t="s">
        <v>781</v>
      </c>
    </row>
    <row r="235" spans="1:6">
      <c r="A235" s="3" t="s">
        <v>782</v>
      </c>
      <c r="C235" s="5" t="n">
        <v>1</v>
      </c>
      <c r="E235" s="5" t="n">
        <v>1</v>
      </c>
    </row>
    <row r="236" spans="1:6">
      <c r="A236" s="3" t="s">
        <v>773</v>
      </c>
      <c r="C236" s="7" t="n">
        <v>201000</v>
      </c>
      <c r="E236" s="7" t="n">
        <v>201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863</v>
      </c>
      <c r="B1" s="2" t="s">
        <v>68</v>
      </c>
      <c r="D1" s="2" t="s">
        <v>1</v>
      </c>
    </row>
    <row r="2" spans="1:5">
      <c r="B2" s="2" t="s">
        <v>710</v>
      </c>
      <c r="C2" s="2" t="s">
        <v>797</v>
      </c>
      <c r="D2" s="2" t="s">
        <v>710</v>
      </c>
      <c r="E2" s="2" t="s">
        <v>797</v>
      </c>
    </row>
    <row r="3" spans="1:5">
      <c r="A3" s="6" t="s">
        <v>781</v>
      </c>
    </row>
    <row r="4" spans="1:5">
      <c r="A4" s="3" t="s">
        <v>864</v>
      </c>
      <c r="B4" s="5" t="n">
        <v>2</v>
      </c>
      <c r="C4" s="5" t="n">
        <v>6</v>
      </c>
      <c r="D4" s="5" t="n">
        <v>8</v>
      </c>
      <c r="E4" s="5" t="n">
        <v>11</v>
      </c>
    </row>
    <row r="5" spans="1:5">
      <c r="A5" s="3" t="s">
        <v>865</v>
      </c>
      <c r="B5" s="7" t="n">
        <v>98</v>
      </c>
      <c r="C5" s="7" t="n">
        <v>432</v>
      </c>
      <c r="D5" s="7" t="n">
        <v>402</v>
      </c>
      <c r="E5" s="7" t="n">
        <v>753</v>
      </c>
    </row>
    <row r="6" spans="1:5">
      <c r="A6" s="3" t="s">
        <v>583</v>
      </c>
    </row>
    <row r="7" spans="1:5">
      <c r="A7" s="6" t="s">
        <v>781</v>
      </c>
    </row>
    <row r="8" spans="1:5">
      <c r="A8" s="3" t="s">
        <v>864</v>
      </c>
      <c r="B8" s="5" t="n">
        <v>1</v>
      </c>
      <c r="C8" s="5" t="n">
        <v>6</v>
      </c>
      <c r="D8" s="5" t="n">
        <v>5</v>
      </c>
      <c r="E8" s="5" t="n">
        <v>11</v>
      </c>
    </row>
    <row r="9" spans="1:5">
      <c r="A9" s="3" t="s">
        <v>865</v>
      </c>
      <c r="B9" s="7" t="n">
        <v>94</v>
      </c>
      <c r="C9" s="7" t="n">
        <v>432</v>
      </c>
      <c r="D9" s="7" t="n">
        <v>258</v>
      </c>
      <c r="E9" s="7" t="n">
        <v>753</v>
      </c>
    </row>
    <row r="10" spans="1:5">
      <c r="A10" s="3" t="s">
        <v>586</v>
      </c>
    </row>
    <row r="11" spans="1:5">
      <c r="A11" s="6" t="s">
        <v>781</v>
      </c>
    </row>
    <row r="12" spans="1:5">
      <c r="A12" s="3" t="s">
        <v>864</v>
      </c>
      <c r="D12" s="5" t="n">
        <v>2</v>
      </c>
    </row>
    <row r="13" spans="1:5">
      <c r="A13" s="3" t="s">
        <v>865</v>
      </c>
      <c r="D13" s="7" t="n">
        <v>140</v>
      </c>
    </row>
    <row r="14" spans="1:5">
      <c r="A14" s="3" t="s">
        <v>592</v>
      </c>
    </row>
    <row r="15" spans="1:5">
      <c r="A15" s="6" t="s">
        <v>781</v>
      </c>
    </row>
    <row r="16" spans="1:5">
      <c r="A16" s="3" t="s">
        <v>864</v>
      </c>
      <c r="B16" s="5" t="n">
        <v>1</v>
      </c>
      <c r="D16" s="5" t="n">
        <v>1</v>
      </c>
    </row>
    <row r="17" spans="1:5">
      <c r="A17" s="3" t="s">
        <v>865</v>
      </c>
      <c r="B17" s="7" t="n">
        <v>4</v>
      </c>
      <c r="D17" s="7"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26</v>
      </c>
    </row>
    <row r="2" spans="1:3">
      <c r="A2" s="6" t="s">
        <v>781</v>
      </c>
    </row>
    <row r="3" spans="1:3">
      <c r="A3" s="3" t="s">
        <v>867</v>
      </c>
      <c r="B3" s="7" t="n">
        <v>1503</v>
      </c>
      <c r="C3" s="7" t="n">
        <v>1220</v>
      </c>
    </row>
    <row r="4" spans="1:3">
      <c r="A4" s="3" t="s">
        <v>583</v>
      </c>
    </row>
    <row r="5" spans="1:3">
      <c r="A5" s="6" t="s">
        <v>781</v>
      </c>
    </row>
    <row r="6" spans="1:3">
      <c r="A6" s="3" t="s">
        <v>867</v>
      </c>
      <c r="B6" s="5" t="n">
        <v>1017</v>
      </c>
      <c r="C6" s="5" t="n">
        <v>478</v>
      </c>
    </row>
    <row r="7" spans="1:3">
      <c r="A7" s="3" t="s">
        <v>586</v>
      </c>
    </row>
    <row r="8" spans="1:3">
      <c r="A8" s="6" t="s">
        <v>781</v>
      </c>
    </row>
    <row r="9" spans="1:3">
      <c r="A9" s="3" t="s">
        <v>867</v>
      </c>
      <c r="B9" s="5" t="n">
        <v>300</v>
      </c>
      <c r="C9" s="5" t="n">
        <v>442</v>
      </c>
    </row>
    <row r="10" spans="1:3">
      <c r="A10" s="3" t="s">
        <v>588</v>
      </c>
    </row>
    <row r="11" spans="1:3">
      <c r="A11" s="6" t="s">
        <v>781</v>
      </c>
    </row>
    <row r="12" spans="1:3">
      <c r="A12" s="3" t="s">
        <v>867</v>
      </c>
      <c r="B12" s="7" t="n">
        <v>186</v>
      </c>
      <c r="C12" s="7" t="n">
        <v>3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8</v>
      </c>
      <c r="B1" s="2" t="s">
        <v>2</v>
      </c>
      <c r="C1" s="2" t="s">
        <v>26</v>
      </c>
    </row>
    <row r="2" spans="1:3">
      <c r="A2" s="6" t="s">
        <v>869</v>
      </c>
    </row>
    <row r="3" spans="1:3">
      <c r="A3" s="3" t="s">
        <v>870</v>
      </c>
      <c r="B3" s="7" t="n">
        <v>3691323</v>
      </c>
      <c r="C3" s="7" t="n">
        <v>3326610</v>
      </c>
    </row>
    <row r="4" spans="1:3">
      <c r="A4" s="3" t="s">
        <v>583</v>
      </c>
    </row>
    <row r="5" spans="1:3">
      <c r="A5" s="6" t="s">
        <v>869</v>
      </c>
    </row>
    <row r="6" spans="1:3">
      <c r="A6" s="3" t="s">
        <v>870</v>
      </c>
      <c r="B6" s="5" t="n">
        <v>1052357</v>
      </c>
      <c r="C6" s="5" t="n">
        <v>1081934</v>
      </c>
    </row>
    <row r="7" spans="1:3">
      <c r="A7" s="3" t="s">
        <v>871</v>
      </c>
    </row>
    <row r="8" spans="1:3">
      <c r="A8" s="6" t="s">
        <v>869</v>
      </c>
    </row>
    <row r="9" spans="1:3">
      <c r="A9" s="3" t="s">
        <v>870</v>
      </c>
      <c r="B9" s="7" t="n">
        <v>3103</v>
      </c>
      <c r="C9" s="7" t="n">
        <v>46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8</v>
      </c>
      <c r="B1" s="2" t="s">
        <v>1</v>
      </c>
    </row>
    <row r="2" spans="1:3">
      <c r="B2" s="2" t="s">
        <v>2</v>
      </c>
      <c r="C2" s="2" t="s">
        <v>69</v>
      </c>
    </row>
    <row r="3" spans="1:3">
      <c r="A3" s="6" t="s">
        <v>159</v>
      </c>
    </row>
    <row r="4" spans="1:3">
      <c r="A4" s="3" t="s">
        <v>116</v>
      </c>
      <c r="B4" s="7" t="n">
        <v>26075</v>
      </c>
      <c r="C4" s="7" t="n">
        <v>22108</v>
      </c>
    </row>
    <row r="5" spans="1:3">
      <c r="A5" s="6" t="s">
        <v>160</v>
      </c>
    </row>
    <row r="6" spans="1:3">
      <c r="A6" s="3" t="s">
        <v>161</v>
      </c>
      <c r="B6" s="5" t="n">
        <v>279</v>
      </c>
      <c r="C6" s="5" t="n">
        <v>380</v>
      </c>
    </row>
    <row r="7" spans="1:3">
      <c r="A7" s="3" t="s">
        <v>162</v>
      </c>
      <c r="B7" s="5" t="n">
        <v>-1301</v>
      </c>
      <c r="C7" s="5" t="n">
        <v>-1649</v>
      </c>
    </row>
    <row r="8" spans="1:3">
      <c r="A8" s="3" t="s">
        <v>163</v>
      </c>
      <c r="B8" s="5" t="n">
        <v>3465</v>
      </c>
      <c r="C8" s="5" t="n">
        <v>3251</v>
      </c>
    </row>
    <row r="9" spans="1:3">
      <c r="A9" s="3" t="s">
        <v>164</v>
      </c>
      <c r="B9" s="5" t="n">
        <v>683</v>
      </c>
      <c r="C9" s="5" t="n">
        <v>716</v>
      </c>
    </row>
    <row r="10" spans="1:3">
      <c r="A10" s="3" t="s">
        <v>79</v>
      </c>
      <c r="B10" s="5" t="n">
        <v>7000</v>
      </c>
      <c r="C10" s="5" t="n">
        <v>1089</v>
      </c>
    </row>
    <row r="11" spans="1:3">
      <c r="A11" s="3" t="s">
        <v>165</v>
      </c>
      <c r="B11" s="5" t="n">
        <v>-2560</v>
      </c>
      <c r="C11" s="5" t="n">
        <v>-2353</v>
      </c>
    </row>
    <row r="12" spans="1:3">
      <c r="A12" s="3" t="s">
        <v>166</v>
      </c>
      <c r="B12" s="5" t="n">
        <v>-95787</v>
      </c>
      <c r="C12" s="5" t="n">
        <v>-96008</v>
      </c>
    </row>
    <row r="13" spans="1:3">
      <c r="A13" s="3" t="s">
        <v>167</v>
      </c>
      <c r="B13" s="5" t="n">
        <v>90150</v>
      </c>
      <c r="C13" s="5" t="n">
        <v>94472</v>
      </c>
    </row>
    <row r="14" spans="1:3">
      <c r="A14" s="3" t="s">
        <v>168</v>
      </c>
      <c r="B14" s="5" t="n">
        <v>-839</v>
      </c>
      <c r="C14" s="5" t="n">
        <v>-246</v>
      </c>
    </row>
    <row r="15" spans="1:3">
      <c r="A15" s="3" t="s">
        <v>169</v>
      </c>
      <c r="B15" s="5" t="n">
        <v>-129027</v>
      </c>
      <c r="C15" s="5" t="n">
        <v>-24410</v>
      </c>
    </row>
    <row r="16" spans="1:3">
      <c r="A16" s="3" t="s">
        <v>170</v>
      </c>
      <c r="B16" s="5" t="n">
        <v>122432</v>
      </c>
      <c r="C16" s="5" t="n">
        <v>23114</v>
      </c>
    </row>
    <row r="17" spans="1:3">
      <c r="A17" s="3" t="s">
        <v>171</v>
      </c>
      <c r="C17" s="5" t="n">
        <v>-88</v>
      </c>
    </row>
    <row r="18" spans="1:3">
      <c r="A18" s="3" t="s">
        <v>172</v>
      </c>
      <c r="B18" s="5" t="n">
        <v>-328</v>
      </c>
      <c r="C18" s="5" t="n">
        <v>-430</v>
      </c>
    </row>
    <row r="19" spans="1:3">
      <c r="A19" s="3" t="s">
        <v>173</v>
      </c>
      <c r="C19" s="5" t="n">
        <v>704</v>
      </c>
    </row>
    <row r="20" spans="1:3">
      <c r="A20" s="3" t="s">
        <v>174</v>
      </c>
      <c r="B20" s="5" t="n">
        <v>100</v>
      </c>
      <c r="C20" s="5" t="n">
        <v>109</v>
      </c>
    </row>
    <row r="21" spans="1:3">
      <c r="A21" s="3" t="s">
        <v>175</v>
      </c>
      <c r="B21" s="5" t="n">
        <v>497</v>
      </c>
      <c r="C21" s="5" t="n">
        <v>203</v>
      </c>
    </row>
    <row r="22" spans="1:3">
      <c r="A22" s="3" t="s">
        <v>89</v>
      </c>
      <c r="B22" s="5" t="n">
        <v>-708</v>
      </c>
      <c r="C22" s="5" t="n">
        <v>-702</v>
      </c>
    </row>
    <row r="23" spans="1:3">
      <c r="A23" s="6" t="s">
        <v>176</v>
      </c>
    </row>
    <row r="24" spans="1:3">
      <c r="A24" s="3" t="s">
        <v>177</v>
      </c>
      <c r="B24" s="5" t="n">
        <v>-174</v>
      </c>
      <c r="C24" s="5" t="n">
        <v>-131</v>
      </c>
    </row>
    <row r="25" spans="1:3">
      <c r="A25" s="3" t="s">
        <v>178</v>
      </c>
      <c r="B25" s="5" t="n">
        <v>12</v>
      </c>
      <c r="C25" s="5" t="n">
        <v>-55</v>
      </c>
    </row>
    <row r="26" spans="1:3">
      <c r="A26" s="3" t="s">
        <v>179</v>
      </c>
      <c r="B26" s="5" t="n">
        <v>211</v>
      </c>
      <c r="C26" s="5" t="n">
        <v>-1859</v>
      </c>
    </row>
    <row r="27" spans="1:3">
      <c r="A27" s="3" t="s">
        <v>180</v>
      </c>
      <c r="B27" s="5" t="n">
        <v>-2731</v>
      </c>
      <c r="C27" s="5" t="n">
        <v>581</v>
      </c>
    </row>
    <row r="28" spans="1:3">
      <c r="A28" s="3" t="s">
        <v>181</v>
      </c>
      <c r="B28" s="5" t="n">
        <v>17449</v>
      </c>
      <c r="C28" s="5" t="n">
        <v>18796</v>
      </c>
    </row>
    <row r="29" spans="1:3">
      <c r="A29" s="6" t="s">
        <v>182</v>
      </c>
    </row>
    <row r="30" spans="1:3">
      <c r="A30" s="3" t="s">
        <v>183</v>
      </c>
      <c r="B30" s="5" t="n">
        <v>-9088</v>
      </c>
    </row>
    <row r="31" spans="1:3">
      <c r="A31" s="3" t="s">
        <v>184</v>
      </c>
      <c r="B31" s="5" t="n">
        <v>-390079</v>
      </c>
      <c r="C31" s="5" t="n">
        <v>-889325</v>
      </c>
    </row>
    <row r="32" spans="1:3">
      <c r="A32" s="3" t="s">
        <v>185</v>
      </c>
      <c r="B32" s="5" t="n">
        <v>394575</v>
      </c>
      <c r="C32" s="5" t="n">
        <v>868424</v>
      </c>
    </row>
    <row r="33" spans="1:3">
      <c r="A33" s="3" t="s">
        <v>186</v>
      </c>
      <c r="B33" s="5" t="n">
        <v>2866</v>
      </c>
      <c r="C33" s="5" t="n">
        <v>2342</v>
      </c>
    </row>
    <row r="34" spans="1:3">
      <c r="A34" s="3" t="s">
        <v>187</v>
      </c>
      <c r="B34" s="5" t="n">
        <v>-199348</v>
      </c>
      <c r="C34" s="5" t="n">
        <v>-169474</v>
      </c>
    </row>
    <row r="35" spans="1:3">
      <c r="A35" s="3" t="s">
        <v>188</v>
      </c>
      <c r="B35" s="5" t="n">
        <v>-47986</v>
      </c>
      <c r="C35" s="5" t="n">
        <v>-63163</v>
      </c>
    </row>
    <row r="36" spans="1:3">
      <c r="A36" s="3" t="s">
        <v>189</v>
      </c>
      <c r="B36" s="5" t="n">
        <v>-7726</v>
      </c>
      <c r="C36" s="5" t="n">
        <v>-48458</v>
      </c>
    </row>
    <row r="37" spans="1:3">
      <c r="A37" s="3" t="s">
        <v>190</v>
      </c>
      <c r="B37" s="5" t="n">
        <v>224</v>
      </c>
    </row>
    <row r="38" spans="1:3">
      <c r="A38" s="3" t="s">
        <v>191</v>
      </c>
      <c r="B38" s="5" t="n">
        <v>1727</v>
      </c>
      <c r="C38" s="5" t="n">
        <v>7009</v>
      </c>
    </row>
    <row r="39" spans="1:3">
      <c r="A39" s="3" t="s">
        <v>192</v>
      </c>
      <c r="B39" s="5" t="n">
        <v>-3088</v>
      </c>
      <c r="C39" s="5" t="n">
        <v>-2507</v>
      </c>
    </row>
    <row r="40" spans="1:3">
      <c r="A40" s="3" t="s">
        <v>193</v>
      </c>
      <c r="B40" s="5" t="n">
        <v>-257923</v>
      </c>
      <c r="C40" s="5" t="n">
        <v>-295152</v>
      </c>
    </row>
    <row r="41" spans="1:3">
      <c r="A41" s="6" t="s">
        <v>194</v>
      </c>
    </row>
    <row r="42" spans="1:3">
      <c r="A42" s="3" t="s">
        <v>195</v>
      </c>
      <c r="B42" s="5" t="n">
        <v>163899</v>
      </c>
      <c r="C42" s="5" t="n">
        <v>221428</v>
      </c>
    </row>
    <row r="43" spans="1:3">
      <c r="A43" s="3" t="s">
        <v>196</v>
      </c>
      <c r="B43" s="5" t="n">
        <v>-269309</v>
      </c>
      <c r="C43" s="5" t="n">
        <v>-126283</v>
      </c>
    </row>
    <row r="44" spans="1:3">
      <c r="A44" s="3" t="s">
        <v>197</v>
      </c>
      <c r="B44" s="5" t="n">
        <v>-207000</v>
      </c>
      <c r="C44" s="5" t="n">
        <v>-208000</v>
      </c>
    </row>
    <row r="45" spans="1:3">
      <c r="A45" s="3" t="s">
        <v>198</v>
      </c>
      <c r="B45" s="5" t="n">
        <v>495000</v>
      </c>
      <c r="C45" s="5" t="n">
        <v>417000</v>
      </c>
    </row>
    <row r="46" spans="1:3">
      <c r="A46" s="3" t="s">
        <v>199</v>
      </c>
      <c r="B46" s="5" t="n">
        <v>-1134</v>
      </c>
      <c r="C46" s="5" t="n">
        <v>-327</v>
      </c>
    </row>
    <row r="47" spans="1:3">
      <c r="A47" s="3" t="s">
        <v>200</v>
      </c>
      <c r="B47" s="5" t="n">
        <v>80</v>
      </c>
      <c r="C47" s="5" t="n">
        <v>119</v>
      </c>
    </row>
    <row r="48" spans="1:3">
      <c r="A48" s="3" t="s">
        <v>201</v>
      </c>
      <c r="B48" s="5" t="n">
        <v>-8165</v>
      </c>
      <c r="C48" s="5" t="n">
        <v>-7693</v>
      </c>
    </row>
    <row r="49" spans="1:3">
      <c r="A49" s="3" t="s">
        <v>202</v>
      </c>
      <c r="B49" s="5" t="n">
        <v>173371</v>
      </c>
      <c r="C49" s="5" t="n">
        <v>296244</v>
      </c>
    </row>
    <row r="50" spans="1:3">
      <c r="A50" s="3" t="s">
        <v>203</v>
      </c>
      <c r="B50" s="5" t="n">
        <v>-67103</v>
      </c>
      <c r="C50" s="5" t="n">
        <v>19888</v>
      </c>
    </row>
    <row r="51" spans="1:3">
      <c r="A51" s="3" t="s">
        <v>204</v>
      </c>
      <c r="B51" s="5" t="n">
        <v>210082</v>
      </c>
      <c r="C51" s="5" t="n">
        <v>72878</v>
      </c>
    </row>
    <row r="52" spans="1:3">
      <c r="A52" s="3" t="s">
        <v>205</v>
      </c>
      <c r="B52" s="5" t="n">
        <v>142979</v>
      </c>
      <c r="C52" s="5" t="n">
        <v>92766</v>
      </c>
    </row>
    <row r="53" spans="1:3">
      <c r="A53" s="6" t="s">
        <v>206</v>
      </c>
    </row>
    <row r="54" spans="1:3">
      <c r="A54" s="3" t="s">
        <v>207</v>
      </c>
      <c r="B54" s="5" t="n">
        <v>9115</v>
      </c>
      <c r="C54" s="5" t="n">
        <v>9458</v>
      </c>
    </row>
    <row r="55" spans="1:3">
      <c r="A55" s="3" t="s">
        <v>208</v>
      </c>
      <c r="B55" s="5" t="n">
        <v>12771</v>
      </c>
      <c r="C55" s="5" t="n">
        <v>6130</v>
      </c>
    </row>
    <row r="56" spans="1:3">
      <c r="A56" s="6" t="s">
        <v>209</v>
      </c>
    </row>
    <row r="57" spans="1:3">
      <c r="A57" s="3" t="s">
        <v>210</v>
      </c>
      <c r="B57" s="5" t="n">
        <v>1938</v>
      </c>
      <c r="C57" s="5" t="n">
        <v>1922</v>
      </c>
    </row>
    <row r="58" spans="1:3">
      <c r="A58" s="3" t="s">
        <v>211</v>
      </c>
      <c r="B58" s="5" t="n">
        <v>74430</v>
      </c>
    </row>
    <row r="59" spans="1:3">
      <c r="A59" s="3" t="s">
        <v>212</v>
      </c>
      <c r="B59" s="7" t="n">
        <v>256</v>
      </c>
      <c r="C59" s="7" t="n">
        <v>29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72</v>
      </c>
      <c r="B1" s="2" t="s">
        <v>68</v>
      </c>
      <c r="C1" s="2" t="s">
        <v>1</v>
      </c>
    </row>
    <row r="2" spans="1:3">
      <c r="B2" s="2" t="s">
        <v>2</v>
      </c>
      <c r="C2" s="2" t="s">
        <v>2</v>
      </c>
    </row>
    <row r="3" spans="1:3">
      <c r="A3" s="3" t="s">
        <v>873</v>
      </c>
      <c r="C3" s="3" t="s">
        <v>874</v>
      </c>
    </row>
    <row r="4" spans="1:3">
      <c r="A4" s="3" t="s">
        <v>875</v>
      </c>
      <c r="C4" s="7" t="n">
        <v>123231</v>
      </c>
    </row>
    <row r="5" spans="1:3">
      <c r="A5" s="3" t="s">
        <v>876</v>
      </c>
      <c r="B5" s="7" t="n">
        <v>-354</v>
      </c>
      <c r="C5" s="5" t="n">
        <v>3220</v>
      </c>
    </row>
    <row r="6" spans="1:3">
      <c r="A6" s="3" t="s">
        <v>877</v>
      </c>
      <c r="B6" s="7" t="n">
        <v>2815</v>
      </c>
      <c r="C6" s="7" t="n">
        <v>3220</v>
      </c>
    </row>
    <row r="7" spans="1:3">
      <c r="A7" s="3" t="s">
        <v>878</v>
      </c>
      <c r="C7" s="3" t="s">
        <v>8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44"/>
    <col customWidth="1" max="2" min="2" width="14"/>
    <col customWidth="1" max="3" min="3" width="13"/>
    <col customWidth="1" max="4" min="4" width="14"/>
  </cols>
  <sheetData>
    <row r="1" spans="1:4">
      <c r="A1" s="1" t="s">
        <v>879</v>
      </c>
      <c r="B1" s="2" t="s">
        <v>2</v>
      </c>
      <c r="C1" s="2" t="s">
        <v>432</v>
      </c>
      <c r="D1" s="2" t="s">
        <v>26</v>
      </c>
    </row>
    <row r="2" spans="1:4">
      <c r="A2" s="6" t="s">
        <v>328</v>
      </c>
    </row>
    <row r="3" spans="1:4">
      <c r="A3" s="3" t="s">
        <v>880</v>
      </c>
      <c r="B3" s="7" t="n">
        <v>825833</v>
      </c>
      <c r="D3" s="7" t="n">
        <v>783054</v>
      </c>
    </row>
    <row r="4" spans="1:4">
      <c r="A4" s="3" t="s">
        <v>881</v>
      </c>
      <c r="B4" s="5" t="n">
        <v>152608</v>
      </c>
      <c r="D4" s="5" t="n">
        <v>117408</v>
      </c>
    </row>
    <row r="5" spans="1:4">
      <c r="A5" s="3" t="s">
        <v>882</v>
      </c>
      <c r="B5" s="5" t="n">
        <v>1988952</v>
      </c>
      <c r="D5" s="5" t="n">
        <v>1852614</v>
      </c>
    </row>
    <row r="6" spans="1:4">
      <c r="A6" s="3" t="s">
        <v>883</v>
      </c>
      <c r="B6" s="5" t="n">
        <v>867095</v>
      </c>
      <c r="D6" s="5" t="n">
        <v>634863</v>
      </c>
    </row>
    <row r="7" spans="1:4">
      <c r="A7" s="3" t="s">
        <v>48</v>
      </c>
      <c r="B7" s="5" t="n">
        <v>2856047</v>
      </c>
      <c r="D7" s="5" t="n">
        <v>2487477</v>
      </c>
    </row>
    <row r="8" spans="1:4">
      <c r="A8" s="3" t="s">
        <v>324</v>
      </c>
    </row>
    <row r="9" spans="1:4">
      <c r="A9" s="6" t="s">
        <v>328</v>
      </c>
    </row>
    <row r="10" spans="1:4">
      <c r="A10" s="3" t="s">
        <v>880</v>
      </c>
      <c r="C10" s="7" t="n">
        <v>59507</v>
      </c>
    </row>
    <row r="11" spans="1:4">
      <c r="A11" s="3" t="s">
        <v>884</v>
      </c>
      <c r="C11" s="5" t="n">
        <v>53773</v>
      </c>
    </row>
    <row r="12" spans="1:4">
      <c r="A12" s="3" t="s">
        <v>881</v>
      </c>
      <c r="C12" s="5" t="n">
        <v>12352</v>
      </c>
    </row>
    <row r="13" spans="1:4">
      <c r="A13" s="3" t="s">
        <v>885</v>
      </c>
      <c r="C13" s="5" t="n">
        <v>3910</v>
      </c>
    </row>
    <row r="14" spans="1:4">
      <c r="A14" s="3" t="s">
        <v>886</v>
      </c>
      <c r="C14" s="5" t="n">
        <v>3397</v>
      </c>
    </row>
    <row r="15" spans="1:4">
      <c r="A15" s="3" t="s">
        <v>887</v>
      </c>
      <c r="C15" s="5" t="n">
        <v>19410</v>
      </c>
    </row>
    <row r="16" spans="1:4">
      <c r="A16" s="3" t="s">
        <v>882</v>
      </c>
      <c r="C16" s="5" t="n">
        <v>152349</v>
      </c>
    </row>
    <row r="17" spans="1:4">
      <c r="A17" s="3" t="s">
        <v>883</v>
      </c>
      <c r="C17" s="5" t="n">
        <v>52908</v>
      </c>
    </row>
    <row r="18" spans="1:4">
      <c r="A18" s="3" t="s">
        <v>48</v>
      </c>
      <c r="C18" s="5" t="n">
        <v>205257</v>
      </c>
    </row>
    <row r="19" spans="1:4">
      <c r="A19" s="3" t="s">
        <v>324</v>
      </c>
    </row>
    <row r="20" spans="1:4">
      <c r="A20" s="6" t="s">
        <v>328</v>
      </c>
    </row>
    <row r="21" spans="1:4">
      <c r="A21" s="3" t="s">
        <v>880</v>
      </c>
      <c r="C21" s="5" t="n">
        <v>59507</v>
      </c>
    </row>
    <row r="22" spans="1:4">
      <c r="A22" s="3" t="s">
        <v>884</v>
      </c>
      <c r="C22" s="5" t="n">
        <v>53773</v>
      </c>
    </row>
    <row r="23" spans="1:4">
      <c r="A23" s="3" t="s">
        <v>881</v>
      </c>
      <c r="C23" s="5" t="n">
        <v>12352</v>
      </c>
    </row>
    <row r="24" spans="1:4">
      <c r="A24" s="3" t="s">
        <v>885</v>
      </c>
      <c r="C24" s="5" t="n">
        <v>3897</v>
      </c>
    </row>
    <row r="25" spans="1:4">
      <c r="A25" s="3" t="s">
        <v>886</v>
      </c>
      <c r="C25" s="5" t="n">
        <v>3385</v>
      </c>
    </row>
    <row r="26" spans="1:4">
      <c r="A26" s="3" t="s">
        <v>887</v>
      </c>
      <c r="C26" s="5" t="n">
        <v>19343</v>
      </c>
    </row>
    <row r="27" spans="1:4">
      <c r="A27" s="3" t="s">
        <v>882</v>
      </c>
      <c r="C27" s="5" t="n">
        <v>152257</v>
      </c>
    </row>
    <row r="28" spans="1:4">
      <c r="A28" s="3" t="s">
        <v>883</v>
      </c>
      <c r="C28" s="5" t="n">
        <v>52908</v>
      </c>
    </row>
    <row r="29" spans="1:4">
      <c r="A29" s="3" t="s">
        <v>48</v>
      </c>
      <c r="C29" s="5" t="n">
        <v>205165</v>
      </c>
    </row>
    <row r="30" spans="1:4">
      <c r="A30" s="3" t="s">
        <v>888</v>
      </c>
    </row>
    <row r="31" spans="1:4">
      <c r="A31" s="6" t="s">
        <v>328</v>
      </c>
    </row>
    <row r="32" spans="1:4">
      <c r="A32" s="3" t="s">
        <v>884</v>
      </c>
      <c r="B32" s="5" t="n">
        <v>160029</v>
      </c>
      <c r="D32" s="5" t="n">
        <v>200126</v>
      </c>
    </row>
    <row r="33" spans="1:4">
      <c r="A33" s="3" t="s">
        <v>889</v>
      </c>
      <c r="B33" s="5" t="n">
        <v>41105</v>
      </c>
      <c r="D33" s="5" t="n">
        <v>44298</v>
      </c>
    </row>
    <row r="34" spans="1:4">
      <c r="A34" s="3" t="s">
        <v>890</v>
      </c>
    </row>
    <row r="35" spans="1:4">
      <c r="A35" s="6" t="s">
        <v>328</v>
      </c>
    </row>
    <row r="36" spans="1:4">
      <c r="A36" s="3" t="s">
        <v>884</v>
      </c>
      <c r="B36" s="5" t="n">
        <v>576753</v>
      </c>
      <c r="D36" s="5" t="n">
        <v>501059</v>
      </c>
    </row>
    <row r="37" spans="1:4">
      <c r="A37" s="3" t="s">
        <v>885</v>
      </c>
      <c r="B37" s="5" t="n">
        <v>42358</v>
      </c>
      <c r="D37" s="5" t="n">
        <v>36016</v>
      </c>
    </row>
    <row r="38" spans="1:4">
      <c r="A38" s="3" t="s">
        <v>886</v>
      </c>
      <c r="B38" s="5" t="n">
        <v>46901</v>
      </c>
      <c r="D38" s="5" t="n">
        <v>42775</v>
      </c>
    </row>
    <row r="39" spans="1:4">
      <c r="A39" s="3" t="s">
        <v>887</v>
      </c>
      <c r="B39" s="7" t="n">
        <v>143365</v>
      </c>
      <c r="D39" s="7" t="n">
        <v>127878</v>
      </c>
    </row>
    <row r="40" spans="1:4">
      <c r="A40" s="3" t="s">
        <v>473</v>
      </c>
    </row>
    <row r="41" spans="1:4">
      <c r="A41" s="6" t="s">
        <v>328</v>
      </c>
    </row>
    <row r="42" spans="1:4">
      <c r="A42" s="3" t="s">
        <v>885</v>
      </c>
      <c r="C42" s="5" t="n">
        <v>13</v>
      </c>
    </row>
    <row r="43" spans="1:4">
      <c r="A43" s="3" t="s">
        <v>886</v>
      </c>
      <c r="C43" s="5" t="n">
        <v>12</v>
      </c>
    </row>
    <row r="44" spans="1:4">
      <c r="A44" s="3" t="s">
        <v>887</v>
      </c>
      <c r="C44" s="5" t="n">
        <v>67</v>
      </c>
    </row>
    <row r="45" spans="1:4">
      <c r="A45" s="3" t="s">
        <v>882</v>
      </c>
      <c r="C45" s="5" t="n">
        <v>92</v>
      </c>
    </row>
    <row r="46" spans="1:4">
      <c r="A46" s="3" t="s">
        <v>48</v>
      </c>
      <c r="C46" s="7" t="n">
        <v>9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91</v>
      </c>
      <c r="B1" s="2" t="s">
        <v>68</v>
      </c>
      <c r="D1" s="2" t="s">
        <v>1</v>
      </c>
    </row>
    <row r="2" spans="1:6">
      <c r="B2" s="2" t="s">
        <v>2</v>
      </c>
      <c r="C2" s="2" t="s">
        <v>69</v>
      </c>
      <c r="D2" s="2" t="s">
        <v>2</v>
      </c>
      <c r="E2" s="2" t="s">
        <v>69</v>
      </c>
      <c r="F2" s="2" t="s">
        <v>26</v>
      </c>
    </row>
    <row r="3" spans="1:6">
      <c r="A3" s="6" t="s">
        <v>892</v>
      </c>
    </row>
    <row r="4" spans="1:6">
      <c r="A4" s="3" t="s">
        <v>893</v>
      </c>
      <c r="B4" s="7" t="n">
        <v>126124</v>
      </c>
      <c r="D4" s="7" t="n">
        <v>126124</v>
      </c>
      <c r="F4" s="7" t="n">
        <v>395433</v>
      </c>
    </row>
    <row r="5" spans="1:6">
      <c r="A5" s="3" t="s">
        <v>49</v>
      </c>
    </row>
    <row r="6" spans="1:6">
      <c r="A6" s="6" t="s">
        <v>892</v>
      </c>
    </row>
    <row r="7" spans="1:6">
      <c r="A7" s="3" t="s">
        <v>894</v>
      </c>
      <c r="B7" s="3" t="s">
        <v>895</v>
      </c>
      <c r="D7" s="3" t="s">
        <v>895</v>
      </c>
    </row>
    <row r="8" spans="1:6">
      <c r="A8" s="3" t="s">
        <v>893</v>
      </c>
      <c r="B8" s="7" t="n">
        <v>126124</v>
      </c>
      <c r="D8" s="7" t="n">
        <v>126124</v>
      </c>
      <c r="F8" s="7" t="n">
        <v>395433</v>
      </c>
    </row>
    <row r="9" spans="1:6">
      <c r="A9" s="3" t="s">
        <v>896</v>
      </c>
      <c r="B9" s="3" t="s">
        <v>897</v>
      </c>
      <c r="D9" s="3" t="s">
        <v>897</v>
      </c>
      <c r="F9" s="3" t="s">
        <v>897</v>
      </c>
    </row>
    <row r="10" spans="1:6">
      <c r="A10" s="3" t="s">
        <v>898</v>
      </c>
      <c r="B10" s="7" t="n">
        <v>173236</v>
      </c>
      <c r="D10" s="7" t="n">
        <v>173236</v>
      </c>
      <c r="F10" s="7" t="n">
        <v>458194</v>
      </c>
    </row>
    <row r="11" spans="1:6">
      <c r="A11" s="3" t="s">
        <v>899</v>
      </c>
      <c r="B11" s="7" t="n">
        <v>267574</v>
      </c>
      <c r="C11" s="7" t="n">
        <v>335530</v>
      </c>
      <c r="D11" s="7" t="n">
        <v>337636</v>
      </c>
      <c r="E11" s="7" t="n">
        <v>363321</v>
      </c>
    </row>
    <row r="12" spans="1:6">
      <c r="A12" s="3" t="s">
        <v>900</v>
      </c>
      <c r="B12" s="3" t="s">
        <v>897</v>
      </c>
      <c r="C12" s="3" t="s">
        <v>897</v>
      </c>
      <c r="D12" s="3" t="s">
        <v>897</v>
      </c>
      <c r="E12" s="3" t="s">
        <v>727</v>
      </c>
    </row>
    <row r="13" spans="1:6">
      <c r="A13" s="3" t="s">
        <v>901</v>
      </c>
      <c r="B13" s="7" t="n">
        <v>263228</v>
      </c>
      <c r="C13" s="7" t="n">
        <v>340196</v>
      </c>
      <c r="D13" s="7" t="n">
        <v>367373</v>
      </c>
      <c r="E13" s="7" t="n">
        <v>408955</v>
      </c>
    </row>
    <row r="14" spans="1:6">
      <c r="A14" s="3" t="s">
        <v>902</v>
      </c>
    </row>
    <row r="15" spans="1:6">
      <c r="A15" s="6" t="s">
        <v>892</v>
      </c>
    </row>
    <row r="16" spans="1:6">
      <c r="A16" s="3" t="s">
        <v>898</v>
      </c>
      <c r="B16" s="5" t="n">
        <v>41137</v>
      </c>
      <c r="D16" s="5" t="n">
        <v>41137</v>
      </c>
      <c r="F16" s="5" t="n">
        <v>244707</v>
      </c>
    </row>
    <row r="17" spans="1:6">
      <c r="A17" s="3" t="s">
        <v>903</v>
      </c>
    </row>
    <row r="18" spans="1:6">
      <c r="A18" s="6" t="s">
        <v>892</v>
      </c>
    </row>
    <row r="19" spans="1:6">
      <c r="A19" s="3" t="s">
        <v>898</v>
      </c>
      <c r="B19" s="5" t="n">
        <v>62029</v>
      </c>
      <c r="D19" s="5" t="n">
        <v>62029</v>
      </c>
      <c r="F19" s="5" t="n">
        <v>82666</v>
      </c>
    </row>
    <row r="20" spans="1:6">
      <c r="A20" s="3" t="s">
        <v>904</v>
      </c>
    </row>
    <row r="21" spans="1:6">
      <c r="A21" s="6" t="s">
        <v>892</v>
      </c>
    </row>
    <row r="22" spans="1:6">
      <c r="A22" s="3" t="s">
        <v>898</v>
      </c>
      <c r="B22" s="7" t="n">
        <v>70070</v>
      </c>
      <c r="D22" s="7" t="n">
        <v>70070</v>
      </c>
      <c r="F22" s="7" t="n">
        <v>1308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05</v>
      </c>
      <c r="B1" s="2" t="s">
        <v>1</v>
      </c>
      <c r="C1" s="2" t="s">
        <v>516</v>
      </c>
    </row>
    <row r="2" spans="1:3">
      <c r="B2" s="2" t="s">
        <v>2</v>
      </c>
      <c r="C2" s="2" t="s">
        <v>26</v>
      </c>
    </row>
    <row r="3" spans="1:3">
      <c r="A3" s="6" t="s">
        <v>906</v>
      </c>
    </row>
    <row r="4" spans="1:3">
      <c r="A4" s="3" t="s">
        <v>907</v>
      </c>
      <c r="B4" s="7" t="n">
        <v>987500</v>
      </c>
      <c r="C4" s="7" t="n">
        <v>699500</v>
      </c>
    </row>
    <row r="5" spans="1:3">
      <c r="A5" s="3" t="s">
        <v>908</v>
      </c>
      <c r="B5" s="3" t="s">
        <v>909</v>
      </c>
    </row>
    <row r="6" spans="1:3">
      <c r="A6" s="3" t="s">
        <v>910</v>
      </c>
      <c r="B6" s="7" t="n">
        <v>203000</v>
      </c>
      <c r="C6" s="5" t="n">
        <v>567000</v>
      </c>
    </row>
    <row r="7" spans="1:3">
      <c r="A7" s="3" t="s">
        <v>911</v>
      </c>
    </row>
    <row r="8" spans="1:3">
      <c r="A8" s="6" t="s">
        <v>906</v>
      </c>
    </row>
    <row r="9" spans="1:3">
      <c r="A9" s="3" t="s">
        <v>907</v>
      </c>
      <c r="B9" s="5" t="n">
        <v>495000</v>
      </c>
      <c r="C9" s="5" t="n">
        <v>150000</v>
      </c>
    </row>
    <row r="10" spans="1:3">
      <c r="A10" s="3" t="s">
        <v>912</v>
      </c>
    </row>
    <row r="11" spans="1:3">
      <c r="A11" s="6" t="s">
        <v>906</v>
      </c>
    </row>
    <row r="12" spans="1:3">
      <c r="A12" s="3" t="s">
        <v>907</v>
      </c>
      <c r="B12" s="7" t="n">
        <v>10000</v>
      </c>
      <c r="C12" s="7" t="n">
        <v>10000</v>
      </c>
    </row>
    <row r="13" spans="1:3">
      <c r="A13" s="3" t="s">
        <v>913</v>
      </c>
    </row>
    <row r="14" spans="1:3">
      <c r="A14" s="6" t="s">
        <v>906</v>
      </c>
    </row>
    <row r="15" spans="1:3">
      <c r="A15" s="3" t="s">
        <v>914</v>
      </c>
      <c r="B15" s="3" t="s">
        <v>729</v>
      </c>
      <c r="C15" s="3" t="s">
        <v>729</v>
      </c>
    </row>
    <row r="16" spans="1:3">
      <c r="A16" s="3" t="s">
        <v>915</v>
      </c>
    </row>
    <row r="17" spans="1:3">
      <c r="A17" s="6" t="s">
        <v>906</v>
      </c>
    </row>
    <row r="18" spans="1:3">
      <c r="A18" s="3" t="s">
        <v>907</v>
      </c>
      <c r="B18" s="7" t="n">
        <v>382500</v>
      </c>
      <c r="C18" s="7" t="n">
        <v>439500</v>
      </c>
    </row>
    <row r="19" spans="1:3">
      <c r="A19" s="3" t="s">
        <v>916</v>
      </c>
    </row>
    <row r="20" spans="1:3">
      <c r="A20" s="6" t="s">
        <v>906</v>
      </c>
    </row>
    <row r="21" spans="1:3">
      <c r="A21" s="3" t="s">
        <v>908</v>
      </c>
      <c r="B21" s="3" t="s">
        <v>917</v>
      </c>
      <c r="C21" s="3" t="s">
        <v>917</v>
      </c>
    </row>
    <row r="22" spans="1:3">
      <c r="A22" s="3" t="s">
        <v>918</v>
      </c>
    </row>
    <row r="23" spans="1:3">
      <c r="A23" s="6" t="s">
        <v>906</v>
      </c>
    </row>
    <row r="24" spans="1:3">
      <c r="A24" s="3" t="s">
        <v>907</v>
      </c>
      <c r="B24" s="7" t="n">
        <v>100000</v>
      </c>
      <c r="C24" s="7" t="n">
        <v>100000</v>
      </c>
    </row>
    <row r="25" spans="1:3">
      <c r="A25" s="3" t="s">
        <v>919</v>
      </c>
    </row>
    <row r="26" spans="1:3">
      <c r="A26" s="6" t="s">
        <v>906</v>
      </c>
    </row>
    <row r="27" spans="1:3">
      <c r="A27" s="3" t="s">
        <v>920</v>
      </c>
      <c r="B27" s="3" t="s">
        <v>921</v>
      </c>
    </row>
    <row r="28" spans="1:3">
      <c r="A28" s="3" t="s">
        <v>922</v>
      </c>
      <c r="B28" s="3" t="s">
        <v>923</v>
      </c>
    </row>
    <row r="29" spans="1:3">
      <c r="A29" s="3" t="s">
        <v>924</v>
      </c>
    </row>
    <row r="30" spans="1:3">
      <c r="A30" s="6" t="s">
        <v>906</v>
      </c>
    </row>
    <row r="31" spans="1:3">
      <c r="A31" s="3" t="s">
        <v>920</v>
      </c>
      <c r="B31" s="3" t="s">
        <v>557</v>
      </c>
    </row>
    <row r="32" spans="1:3">
      <c r="A32" s="3" t="s">
        <v>922</v>
      </c>
      <c r="B32" s="3" t="s">
        <v>925</v>
      </c>
    </row>
    <row r="33" spans="1:3">
      <c r="A33" s="3" t="s">
        <v>926</v>
      </c>
    </row>
    <row r="34" spans="1:3">
      <c r="A34" s="6" t="s">
        <v>906</v>
      </c>
    </row>
    <row r="35" spans="1:3">
      <c r="A35" s="3" t="s">
        <v>908</v>
      </c>
      <c r="B35" s="3" t="s">
        <v>927</v>
      </c>
      <c r="C35" s="3" t="s">
        <v>927</v>
      </c>
    </row>
    <row r="36" spans="1:3">
      <c r="A36" s="3" t="s">
        <v>928</v>
      </c>
    </row>
    <row r="37" spans="1:3">
      <c r="A37" s="6" t="s">
        <v>906</v>
      </c>
    </row>
    <row r="38" spans="1:3">
      <c r="A38" s="3" t="s">
        <v>929</v>
      </c>
      <c r="B38" s="7" t="n">
        <v>170000</v>
      </c>
      <c r="C38" s="7" t="n">
        <v>17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0</v>
      </c>
      <c r="B1" s="2" t="s">
        <v>2</v>
      </c>
      <c r="C1" s="2" t="s">
        <v>26</v>
      </c>
    </row>
    <row r="2" spans="1:3">
      <c r="A2" s="6" t="s">
        <v>229</v>
      </c>
    </row>
    <row r="3" spans="1:3">
      <c r="A3" s="3" t="s">
        <v>931</v>
      </c>
      <c r="B3" s="7" t="n">
        <v>495000</v>
      </c>
    </row>
    <row r="4" spans="1:3">
      <c r="A4" s="5" t="n">
        <v>2016</v>
      </c>
      <c r="B4" s="5" t="n">
        <v>35000</v>
      </c>
    </row>
    <row r="5" spans="1:3">
      <c r="A5" s="5" t="n">
        <v>2017</v>
      </c>
      <c r="B5" s="5" t="n">
        <v>145000</v>
      </c>
    </row>
    <row r="6" spans="1:3">
      <c r="A6" s="5" t="n">
        <v>2018</v>
      </c>
      <c r="B6" s="5" t="n">
        <v>117500</v>
      </c>
    </row>
    <row r="7" spans="1:3">
      <c r="A7" s="5" t="n">
        <v>2019</v>
      </c>
      <c r="B7" s="5" t="n">
        <v>100000</v>
      </c>
    </row>
    <row r="8" spans="1:3">
      <c r="A8" s="5" t="n">
        <v>2020</v>
      </c>
      <c r="B8" s="5" t="n">
        <v>65000</v>
      </c>
    </row>
    <row r="9" spans="1:3">
      <c r="A9" s="5" t="n">
        <v>2021</v>
      </c>
      <c r="B9" s="5" t="n">
        <v>20000</v>
      </c>
    </row>
    <row r="10" spans="1:3">
      <c r="A10" s="3" t="s">
        <v>932</v>
      </c>
      <c r="B10" s="5" t="n">
        <v>10000</v>
      </c>
    </row>
    <row r="11" spans="1:3">
      <c r="A11" s="3" t="s">
        <v>136</v>
      </c>
      <c r="B11" s="7" t="n">
        <v>987500</v>
      </c>
      <c r="C11" s="7" t="n">
        <v>699500</v>
      </c>
    </row>
    <row r="12" spans="1:3">
      <c r="A12" s="6" t="s">
        <v>933</v>
      </c>
    </row>
    <row r="13" spans="1:3">
      <c r="A13" s="3" t="s">
        <v>931</v>
      </c>
      <c r="B13" s="3" t="s">
        <v>934</v>
      </c>
    </row>
    <row r="14" spans="1:3">
      <c r="A14" s="5" t="n">
        <v>2016</v>
      </c>
      <c r="B14" s="3" t="s">
        <v>935</v>
      </c>
    </row>
    <row r="15" spans="1:3">
      <c r="A15" s="5" t="n">
        <v>2017</v>
      </c>
      <c r="B15" s="3" t="s">
        <v>936</v>
      </c>
    </row>
    <row r="16" spans="1:3">
      <c r="A16" s="5" t="n">
        <v>2018</v>
      </c>
      <c r="B16" s="3" t="s">
        <v>937</v>
      </c>
    </row>
    <row r="17" spans="1:3">
      <c r="A17" s="5" t="n">
        <v>2019</v>
      </c>
      <c r="B17" s="3" t="s">
        <v>938</v>
      </c>
    </row>
    <row r="18" spans="1:3">
      <c r="A18" s="5" t="n">
        <v>2020</v>
      </c>
      <c r="B18" s="3" t="s">
        <v>939</v>
      </c>
    </row>
    <row r="19" spans="1:3">
      <c r="A19" s="5" t="n">
        <v>2021</v>
      </c>
      <c r="B19" s="3" t="s">
        <v>940</v>
      </c>
    </row>
    <row r="20" spans="1:3">
      <c r="A20" s="3" t="s">
        <v>932</v>
      </c>
      <c r="B20" s="3" t="s">
        <v>941</v>
      </c>
    </row>
    <row r="21" spans="1:3">
      <c r="A21" s="3" t="s">
        <v>136</v>
      </c>
      <c r="B21" s="3" t="s">
        <v>90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942</v>
      </c>
      <c r="B1" s="2" t="s">
        <v>68</v>
      </c>
      <c r="D1" s="2" t="s">
        <v>1</v>
      </c>
    </row>
    <row r="2" spans="1:6">
      <c r="B2" s="2" t="s">
        <v>2</v>
      </c>
      <c r="C2" s="2" t="s">
        <v>69</v>
      </c>
      <c r="D2" s="2" t="s">
        <v>2</v>
      </c>
      <c r="E2" s="2" t="s">
        <v>69</v>
      </c>
      <c r="F2" s="2" t="s">
        <v>26</v>
      </c>
    </row>
    <row r="3" spans="1:6">
      <c r="A3" s="6" t="s">
        <v>906</v>
      </c>
    </row>
    <row r="4" spans="1:6">
      <c r="A4" s="3" t="s">
        <v>50</v>
      </c>
      <c r="B4" s="7" t="n">
        <v>987500000</v>
      </c>
      <c r="D4" s="7" t="n">
        <v>987500000</v>
      </c>
      <c r="F4" s="7" t="n">
        <v>699500000</v>
      </c>
    </row>
    <row r="5" spans="1:6">
      <c r="A5" s="3" t="s">
        <v>908</v>
      </c>
      <c r="B5" s="3" t="s">
        <v>909</v>
      </c>
      <c r="D5" s="3" t="s">
        <v>909</v>
      </c>
    </row>
    <row r="6" spans="1:6">
      <c r="A6" s="3" t="s">
        <v>943</v>
      </c>
    </row>
    <row r="7" spans="1:6">
      <c r="A7" s="6" t="s">
        <v>906</v>
      </c>
    </row>
    <row r="8" spans="1:6">
      <c r="A8" s="3" t="s">
        <v>50</v>
      </c>
      <c r="B8" s="7" t="n">
        <v>495000000</v>
      </c>
      <c r="D8" s="7" t="n">
        <v>495000000</v>
      </c>
      <c r="F8" s="7" t="n">
        <v>150000000</v>
      </c>
    </row>
    <row r="9" spans="1:6">
      <c r="A9" s="3" t="s">
        <v>899</v>
      </c>
      <c r="B9" s="7" t="n">
        <v>128846000</v>
      </c>
      <c r="C9" s="7" t="n">
        <v>111193000</v>
      </c>
      <c r="D9" s="7" t="n">
        <v>68352000</v>
      </c>
      <c r="E9" s="7" t="n">
        <v>73783000</v>
      </c>
    </row>
    <row r="10" spans="1:6">
      <c r="A10" s="3" t="s">
        <v>944</v>
      </c>
      <c r="B10" s="3" t="s">
        <v>945</v>
      </c>
      <c r="C10" s="3" t="s">
        <v>946</v>
      </c>
      <c r="D10" s="3" t="s">
        <v>945</v>
      </c>
      <c r="E10" s="3" t="s">
        <v>946</v>
      </c>
    </row>
    <row r="11" spans="1:6">
      <c r="A11" s="3" t="s">
        <v>901</v>
      </c>
      <c r="B11" s="7" t="n">
        <v>495000000</v>
      </c>
      <c r="C11" s="7" t="n">
        <v>387000000</v>
      </c>
      <c r="D11" s="7" t="n">
        <v>495000000</v>
      </c>
      <c r="E11" s="7" t="n">
        <v>387000000</v>
      </c>
    </row>
    <row r="12" spans="1:6">
      <c r="A12" s="3" t="s">
        <v>947</v>
      </c>
    </row>
    <row r="13" spans="1:6">
      <c r="A13" s="6" t="s">
        <v>906</v>
      </c>
    </row>
    <row r="14" spans="1:6">
      <c r="A14" s="3" t="s">
        <v>908</v>
      </c>
      <c r="B14" s="3" t="s">
        <v>934</v>
      </c>
      <c r="D14" s="3" t="s">
        <v>934</v>
      </c>
      <c r="F14" s="3" t="s">
        <v>7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8</v>
      </c>
      <c r="B1" s="2" t="s">
        <v>2</v>
      </c>
      <c r="C1" s="2" t="s">
        <v>26</v>
      </c>
    </row>
    <row r="2" spans="1:3">
      <c r="A2" s="3" t="s">
        <v>949</v>
      </c>
    </row>
    <row r="3" spans="1:3">
      <c r="A3" s="6" t="s">
        <v>950</v>
      </c>
    </row>
    <row r="4" spans="1:3">
      <c r="A4" s="3" t="s">
        <v>951</v>
      </c>
      <c r="B4" s="7" t="n">
        <v>1238761</v>
      </c>
      <c r="C4" s="7" t="n">
        <v>1346663</v>
      </c>
    </row>
    <row r="5" spans="1:3">
      <c r="A5" s="3" t="s">
        <v>592</v>
      </c>
    </row>
    <row r="6" spans="1:3">
      <c r="A6" s="6" t="s">
        <v>950</v>
      </c>
    </row>
    <row r="7" spans="1:3">
      <c r="A7" s="3" t="s">
        <v>951</v>
      </c>
      <c r="B7" s="5" t="n">
        <v>286595</v>
      </c>
      <c r="C7" s="5" t="n">
        <v>272863</v>
      </c>
    </row>
    <row r="8" spans="1:3">
      <c r="A8" s="3" t="s">
        <v>952</v>
      </c>
    </row>
    <row r="9" spans="1:3">
      <c r="A9" s="6" t="s">
        <v>950</v>
      </c>
    </row>
    <row r="10" spans="1:3">
      <c r="A10" s="3" t="s">
        <v>951</v>
      </c>
      <c r="B10" s="7" t="n">
        <v>15808</v>
      </c>
      <c r="C10" s="7" t="n">
        <v>102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3</v>
      </c>
      <c r="B1" s="2" t="s">
        <v>2</v>
      </c>
      <c r="C1" s="2" t="s">
        <v>26</v>
      </c>
    </row>
    <row r="2" spans="1:3">
      <c r="A2" s="6" t="s">
        <v>954</v>
      </c>
    </row>
    <row r="3" spans="1:3">
      <c r="A3" s="3" t="s">
        <v>955</v>
      </c>
      <c r="B3" s="7" t="n">
        <v>976640</v>
      </c>
      <c r="C3" s="7" t="n">
        <v>950948</v>
      </c>
    </row>
    <row r="4" spans="1:3">
      <c r="A4" s="3" t="s">
        <v>956</v>
      </c>
    </row>
    <row r="5" spans="1:3">
      <c r="A5" s="6" t="s">
        <v>954</v>
      </c>
    </row>
    <row r="6" spans="1:3">
      <c r="A6" s="3" t="s">
        <v>955</v>
      </c>
      <c r="B6" s="5" t="n">
        <v>219632</v>
      </c>
      <c r="C6" s="5" t="n">
        <v>304379</v>
      </c>
    </row>
    <row r="7" spans="1:3">
      <c r="A7" s="3" t="s">
        <v>957</v>
      </c>
    </row>
    <row r="8" spans="1:3">
      <c r="A8" s="6" t="s">
        <v>954</v>
      </c>
    </row>
    <row r="9" spans="1:3">
      <c r="A9" s="3" t="s">
        <v>955</v>
      </c>
      <c r="B9" s="5" t="n">
        <v>317481</v>
      </c>
      <c r="C9" s="5" t="n">
        <v>282007</v>
      </c>
    </row>
    <row r="10" spans="1:3">
      <c r="A10" s="3" t="s">
        <v>958</v>
      </c>
    </row>
    <row r="11" spans="1:3">
      <c r="A11" s="6" t="s">
        <v>954</v>
      </c>
    </row>
    <row r="12" spans="1:3">
      <c r="A12" s="3" t="s">
        <v>955</v>
      </c>
      <c r="B12" s="5" t="n">
        <v>411696</v>
      </c>
      <c r="C12" s="5" t="n">
        <v>329232</v>
      </c>
    </row>
    <row r="13" spans="1:3">
      <c r="A13" s="3" t="s">
        <v>959</v>
      </c>
    </row>
    <row r="14" spans="1:3">
      <c r="A14" s="6" t="s">
        <v>954</v>
      </c>
    </row>
    <row r="15" spans="1:3">
      <c r="A15" s="3" t="s">
        <v>955</v>
      </c>
      <c r="B15" s="5" t="n">
        <v>11966</v>
      </c>
      <c r="C15" s="5" t="n">
        <v>22590</v>
      </c>
    </row>
    <row r="16" spans="1:3">
      <c r="A16" s="3" t="s">
        <v>960</v>
      </c>
    </row>
    <row r="17" spans="1:3">
      <c r="A17" s="6" t="s">
        <v>954</v>
      </c>
    </row>
    <row r="18" spans="1:3">
      <c r="A18" s="3" t="s">
        <v>955</v>
      </c>
      <c r="B18" s="7" t="n">
        <v>15865</v>
      </c>
      <c r="C18" s="7" t="n">
        <v>1274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J1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5"/>
    <col customWidth="1" max="8" min="8" width="21"/>
    <col customWidth="1" max="9" min="9" width="21"/>
    <col customWidth="1" max="10" min="10" width="21"/>
  </cols>
  <sheetData>
    <row r="1" spans="1:10">
      <c r="A1" s="1" t="s">
        <v>961</v>
      </c>
      <c r="B1" s="2" t="s">
        <v>68</v>
      </c>
      <c r="D1" s="2" t="s">
        <v>1</v>
      </c>
    </row>
    <row r="2" spans="1:10">
      <c r="B2" s="2" t="s">
        <v>710</v>
      </c>
      <c r="C2" s="2" t="s">
        <v>962</v>
      </c>
      <c r="D2" s="2" t="s">
        <v>710</v>
      </c>
      <c r="E2" s="2" t="s">
        <v>962</v>
      </c>
      <c r="F2" s="2" t="s">
        <v>963</v>
      </c>
      <c r="G2" s="2" t="s">
        <v>780</v>
      </c>
      <c r="H2" s="2" t="s">
        <v>964</v>
      </c>
      <c r="I2" s="2" t="s">
        <v>965</v>
      </c>
      <c r="J2" s="2" t="s">
        <v>966</v>
      </c>
    </row>
    <row r="3" spans="1:10">
      <c r="A3" s="6" t="s">
        <v>967</v>
      </c>
    </row>
    <row r="4" spans="1:10">
      <c r="A4" s="3" t="s">
        <v>29</v>
      </c>
      <c r="B4" s="7" t="n">
        <v>514846000</v>
      </c>
      <c r="D4" s="7" t="n">
        <v>514846000</v>
      </c>
      <c r="G4" s="7" t="n">
        <v>517058000</v>
      </c>
    </row>
    <row r="5" spans="1:10">
      <c r="A5" s="3" t="s">
        <v>31</v>
      </c>
      <c r="B5" s="5" t="n">
        <v>12280000</v>
      </c>
      <c r="C5" s="7" t="n">
        <v>10277000</v>
      </c>
      <c r="D5" s="5" t="n">
        <v>12280000</v>
      </c>
      <c r="E5" s="7" t="n">
        <v>10277000</v>
      </c>
      <c r="F5" s="7" t="n">
        <v>7148000</v>
      </c>
      <c r="G5" s="7" t="n">
        <v>4083000</v>
      </c>
      <c r="H5" s="7" t="n">
        <v>12748000</v>
      </c>
      <c r="I5" s="7" t="n">
        <v>6388000</v>
      </c>
    </row>
    <row r="6" spans="1:10">
      <c r="A6" s="3" t="s">
        <v>968</v>
      </c>
      <c r="B6" s="5" t="n">
        <v>6826000</v>
      </c>
      <c r="D6" s="5" t="n">
        <v>6826000</v>
      </c>
      <c r="F6" s="7" t="n">
        <v>415000</v>
      </c>
    </row>
    <row r="7" spans="1:10">
      <c r="A7" s="6" t="s">
        <v>969</v>
      </c>
    </row>
    <row r="8" spans="1:10">
      <c r="A8" s="3" t="s">
        <v>970</v>
      </c>
      <c r="B8" s="7" t="n">
        <v>0</v>
      </c>
      <c r="C8" s="7" t="n">
        <v>0</v>
      </c>
      <c r="D8" s="7" t="n">
        <v>0</v>
      </c>
      <c r="E8" s="7" t="n">
        <v>0</v>
      </c>
    </row>
    <row r="9" spans="1:10">
      <c r="A9" s="3" t="s">
        <v>564</v>
      </c>
      <c r="D9" s="3" t="s">
        <v>466</v>
      </c>
    </row>
    <row r="10" spans="1:10">
      <c r="A10" s="3" t="s">
        <v>971</v>
      </c>
    </row>
    <row r="11" spans="1:10">
      <c r="A11" s="6" t="s">
        <v>972</v>
      </c>
    </row>
    <row r="12" spans="1:10">
      <c r="A12" s="3" t="s">
        <v>973</v>
      </c>
      <c r="B12" s="5" t="n">
        <v>0</v>
      </c>
      <c r="D12" s="5" t="n">
        <v>0</v>
      </c>
      <c r="G12" s="5" t="n">
        <v>0</v>
      </c>
    </row>
    <row r="13" spans="1:10">
      <c r="A13" s="3" t="s">
        <v>498</v>
      </c>
    </row>
    <row r="14" spans="1:10">
      <c r="A14" s="6" t="s">
        <v>967</v>
      </c>
    </row>
    <row r="15" spans="1:10">
      <c r="A15" s="3" t="s">
        <v>29</v>
      </c>
      <c r="B15" s="7" t="n">
        <v>298340000</v>
      </c>
      <c r="D15" s="7" t="n">
        <v>298340000</v>
      </c>
      <c r="G15" s="7" t="n">
        <v>286479000</v>
      </c>
    </row>
    <row r="16" spans="1:10">
      <c r="A16" s="3" t="s">
        <v>375</v>
      </c>
    </row>
    <row r="17" spans="1:10">
      <c r="A17" s="6" t="s">
        <v>967</v>
      </c>
    </row>
    <row r="18" spans="1:10">
      <c r="A18" s="3" t="s">
        <v>29</v>
      </c>
      <c r="B18" s="5" t="n">
        <v>4946000</v>
      </c>
      <c r="D18" s="5" t="n">
        <v>4946000</v>
      </c>
      <c r="G18" s="5" t="n">
        <v>5132000</v>
      </c>
    </row>
    <row r="19" spans="1:10">
      <c r="A19" s="3" t="s">
        <v>499</v>
      </c>
    </row>
    <row r="20" spans="1:10">
      <c r="A20" s="6" t="s">
        <v>967</v>
      </c>
    </row>
    <row r="21" spans="1:10">
      <c r="A21" s="3" t="s">
        <v>29</v>
      </c>
      <c r="B21" s="5" t="n">
        <v>88561000</v>
      </c>
      <c r="D21" s="5" t="n">
        <v>88561000</v>
      </c>
      <c r="G21" s="5" t="n">
        <v>92268000</v>
      </c>
    </row>
    <row r="22" spans="1:10">
      <c r="A22" s="3" t="s">
        <v>500</v>
      </c>
    </row>
    <row r="23" spans="1:10">
      <c r="A23" s="6" t="s">
        <v>967</v>
      </c>
    </row>
    <row r="24" spans="1:10">
      <c r="A24" s="3" t="s">
        <v>29</v>
      </c>
      <c r="B24" s="5" t="n">
        <v>102068000</v>
      </c>
      <c r="D24" s="5" t="n">
        <v>102068000</v>
      </c>
      <c r="G24" s="5" t="n">
        <v>113668000</v>
      </c>
    </row>
    <row r="25" spans="1:10">
      <c r="A25" s="3" t="s">
        <v>501</v>
      </c>
    </row>
    <row r="26" spans="1:10">
      <c r="A26" s="6" t="s">
        <v>967</v>
      </c>
    </row>
    <row r="27" spans="1:10">
      <c r="A27" s="3" t="s">
        <v>29</v>
      </c>
      <c r="B27" s="5" t="n">
        <v>254000</v>
      </c>
      <c r="D27" s="5" t="n">
        <v>254000</v>
      </c>
      <c r="G27" s="5" t="n">
        <v>173000</v>
      </c>
      <c r="J27" s="7" t="n">
        <v>0</v>
      </c>
    </row>
    <row r="28" spans="1:10">
      <c r="A28" s="3" t="s">
        <v>502</v>
      </c>
    </row>
    <row r="29" spans="1:10">
      <c r="A29" s="6" t="s">
        <v>967</v>
      </c>
    </row>
    <row r="30" spans="1:10">
      <c r="A30" s="3" t="s">
        <v>29</v>
      </c>
      <c r="B30" s="5" t="n">
        <v>2553000</v>
      </c>
      <c r="D30" s="5" t="n">
        <v>2553000</v>
      </c>
      <c r="G30" s="5" t="n">
        <v>1011000</v>
      </c>
    </row>
    <row r="31" spans="1:10">
      <c r="A31" s="3" t="s">
        <v>503</v>
      </c>
    </row>
    <row r="32" spans="1:10">
      <c r="A32" s="6" t="s">
        <v>967</v>
      </c>
    </row>
    <row r="33" spans="1:10">
      <c r="A33" s="3" t="s">
        <v>29</v>
      </c>
      <c r="B33" s="5" t="n">
        <v>14974000</v>
      </c>
      <c r="D33" s="5" t="n">
        <v>14974000</v>
      </c>
      <c r="G33" s="5" t="n">
        <v>14922000</v>
      </c>
    </row>
    <row r="34" spans="1:10">
      <c r="A34" s="3" t="s">
        <v>380</v>
      </c>
    </row>
    <row r="35" spans="1:10">
      <c r="A35" s="6" t="s">
        <v>967</v>
      </c>
    </row>
    <row r="36" spans="1:10">
      <c r="A36" s="3" t="s">
        <v>29</v>
      </c>
      <c r="B36" s="5" t="n">
        <v>3150000</v>
      </c>
      <c r="D36" s="5" t="n">
        <v>3150000</v>
      </c>
      <c r="G36" s="5" t="n">
        <v>3405000</v>
      </c>
    </row>
    <row r="37" spans="1:10">
      <c r="A37" s="3" t="s">
        <v>974</v>
      </c>
    </row>
    <row r="38" spans="1:10">
      <c r="A38" s="6" t="s">
        <v>967</v>
      </c>
    </row>
    <row r="39" spans="1:10">
      <c r="A39" s="3" t="s">
        <v>29</v>
      </c>
      <c r="B39" s="5" t="n">
        <v>2553000</v>
      </c>
      <c r="D39" s="5" t="n">
        <v>2553000</v>
      </c>
      <c r="G39" s="5" t="n">
        <v>1011000</v>
      </c>
    </row>
    <row r="40" spans="1:10">
      <c r="A40" s="3" t="s">
        <v>975</v>
      </c>
    </row>
    <row r="41" spans="1:10">
      <c r="A41" s="6" t="s">
        <v>967</v>
      </c>
    </row>
    <row r="42" spans="1:10">
      <c r="A42" s="3" t="s">
        <v>29</v>
      </c>
      <c r="B42" s="5" t="n">
        <v>504197000</v>
      </c>
      <c r="D42" s="5" t="n">
        <v>504197000</v>
      </c>
      <c r="G42" s="5" t="n">
        <v>507510000</v>
      </c>
    </row>
    <row r="43" spans="1:10">
      <c r="A43" s="3" t="s">
        <v>31</v>
      </c>
      <c r="B43" s="5" t="n">
        <v>12280000</v>
      </c>
      <c r="D43" s="5" t="n">
        <v>12280000</v>
      </c>
      <c r="G43" s="5" t="n">
        <v>4083000</v>
      </c>
    </row>
    <row r="44" spans="1:10">
      <c r="A44" s="3" t="s">
        <v>976</v>
      </c>
    </row>
    <row r="45" spans="1:10">
      <c r="A45" s="6" t="s">
        <v>967</v>
      </c>
    </row>
    <row r="46" spans="1:10">
      <c r="A46" s="3" t="s">
        <v>29</v>
      </c>
      <c r="B46" s="5" t="n">
        <v>8096000</v>
      </c>
      <c r="D46" s="5" t="n">
        <v>8096000</v>
      </c>
      <c r="G46" s="5" t="n">
        <v>8537000</v>
      </c>
    </row>
    <row r="47" spans="1:10">
      <c r="A47" s="3" t="s">
        <v>968</v>
      </c>
      <c r="B47" s="5" t="n">
        <v>6826000</v>
      </c>
      <c r="D47" s="5" t="n">
        <v>6826000</v>
      </c>
    </row>
    <row r="48" spans="1:10">
      <c r="A48" s="3" t="s">
        <v>977</v>
      </c>
    </row>
    <row r="49" spans="1:10">
      <c r="A49" s="6" t="s">
        <v>967</v>
      </c>
    </row>
    <row r="50" spans="1:10">
      <c r="A50" s="3" t="s">
        <v>29</v>
      </c>
      <c r="B50" s="5" t="n">
        <v>514846000</v>
      </c>
      <c r="D50" s="5" t="n">
        <v>514846000</v>
      </c>
      <c r="G50" s="5" t="n">
        <v>517058000</v>
      </c>
    </row>
    <row r="51" spans="1:10">
      <c r="A51" s="3" t="s">
        <v>31</v>
      </c>
      <c r="B51" s="5" t="n">
        <v>12280000</v>
      </c>
      <c r="D51" s="5" t="n">
        <v>12280000</v>
      </c>
      <c r="G51" s="5" t="n">
        <v>4083000</v>
      </c>
    </row>
    <row r="52" spans="1:10">
      <c r="A52" s="3" t="s">
        <v>968</v>
      </c>
      <c r="B52" s="5" t="n">
        <v>6826000</v>
      </c>
      <c r="D52" s="5" t="n">
        <v>6826000</v>
      </c>
    </row>
    <row r="53" spans="1:10">
      <c r="A53" s="3" t="s">
        <v>978</v>
      </c>
      <c r="B53" s="5" t="n">
        <v>841000</v>
      </c>
      <c r="D53" s="5" t="n">
        <v>841000</v>
      </c>
      <c r="G53" s="5" t="n">
        <v>306000</v>
      </c>
    </row>
    <row r="54" spans="1:10">
      <c r="A54" s="3" t="s">
        <v>979</v>
      </c>
      <c r="B54" s="5" t="n">
        <v>1826000</v>
      </c>
      <c r="D54" s="5" t="n">
        <v>1826000</v>
      </c>
      <c r="G54" s="5" t="n">
        <v>400000</v>
      </c>
    </row>
    <row r="55" spans="1:10">
      <c r="A55" s="6" t="s">
        <v>969</v>
      </c>
    </row>
    <row r="56" spans="1:10">
      <c r="A56" s="3" t="s">
        <v>980</v>
      </c>
      <c r="B56" s="5" t="n">
        <v>223000</v>
      </c>
      <c r="D56" s="5" t="n">
        <v>223000</v>
      </c>
      <c r="G56" s="5" t="n">
        <v>25000</v>
      </c>
    </row>
    <row r="57" spans="1:10">
      <c r="A57" s="3" t="s">
        <v>979</v>
      </c>
      <c r="B57" s="5" t="n">
        <v>3043000</v>
      </c>
      <c r="D57" s="5" t="n">
        <v>3043000</v>
      </c>
      <c r="G57" s="5" t="n">
        <v>1000000</v>
      </c>
    </row>
    <row r="58" spans="1:10">
      <c r="A58" s="3" t="s">
        <v>981</v>
      </c>
    </row>
    <row r="59" spans="1:10">
      <c r="A59" s="6" t="s">
        <v>967</v>
      </c>
    </row>
    <row r="60" spans="1:10">
      <c r="A60" s="3" t="s">
        <v>29</v>
      </c>
      <c r="B60" s="5" t="n">
        <v>298340000</v>
      </c>
      <c r="D60" s="5" t="n">
        <v>298340000</v>
      </c>
      <c r="G60" s="5" t="n">
        <v>286479000</v>
      </c>
    </row>
    <row r="61" spans="1:10">
      <c r="A61" s="3" t="s">
        <v>982</v>
      </c>
    </row>
    <row r="62" spans="1:10">
      <c r="A62" s="6" t="s">
        <v>967</v>
      </c>
    </row>
    <row r="63" spans="1:10">
      <c r="A63" s="3" t="s">
        <v>29</v>
      </c>
      <c r="B63" s="5" t="n">
        <v>4946000</v>
      </c>
      <c r="D63" s="5" t="n">
        <v>4946000</v>
      </c>
      <c r="G63" s="5" t="n">
        <v>5132000</v>
      </c>
    </row>
    <row r="64" spans="1:10">
      <c r="A64" s="3" t="s">
        <v>983</v>
      </c>
    </row>
    <row r="65" spans="1:10">
      <c r="A65" s="6" t="s">
        <v>967</v>
      </c>
    </row>
    <row r="66" spans="1:10">
      <c r="A66" s="3" t="s">
        <v>29</v>
      </c>
      <c r="B66" s="5" t="n">
        <v>88561000</v>
      </c>
      <c r="D66" s="5" t="n">
        <v>88561000</v>
      </c>
      <c r="G66" s="5" t="n">
        <v>92268000</v>
      </c>
    </row>
    <row r="67" spans="1:10">
      <c r="A67" s="3" t="s">
        <v>984</v>
      </c>
    </row>
    <row r="68" spans="1:10">
      <c r="A68" s="6" t="s">
        <v>967</v>
      </c>
    </row>
    <row r="69" spans="1:10">
      <c r="A69" s="3" t="s">
        <v>29</v>
      </c>
      <c r="B69" s="5" t="n">
        <v>102068000</v>
      </c>
      <c r="D69" s="5" t="n">
        <v>102068000</v>
      </c>
      <c r="G69" s="5" t="n">
        <v>113668000</v>
      </c>
    </row>
    <row r="70" spans="1:10">
      <c r="A70" s="3" t="s">
        <v>985</v>
      </c>
    </row>
    <row r="71" spans="1:10">
      <c r="A71" s="6" t="s">
        <v>967</v>
      </c>
    </row>
    <row r="72" spans="1:10">
      <c r="A72" s="3" t="s">
        <v>29</v>
      </c>
      <c r="B72" s="5" t="n">
        <v>254000</v>
      </c>
      <c r="D72" s="5" t="n">
        <v>254000</v>
      </c>
      <c r="G72" s="5" t="n">
        <v>173000</v>
      </c>
    </row>
    <row r="73" spans="1:10">
      <c r="A73" s="3" t="s">
        <v>986</v>
      </c>
    </row>
    <row r="74" spans="1:10">
      <c r="A74" s="6" t="s">
        <v>967</v>
      </c>
    </row>
    <row r="75" spans="1:10">
      <c r="A75" s="3" t="s">
        <v>29</v>
      </c>
      <c r="B75" s="5" t="n">
        <v>2553000</v>
      </c>
      <c r="D75" s="5" t="n">
        <v>2553000</v>
      </c>
      <c r="G75" s="5" t="n">
        <v>1011000</v>
      </c>
    </row>
    <row r="76" spans="1:10">
      <c r="A76" s="3" t="s">
        <v>987</v>
      </c>
    </row>
    <row r="77" spans="1:10">
      <c r="A77" s="6" t="s">
        <v>967</v>
      </c>
    </row>
    <row r="78" spans="1:10">
      <c r="A78" s="3" t="s">
        <v>29</v>
      </c>
      <c r="B78" s="5" t="n">
        <v>14974000</v>
      </c>
      <c r="D78" s="5" t="n">
        <v>14974000</v>
      </c>
      <c r="G78" s="5" t="n">
        <v>14922000</v>
      </c>
    </row>
    <row r="79" spans="1:10">
      <c r="A79" s="3" t="s">
        <v>988</v>
      </c>
    </row>
    <row r="80" spans="1:10">
      <c r="A80" s="6" t="s">
        <v>967</v>
      </c>
    </row>
    <row r="81" spans="1:10">
      <c r="A81" s="3" t="s">
        <v>29</v>
      </c>
      <c r="B81" s="5" t="n">
        <v>3150000</v>
      </c>
      <c r="D81" s="5" t="n">
        <v>3150000</v>
      </c>
      <c r="G81" s="5" t="n">
        <v>3405000</v>
      </c>
    </row>
    <row r="82" spans="1:10">
      <c r="A82" s="3" t="s">
        <v>989</v>
      </c>
    </row>
    <row r="83" spans="1:10">
      <c r="A83" s="6" t="s">
        <v>967</v>
      </c>
    </row>
    <row r="84" spans="1:10">
      <c r="A84" s="3" t="s">
        <v>29</v>
      </c>
      <c r="B84" s="5" t="n">
        <v>2553000</v>
      </c>
      <c r="D84" s="5" t="n">
        <v>2553000</v>
      </c>
      <c r="G84" s="5" t="n">
        <v>1011000</v>
      </c>
    </row>
    <row r="85" spans="1:10">
      <c r="A85" s="3" t="s">
        <v>990</v>
      </c>
    </row>
    <row r="86" spans="1:10">
      <c r="A86" s="6" t="s">
        <v>967</v>
      </c>
    </row>
    <row r="87" spans="1:10">
      <c r="A87" s="3" t="s">
        <v>29</v>
      </c>
      <c r="B87" s="5" t="n">
        <v>2553000</v>
      </c>
      <c r="D87" s="5" t="n">
        <v>2553000</v>
      </c>
      <c r="G87" s="5" t="n">
        <v>1011000</v>
      </c>
    </row>
    <row r="88" spans="1:10">
      <c r="A88" s="3" t="s">
        <v>991</v>
      </c>
    </row>
    <row r="89" spans="1:10">
      <c r="A89" s="6" t="s">
        <v>967</v>
      </c>
    </row>
    <row r="90" spans="1:10">
      <c r="A90" s="3" t="s">
        <v>29</v>
      </c>
      <c r="B90" s="5" t="n">
        <v>504197000</v>
      </c>
      <c r="D90" s="5" t="n">
        <v>504197000</v>
      </c>
      <c r="G90" s="5" t="n">
        <v>507510000</v>
      </c>
    </row>
    <row r="91" spans="1:10">
      <c r="A91" s="3" t="s">
        <v>31</v>
      </c>
      <c r="B91" s="5" t="n">
        <v>12280000</v>
      </c>
      <c r="D91" s="5" t="n">
        <v>12280000</v>
      </c>
      <c r="G91" s="5" t="n">
        <v>4083000</v>
      </c>
    </row>
    <row r="92" spans="1:10">
      <c r="A92" s="3" t="s">
        <v>978</v>
      </c>
      <c r="B92" s="5" t="n">
        <v>841000</v>
      </c>
      <c r="D92" s="5" t="n">
        <v>841000</v>
      </c>
      <c r="G92" s="5" t="n">
        <v>306000</v>
      </c>
    </row>
    <row r="93" spans="1:10">
      <c r="A93" s="3" t="s">
        <v>979</v>
      </c>
      <c r="B93" s="5" t="n">
        <v>1826000</v>
      </c>
      <c r="D93" s="5" t="n">
        <v>1826000</v>
      </c>
      <c r="G93" s="5" t="n">
        <v>400000</v>
      </c>
    </row>
    <row r="94" spans="1:10">
      <c r="A94" s="6" t="s">
        <v>969</v>
      </c>
    </row>
    <row r="95" spans="1:10">
      <c r="A95" s="3" t="s">
        <v>980</v>
      </c>
      <c r="B95" s="5" t="n">
        <v>223000</v>
      </c>
      <c r="D95" s="5" t="n">
        <v>223000</v>
      </c>
      <c r="G95" s="5" t="n">
        <v>25000</v>
      </c>
    </row>
    <row r="96" spans="1:10">
      <c r="A96" s="3" t="s">
        <v>979</v>
      </c>
      <c r="B96" s="5" t="n">
        <v>3043000</v>
      </c>
      <c r="D96" s="5" t="n">
        <v>3043000</v>
      </c>
      <c r="G96" s="5" t="n">
        <v>1000000</v>
      </c>
    </row>
    <row r="97" spans="1:10">
      <c r="A97" s="3" t="s">
        <v>992</v>
      </c>
    </row>
    <row r="98" spans="1:10">
      <c r="A98" s="6" t="s">
        <v>967</v>
      </c>
    </row>
    <row r="99" spans="1:10">
      <c r="A99" s="3" t="s">
        <v>29</v>
      </c>
      <c r="B99" s="5" t="n">
        <v>298340000</v>
      </c>
      <c r="D99" s="5" t="n">
        <v>298340000</v>
      </c>
      <c r="G99" s="5" t="n">
        <v>286479000</v>
      </c>
    </row>
    <row r="100" spans="1:10">
      <c r="A100" s="3" t="s">
        <v>993</v>
      </c>
    </row>
    <row r="101" spans="1:10">
      <c r="A101" s="6" t="s">
        <v>967</v>
      </c>
    </row>
    <row r="102" spans="1:10">
      <c r="A102" s="3" t="s">
        <v>29</v>
      </c>
      <c r="B102" s="5" t="n">
        <v>88561000</v>
      </c>
      <c r="D102" s="5" t="n">
        <v>88561000</v>
      </c>
      <c r="G102" s="5" t="n">
        <v>92268000</v>
      </c>
    </row>
    <row r="103" spans="1:10">
      <c r="A103" s="3" t="s">
        <v>994</v>
      </c>
    </row>
    <row r="104" spans="1:10">
      <c r="A104" s="6" t="s">
        <v>967</v>
      </c>
    </row>
    <row r="105" spans="1:10">
      <c r="A105" s="3" t="s">
        <v>29</v>
      </c>
      <c r="B105" s="5" t="n">
        <v>102068000</v>
      </c>
      <c r="D105" s="5" t="n">
        <v>102068000</v>
      </c>
      <c r="G105" s="5" t="n">
        <v>113668000</v>
      </c>
    </row>
    <row r="106" spans="1:10">
      <c r="A106" s="3" t="s">
        <v>995</v>
      </c>
    </row>
    <row r="107" spans="1:10">
      <c r="A107" s="6" t="s">
        <v>967</v>
      </c>
    </row>
    <row r="108" spans="1:10">
      <c r="A108" s="3" t="s">
        <v>29</v>
      </c>
      <c r="B108" s="5" t="n">
        <v>254000</v>
      </c>
      <c r="D108" s="5" t="n">
        <v>254000</v>
      </c>
      <c r="G108" s="5" t="n">
        <v>173000</v>
      </c>
    </row>
    <row r="109" spans="1:10">
      <c r="A109" s="3" t="s">
        <v>996</v>
      </c>
    </row>
    <row r="110" spans="1:10">
      <c r="A110" s="6" t="s">
        <v>967</v>
      </c>
    </row>
    <row r="111" spans="1:10">
      <c r="A111" s="3" t="s">
        <v>29</v>
      </c>
      <c r="B111" s="5" t="n">
        <v>14974000</v>
      </c>
      <c r="D111" s="5" t="n">
        <v>14974000</v>
      </c>
      <c r="G111" s="5" t="n">
        <v>14922000</v>
      </c>
    </row>
    <row r="112" spans="1:10">
      <c r="A112" s="3" t="s">
        <v>997</v>
      </c>
    </row>
    <row r="113" spans="1:10">
      <c r="A113" s="6" t="s">
        <v>967</v>
      </c>
    </row>
    <row r="114" spans="1:10">
      <c r="A114" s="3" t="s">
        <v>29</v>
      </c>
      <c r="B114" s="5" t="n">
        <v>8096000</v>
      </c>
      <c r="D114" s="5" t="n">
        <v>8096000</v>
      </c>
      <c r="G114" s="5" t="n">
        <v>8537000</v>
      </c>
    </row>
    <row r="115" spans="1:10">
      <c r="A115" s="3" t="s">
        <v>968</v>
      </c>
      <c r="B115" s="5" t="n">
        <v>6826000</v>
      </c>
      <c r="D115" s="5" t="n">
        <v>6826000</v>
      </c>
    </row>
    <row r="116" spans="1:10">
      <c r="A116" s="3" t="s">
        <v>998</v>
      </c>
    </row>
    <row r="117" spans="1:10">
      <c r="A117" s="6" t="s">
        <v>967</v>
      </c>
    </row>
    <row r="118" spans="1:10">
      <c r="A118" s="3" t="s">
        <v>29</v>
      </c>
      <c r="B118" s="5" t="n">
        <v>4946000</v>
      </c>
      <c r="D118" s="5" t="n">
        <v>4946000</v>
      </c>
      <c r="G118" s="5" t="n">
        <v>5132000</v>
      </c>
    </row>
    <row r="119" spans="1:10">
      <c r="A119" s="3" t="s">
        <v>999</v>
      </c>
    </row>
    <row r="120" spans="1:10">
      <c r="A120" s="6" t="s">
        <v>967</v>
      </c>
    </row>
    <row r="121" spans="1:10">
      <c r="A121" s="3" t="s">
        <v>29</v>
      </c>
      <c r="B121" s="7" t="n">
        <v>3150000</v>
      </c>
      <c r="D121" s="7" t="n">
        <v>3150000</v>
      </c>
      <c r="G121" s="7" t="n">
        <v>3405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0</v>
      </c>
      <c r="B1" s="2" t="s">
        <v>68</v>
      </c>
      <c r="D1" s="2" t="s">
        <v>1</v>
      </c>
    </row>
    <row r="2" spans="1:5">
      <c r="B2" s="2" t="s">
        <v>2</v>
      </c>
      <c r="C2" s="2" t="s">
        <v>69</v>
      </c>
      <c r="D2" s="2" t="s">
        <v>2</v>
      </c>
      <c r="E2" s="2" t="s">
        <v>69</v>
      </c>
    </row>
    <row r="3" spans="1:5">
      <c r="A3" s="3" t="s">
        <v>375</v>
      </c>
    </row>
    <row r="4" spans="1:5">
      <c r="A4" s="6" t="s">
        <v>1001</v>
      </c>
    </row>
    <row r="5" spans="1:5">
      <c r="A5" s="3" t="s">
        <v>1002</v>
      </c>
      <c r="B5" s="7" t="n">
        <v>4983</v>
      </c>
      <c r="C5" s="7" t="n">
        <v>5235</v>
      </c>
      <c r="D5" s="7" t="n">
        <v>5132</v>
      </c>
      <c r="E5" s="7" t="n">
        <v>5250</v>
      </c>
    </row>
    <row r="6" spans="1:5">
      <c r="A6" s="3" t="s">
        <v>1003</v>
      </c>
      <c r="B6" s="5" t="n">
        <v>1</v>
      </c>
      <c r="C6" s="5" t="n">
        <v>-4</v>
      </c>
      <c r="D6" s="5" t="n">
        <v>-148</v>
      </c>
      <c r="E6" s="5" t="n">
        <v>-26</v>
      </c>
    </row>
    <row r="7" spans="1:5">
      <c r="A7" s="3" t="s">
        <v>1004</v>
      </c>
      <c r="E7" s="5" t="n">
        <v>35</v>
      </c>
    </row>
    <row r="8" spans="1:5">
      <c r="A8" s="3" t="s">
        <v>1005</v>
      </c>
      <c r="B8" s="5" t="n">
        <v>-38</v>
      </c>
      <c r="D8" s="5" t="n">
        <v>-38</v>
      </c>
      <c r="E8" s="5" t="n">
        <v>-28</v>
      </c>
    </row>
    <row r="9" spans="1:5">
      <c r="A9" s="3" t="s">
        <v>1006</v>
      </c>
      <c r="B9" s="5" t="n">
        <v>4946</v>
      </c>
      <c r="C9" s="7" t="n">
        <v>5231</v>
      </c>
      <c r="D9" s="5" t="n">
        <v>4946</v>
      </c>
      <c r="E9" s="7" t="n">
        <v>5231</v>
      </c>
    </row>
    <row r="10" spans="1:5">
      <c r="A10" s="3" t="s">
        <v>380</v>
      </c>
    </row>
    <row r="11" spans="1:5">
      <c r="A11" s="6" t="s">
        <v>1001</v>
      </c>
    </row>
    <row r="12" spans="1:5">
      <c r="A12" s="3" t="s">
        <v>1002</v>
      </c>
      <c r="B12" s="5" t="n">
        <v>3400</v>
      </c>
      <c r="D12" s="5" t="n">
        <v>3405</v>
      </c>
    </row>
    <row r="13" spans="1:5">
      <c r="A13" s="3" t="s">
        <v>1003</v>
      </c>
      <c r="B13" s="5" t="n">
        <v>-250</v>
      </c>
      <c r="D13" s="5" t="n">
        <v>-255</v>
      </c>
    </row>
    <row r="14" spans="1:5">
      <c r="A14" s="3" t="s">
        <v>1006</v>
      </c>
      <c r="B14" s="7" t="n">
        <v>3150</v>
      </c>
      <c r="D14" s="7" t="n">
        <v>315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007</v>
      </c>
      <c r="B1" s="2" t="s">
        <v>1</v>
      </c>
      <c r="C1" s="2" t="s">
        <v>516</v>
      </c>
    </row>
    <row r="2" spans="1:4">
      <c r="B2" s="2" t="s">
        <v>2</v>
      </c>
      <c r="C2" s="2" t="s">
        <v>26</v>
      </c>
      <c r="D2" s="2" t="s">
        <v>562</v>
      </c>
    </row>
    <row r="3" spans="1:4">
      <c r="A3" s="6" t="s">
        <v>363</v>
      </c>
    </row>
    <row r="4" spans="1:4">
      <c r="A4" s="3" t="s">
        <v>1008</v>
      </c>
      <c r="B4" s="7" t="n">
        <v>6826</v>
      </c>
      <c r="D4" s="7" t="n">
        <v>415</v>
      </c>
    </row>
    <row r="5" spans="1:4">
      <c r="A5" s="3" t="s">
        <v>976</v>
      </c>
    </row>
    <row r="6" spans="1:4">
      <c r="A6" s="6" t="s">
        <v>363</v>
      </c>
    </row>
    <row r="7" spans="1:4">
      <c r="A7" s="3" t="s">
        <v>1008</v>
      </c>
      <c r="B7" s="5" t="n">
        <v>6826</v>
      </c>
    </row>
    <row r="8" spans="1:4">
      <c r="A8" s="3" t="s">
        <v>977</v>
      </c>
    </row>
    <row r="9" spans="1:4">
      <c r="A9" s="6" t="s">
        <v>363</v>
      </c>
    </row>
    <row r="10" spans="1:4">
      <c r="A10" s="3" t="s">
        <v>1008</v>
      </c>
      <c r="B10" s="5" t="n">
        <v>6826</v>
      </c>
    </row>
    <row r="11" spans="1:4">
      <c r="A11" s="3" t="s">
        <v>997</v>
      </c>
    </row>
    <row r="12" spans="1:4">
      <c r="A12" s="6" t="s">
        <v>363</v>
      </c>
    </row>
    <row r="13" spans="1:4">
      <c r="A13" s="3" t="s">
        <v>1008</v>
      </c>
      <c r="B13" s="5" t="n">
        <v>6826</v>
      </c>
    </row>
    <row r="14" spans="1:4">
      <c r="A14" s="3" t="s">
        <v>1009</v>
      </c>
    </row>
    <row r="15" spans="1:4">
      <c r="A15" s="6" t="s">
        <v>363</v>
      </c>
    </row>
    <row r="16" spans="1:4">
      <c r="A16" s="3" t="s">
        <v>1010</v>
      </c>
      <c r="B16" s="7" t="n">
        <v>6826</v>
      </c>
    </row>
    <row r="17" spans="1:4">
      <c r="A17" s="3" t="s">
        <v>1011</v>
      </c>
    </row>
    <row r="18" spans="1:4">
      <c r="A18" s="6" t="s">
        <v>363</v>
      </c>
    </row>
    <row r="19" spans="1:4">
      <c r="A19" s="3" t="s">
        <v>1012</v>
      </c>
      <c r="B19" s="3" t="s">
        <v>1013</v>
      </c>
    </row>
    <row r="20" spans="1:4">
      <c r="A20" s="3" t="s">
        <v>1014</v>
      </c>
      <c r="B20" s="3" t="s">
        <v>1015</v>
      </c>
    </row>
    <row r="21" spans="1:4">
      <c r="A21" s="3" t="s">
        <v>1016</v>
      </c>
    </row>
    <row r="22" spans="1:4">
      <c r="A22" s="6" t="s">
        <v>363</v>
      </c>
    </row>
    <row r="23" spans="1:4">
      <c r="A23" s="3" t="s">
        <v>1010</v>
      </c>
      <c r="B23" s="7" t="n">
        <v>4946</v>
      </c>
      <c r="C23" s="7" t="n">
        <v>5132</v>
      </c>
    </row>
    <row r="24" spans="1:4">
      <c r="A24" s="3" t="s">
        <v>1017</v>
      </c>
    </row>
    <row r="25" spans="1:4">
      <c r="A25" s="6" t="s">
        <v>363</v>
      </c>
    </row>
    <row r="26" spans="1:4">
      <c r="A26" s="3" t="s">
        <v>1018</v>
      </c>
      <c r="B26" s="3" t="s">
        <v>1019</v>
      </c>
      <c r="C26" s="3" t="s">
        <v>1019</v>
      </c>
    </row>
    <row r="27" spans="1:4">
      <c r="A27" s="3" t="s">
        <v>1020</v>
      </c>
      <c r="B27" s="3" t="s">
        <v>1021</v>
      </c>
      <c r="C27" s="3" t="s">
        <v>1021</v>
      </c>
    </row>
    <row r="28" spans="1:4">
      <c r="A28" s="3" t="s">
        <v>1022</v>
      </c>
      <c r="B28" s="3" t="s">
        <v>1023</v>
      </c>
      <c r="C28" s="3" t="s">
        <v>1023</v>
      </c>
    </row>
    <row r="29" spans="1:4">
      <c r="A29" s="3" t="s">
        <v>1024</v>
      </c>
    </row>
    <row r="30" spans="1:4">
      <c r="A30" s="6" t="s">
        <v>363</v>
      </c>
    </row>
    <row r="31" spans="1:4">
      <c r="A31" s="3" t="s">
        <v>1018</v>
      </c>
      <c r="B31" s="3" t="s">
        <v>1025</v>
      </c>
      <c r="C31" s="3" t="s">
        <v>1025</v>
      </c>
    </row>
    <row r="32" spans="1:4">
      <c r="A32" s="3" t="s">
        <v>1020</v>
      </c>
      <c r="B32" s="3" t="s">
        <v>1026</v>
      </c>
      <c r="C32" s="3" t="s">
        <v>1026</v>
      </c>
    </row>
    <row r="33" spans="1:4">
      <c r="A33" s="3" t="s">
        <v>1022</v>
      </c>
      <c r="B33" s="3" t="s">
        <v>574</v>
      </c>
      <c r="C33" s="3" t="s">
        <v>5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5"/>
    <col customWidth="1" max="2" min="2" width="25"/>
    <col customWidth="1" max="3" min="3" width="21"/>
    <col customWidth="1" max="4" min="4" width="25"/>
    <col customWidth="1" max="5" min="5" width="21"/>
    <col customWidth="1" max="6" min="6" width="21"/>
    <col customWidth="1" max="7" min="7" width="25"/>
    <col customWidth="1" max="8" min="8" width="21"/>
    <col customWidth="1" max="9" min="9" width="21"/>
  </cols>
  <sheetData>
    <row r="1" spans="1:9">
      <c r="A1" s="1" t="s">
        <v>1027</v>
      </c>
      <c r="B1" s="2" t="s">
        <v>68</v>
      </c>
      <c r="D1" s="2" t="s">
        <v>1</v>
      </c>
    </row>
    <row r="2" spans="1:9">
      <c r="B2" s="2" t="s">
        <v>1028</v>
      </c>
      <c r="C2" s="2" t="s">
        <v>962</v>
      </c>
      <c r="D2" s="2" t="s">
        <v>1028</v>
      </c>
      <c r="E2" s="2" t="s">
        <v>962</v>
      </c>
      <c r="F2" s="2" t="s">
        <v>963</v>
      </c>
      <c r="G2" s="2" t="s">
        <v>1029</v>
      </c>
      <c r="H2" s="2" t="s">
        <v>964</v>
      </c>
      <c r="I2" s="2" t="s">
        <v>965</v>
      </c>
    </row>
    <row r="3" spans="1:9">
      <c r="A3" s="6" t="s">
        <v>1030</v>
      </c>
    </row>
    <row r="4" spans="1:9">
      <c r="A4" s="3" t="s">
        <v>1031</v>
      </c>
      <c r="B4" s="7" t="n">
        <v>12280</v>
      </c>
      <c r="C4" s="7" t="n">
        <v>10277</v>
      </c>
      <c r="D4" s="7" t="n">
        <v>12280</v>
      </c>
      <c r="E4" s="7" t="n">
        <v>10277</v>
      </c>
      <c r="F4" s="7" t="n">
        <v>7148</v>
      </c>
      <c r="G4" s="7" t="n">
        <v>4083</v>
      </c>
      <c r="H4" s="7" t="n">
        <v>12748</v>
      </c>
      <c r="I4" s="7" t="n">
        <v>6388</v>
      </c>
    </row>
    <row r="5" spans="1:9">
      <c r="A5" s="3" t="s">
        <v>1008</v>
      </c>
      <c r="B5" s="7" t="n">
        <v>6826</v>
      </c>
      <c r="D5" s="7" t="n">
        <v>6826</v>
      </c>
      <c r="F5" s="7" t="n">
        <v>415</v>
      </c>
    </row>
    <row r="6" spans="1:9">
      <c r="A6" s="3" t="s">
        <v>564</v>
      </c>
      <c r="D6" s="3" t="s">
        <v>466</v>
      </c>
    </row>
    <row r="7" spans="1:9">
      <c r="A7" s="3" t="s">
        <v>365</v>
      </c>
    </row>
    <row r="8" spans="1:9">
      <c r="A8" s="6" t="s">
        <v>1030</v>
      </c>
    </row>
    <row r="9" spans="1:9">
      <c r="A9" s="3" t="s">
        <v>1032</v>
      </c>
      <c r="B9" s="5" t="n">
        <v>0</v>
      </c>
      <c r="D9" s="5" t="n">
        <v>0</v>
      </c>
      <c r="G9" s="5" t="n">
        <v>0</v>
      </c>
    </row>
    <row r="10" spans="1:9">
      <c r="A10" s="3" t="s">
        <v>1031</v>
      </c>
      <c r="B10" s="7" t="n">
        <v>12280</v>
      </c>
      <c r="D10" s="7" t="n">
        <v>12280</v>
      </c>
      <c r="G10" s="7" t="n">
        <v>4083</v>
      </c>
    </row>
    <row r="11" spans="1:9">
      <c r="A11" s="3" t="s">
        <v>1033</v>
      </c>
      <c r="B11" s="5" t="n">
        <v>12092</v>
      </c>
      <c r="D11" s="5" t="n">
        <v>12092</v>
      </c>
      <c r="G11" s="5" t="n">
        <v>3993</v>
      </c>
    </row>
    <row r="12" spans="1:9">
      <c r="A12" s="3" t="s">
        <v>1034</v>
      </c>
      <c r="B12" s="5" t="n">
        <v>188</v>
      </c>
      <c r="D12" s="5" t="n">
        <v>188</v>
      </c>
      <c r="G12" s="7" t="n">
        <v>90</v>
      </c>
    </row>
    <row r="13" spans="1:9">
      <c r="A13" s="3" t="s">
        <v>1035</v>
      </c>
      <c r="B13" s="5" t="n">
        <v>79</v>
      </c>
      <c r="C13" s="5" t="n">
        <v>-24</v>
      </c>
      <c r="D13" s="5" t="n">
        <v>170</v>
      </c>
      <c r="E13" s="5" t="n">
        <v>210</v>
      </c>
    </row>
    <row r="14" spans="1:9">
      <c r="A14" s="3" t="s">
        <v>1036</v>
      </c>
    </row>
    <row r="15" spans="1:9">
      <c r="A15" s="6" t="s">
        <v>1030</v>
      </c>
    </row>
    <row r="16" spans="1:9">
      <c r="A16" s="3" t="s">
        <v>1035</v>
      </c>
      <c r="B16" s="5" t="n">
        <v>40</v>
      </c>
      <c r="C16" s="5" t="n">
        <v>57</v>
      </c>
      <c r="D16" s="5" t="n">
        <v>72</v>
      </c>
      <c r="E16" s="5" t="n">
        <v>113</v>
      </c>
    </row>
    <row r="17" spans="1:9">
      <c r="A17" s="3" t="s">
        <v>1037</v>
      </c>
    </row>
    <row r="18" spans="1:9">
      <c r="A18" s="6" t="s">
        <v>1030</v>
      </c>
    </row>
    <row r="19" spans="1:9">
      <c r="A19" s="3" t="s">
        <v>1035</v>
      </c>
      <c r="B19" s="7" t="n">
        <v>39</v>
      </c>
      <c r="C19" s="7" t="n">
        <v>-81</v>
      </c>
      <c r="D19" s="7" t="n">
        <v>98</v>
      </c>
      <c r="E19" s="7" t="n">
        <v>97</v>
      </c>
    </row>
    <row r="20" spans="1:9">
      <c r="A20" s="3" t="s">
        <v>370</v>
      </c>
    </row>
    <row r="21" spans="1:9">
      <c r="A21" s="6" t="s">
        <v>1030</v>
      </c>
    </row>
    <row r="22" spans="1:9">
      <c r="A22" s="3" t="s">
        <v>1032</v>
      </c>
      <c r="B22" s="5" t="n">
        <v>0</v>
      </c>
      <c r="D22" s="5" t="n">
        <v>0</v>
      </c>
    </row>
    <row r="23" spans="1:9">
      <c r="A23" s="3" t="s">
        <v>1008</v>
      </c>
      <c r="B23" s="7" t="n">
        <v>6826</v>
      </c>
      <c r="D23" s="7" t="n">
        <v>6826</v>
      </c>
    </row>
    <row r="24" spans="1:9">
      <c r="A24" s="3" t="s">
        <v>1033</v>
      </c>
      <c r="B24" s="5" t="n">
        <v>6464</v>
      </c>
      <c r="D24" s="5" t="n">
        <v>6464</v>
      </c>
    </row>
    <row r="25" spans="1:9">
      <c r="A25" s="3" t="s">
        <v>1034</v>
      </c>
      <c r="B25" s="7" t="n">
        <v>362</v>
      </c>
      <c r="D25" s="5" t="n">
        <v>362</v>
      </c>
    </row>
    <row r="26" spans="1:9">
      <c r="A26" s="3" t="s">
        <v>1035</v>
      </c>
      <c r="D26" s="7" t="n">
        <v>523</v>
      </c>
    </row>
    <row r="27" spans="1:9">
      <c r="A27" s="3" t="s">
        <v>564</v>
      </c>
      <c r="D27" s="3" t="s">
        <v>466</v>
      </c>
    </row>
    <row r="28" spans="1:9">
      <c r="A28" s="3" t="s">
        <v>1038</v>
      </c>
    </row>
    <row r="29" spans="1:9">
      <c r="A29" s="6" t="s">
        <v>1030</v>
      </c>
    </row>
    <row r="30" spans="1:9">
      <c r="A30" s="3" t="s">
        <v>1035</v>
      </c>
      <c r="D30" s="7" t="n">
        <v>161</v>
      </c>
    </row>
    <row r="31" spans="1:9">
      <c r="A31" s="3" t="s">
        <v>1039</v>
      </c>
    </row>
    <row r="32" spans="1:9">
      <c r="A32" s="6" t="s">
        <v>1030</v>
      </c>
    </row>
    <row r="33" spans="1:9">
      <c r="A33" s="3" t="s">
        <v>1035</v>
      </c>
      <c r="D33" s="7" t="n">
        <v>36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0</v>
      </c>
      <c r="B1" s="2" t="s">
        <v>2</v>
      </c>
      <c r="C1" s="2" t="s">
        <v>26</v>
      </c>
    </row>
    <row r="2" spans="1:3">
      <c r="A2" s="6" t="s">
        <v>349</v>
      </c>
    </row>
    <row r="3" spans="1:3">
      <c r="A3" s="3" t="s">
        <v>1041</v>
      </c>
      <c r="B3" s="7" t="n">
        <v>8797</v>
      </c>
      <c r="C3" s="7" t="n">
        <v>9008</v>
      </c>
    </row>
    <row r="4" spans="1:3">
      <c r="A4" s="3" t="s">
        <v>41</v>
      </c>
      <c r="C4" s="5" t="n">
        <v>870</v>
      </c>
    </row>
    <row r="5" spans="1:3">
      <c r="A5" s="3" t="s">
        <v>784</v>
      </c>
    </row>
    <row r="6" spans="1:3">
      <c r="A6" s="6" t="s">
        <v>349</v>
      </c>
    </row>
    <row r="7" spans="1:3">
      <c r="A7" s="3" t="s">
        <v>41</v>
      </c>
      <c r="C7" s="5" t="n">
        <v>128</v>
      </c>
    </row>
    <row r="8" spans="1:3">
      <c r="A8" s="3" t="s">
        <v>583</v>
      </c>
    </row>
    <row r="9" spans="1:3">
      <c r="A9" s="6" t="s">
        <v>349</v>
      </c>
    </row>
    <row r="10" spans="1:3">
      <c r="A10" s="3" t="s">
        <v>1041</v>
      </c>
      <c r="B10" s="5" t="n">
        <v>4594</v>
      </c>
      <c r="C10" s="5" t="n">
        <v>3631</v>
      </c>
    </row>
    <row r="11" spans="1:3">
      <c r="A11" s="3" t="s">
        <v>585</v>
      </c>
    </row>
    <row r="12" spans="1:3">
      <c r="A12" s="6" t="s">
        <v>349</v>
      </c>
    </row>
    <row r="13" spans="1:3">
      <c r="A13" s="3" t="s">
        <v>1041</v>
      </c>
      <c r="B13" s="5" t="n">
        <v>15</v>
      </c>
      <c r="C13" s="5" t="n">
        <v>689</v>
      </c>
    </row>
    <row r="14" spans="1:3">
      <c r="A14" s="3" t="s">
        <v>586</v>
      </c>
    </row>
    <row r="15" spans="1:3">
      <c r="A15" s="6" t="s">
        <v>349</v>
      </c>
    </row>
    <row r="16" spans="1:3">
      <c r="A16" s="3" t="s">
        <v>1041</v>
      </c>
      <c r="B16" s="5" t="n">
        <v>3366</v>
      </c>
      <c r="C16" s="5" t="n">
        <v>3443</v>
      </c>
    </row>
    <row r="17" spans="1:3">
      <c r="A17" s="3" t="s">
        <v>41</v>
      </c>
      <c r="C17" s="5" t="n">
        <v>442</v>
      </c>
    </row>
    <row r="18" spans="1:3">
      <c r="A18" s="3" t="s">
        <v>588</v>
      </c>
    </row>
    <row r="19" spans="1:3">
      <c r="A19" s="6" t="s">
        <v>349</v>
      </c>
    </row>
    <row r="20" spans="1:3">
      <c r="A20" s="3" t="s">
        <v>41</v>
      </c>
      <c r="C20" s="5" t="n">
        <v>300</v>
      </c>
    </row>
    <row r="21" spans="1:3">
      <c r="A21" s="3" t="s">
        <v>592</v>
      </c>
    </row>
    <row r="22" spans="1:3">
      <c r="A22" s="6" t="s">
        <v>349</v>
      </c>
    </row>
    <row r="23" spans="1:3">
      <c r="A23" s="3" t="s">
        <v>1041</v>
      </c>
      <c r="B23" s="5" t="n">
        <v>822</v>
      </c>
      <c r="C23" s="5" t="n">
        <v>1245</v>
      </c>
    </row>
    <row r="24" spans="1:3">
      <c r="A24" s="3" t="s">
        <v>1042</v>
      </c>
    </row>
    <row r="25" spans="1:3">
      <c r="A25" s="6" t="s">
        <v>349</v>
      </c>
    </row>
    <row r="26" spans="1:3">
      <c r="A26" s="3" t="s">
        <v>1041</v>
      </c>
      <c r="B26" s="5" t="n">
        <v>1119</v>
      </c>
      <c r="C26" s="5" t="n">
        <v>1185</v>
      </c>
    </row>
    <row r="27" spans="1:3">
      <c r="A27" s="3" t="s">
        <v>976</v>
      </c>
    </row>
    <row r="28" spans="1:3">
      <c r="A28" s="6" t="s">
        <v>349</v>
      </c>
    </row>
    <row r="29" spans="1:3">
      <c r="A29" s="3" t="s">
        <v>1041</v>
      </c>
      <c r="B29" s="5" t="n">
        <v>8797</v>
      </c>
      <c r="C29" s="5" t="n">
        <v>9008</v>
      </c>
    </row>
    <row r="30" spans="1:3">
      <c r="A30" s="3" t="s">
        <v>41</v>
      </c>
      <c r="C30" s="5" t="n">
        <v>870</v>
      </c>
    </row>
    <row r="31" spans="1:3">
      <c r="A31" s="3" t="s">
        <v>1043</v>
      </c>
    </row>
    <row r="32" spans="1:3">
      <c r="A32" s="6" t="s">
        <v>349</v>
      </c>
    </row>
    <row r="33" spans="1:3">
      <c r="A33" s="3" t="s">
        <v>41</v>
      </c>
      <c r="C33" s="5" t="n">
        <v>128</v>
      </c>
    </row>
    <row r="34" spans="1:3">
      <c r="A34" s="3" t="s">
        <v>1044</v>
      </c>
    </row>
    <row r="35" spans="1:3">
      <c r="A35" s="6" t="s">
        <v>349</v>
      </c>
    </row>
    <row r="36" spans="1:3">
      <c r="A36" s="3" t="s">
        <v>1041</v>
      </c>
      <c r="B36" s="5" t="n">
        <v>4594</v>
      </c>
      <c r="C36" s="5" t="n">
        <v>3631</v>
      </c>
    </row>
    <row r="37" spans="1:3">
      <c r="A37" s="3" t="s">
        <v>1045</v>
      </c>
    </row>
    <row r="38" spans="1:3">
      <c r="A38" s="6" t="s">
        <v>349</v>
      </c>
    </row>
    <row r="39" spans="1:3">
      <c r="A39" s="3" t="s">
        <v>1041</v>
      </c>
      <c r="B39" s="5" t="n">
        <v>15</v>
      </c>
      <c r="C39" s="5" t="n">
        <v>689</v>
      </c>
    </row>
    <row r="40" spans="1:3">
      <c r="A40" s="3" t="s">
        <v>1046</v>
      </c>
    </row>
    <row r="41" spans="1:3">
      <c r="A41" s="6" t="s">
        <v>349</v>
      </c>
    </row>
    <row r="42" spans="1:3">
      <c r="A42" s="3" t="s">
        <v>1041</v>
      </c>
      <c r="B42" s="5" t="n">
        <v>3366</v>
      </c>
      <c r="C42" s="5" t="n">
        <v>3443</v>
      </c>
    </row>
    <row r="43" spans="1:3">
      <c r="A43" s="3" t="s">
        <v>41</v>
      </c>
      <c r="C43" s="5" t="n">
        <v>442</v>
      </c>
    </row>
    <row r="44" spans="1:3">
      <c r="A44" s="3" t="s">
        <v>1047</v>
      </c>
    </row>
    <row r="45" spans="1:3">
      <c r="A45" s="6" t="s">
        <v>349</v>
      </c>
    </row>
    <row r="46" spans="1:3">
      <c r="A46" s="3" t="s">
        <v>41</v>
      </c>
      <c r="C46" s="5" t="n">
        <v>300</v>
      </c>
    </row>
    <row r="47" spans="1:3">
      <c r="A47" s="3" t="s">
        <v>1048</v>
      </c>
    </row>
    <row r="48" spans="1:3">
      <c r="A48" s="6" t="s">
        <v>349</v>
      </c>
    </row>
    <row r="49" spans="1:3">
      <c r="A49" s="3" t="s">
        <v>1041</v>
      </c>
      <c r="B49" s="5" t="n">
        <v>822</v>
      </c>
      <c r="C49" s="5" t="n">
        <v>1245</v>
      </c>
    </row>
    <row r="50" spans="1:3">
      <c r="A50" s="3" t="s">
        <v>1049</v>
      </c>
    </row>
    <row r="51" spans="1:3">
      <c r="A51" s="6" t="s">
        <v>349</v>
      </c>
    </row>
    <row r="52" spans="1:3">
      <c r="A52" s="3" t="s">
        <v>1041</v>
      </c>
      <c r="B52" s="7" t="n">
        <v>1119</v>
      </c>
      <c r="C52" s="7" t="n">
        <v>118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50</v>
      </c>
      <c r="B1" s="2" t="s">
        <v>1</v>
      </c>
      <c r="C1" s="2" t="s">
        <v>516</v>
      </c>
    </row>
    <row r="2" spans="1:3">
      <c r="B2" s="2" t="s">
        <v>2</v>
      </c>
      <c r="C2" s="2" t="s">
        <v>26</v>
      </c>
    </row>
    <row r="3" spans="1:3">
      <c r="A3" s="3" t="s">
        <v>1051</v>
      </c>
    </row>
    <row r="4" spans="1:3">
      <c r="A4" s="6" t="s">
        <v>363</v>
      </c>
    </row>
    <row r="5" spans="1:3">
      <c r="A5" s="3" t="s">
        <v>497</v>
      </c>
      <c r="B5" s="7" t="n">
        <v>1119</v>
      </c>
      <c r="C5" s="7" t="n">
        <v>1185</v>
      </c>
    </row>
    <row r="6" spans="1:3">
      <c r="A6" s="3" t="s">
        <v>1052</v>
      </c>
      <c r="B6" s="3" t="s">
        <v>1015</v>
      </c>
      <c r="C6" s="3" t="s">
        <v>1015</v>
      </c>
    </row>
    <row r="7" spans="1:3">
      <c r="A7" s="3" t="s">
        <v>1053</v>
      </c>
    </row>
    <row r="8" spans="1:3">
      <c r="A8" s="6" t="s">
        <v>363</v>
      </c>
    </row>
    <row r="9" spans="1:3">
      <c r="A9" s="3" t="s">
        <v>1052</v>
      </c>
      <c r="B9" s="3" t="s">
        <v>1015</v>
      </c>
      <c r="C9" s="3" t="s">
        <v>1015</v>
      </c>
    </row>
    <row r="10" spans="1:3">
      <c r="A10" s="3" t="s">
        <v>1054</v>
      </c>
    </row>
    <row r="11" spans="1:3">
      <c r="A11" s="6" t="s">
        <v>363</v>
      </c>
    </row>
    <row r="12" spans="1:3">
      <c r="A12" s="3" t="s">
        <v>497</v>
      </c>
      <c r="B12" s="7" t="n">
        <v>1849</v>
      </c>
      <c r="C12" s="7" t="n">
        <v>1839</v>
      </c>
    </row>
    <row r="13" spans="1:3">
      <c r="A13" s="3" t="s">
        <v>1055</v>
      </c>
    </row>
    <row r="14" spans="1:3">
      <c r="A14" s="6" t="s">
        <v>363</v>
      </c>
    </row>
    <row r="15" spans="1:3">
      <c r="A15" s="3" t="s">
        <v>1052</v>
      </c>
      <c r="B15" s="3" t="s">
        <v>1021</v>
      </c>
      <c r="C15" s="3" t="s">
        <v>1019</v>
      </c>
    </row>
    <row r="16" spans="1:3">
      <c r="A16" s="3" t="s">
        <v>1056</v>
      </c>
    </row>
    <row r="17" spans="1:3">
      <c r="A17" s="6" t="s">
        <v>363</v>
      </c>
    </row>
    <row r="18" spans="1:3">
      <c r="A18" s="3" t="s">
        <v>1052</v>
      </c>
      <c r="B18" s="3" t="s">
        <v>1057</v>
      </c>
      <c r="C18" s="3" t="s">
        <v>822</v>
      </c>
    </row>
    <row r="19" spans="1:3">
      <c r="A19" s="3" t="s">
        <v>1058</v>
      </c>
    </row>
    <row r="20" spans="1:3">
      <c r="A20" s="6" t="s">
        <v>363</v>
      </c>
    </row>
    <row r="21" spans="1:3">
      <c r="A21" s="3" t="s">
        <v>1052</v>
      </c>
      <c r="B21" s="3" t="s">
        <v>1059</v>
      </c>
      <c r="C21" s="3" t="s">
        <v>1060</v>
      </c>
    </row>
    <row r="22" spans="1:3">
      <c r="A22" s="3" t="s">
        <v>1061</v>
      </c>
    </row>
    <row r="23" spans="1:3">
      <c r="A23" s="6" t="s">
        <v>363</v>
      </c>
    </row>
    <row r="24" spans="1:3">
      <c r="A24" s="3" t="s">
        <v>497</v>
      </c>
      <c r="B24" s="7" t="n">
        <v>1517</v>
      </c>
      <c r="C24" s="7" t="n">
        <v>1604</v>
      </c>
    </row>
    <row r="25" spans="1:3">
      <c r="A25" s="3" t="s">
        <v>1052</v>
      </c>
      <c r="B25" s="3" t="s">
        <v>1062</v>
      </c>
      <c r="C25" s="3" t="s">
        <v>1062</v>
      </c>
    </row>
    <row r="26" spans="1:3">
      <c r="A26" s="3" t="s">
        <v>1063</v>
      </c>
    </row>
    <row r="27" spans="1:3">
      <c r="A27" s="6" t="s">
        <v>363</v>
      </c>
    </row>
    <row r="28" spans="1:3">
      <c r="A28" s="3" t="s">
        <v>1052</v>
      </c>
      <c r="B28" s="3" t="s">
        <v>1062</v>
      </c>
      <c r="C28" s="3" t="s">
        <v>1062</v>
      </c>
    </row>
    <row r="29" spans="1:3">
      <c r="A29" s="3" t="s">
        <v>1064</v>
      </c>
    </row>
    <row r="30" spans="1:3">
      <c r="A30" s="6" t="s">
        <v>363</v>
      </c>
    </row>
    <row r="31" spans="1:3">
      <c r="A31" s="3" t="s">
        <v>497</v>
      </c>
      <c r="B31" s="7" t="n">
        <v>4594</v>
      </c>
      <c r="C31" s="7" t="n">
        <v>3631</v>
      </c>
    </row>
    <row r="32" spans="1:3">
      <c r="A32" s="3" t="s">
        <v>1065</v>
      </c>
    </row>
    <row r="33" spans="1:3">
      <c r="A33" s="6" t="s">
        <v>363</v>
      </c>
    </row>
    <row r="34" spans="1:3">
      <c r="A34" s="3" t="s">
        <v>1052</v>
      </c>
      <c r="B34" s="3" t="s">
        <v>1019</v>
      </c>
      <c r="C34" s="3" t="s">
        <v>1019</v>
      </c>
    </row>
    <row r="35" spans="1:3">
      <c r="A35" s="3" t="s">
        <v>1066</v>
      </c>
    </row>
    <row r="36" spans="1:3">
      <c r="A36" s="6" t="s">
        <v>363</v>
      </c>
    </row>
    <row r="37" spans="1:3">
      <c r="A37" s="3" t="s">
        <v>1052</v>
      </c>
      <c r="B37" s="3" t="s">
        <v>825</v>
      </c>
      <c r="C37" s="3" t="s">
        <v>825</v>
      </c>
    </row>
    <row r="38" spans="1:3">
      <c r="A38" s="3" t="s">
        <v>1067</v>
      </c>
    </row>
    <row r="39" spans="1:3">
      <c r="A39" s="6" t="s">
        <v>363</v>
      </c>
    </row>
    <row r="40" spans="1:3">
      <c r="A40" s="3" t="s">
        <v>1052</v>
      </c>
      <c r="B40" s="3" t="s">
        <v>1068</v>
      </c>
      <c r="C40" s="3" t="s">
        <v>1069</v>
      </c>
    </row>
    <row r="41" spans="1:3">
      <c r="A41" s="3" t="s">
        <v>1070</v>
      </c>
    </row>
    <row r="42" spans="1:3">
      <c r="A42" s="6" t="s">
        <v>363</v>
      </c>
    </row>
    <row r="43" spans="1:3">
      <c r="A43" s="3" t="s">
        <v>497</v>
      </c>
      <c r="B43" s="7" t="n">
        <v>15</v>
      </c>
      <c r="C43" s="7" t="n">
        <v>689</v>
      </c>
    </row>
    <row r="44" spans="1:3">
      <c r="A44" s="3" t="s">
        <v>1052</v>
      </c>
      <c r="B44" s="3" t="s">
        <v>1019</v>
      </c>
    </row>
    <row r="45" spans="1:3">
      <c r="A45" s="3" t="s">
        <v>1071</v>
      </c>
    </row>
    <row r="46" spans="1:3">
      <c r="A46" s="6" t="s">
        <v>363</v>
      </c>
    </row>
    <row r="47" spans="1:3">
      <c r="A47" s="3" t="s">
        <v>1052</v>
      </c>
      <c r="C47" s="3" t="s">
        <v>1019</v>
      </c>
    </row>
    <row r="48" spans="1:3">
      <c r="A48" s="3" t="s">
        <v>1072</v>
      </c>
    </row>
    <row r="49" spans="1:3">
      <c r="A49" s="6" t="s">
        <v>363</v>
      </c>
    </row>
    <row r="50" spans="1:3">
      <c r="A50" s="3" t="s">
        <v>1052</v>
      </c>
      <c r="C50" s="3" t="s">
        <v>1073</v>
      </c>
    </row>
    <row r="51" spans="1:3">
      <c r="A51" s="3" t="s">
        <v>1074</v>
      </c>
    </row>
    <row r="52" spans="1:3">
      <c r="A52" s="6" t="s">
        <v>363</v>
      </c>
    </row>
    <row r="53" spans="1:3">
      <c r="A53" s="3" t="s">
        <v>1052</v>
      </c>
      <c r="B53" s="3" t="s">
        <v>1019</v>
      </c>
      <c r="C53" s="3" t="s">
        <v>1073</v>
      </c>
    </row>
    <row r="54" spans="1:3">
      <c r="A54" s="3" t="s">
        <v>1075</v>
      </c>
    </row>
    <row r="55" spans="1:3">
      <c r="A55" s="6" t="s">
        <v>363</v>
      </c>
    </row>
    <row r="56" spans="1:3">
      <c r="A56" s="3" t="s">
        <v>497</v>
      </c>
      <c r="B56" s="7" t="n">
        <v>822</v>
      </c>
      <c r="C56" s="7" t="n">
        <v>1245</v>
      </c>
    </row>
    <row r="57" spans="1:3">
      <c r="A57" s="3" t="s">
        <v>1076</v>
      </c>
    </row>
    <row r="58" spans="1:3">
      <c r="A58" s="6" t="s">
        <v>363</v>
      </c>
    </row>
    <row r="59" spans="1:3">
      <c r="A59" s="3" t="s">
        <v>1052</v>
      </c>
      <c r="B59" s="3" t="s">
        <v>1019</v>
      </c>
      <c r="C59" s="3" t="s">
        <v>1019</v>
      </c>
    </row>
    <row r="60" spans="1:3">
      <c r="A60" s="3" t="s">
        <v>1077</v>
      </c>
    </row>
    <row r="61" spans="1:3">
      <c r="A61" s="6" t="s">
        <v>363</v>
      </c>
    </row>
    <row r="62" spans="1:3">
      <c r="A62" s="3" t="s">
        <v>1052</v>
      </c>
      <c r="B62" s="3" t="s">
        <v>1078</v>
      </c>
      <c r="C62" s="3" t="s">
        <v>1079</v>
      </c>
    </row>
    <row r="63" spans="1:3">
      <c r="A63" s="3" t="s">
        <v>1080</v>
      </c>
    </row>
    <row r="64" spans="1:3">
      <c r="A64" s="6" t="s">
        <v>363</v>
      </c>
    </row>
    <row r="65" spans="1:3">
      <c r="A65" s="3" t="s">
        <v>1052</v>
      </c>
      <c r="B65" s="3" t="s">
        <v>1060</v>
      </c>
      <c r="C65" s="3" t="s">
        <v>1081</v>
      </c>
    </row>
    <row r="66" spans="1:3">
      <c r="A66" s="3" t="s">
        <v>1082</v>
      </c>
    </row>
    <row r="67" spans="1:3">
      <c r="A67" s="6" t="s">
        <v>363</v>
      </c>
    </row>
    <row r="68" spans="1:3">
      <c r="A68" s="3" t="s">
        <v>497</v>
      </c>
      <c r="C68" s="7" t="n">
        <v>442</v>
      </c>
    </row>
    <row r="69" spans="1:3">
      <c r="A69" s="3" t="s">
        <v>1083</v>
      </c>
    </row>
    <row r="70" spans="1:3">
      <c r="A70" s="6" t="s">
        <v>363</v>
      </c>
    </row>
    <row r="71" spans="1:3">
      <c r="A71" s="3" t="s">
        <v>1052</v>
      </c>
      <c r="C71" s="3" t="s">
        <v>1084</v>
      </c>
    </row>
    <row r="72" spans="1:3">
      <c r="A72" s="3" t="s">
        <v>1085</v>
      </c>
    </row>
    <row r="73" spans="1:3">
      <c r="A73" s="6" t="s">
        <v>363</v>
      </c>
    </row>
    <row r="74" spans="1:3">
      <c r="A74" s="3" t="s">
        <v>1052</v>
      </c>
      <c r="C74" s="3" t="s">
        <v>1086</v>
      </c>
    </row>
    <row r="75" spans="1:3">
      <c r="A75" s="3" t="s">
        <v>1087</v>
      </c>
    </row>
    <row r="76" spans="1:3">
      <c r="A76" s="6" t="s">
        <v>363</v>
      </c>
    </row>
    <row r="77" spans="1:3">
      <c r="A77" s="3" t="s">
        <v>1052</v>
      </c>
      <c r="C77" s="3" t="s">
        <v>1088</v>
      </c>
    </row>
    <row r="78" spans="1:3">
      <c r="A78" s="3" t="s">
        <v>1089</v>
      </c>
    </row>
    <row r="79" spans="1:3">
      <c r="A79" s="6" t="s">
        <v>363</v>
      </c>
    </row>
    <row r="80" spans="1:3">
      <c r="A80" s="3" t="s">
        <v>497</v>
      </c>
      <c r="C80" s="7" t="n">
        <v>300</v>
      </c>
    </row>
    <row r="81" spans="1:3">
      <c r="A81" s="3" t="s">
        <v>1052</v>
      </c>
      <c r="C81" s="3" t="s">
        <v>1090</v>
      </c>
    </row>
    <row r="82" spans="1:3">
      <c r="A82" s="3" t="s">
        <v>1091</v>
      </c>
    </row>
    <row r="83" spans="1:3">
      <c r="A83" s="6" t="s">
        <v>363</v>
      </c>
    </row>
    <row r="84" spans="1:3">
      <c r="A84" s="3" t="s">
        <v>1052</v>
      </c>
      <c r="C84" s="3" t="s">
        <v>1090</v>
      </c>
    </row>
    <row r="85" spans="1:3">
      <c r="A85" s="3" t="s">
        <v>1092</v>
      </c>
    </row>
    <row r="86" spans="1:3">
      <c r="A86" s="6" t="s">
        <v>363</v>
      </c>
    </row>
    <row r="87" spans="1:3">
      <c r="A87" s="3" t="s">
        <v>497</v>
      </c>
      <c r="C87" s="7" t="n">
        <v>128</v>
      </c>
    </row>
    <row r="88" spans="1:3">
      <c r="A88" s="3" t="s">
        <v>1052</v>
      </c>
      <c r="C88" s="3" t="s">
        <v>1093</v>
      </c>
    </row>
    <row r="89" spans="1:3">
      <c r="A89" s="3" t="s">
        <v>1094</v>
      </c>
    </row>
    <row r="90" spans="1:3">
      <c r="A90" s="6" t="s">
        <v>363</v>
      </c>
    </row>
    <row r="91" spans="1:3">
      <c r="A91" s="3" t="s">
        <v>1052</v>
      </c>
      <c r="C91" s="3" t="s">
        <v>10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1095</v>
      </c>
      <c r="B1" s="2" t="s">
        <v>68</v>
      </c>
      <c r="D1" s="2" t="s">
        <v>1</v>
      </c>
    </row>
    <row r="2" spans="1:6">
      <c r="B2" s="2" t="s">
        <v>2</v>
      </c>
      <c r="C2" s="2" t="s">
        <v>69</v>
      </c>
      <c r="D2" s="2" t="s">
        <v>2</v>
      </c>
      <c r="E2" s="2" t="s">
        <v>69</v>
      </c>
      <c r="F2" s="2" t="s">
        <v>26</v>
      </c>
    </row>
    <row r="3" spans="1:6">
      <c r="A3" s="6" t="s">
        <v>756</v>
      </c>
    </row>
    <row r="4" spans="1:6">
      <c r="A4" s="3" t="s">
        <v>1096</v>
      </c>
      <c r="B4" s="7" t="n">
        <v>34610</v>
      </c>
      <c r="D4" s="7" t="n">
        <v>34610</v>
      </c>
      <c r="F4" s="7" t="n">
        <v>39980</v>
      </c>
    </row>
    <row r="5" spans="1:6">
      <c r="A5" s="3" t="s">
        <v>1097</v>
      </c>
      <c r="B5" s="5" t="n">
        <v>-4937</v>
      </c>
      <c r="D5" s="5" t="n">
        <v>-4937</v>
      </c>
      <c r="F5" s="5" t="n">
        <v>-5427</v>
      </c>
    </row>
    <row r="6" spans="1:6">
      <c r="A6" s="3" t="s">
        <v>362</v>
      </c>
    </row>
    <row r="7" spans="1:6">
      <c r="A7" s="6" t="s">
        <v>756</v>
      </c>
    </row>
    <row r="8" spans="1:6">
      <c r="A8" s="3" t="s">
        <v>1098</v>
      </c>
      <c r="B8" s="5" t="n">
        <v>8797</v>
      </c>
      <c r="D8" s="5" t="n">
        <v>8797</v>
      </c>
      <c r="F8" s="5" t="n">
        <v>9008</v>
      </c>
    </row>
    <row r="9" spans="1:6">
      <c r="A9" s="6" t="s">
        <v>1099</v>
      </c>
    </row>
    <row r="10" spans="1:6">
      <c r="A10" s="3" t="s">
        <v>1100</v>
      </c>
      <c r="B10" s="5" t="n">
        <v>47</v>
      </c>
      <c r="C10" s="7" t="n">
        <v>-92</v>
      </c>
      <c r="D10" s="5" t="n">
        <v>92</v>
      </c>
      <c r="E10" s="7" t="n">
        <v>69</v>
      </c>
    </row>
    <row r="11" spans="1:6">
      <c r="A11" s="3" t="s">
        <v>1101</v>
      </c>
    </row>
    <row r="12" spans="1:6">
      <c r="A12" s="6" t="s">
        <v>756</v>
      </c>
    </row>
    <row r="13" spans="1:6">
      <c r="A13" s="3" t="s">
        <v>1096</v>
      </c>
      <c r="B13" s="5" t="n">
        <v>7797</v>
      </c>
      <c r="D13" s="5" t="n">
        <v>7797</v>
      </c>
      <c r="F13" s="5" t="n">
        <v>8162</v>
      </c>
    </row>
    <row r="14" spans="1:6">
      <c r="A14" s="3" t="s">
        <v>1102</v>
      </c>
      <c r="B14" s="5" t="n">
        <v>1050</v>
      </c>
      <c r="D14" s="5" t="n">
        <v>1050</v>
      </c>
      <c r="F14" s="5" t="n">
        <v>946</v>
      </c>
    </row>
    <row r="15" spans="1:6">
      <c r="A15" s="3" t="s">
        <v>1097</v>
      </c>
      <c r="B15" s="5" t="n">
        <v>-50</v>
      </c>
      <c r="D15" s="5" t="n">
        <v>-50</v>
      </c>
      <c r="F15" s="5" t="n">
        <v>-100</v>
      </c>
    </row>
    <row r="16" spans="1:6">
      <c r="A16" s="3" t="s">
        <v>1098</v>
      </c>
      <c r="B16" s="7" t="n">
        <v>8797</v>
      </c>
      <c r="D16" s="7" t="n">
        <v>8797</v>
      </c>
      <c r="F16" s="7" t="n">
        <v>900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1103</v>
      </c>
      <c r="B1" s="2" t="s">
        <v>68</v>
      </c>
      <c r="D1" s="2" t="s">
        <v>1</v>
      </c>
    </row>
    <row r="2" spans="1:6">
      <c r="B2" s="2" t="s">
        <v>2</v>
      </c>
      <c r="C2" s="2" t="s">
        <v>69</v>
      </c>
      <c r="D2" s="2" t="s">
        <v>2</v>
      </c>
      <c r="E2" s="2" t="s">
        <v>69</v>
      </c>
      <c r="F2" s="2" t="s">
        <v>26</v>
      </c>
    </row>
    <row r="3" spans="1:6">
      <c r="A3" s="6" t="s">
        <v>1104</v>
      </c>
    </row>
    <row r="4" spans="1:6">
      <c r="A4" s="3" t="s">
        <v>1105</v>
      </c>
      <c r="B4" s="7" t="n">
        <v>1503000</v>
      </c>
      <c r="D4" s="7" t="n">
        <v>1503000</v>
      </c>
      <c r="F4" s="7" t="n">
        <v>1220000</v>
      </c>
    </row>
    <row r="5" spans="1:6">
      <c r="A5" s="3" t="s">
        <v>1106</v>
      </c>
      <c r="E5" s="7" t="n">
        <v>704000</v>
      </c>
    </row>
    <row r="6" spans="1:6">
      <c r="A6" s="3" t="s">
        <v>362</v>
      </c>
    </row>
    <row r="7" spans="1:6">
      <c r="A7" s="6" t="s">
        <v>1104</v>
      </c>
    </row>
    <row r="8" spans="1:6">
      <c r="A8" s="3" t="s">
        <v>1107</v>
      </c>
      <c r="F8" s="5" t="n">
        <v>870000</v>
      </c>
    </row>
    <row r="9" spans="1:6">
      <c r="A9" s="3" t="s">
        <v>1106</v>
      </c>
      <c r="C9" s="7" t="n">
        <v>220000</v>
      </c>
      <c r="E9" s="5" t="n">
        <v>704000</v>
      </c>
    </row>
    <row r="10" spans="1:6">
      <c r="A10" s="3" t="s">
        <v>1108</v>
      </c>
    </row>
    <row r="11" spans="1:6">
      <c r="A11" s="6" t="s">
        <v>1104</v>
      </c>
    </row>
    <row r="12" spans="1:6">
      <c r="A12" s="3" t="s">
        <v>1107</v>
      </c>
      <c r="F12" s="5" t="n">
        <v>870000</v>
      </c>
    </row>
    <row r="13" spans="1:6">
      <c r="A13" s="3" t="s">
        <v>1109</v>
      </c>
      <c r="B13" s="5" t="n">
        <v>1503000</v>
      </c>
      <c r="D13" s="5" t="n">
        <v>1503000</v>
      </c>
      <c r="F13" s="5" t="n">
        <v>350000</v>
      </c>
    </row>
    <row r="14" spans="1:6">
      <c r="A14" s="3" t="s">
        <v>1105</v>
      </c>
      <c r="B14" s="5" t="n">
        <v>1503000</v>
      </c>
      <c r="D14" s="5" t="n">
        <v>1503000</v>
      </c>
      <c r="F14" s="7" t="n">
        <v>1220000</v>
      </c>
    </row>
    <row r="15" spans="1:6">
      <c r="A15" s="6" t="s">
        <v>1110</v>
      </c>
    </row>
    <row r="16" spans="1:6">
      <c r="A16" s="3" t="s">
        <v>1111</v>
      </c>
      <c r="B16" s="7" t="n">
        <v>33000</v>
      </c>
      <c r="C16" s="7" t="n">
        <v>33000</v>
      </c>
      <c r="D16" s="7" t="n">
        <v>66000</v>
      </c>
      <c r="E16" s="7" t="n">
        <v>66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12</v>
      </c>
      <c r="B1" s="2" t="s">
        <v>2</v>
      </c>
      <c r="C1" s="2" t="s">
        <v>562</v>
      </c>
      <c r="D1" s="2" t="s">
        <v>26</v>
      </c>
      <c r="E1" s="2" t="s">
        <v>69</v>
      </c>
      <c r="F1" s="2" t="s">
        <v>578</v>
      </c>
      <c r="G1" s="2" t="s">
        <v>579</v>
      </c>
    </row>
    <row r="2" spans="1:7">
      <c r="A2" s="6" t="s">
        <v>1113</v>
      </c>
    </row>
    <row r="3" spans="1:7">
      <c r="A3" s="3" t="s">
        <v>29</v>
      </c>
      <c r="B3" s="7" t="n">
        <v>514846</v>
      </c>
      <c r="D3" s="7" t="n">
        <v>517058</v>
      </c>
    </row>
    <row r="4" spans="1:7">
      <c r="A4" s="3" t="s">
        <v>1114</v>
      </c>
      <c r="B4" s="5" t="n">
        <v>36336</v>
      </c>
      <c r="D4" s="5" t="n">
        <v>39196</v>
      </c>
    </row>
    <row r="5" spans="1:7">
      <c r="A5" s="3" t="s">
        <v>1031</v>
      </c>
      <c r="B5" s="5" t="n">
        <v>12280</v>
      </c>
      <c r="C5" s="7" t="n">
        <v>7148</v>
      </c>
      <c r="D5" s="5" t="n">
        <v>4083</v>
      </c>
      <c r="E5" s="7" t="n">
        <v>10277</v>
      </c>
      <c r="F5" s="7" t="n">
        <v>12748</v>
      </c>
      <c r="G5" s="7" t="n">
        <v>6388</v>
      </c>
    </row>
    <row r="6" spans="1:7">
      <c r="A6" s="3" t="s">
        <v>32</v>
      </c>
      <c r="B6" s="5" t="n">
        <v>74430</v>
      </c>
    </row>
    <row r="7" spans="1:7">
      <c r="A7" s="3" t="s">
        <v>1008</v>
      </c>
      <c r="B7" s="5" t="n">
        <v>6826</v>
      </c>
      <c r="C7" s="5" t="n">
        <v>415</v>
      </c>
    </row>
    <row r="8" spans="1:7">
      <c r="A8" s="3" t="s">
        <v>34</v>
      </c>
      <c r="B8" s="5" t="n">
        <v>1122</v>
      </c>
      <c r="C8" s="7" t="n">
        <v>566</v>
      </c>
      <c r="D8" s="5" t="n">
        <v>514</v>
      </c>
      <c r="E8" s="7" t="n">
        <v>1542</v>
      </c>
    </row>
    <row r="9" spans="1:7">
      <c r="A9" s="3" t="s">
        <v>974</v>
      </c>
    </row>
    <row r="10" spans="1:7">
      <c r="A10" s="6" t="s">
        <v>1113</v>
      </c>
    </row>
    <row r="11" spans="1:7">
      <c r="A11" s="3" t="s">
        <v>28</v>
      </c>
      <c r="B11" s="5" t="n">
        <v>142979</v>
      </c>
      <c r="D11" s="5" t="n">
        <v>210082</v>
      </c>
    </row>
    <row r="12" spans="1:7">
      <c r="A12" s="3" t="s">
        <v>29</v>
      </c>
      <c r="B12" s="5" t="n">
        <v>2553</v>
      </c>
      <c r="D12" s="5" t="n">
        <v>1011</v>
      </c>
    </row>
    <row r="13" spans="1:7">
      <c r="A13" s="3" t="s">
        <v>975</v>
      </c>
    </row>
    <row r="14" spans="1:7">
      <c r="A14" s="6" t="s">
        <v>1113</v>
      </c>
    </row>
    <row r="15" spans="1:7">
      <c r="A15" s="3" t="s">
        <v>29</v>
      </c>
      <c r="B15" s="5" t="n">
        <v>504197</v>
      </c>
      <c r="D15" s="5" t="n">
        <v>507510</v>
      </c>
    </row>
    <row r="16" spans="1:7">
      <c r="A16" s="3" t="s">
        <v>1114</v>
      </c>
      <c r="B16" s="5" t="n">
        <v>36336</v>
      </c>
      <c r="D16" s="5" t="n">
        <v>39196</v>
      </c>
    </row>
    <row r="17" spans="1:7">
      <c r="A17" s="3" t="s">
        <v>1031</v>
      </c>
      <c r="B17" s="5" t="n">
        <v>12280</v>
      </c>
      <c r="D17" s="5" t="n">
        <v>4083</v>
      </c>
    </row>
    <row r="18" spans="1:7">
      <c r="A18" s="3" t="s">
        <v>34</v>
      </c>
      <c r="B18" s="5" t="n">
        <v>1122</v>
      </c>
      <c r="D18" s="5" t="n">
        <v>514</v>
      </c>
    </row>
    <row r="19" spans="1:7">
      <c r="A19" s="3" t="s">
        <v>177</v>
      </c>
      <c r="B19" s="5" t="n">
        <v>9871</v>
      </c>
      <c r="D19" s="5" t="n">
        <v>9233</v>
      </c>
    </row>
    <row r="20" spans="1:7">
      <c r="A20" s="6" t="s">
        <v>1115</v>
      </c>
    </row>
    <row r="21" spans="1:7">
      <c r="A21" s="3" t="s">
        <v>49</v>
      </c>
      <c r="B21" s="5" t="n">
        <v>126124</v>
      </c>
      <c r="D21" s="5" t="n">
        <v>395433</v>
      </c>
    </row>
    <row r="22" spans="1:7">
      <c r="A22" s="3" t="s">
        <v>50</v>
      </c>
      <c r="B22" s="5" t="n">
        <v>1000662</v>
      </c>
      <c r="D22" s="5" t="n">
        <v>708722</v>
      </c>
    </row>
    <row r="23" spans="1:7">
      <c r="A23" s="3" t="s">
        <v>51</v>
      </c>
      <c r="B23" s="5" t="n">
        <v>36625</v>
      </c>
      <c r="D23" s="5" t="n">
        <v>33358</v>
      </c>
    </row>
    <row r="24" spans="1:7">
      <c r="A24" s="3" t="s">
        <v>178</v>
      </c>
      <c r="B24" s="5" t="n">
        <v>1258</v>
      </c>
      <c r="D24" s="5" t="n">
        <v>1229</v>
      </c>
    </row>
    <row r="25" spans="1:7">
      <c r="A25" s="3" t="s">
        <v>1116</v>
      </c>
    </row>
    <row r="26" spans="1:7">
      <c r="A26" s="6" t="s">
        <v>1115</v>
      </c>
    </row>
    <row r="27" spans="1:7">
      <c r="A27" s="3" t="s">
        <v>1117</v>
      </c>
      <c r="B27" s="5" t="n">
        <v>867095</v>
      </c>
      <c r="D27" s="5" t="n">
        <v>634863</v>
      </c>
    </row>
    <row r="28" spans="1:7">
      <c r="A28" s="3" t="s">
        <v>1118</v>
      </c>
    </row>
    <row r="29" spans="1:7">
      <c r="A29" s="6" t="s">
        <v>1115</v>
      </c>
    </row>
    <row r="30" spans="1:7">
      <c r="A30" s="3" t="s">
        <v>1117</v>
      </c>
      <c r="B30" s="5" t="n">
        <v>1715223</v>
      </c>
      <c r="D30" s="5" t="n">
        <v>1601647</v>
      </c>
    </row>
    <row r="31" spans="1:7">
      <c r="A31" s="3" t="s">
        <v>1119</v>
      </c>
    </row>
    <row r="32" spans="1:7">
      <c r="A32" s="6" t="s">
        <v>1115</v>
      </c>
    </row>
    <row r="33" spans="1:7">
      <c r="A33" s="3" t="s">
        <v>1117</v>
      </c>
      <c r="B33" s="5" t="n">
        <v>275859</v>
      </c>
      <c r="D33" s="5" t="n">
        <v>250882</v>
      </c>
    </row>
    <row r="34" spans="1:7">
      <c r="A34" s="3" t="s">
        <v>976</v>
      </c>
    </row>
    <row r="35" spans="1:7">
      <c r="A35" s="6" t="s">
        <v>1113</v>
      </c>
    </row>
    <row r="36" spans="1:7">
      <c r="A36" s="3" t="s">
        <v>29</v>
      </c>
      <c r="B36" s="5" t="n">
        <v>8096</v>
      </c>
      <c r="D36" s="5" t="n">
        <v>8537</v>
      </c>
    </row>
    <row r="37" spans="1:7">
      <c r="A37" s="3" t="s">
        <v>32</v>
      </c>
      <c r="B37" s="5" t="n">
        <v>75750</v>
      </c>
    </row>
    <row r="38" spans="1:7">
      <c r="A38" s="3" t="s">
        <v>1008</v>
      </c>
      <c r="B38" s="5" t="n">
        <v>6826</v>
      </c>
    </row>
    <row r="39" spans="1:7">
      <c r="A39" s="3" t="s">
        <v>37</v>
      </c>
      <c r="B39" s="5" t="n">
        <v>3699699</v>
      </c>
      <c r="D39" s="5" t="n">
        <v>3332608</v>
      </c>
    </row>
    <row r="40" spans="1:7">
      <c r="A40" s="3" t="s">
        <v>506</v>
      </c>
    </row>
    <row r="41" spans="1:7">
      <c r="A41" s="6" t="s">
        <v>1113</v>
      </c>
    </row>
    <row r="42" spans="1:7">
      <c r="A42" s="3" t="s">
        <v>28</v>
      </c>
      <c r="B42" s="5" t="n">
        <v>142979</v>
      </c>
      <c r="D42" s="5" t="n">
        <v>210082</v>
      </c>
    </row>
    <row r="43" spans="1:7">
      <c r="A43" s="3" t="s">
        <v>29</v>
      </c>
      <c r="B43" s="5" t="n">
        <v>514846</v>
      </c>
      <c r="D43" s="5" t="n">
        <v>517058</v>
      </c>
    </row>
    <row r="44" spans="1:7">
      <c r="A44" s="3" t="s">
        <v>1114</v>
      </c>
      <c r="B44" s="5" t="n">
        <v>36181</v>
      </c>
      <c r="D44" s="5" t="n">
        <v>38727</v>
      </c>
    </row>
    <row r="45" spans="1:7">
      <c r="A45" s="3" t="s">
        <v>1031</v>
      </c>
      <c r="B45" s="5" t="n">
        <v>12280</v>
      </c>
      <c r="D45" s="5" t="n">
        <v>4083</v>
      </c>
    </row>
    <row r="46" spans="1:7">
      <c r="A46" s="3" t="s">
        <v>32</v>
      </c>
      <c r="B46" s="5" t="n">
        <v>74430</v>
      </c>
    </row>
    <row r="47" spans="1:7">
      <c r="A47" s="3" t="s">
        <v>1008</v>
      </c>
      <c r="B47" s="5" t="n">
        <v>6826</v>
      </c>
    </row>
    <row r="48" spans="1:7">
      <c r="A48" s="3" t="s">
        <v>34</v>
      </c>
      <c r="B48" s="5" t="n">
        <v>1122</v>
      </c>
      <c r="D48" s="5" t="n">
        <v>514</v>
      </c>
    </row>
    <row r="49" spans="1:7">
      <c r="A49" s="3" t="s">
        <v>37</v>
      </c>
      <c r="B49" s="5" t="n">
        <v>3662015</v>
      </c>
      <c r="D49" s="5" t="n">
        <v>3299119</v>
      </c>
    </row>
    <row r="50" spans="1:7">
      <c r="A50" s="3" t="s">
        <v>1120</v>
      </c>
      <c r="B50" s="5" t="n">
        <v>28208</v>
      </c>
      <c r="D50" s="5" t="n">
        <v>28208</v>
      </c>
    </row>
    <row r="51" spans="1:7">
      <c r="A51" s="3" t="s">
        <v>177</v>
      </c>
      <c r="B51" s="5" t="n">
        <v>9871</v>
      </c>
      <c r="D51" s="5" t="n">
        <v>9233</v>
      </c>
    </row>
    <row r="52" spans="1:7">
      <c r="A52" s="6" t="s">
        <v>1115</v>
      </c>
    </row>
    <row r="53" spans="1:7">
      <c r="A53" s="3" t="s">
        <v>49</v>
      </c>
      <c r="B53" s="5" t="n">
        <v>126124</v>
      </c>
      <c r="D53" s="5" t="n">
        <v>395433</v>
      </c>
    </row>
    <row r="54" spans="1:7">
      <c r="A54" s="3" t="s">
        <v>50</v>
      </c>
      <c r="B54" s="5" t="n">
        <v>987500</v>
      </c>
      <c r="D54" s="5" t="n">
        <v>699500</v>
      </c>
    </row>
    <row r="55" spans="1:7">
      <c r="A55" s="3" t="s">
        <v>51</v>
      </c>
      <c r="B55" s="5" t="n">
        <v>45364</v>
      </c>
      <c r="D55" s="5" t="n">
        <v>41240</v>
      </c>
    </row>
    <row r="56" spans="1:7">
      <c r="A56" s="3" t="s">
        <v>178</v>
      </c>
      <c r="B56" s="5" t="n">
        <v>1258</v>
      </c>
      <c r="D56" s="5" t="n">
        <v>1229</v>
      </c>
    </row>
    <row r="57" spans="1:7">
      <c r="A57" s="3" t="s">
        <v>1121</v>
      </c>
    </row>
    <row r="58" spans="1:7">
      <c r="A58" s="6" t="s">
        <v>1115</v>
      </c>
    </row>
    <row r="59" spans="1:7">
      <c r="A59" s="3" t="s">
        <v>1117</v>
      </c>
      <c r="B59" s="5" t="n">
        <v>867095</v>
      </c>
      <c r="D59" s="5" t="n">
        <v>634863</v>
      </c>
    </row>
    <row r="60" spans="1:7">
      <c r="A60" s="3" t="s">
        <v>1122</v>
      </c>
    </row>
    <row r="61" spans="1:7">
      <c r="A61" s="6" t="s">
        <v>1115</v>
      </c>
    </row>
    <row r="62" spans="1:7">
      <c r="A62" s="3" t="s">
        <v>1117</v>
      </c>
      <c r="B62" s="5" t="n">
        <v>1715223</v>
      </c>
      <c r="D62" s="5" t="n">
        <v>1601647</v>
      </c>
    </row>
    <row r="63" spans="1:7">
      <c r="A63" s="3" t="s">
        <v>1123</v>
      </c>
    </row>
    <row r="64" spans="1:7">
      <c r="A64" s="6" t="s">
        <v>1115</v>
      </c>
    </row>
    <row r="65" spans="1:7">
      <c r="A65" s="3" t="s">
        <v>1117</v>
      </c>
      <c r="B65" s="5" t="n">
        <v>273729</v>
      </c>
      <c r="D65" s="5" t="n">
        <v>250967</v>
      </c>
    </row>
    <row r="66" spans="1:7">
      <c r="A66" s="3" t="s">
        <v>551</v>
      </c>
    </row>
    <row r="67" spans="1:7">
      <c r="A67" s="6" t="s">
        <v>1113</v>
      </c>
    </row>
    <row r="68" spans="1:7">
      <c r="A68" s="3" t="s">
        <v>28</v>
      </c>
      <c r="B68" s="5" t="n">
        <v>142979</v>
      </c>
      <c r="D68" s="5" t="n">
        <v>210082</v>
      </c>
    </row>
    <row r="69" spans="1:7">
      <c r="A69" s="3" t="s">
        <v>29</v>
      </c>
      <c r="B69" s="5" t="n">
        <v>514846</v>
      </c>
      <c r="D69" s="5" t="n">
        <v>517058</v>
      </c>
    </row>
    <row r="70" spans="1:7">
      <c r="A70" s="3" t="s">
        <v>1114</v>
      </c>
      <c r="B70" s="5" t="n">
        <v>36336</v>
      </c>
      <c r="D70" s="5" t="n">
        <v>39196</v>
      </c>
    </row>
    <row r="71" spans="1:7">
      <c r="A71" s="3" t="s">
        <v>1031</v>
      </c>
      <c r="B71" s="5" t="n">
        <v>12280</v>
      </c>
      <c r="D71" s="5" t="n">
        <v>4083</v>
      </c>
    </row>
    <row r="72" spans="1:7">
      <c r="A72" s="3" t="s">
        <v>32</v>
      </c>
      <c r="B72" s="5" t="n">
        <v>75750</v>
      </c>
    </row>
    <row r="73" spans="1:7">
      <c r="A73" s="3" t="s">
        <v>1008</v>
      </c>
      <c r="B73" s="5" t="n">
        <v>6826</v>
      </c>
    </row>
    <row r="74" spans="1:7">
      <c r="A74" s="3" t="s">
        <v>34</v>
      </c>
      <c r="B74" s="5" t="n">
        <v>1122</v>
      </c>
      <c r="D74" s="5" t="n">
        <v>514</v>
      </c>
    </row>
    <row r="75" spans="1:7">
      <c r="A75" s="3" t="s">
        <v>37</v>
      </c>
      <c r="B75" s="5" t="n">
        <v>3699699</v>
      </c>
      <c r="D75" s="5" t="n">
        <v>3332608</v>
      </c>
    </row>
    <row r="76" spans="1:7">
      <c r="A76" s="3" t="s">
        <v>177</v>
      </c>
      <c r="B76" s="5" t="n">
        <v>9871</v>
      </c>
      <c r="D76" s="5" t="n">
        <v>9233</v>
      </c>
    </row>
    <row r="77" spans="1:7">
      <c r="A77" s="6" t="s">
        <v>1115</v>
      </c>
    </row>
    <row r="78" spans="1:7">
      <c r="A78" s="3" t="s">
        <v>49</v>
      </c>
      <c r="B78" s="5" t="n">
        <v>126124</v>
      </c>
      <c r="D78" s="5" t="n">
        <v>395433</v>
      </c>
    </row>
    <row r="79" spans="1:7">
      <c r="A79" s="3" t="s">
        <v>50</v>
      </c>
      <c r="B79" s="5" t="n">
        <v>1000662</v>
      </c>
      <c r="D79" s="5" t="n">
        <v>708722</v>
      </c>
    </row>
    <row r="80" spans="1:7">
      <c r="A80" s="3" t="s">
        <v>51</v>
      </c>
      <c r="B80" s="5" t="n">
        <v>36625</v>
      </c>
      <c r="D80" s="5" t="n">
        <v>33358</v>
      </c>
    </row>
    <row r="81" spans="1:7">
      <c r="A81" s="3" t="s">
        <v>178</v>
      </c>
      <c r="B81" s="5" t="n">
        <v>1258</v>
      </c>
      <c r="D81" s="5" t="n">
        <v>1229</v>
      </c>
    </row>
    <row r="82" spans="1:7">
      <c r="A82" s="3" t="s">
        <v>1124</v>
      </c>
    </row>
    <row r="83" spans="1:7">
      <c r="A83" s="6" t="s">
        <v>1115</v>
      </c>
    </row>
    <row r="84" spans="1:7">
      <c r="A84" s="3" t="s">
        <v>1117</v>
      </c>
      <c r="B84" s="5" t="n">
        <v>867095</v>
      </c>
      <c r="D84" s="5" t="n">
        <v>634863</v>
      </c>
    </row>
    <row r="85" spans="1:7">
      <c r="A85" s="3" t="s">
        <v>1125</v>
      </c>
    </row>
    <row r="86" spans="1:7">
      <c r="A86" s="6" t="s">
        <v>1115</v>
      </c>
    </row>
    <row r="87" spans="1:7">
      <c r="A87" s="3" t="s">
        <v>1117</v>
      </c>
      <c r="B87" s="5" t="n">
        <v>1715223</v>
      </c>
      <c r="D87" s="5" t="n">
        <v>1601647</v>
      </c>
    </row>
    <row r="88" spans="1:7">
      <c r="A88" s="3" t="s">
        <v>1126</v>
      </c>
    </row>
    <row r="89" spans="1:7">
      <c r="A89" s="6" t="s">
        <v>1115</v>
      </c>
    </row>
    <row r="90" spans="1:7">
      <c r="A90" s="3" t="s">
        <v>1117</v>
      </c>
      <c r="B90" s="5" t="n">
        <v>275859</v>
      </c>
      <c r="D90" s="5" t="n">
        <v>250882</v>
      </c>
    </row>
    <row r="91" spans="1:7">
      <c r="A91" s="3" t="s">
        <v>977</v>
      </c>
    </row>
    <row r="92" spans="1:7">
      <c r="A92" s="6" t="s">
        <v>1113</v>
      </c>
    </row>
    <row r="93" spans="1:7">
      <c r="A93" s="3" t="s">
        <v>29</v>
      </c>
      <c r="B93" s="5" t="n">
        <v>514846</v>
      </c>
      <c r="D93" s="5" t="n">
        <v>517058</v>
      </c>
    </row>
    <row r="94" spans="1:7">
      <c r="A94" s="3" t="s">
        <v>1031</v>
      </c>
      <c r="B94" s="5" t="n">
        <v>12280</v>
      </c>
      <c r="D94" s="5" t="n">
        <v>4083</v>
      </c>
    </row>
    <row r="95" spans="1:7">
      <c r="A95" s="3" t="s">
        <v>1008</v>
      </c>
      <c r="B95" s="5" t="n">
        <v>6826</v>
      </c>
    </row>
    <row r="96" spans="1:7">
      <c r="A96" s="3" t="s">
        <v>989</v>
      </c>
    </row>
    <row r="97" spans="1:7">
      <c r="A97" s="6" t="s">
        <v>1113</v>
      </c>
    </row>
    <row r="98" spans="1:7">
      <c r="A98" s="3" t="s">
        <v>29</v>
      </c>
      <c r="B98" s="5" t="n">
        <v>2553</v>
      </c>
      <c r="D98" s="5" t="n">
        <v>1011</v>
      </c>
    </row>
    <row r="99" spans="1:7">
      <c r="A99" s="3" t="s">
        <v>991</v>
      </c>
    </row>
    <row r="100" spans="1:7">
      <c r="A100" s="6" t="s">
        <v>1113</v>
      </c>
    </row>
    <row r="101" spans="1:7">
      <c r="A101" s="3" t="s">
        <v>29</v>
      </c>
      <c r="B101" s="5" t="n">
        <v>504197</v>
      </c>
      <c r="D101" s="5" t="n">
        <v>507510</v>
      </c>
    </row>
    <row r="102" spans="1:7">
      <c r="A102" s="3" t="s">
        <v>1031</v>
      </c>
      <c r="B102" s="5" t="n">
        <v>12280</v>
      </c>
      <c r="D102" s="5" t="n">
        <v>4083</v>
      </c>
    </row>
    <row r="103" spans="1:7">
      <c r="A103" s="3" t="s">
        <v>997</v>
      </c>
    </row>
    <row r="104" spans="1:7">
      <c r="A104" s="6" t="s">
        <v>1113</v>
      </c>
    </row>
    <row r="105" spans="1:7">
      <c r="A105" s="3" t="s">
        <v>29</v>
      </c>
      <c r="B105" s="5" t="n">
        <v>8096</v>
      </c>
      <c r="D105" s="7" t="n">
        <v>8537</v>
      </c>
    </row>
    <row r="106" spans="1:7">
      <c r="A106" s="3" t="s">
        <v>1008</v>
      </c>
      <c r="B106" s="7" t="n">
        <v>682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7</v>
      </c>
      <c r="B1" s="2" t="s">
        <v>68</v>
      </c>
      <c r="D1" s="2" t="s">
        <v>1</v>
      </c>
    </row>
    <row r="2" spans="1:5">
      <c r="B2" s="2" t="s">
        <v>2</v>
      </c>
      <c r="C2" s="2" t="s">
        <v>69</v>
      </c>
      <c r="D2" s="2" t="s">
        <v>2</v>
      </c>
      <c r="E2" s="2" t="s">
        <v>69</v>
      </c>
    </row>
    <row r="3" spans="1:5">
      <c r="A3" s="6" t="s">
        <v>235</v>
      </c>
    </row>
    <row r="4" spans="1:5">
      <c r="A4" s="3" t="s">
        <v>1002</v>
      </c>
      <c r="B4" s="7" t="n">
        <v>7148</v>
      </c>
      <c r="C4" s="7" t="n">
        <v>12748</v>
      </c>
      <c r="D4" s="7" t="n">
        <v>4083</v>
      </c>
      <c r="E4" s="7" t="n">
        <v>6388</v>
      </c>
    </row>
    <row r="5" spans="1:5">
      <c r="A5" s="3" t="s">
        <v>166</v>
      </c>
      <c r="B5" s="5" t="n">
        <v>58795</v>
      </c>
      <c r="C5" s="5" t="n">
        <v>50173</v>
      </c>
      <c r="D5" s="5" t="n">
        <v>95787</v>
      </c>
      <c r="E5" s="5" t="n">
        <v>96008</v>
      </c>
    </row>
    <row r="6" spans="1:5">
      <c r="A6" s="3" t="s">
        <v>1128</v>
      </c>
      <c r="B6" s="5" t="n">
        <v>-55128</v>
      </c>
      <c r="C6" s="5" t="n">
        <v>-53775</v>
      </c>
      <c r="D6" s="5" t="n">
        <v>-90150</v>
      </c>
      <c r="E6" s="5" t="n">
        <v>-94472</v>
      </c>
    </row>
    <row r="7" spans="1:5">
      <c r="A7" s="3" t="s">
        <v>165</v>
      </c>
      <c r="B7" s="5" t="n">
        <v>1465</v>
      </c>
      <c r="C7" s="5" t="n">
        <v>1131</v>
      </c>
      <c r="D7" s="5" t="n">
        <v>2560</v>
      </c>
      <c r="E7" s="5" t="n">
        <v>2353</v>
      </c>
    </row>
    <row r="8" spans="1:5">
      <c r="A8" s="3" t="s">
        <v>1006</v>
      </c>
      <c r="B8" s="7" t="n">
        <v>12280</v>
      </c>
      <c r="C8" s="7" t="n">
        <v>10277</v>
      </c>
      <c r="D8" s="7" t="n">
        <v>12280</v>
      </c>
      <c r="E8" s="7" t="n">
        <v>1027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9</v>
      </c>
      <c r="B1" s="2" t="s">
        <v>68</v>
      </c>
      <c r="D1" s="2" t="s">
        <v>1</v>
      </c>
    </row>
    <row r="2" spans="1:5">
      <c r="B2" s="2" t="s">
        <v>2</v>
      </c>
      <c r="C2" s="2" t="s">
        <v>69</v>
      </c>
      <c r="D2" s="2" t="s">
        <v>2</v>
      </c>
      <c r="E2" s="2" t="s">
        <v>69</v>
      </c>
    </row>
    <row r="3" spans="1:5">
      <c r="A3" s="6" t="s">
        <v>1130</v>
      </c>
    </row>
    <row r="4" spans="1:5">
      <c r="A4" s="3" t="s">
        <v>1131</v>
      </c>
      <c r="B4" s="7" t="n">
        <v>1266</v>
      </c>
      <c r="C4" s="7" t="n">
        <v>1209</v>
      </c>
      <c r="D4" s="7" t="n">
        <v>2107</v>
      </c>
      <c r="E4" s="7" t="n">
        <v>2098</v>
      </c>
    </row>
    <row r="5" spans="1:5">
      <c r="A5" s="3" t="s">
        <v>1132</v>
      </c>
      <c r="B5" s="5" t="n">
        <v>1465</v>
      </c>
      <c r="C5" s="5" t="n">
        <v>1131</v>
      </c>
      <c r="D5" s="5" t="n">
        <v>2560</v>
      </c>
      <c r="E5" s="5" t="n">
        <v>2353</v>
      </c>
    </row>
    <row r="6" spans="1:5">
      <c r="A6" s="3" t="s">
        <v>1133</v>
      </c>
      <c r="B6" s="5" t="n">
        <v>473</v>
      </c>
      <c r="C6" s="5" t="n">
        <v>471</v>
      </c>
      <c r="D6" s="5" t="n">
        <v>944</v>
      </c>
      <c r="E6" s="5" t="n">
        <v>940</v>
      </c>
    </row>
    <row r="7" spans="1:5">
      <c r="A7" s="3" t="s">
        <v>1134</v>
      </c>
      <c r="B7" s="5" t="n">
        <v>-378</v>
      </c>
      <c r="C7" s="5" t="n">
        <v>-378</v>
      </c>
      <c r="D7" s="5" t="n">
        <v>-683</v>
      </c>
      <c r="E7" s="5" t="n">
        <v>-716</v>
      </c>
    </row>
    <row r="8" spans="1:5">
      <c r="A8" s="3" t="s">
        <v>1135</v>
      </c>
      <c r="B8" s="5" t="n">
        <v>95</v>
      </c>
      <c r="C8" s="5" t="n">
        <v>93</v>
      </c>
      <c r="D8" s="5" t="n">
        <v>261</v>
      </c>
      <c r="E8" s="5" t="n">
        <v>224</v>
      </c>
    </row>
    <row r="9" spans="1:5">
      <c r="A9" s="3" t="s">
        <v>1136</v>
      </c>
      <c r="B9" s="5" t="n">
        <v>1560</v>
      </c>
      <c r="C9" s="5" t="n">
        <v>1224</v>
      </c>
      <c r="D9" s="5" t="n">
        <v>2821</v>
      </c>
      <c r="E9" s="5" t="n">
        <v>2577</v>
      </c>
    </row>
    <row r="10" spans="1:5">
      <c r="A10" s="3" t="s">
        <v>365</v>
      </c>
    </row>
    <row r="11" spans="1:5">
      <c r="A11" s="6" t="s">
        <v>1130</v>
      </c>
    </row>
    <row r="12" spans="1:5">
      <c r="A12" s="3" t="s">
        <v>1137</v>
      </c>
      <c r="B12" s="5" t="n">
        <v>39</v>
      </c>
      <c r="C12" s="5" t="n">
        <v>-81</v>
      </c>
      <c r="D12" s="5" t="n">
        <v>98</v>
      </c>
      <c r="E12" s="5" t="n">
        <v>97</v>
      </c>
    </row>
    <row r="13" spans="1:5">
      <c r="A13" s="3" t="s">
        <v>1138</v>
      </c>
    </row>
    <row r="14" spans="1:5">
      <c r="A14" s="6" t="s">
        <v>1130</v>
      </c>
    </row>
    <row r="15" spans="1:5">
      <c r="A15" s="3" t="s">
        <v>1137</v>
      </c>
      <c r="B15" s="5" t="n">
        <v>260</v>
      </c>
      <c r="C15" s="5" t="n">
        <v>-121</v>
      </c>
      <c r="D15" s="5" t="n">
        <v>535</v>
      </c>
      <c r="E15" s="5" t="n">
        <v>126</v>
      </c>
    </row>
    <row r="16" spans="1:5">
      <c r="A16" s="3" t="s">
        <v>980</v>
      </c>
    </row>
    <row r="17" spans="1:5">
      <c r="A17" s="6" t="s">
        <v>1130</v>
      </c>
    </row>
    <row r="18" spans="1:5">
      <c r="A18" s="3" t="s">
        <v>1137</v>
      </c>
      <c r="B18" s="7" t="n">
        <v>-100</v>
      </c>
      <c r="C18" s="7" t="n">
        <v>124</v>
      </c>
      <c r="D18" s="7" t="n">
        <v>-180</v>
      </c>
      <c r="E18" s="7" t="n">
        <v>3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9</v>
      </c>
      <c r="B1" s="2" t="s">
        <v>68</v>
      </c>
      <c r="D1" s="2" t="s">
        <v>1</v>
      </c>
    </row>
    <row r="2" spans="1:5">
      <c r="B2" s="2" t="s">
        <v>2</v>
      </c>
      <c r="C2" s="2" t="s">
        <v>69</v>
      </c>
      <c r="D2" s="2" t="s">
        <v>2</v>
      </c>
      <c r="E2" s="2" t="s">
        <v>69</v>
      </c>
    </row>
    <row r="3" spans="1:5">
      <c r="A3" s="6" t="s">
        <v>235</v>
      </c>
    </row>
    <row r="4" spans="1:5">
      <c r="A4" s="3" t="s">
        <v>566</v>
      </c>
      <c r="B4" s="7" t="n">
        <v>4891</v>
      </c>
      <c r="C4" s="7" t="n">
        <v>4864</v>
      </c>
      <c r="D4" s="7" t="n">
        <v>4912</v>
      </c>
      <c r="E4" s="7" t="n">
        <v>4813</v>
      </c>
    </row>
    <row r="5" spans="1:5">
      <c r="A5" s="3" t="s">
        <v>1140</v>
      </c>
      <c r="B5" s="5" t="n">
        <v>485</v>
      </c>
      <c r="C5" s="5" t="n">
        <v>485</v>
      </c>
      <c r="D5" s="5" t="n">
        <v>769</v>
      </c>
      <c r="E5" s="5" t="n">
        <v>874</v>
      </c>
    </row>
    <row r="6" spans="1:5">
      <c r="A6" s="3" t="s">
        <v>1141</v>
      </c>
      <c r="B6" s="5" t="n">
        <v>-378</v>
      </c>
      <c r="C6" s="5" t="n">
        <v>-378</v>
      </c>
      <c r="D6" s="5" t="n">
        <v>-683</v>
      </c>
      <c r="E6" s="5" t="n">
        <v>-716</v>
      </c>
    </row>
    <row r="7" spans="1:5">
      <c r="A7" s="3" t="s">
        <v>569</v>
      </c>
      <c r="B7" s="5" t="n">
        <v>4998</v>
      </c>
      <c r="C7" s="5" t="n">
        <v>4971</v>
      </c>
      <c r="D7" s="5" t="n">
        <v>4998</v>
      </c>
      <c r="E7" s="5" t="n">
        <v>4971</v>
      </c>
    </row>
    <row r="8" spans="1:5">
      <c r="A8" s="3" t="s">
        <v>1142</v>
      </c>
      <c r="B8" s="7" t="n">
        <v>0</v>
      </c>
      <c r="C8" s="7" t="n">
        <v>0</v>
      </c>
      <c r="D8" s="7" t="n">
        <v>0</v>
      </c>
      <c r="E8"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1143</v>
      </c>
      <c r="B1" s="2" t="s">
        <v>1</v>
      </c>
      <c r="C1" s="2" t="s">
        <v>516</v>
      </c>
    </row>
    <row r="2" spans="1:3">
      <c r="B2" s="2" t="s">
        <v>2</v>
      </c>
      <c r="C2" s="2" t="s">
        <v>26</v>
      </c>
    </row>
    <row r="3" spans="1:3">
      <c r="A3" s="6" t="s">
        <v>971</v>
      </c>
    </row>
    <row r="4" spans="1:3">
      <c r="A4" s="3" t="s">
        <v>1144</v>
      </c>
      <c r="B4" s="7" t="n">
        <v>6675</v>
      </c>
      <c r="C4" s="7" t="n">
        <v>7242</v>
      </c>
    </row>
    <row r="5" spans="1:3">
      <c r="A5" s="3" t="s">
        <v>1145</v>
      </c>
      <c r="B5" s="3" t="s">
        <v>511</v>
      </c>
      <c r="C5" s="3" t="s">
        <v>511</v>
      </c>
    </row>
    <row r="6" spans="1:3">
      <c r="A6" s="3" t="s">
        <v>1146</v>
      </c>
      <c r="B6" s="3" t="s">
        <v>1147</v>
      </c>
      <c r="C6" s="3" t="s">
        <v>1147</v>
      </c>
    </row>
    <row r="7" spans="1:3">
      <c r="A7" s="3" t="s">
        <v>1148</v>
      </c>
      <c r="B7" s="3" t="s">
        <v>1149</v>
      </c>
      <c r="C7" s="3" t="s">
        <v>1150</v>
      </c>
    </row>
    <row r="8" spans="1:3">
      <c r="A8" s="3" t="s">
        <v>1151</v>
      </c>
    </row>
    <row r="9" spans="1:3">
      <c r="A9" s="6" t="s">
        <v>971</v>
      </c>
    </row>
    <row r="10" spans="1:3">
      <c r="A10" s="3" t="s">
        <v>1152</v>
      </c>
      <c r="B10" s="3" t="s">
        <v>1153</v>
      </c>
      <c r="C10" s="3" t="s">
        <v>1154</v>
      </c>
    </row>
    <row r="11" spans="1:3">
      <c r="A11" s="3" t="s">
        <v>1155</v>
      </c>
    </row>
    <row r="12" spans="1:3">
      <c r="A12" s="6" t="s">
        <v>971</v>
      </c>
    </row>
    <row r="13" spans="1:3">
      <c r="A13" s="3" t="s">
        <v>1152</v>
      </c>
      <c r="B13" s="3" t="s">
        <v>1156</v>
      </c>
      <c r="C13" s="3" t="s">
        <v>11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8</v>
      </c>
      <c r="B1" s="2" t="s">
        <v>1</v>
      </c>
    </row>
    <row r="2" spans="1:3">
      <c r="B2" s="2" t="s">
        <v>2</v>
      </c>
      <c r="C2" s="2" t="s">
        <v>26</v>
      </c>
    </row>
    <row r="3" spans="1:3">
      <c r="A3" s="6" t="s">
        <v>1159</v>
      </c>
    </row>
    <row r="4" spans="1:3">
      <c r="A4" s="3" t="s">
        <v>1160</v>
      </c>
      <c r="B4" s="3" t="s">
        <v>1161</v>
      </c>
    </row>
    <row r="5" spans="1:3">
      <c r="A5" s="3" t="s">
        <v>365</v>
      </c>
    </row>
    <row r="6" spans="1:3">
      <c r="A6" s="6" t="s">
        <v>1162</v>
      </c>
    </row>
    <row r="7" spans="1:3">
      <c r="A7" s="3" t="s">
        <v>1163</v>
      </c>
      <c r="B7" s="7" t="n">
        <v>12092</v>
      </c>
      <c r="C7" s="7" t="n">
        <v>3993</v>
      </c>
    </row>
    <row r="8" spans="1:3">
      <c r="A8" s="3" t="s">
        <v>1164</v>
      </c>
      <c r="B8" s="5" t="n">
        <v>12280</v>
      </c>
      <c r="C8" s="5" t="n">
        <v>4083</v>
      </c>
    </row>
    <row r="9" spans="1:3">
      <c r="A9" s="3" t="s">
        <v>1138</v>
      </c>
    </row>
    <row r="10" spans="1:3">
      <c r="A10" s="6" t="s">
        <v>1162</v>
      </c>
    </row>
    <row r="11" spans="1:3">
      <c r="A11" s="3" t="s">
        <v>1163</v>
      </c>
      <c r="B11" s="5" t="n">
        <v>37118</v>
      </c>
      <c r="C11" s="5" t="n">
        <v>21580</v>
      </c>
    </row>
    <row r="12" spans="1:3">
      <c r="A12" s="3" t="s">
        <v>1164</v>
      </c>
      <c r="B12" s="5" t="n">
        <v>841</v>
      </c>
      <c r="C12" s="5" t="n">
        <v>306</v>
      </c>
    </row>
    <row r="13" spans="1:3">
      <c r="A13" s="3" t="s">
        <v>980</v>
      </c>
    </row>
    <row r="14" spans="1:3">
      <c r="A14" s="6" t="s">
        <v>1162</v>
      </c>
    </row>
    <row r="15" spans="1:3">
      <c r="A15" s="3" t="s">
        <v>1165</v>
      </c>
      <c r="B15" s="5" t="n">
        <v>33733</v>
      </c>
      <c r="C15" s="5" t="n">
        <v>19232</v>
      </c>
    </row>
    <row r="16" spans="1:3">
      <c r="A16" s="3" t="s">
        <v>1166</v>
      </c>
      <c r="B16" s="7" t="n">
        <v>223</v>
      </c>
      <c r="C16" s="7" t="n">
        <v>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s>
  <sheetData>
    <row r="1" spans="1:4">
      <c r="A1" s="1" t="s">
        <v>1167</v>
      </c>
      <c r="B1" s="2" t="s">
        <v>1</v>
      </c>
      <c r="C1" s="2" t="s">
        <v>516</v>
      </c>
    </row>
    <row r="2" spans="1:4">
      <c r="B2" s="2" t="s">
        <v>461</v>
      </c>
      <c r="C2" s="2" t="s">
        <v>711</v>
      </c>
      <c r="D2" s="2" t="s">
        <v>1168</v>
      </c>
    </row>
    <row r="3" spans="1:4">
      <c r="A3" s="6" t="s">
        <v>1159</v>
      </c>
    </row>
    <row r="4" spans="1:4">
      <c r="A4" s="3" t="s">
        <v>1169</v>
      </c>
      <c r="D4" s="5" t="n">
        <v>2</v>
      </c>
    </row>
    <row r="5" spans="1:4">
      <c r="A5" s="6" t="s">
        <v>1170</v>
      </c>
    </row>
    <row r="6" spans="1:4">
      <c r="A6" s="3" t="s">
        <v>1171</v>
      </c>
      <c r="B6" s="7" t="n">
        <v>20000</v>
      </c>
    </row>
    <row r="7" spans="1:4">
      <c r="A7" s="3" t="s">
        <v>1172</v>
      </c>
      <c r="B7" s="5" t="n">
        <v>-1217</v>
      </c>
      <c r="C7" s="7" t="n">
        <v>-600</v>
      </c>
    </row>
    <row r="8" spans="1:4">
      <c r="A8" s="3" t="s">
        <v>1173</v>
      </c>
      <c r="B8" s="5" t="n">
        <v>-791</v>
      </c>
      <c r="C8" s="5" t="n">
        <v>-390</v>
      </c>
    </row>
    <row r="9" spans="1:4">
      <c r="A9" s="3" t="s">
        <v>1174</v>
      </c>
    </row>
    <row r="10" spans="1:4">
      <c r="A10" s="6" t="s">
        <v>1170</v>
      </c>
    </row>
    <row r="11" spans="1:4">
      <c r="A11" s="3" t="s">
        <v>1171</v>
      </c>
      <c r="B11" s="7" t="n">
        <v>10000</v>
      </c>
    </row>
    <row r="12" spans="1:4">
      <c r="A12" s="3" t="s">
        <v>1175</v>
      </c>
      <c r="B12" s="3" t="s">
        <v>1176</v>
      </c>
    </row>
    <row r="13" spans="1:4">
      <c r="A13" s="3" t="s">
        <v>1172</v>
      </c>
      <c r="B13" s="7" t="n">
        <v>-590</v>
      </c>
      <c r="C13" s="5" t="n">
        <v>-289</v>
      </c>
    </row>
    <row r="14" spans="1:4">
      <c r="A14" s="3" t="s">
        <v>1173</v>
      </c>
      <c r="B14" s="5" t="n">
        <v>-383</v>
      </c>
      <c r="C14" s="5" t="n">
        <v>-188</v>
      </c>
    </row>
    <row r="15" spans="1:4">
      <c r="A15" s="3" t="s">
        <v>1177</v>
      </c>
    </row>
    <row r="16" spans="1:4">
      <c r="A16" s="6" t="s">
        <v>1170</v>
      </c>
    </row>
    <row r="17" spans="1:4">
      <c r="A17" s="3" t="s">
        <v>1171</v>
      </c>
      <c r="B17" s="7" t="n">
        <v>10000</v>
      </c>
    </row>
    <row r="18" spans="1:4">
      <c r="A18" s="3" t="s">
        <v>1175</v>
      </c>
      <c r="B18" s="3" t="s">
        <v>1178</v>
      </c>
    </row>
    <row r="19" spans="1:4">
      <c r="A19" s="3" t="s">
        <v>1172</v>
      </c>
      <c r="B19" s="7" t="n">
        <v>-627</v>
      </c>
      <c r="C19" s="5" t="n">
        <v>-311</v>
      </c>
    </row>
    <row r="20" spans="1:4">
      <c r="A20" s="3" t="s">
        <v>1173</v>
      </c>
      <c r="B20" s="7" t="n">
        <v>-408</v>
      </c>
      <c r="C20" s="7" t="n">
        <v>-2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179</v>
      </c>
      <c r="B1" s="2" t="s">
        <v>68</v>
      </c>
      <c r="D1" s="2" t="s">
        <v>1</v>
      </c>
    </row>
    <row r="2" spans="1:5">
      <c r="B2" s="2" t="s">
        <v>2</v>
      </c>
      <c r="C2" s="2" t="s">
        <v>69</v>
      </c>
      <c r="D2" s="2" t="s">
        <v>2</v>
      </c>
      <c r="E2" s="2" t="s">
        <v>69</v>
      </c>
    </row>
    <row r="3" spans="1:5">
      <c r="A3" s="6" t="s">
        <v>237</v>
      </c>
    </row>
    <row r="4" spans="1:5">
      <c r="A4" s="3" t="s">
        <v>1180</v>
      </c>
      <c r="B4" s="7" t="n">
        <v>43</v>
      </c>
      <c r="C4" s="7" t="n">
        <v>50</v>
      </c>
      <c r="D4" s="7" t="n">
        <v>86</v>
      </c>
      <c r="E4" s="7" t="n">
        <v>99</v>
      </c>
    </row>
    <row r="5" spans="1:5">
      <c r="A5" s="3" t="s">
        <v>1181</v>
      </c>
      <c r="B5" s="5" t="n">
        <v>43</v>
      </c>
      <c r="C5" s="5" t="n">
        <v>53</v>
      </c>
      <c r="D5" s="5" t="n">
        <v>87</v>
      </c>
      <c r="E5" s="5" t="n">
        <v>105</v>
      </c>
    </row>
    <row r="6" spans="1:5">
      <c r="A6" s="3" t="s">
        <v>1182</v>
      </c>
      <c r="B6" s="7" t="n">
        <v>86</v>
      </c>
      <c r="C6" s="7" t="n">
        <v>103</v>
      </c>
      <c r="D6" s="7" t="n">
        <v>173</v>
      </c>
      <c r="E6" s="7" t="n">
        <v>20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3</v>
      </c>
      <c r="B1" s="2" t="s">
        <v>68</v>
      </c>
      <c r="D1" s="2" t="s">
        <v>1</v>
      </c>
    </row>
    <row r="2" spans="1:5">
      <c r="B2" s="2" t="s">
        <v>2</v>
      </c>
      <c r="C2" s="2" t="s">
        <v>69</v>
      </c>
      <c r="D2" s="2" t="s">
        <v>2</v>
      </c>
      <c r="E2" s="2" t="s">
        <v>69</v>
      </c>
    </row>
    <row r="3" spans="1:5">
      <c r="A3" s="6" t="s">
        <v>1159</v>
      </c>
    </row>
    <row r="4" spans="1:5">
      <c r="A4" s="3" t="s">
        <v>1184</v>
      </c>
      <c r="B4" s="7" t="n">
        <v>-219000</v>
      </c>
      <c r="C4" s="7" t="n">
        <v>175000</v>
      </c>
      <c r="D4" s="7" t="n">
        <v>-790000</v>
      </c>
      <c r="E4" s="7" t="n">
        <v>-221000</v>
      </c>
    </row>
    <row r="5" spans="1:5">
      <c r="A5" s="3" t="s">
        <v>1185</v>
      </c>
      <c r="B5" s="5" t="n">
        <v>-86000</v>
      </c>
      <c r="C5" s="5" t="n">
        <v>-103000</v>
      </c>
      <c r="D5" s="5" t="n">
        <v>-173000</v>
      </c>
      <c r="E5" s="5" t="n">
        <v>-204000</v>
      </c>
    </row>
    <row r="6" spans="1:5">
      <c r="A6" s="3" t="s">
        <v>1186</v>
      </c>
      <c r="B6" s="5" t="n">
        <v>0</v>
      </c>
      <c r="C6" s="7" t="n">
        <v>0</v>
      </c>
      <c r="D6" s="5" t="n">
        <v>0</v>
      </c>
      <c r="E6" s="7" t="n">
        <v>0</v>
      </c>
    </row>
    <row r="7" spans="1:5">
      <c r="A7" s="3" t="s">
        <v>1187</v>
      </c>
      <c r="B7" s="7" t="n">
        <v>218000</v>
      </c>
      <c r="D7" s="7" t="n">
        <v>218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1188</v>
      </c>
      <c r="B1" s="2" t="s">
        <v>1</v>
      </c>
    </row>
    <row r="2" spans="1:3">
      <c r="B2" s="2" t="s">
        <v>2</v>
      </c>
      <c r="C2" s="2" t="s">
        <v>26</v>
      </c>
    </row>
    <row r="3" spans="1:3">
      <c r="A3" s="6" t="s">
        <v>1162</v>
      </c>
    </row>
    <row r="4" spans="1:3">
      <c r="A4" s="3" t="s">
        <v>1189</v>
      </c>
      <c r="B4" s="7" t="n">
        <v>204885000</v>
      </c>
      <c r="C4" s="7" t="n">
        <v>490074000</v>
      </c>
    </row>
    <row r="5" spans="1:3">
      <c r="A5" s="3" t="s">
        <v>1190</v>
      </c>
    </row>
    <row r="6" spans="1:3">
      <c r="A6" s="6" t="s">
        <v>1162</v>
      </c>
    </row>
    <row r="7" spans="1:3">
      <c r="A7" s="3" t="s">
        <v>1189</v>
      </c>
      <c r="B7" s="5" t="n">
        <v>2900000</v>
      </c>
      <c r="C7" s="5" t="n">
        <v>1500000</v>
      </c>
    </row>
    <row r="8" spans="1:3">
      <c r="A8" s="3" t="s">
        <v>1191</v>
      </c>
    </row>
    <row r="9" spans="1:3">
      <c r="A9" s="6" t="s">
        <v>1162</v>
      </c>
    </row>
    <row r="10" spans="1:3">
      <c r="A10" s="3" t="s">
        <v>1173</v>
      </c>
      <c r="B10" s="5" t="n">
        <v>250000</v>
      </c>
    </row>
    <row r="11" spans="1:3">
      <c r="A11" s="3" t="s">
        <v>1192</v>
      </c>
    </row>
    <row r="12" spans="1:3">
      <c r="A12" s="6" t="s">
        <v>1162</v>
      </c>
    </row>
    <row r="13" spans="1:3">
      <c r="A13" s="3" t="s">
        <v>1171</v>
      </c>
      <c r="B13" s="5" t="n">
        <v>51146000</v>
      </c>
      <c r="C13" s="5" t="n">
        <v>51854000</v>
      </c>
    </row>
    <row r="14" spans="1:3">
      <c r="A14" s="3" t="s">
        <v>1193</v>
      </c>
    </row>
    <row r="15" spans="1:3">
      <c r="A15" s="6" t="s">
        <v>1162</v>
      </c>
    </row>
    <row r="16" spans="1:3">
      <c r="A16" s="3" t="s">
        <v>1171</v>
      </c>
      <c r="B16" s="5" t="n">
        <v>25573000</v>
      </c>
      <c r="C16" s="5" t="n">
        <v>25927000</v>
      </c>
    </row>
    <row r="17" spans="1:3">
      <c r="A17" s="3" t="s">
        <v>497</v>
      </c>
      <c r="B17" s="5" t="n">
        <v>1826000</v>
      </c>
      <c r="C17" s="5" t="n">
        <v>400000</v>
      </c>
    </row>
    <row r="18" spans="1:3">
      <c r="A18" s="3" t="s">
        <v>1194</v>
      </c>
    </row>
    <row r="19" spans="1:3">
      <c r="A19" s="6" t="s">
        <v>1162</v>
      </c>
    </row>
    <row r="20" spans="1:3">
      <c r="A20" s="3" t="s">
        <v>1171</v>
      </c>
      <c r="B20" s="5" t="n">
        <v>25573000</v>
      </c>
      <c r="C20" s="5" t="n">
        <v>25927000</v>
      </c>
    </row>
    <row r="21" spans="1:3">
      <c r="A21" s="3" t="s">
        <v>497</v>
      </c>
      <c r="B21" s="7" t="n">
        <v>-1826000</v>
      </c>
      <c r="C21" s="7" t="n">
        <v>-4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1195</v>
      </c>
      <c r="B1" s="2" t="s">
        <v>68</v>
      </c>
      <c r="D1" s="2" t="s">
        <v>1</v>
      </c>
    </row>
    <row r="2" spans="1:5">
      <c r="B2" s="2" t="s">
        <v>2</v>
      </c>
      <c r="C2" s="2" t="s">
        <v>69</v>
      </c>
      <c r="D2" s="2" t="s">
        <v>2</v>
      </c>
      <c r="E2" s="2" t="s">
        <v>69</v>
      </c>
    </row>
    <row r="3" spans="1:5">
      <c r="A3" s="6" t="s">
        <v>239</v>
      </c>
    </row>
    <row r="4" spans="1:5">
      <c r="A4" s="3" t="s">
        <v>116</v>
      </c>
      <c r="B4" s="7" t="n">
        <v>8340</v>
      </c>
      <c r="C4" s="7" t="n">
        <v>8320</v>
      </c>
      <c r="D4" s="7" t="n">
        <v>26075</v>
      </c>
      <c r="E4" s="7" t="n">
        <v>22108</v>
      </c>
    </row>
    <row r="5" spans="1:5">
      <c r="A5" s="3" t="s">
        <v>1196</v>
      </c>
      <c r="B5" s="5" t="n">
        <v>20947000</v>
      </c>
      <c r="C5" s="5" t="n">
        <v>20860000</v>
      </c>
      <c r="D5" s="5" t="n">
        <v>20956000</v>
      </c>
      <c r="E5" s="5" t="n">
        <v>20859000</v>
      </c>
    </row>
    <row r="6" spans="1:5">
      <c r="A6" s="3" t="s">
        <v>1197</v>
      </c>
      <c r="B6" s="5" t="n">
        <v>11000</v>
      </c>
      <c r="C6" s="5" t="n">
        <v>81000</v>
      </c>
      <c r="D6" s="5" t="n">
        <v>10000</v>
      </c>
      <c r="E6" s="5" t="n">
        <v>80000</v>
      </c>
    </row>
    <row r="7" spans="1:5">
      <c r="A7" s="3" t="s">
        <v>1198</v>
      </c>
      <c r="B7" s="5" t="n">
        <v>20958000</v>
      </c>
      <c r="C7" s="5" t="n">
        <v>20941000</v>
      </c>
      <c r="D7" s="5" t="n">
        <v>20966000</v>
      </c>
      <c r="E7" s="5" t="n">
        <v>20939000</v>
      </c>
    </row>
    <row r="8" spans="1:5">
      <c r="A8" s="6" t="s">
        <v>1199</v>
      </c>
    </row>
    <row r="9" spans="1:5">
      <c r="A9" s="3" t="s">
        <v>1200</v>
      </c>
      <c r="B9" s="5" t="n">
        <v>10000</v>
      </c>
      <c r="C9" s="5" t="n">
        <v>14250</v>
      </c>
      <c r="D9" s="5" t="n">
        <v>10000</v>
      </c>
      <c r="E9" s="5" t="n">
        <v>14250</v>
      </c>
    </row>
    <row r="10" spans="1:5">
      <c r="A10" s="3" t="s">
        <v>1201</v>
      </c>
      <c r="B10" s="5" t="n">
        <v>7500</v>
      </c>
      <c r="C10" s="5" t="n">
        <v>14250</v>
      </c>
      <c r="D10" s="5" t="n">
        <v>8150</v>
      </c>
      <c r="E10" s="5" t="n">
        <v>14250</v>
      </c>
    </row>
    <row r="11" spans="1:5">
      <c r="A11" s="3" t="s">
        <v>22</v>
      </c>
    </row>
    <row r="12" spans="1:5">
      <c r="A12" s="6" t="s">
        <v>239</v>
      </c>
    </row>
    <row r="13" spans="1:5">
      <c r="A13" s="3" t="s">
        <v>1202</v>
      </c>
      <c r="D13" s="3" t="s">
        <v>511</v>
      </c>
    </row>
    <row r="14" spans="1:5">
      <c r="A14" s="6" t="s">
        <v>1203</v>
      </c>
    </row>
    <row r="15" spans="1:5">
      <c r="A15" s="3" t="s">
        <v>1204</v>
      </c>
      <c r="B15" s="8" t="n">
        <v>0.4</v>
      </c>
      <c r="C15" s="8" t="n">
        <v>0.4</v>
      </c>
      <c r="D15" s="8" t="n">
        <v>1.26</v>
      </c>
      <c r="E15" s="8" t="n">
        <v>1.07</v>
      </c>
    </row>
    <row r="16" spans="1:5">
      <c r="A16" s="6" t="s">
        <v>1199</v>
      </c>
    </row>
    <row r="17" spans="1:5">
      <c r="A17" s="3" t="s">
        <v>1205</v>
      </c>
      <c r="B17" s="9" t="n">
        <v>0.4</v>
      </c>
      <c r="C17" s="9" t="n">
        <v>0.4</v>
      </c>
      <c r="D17" s="9" t="n">
        <v>1.26</v>
      </c>
      <c r="E17" s="9" t="n">
        <v>1.07</v>
      </c>
    </row>
    <row r="18" spans="1:5">
      <c r="A18" s="3" t="s">
        <v>24</v>
      </c>
    </row>
    <row r="19" spans="1:5">
      <c r="A19" s="6" t="s">
        <v>1203</v>
      </c>
    </row>
    <row r="20" spans="1:5">
      <c r="A20" s="3" t="s">
        <v>1204</v>
      </c>
      <c r="B20" s="9" t="n">
        <v>0.37</v>
      </c>
      <c r="C20" s="9" t="n">
        <v>0.37</v>
      </c>
      <c r="D20" s="9" t="n">
        <v>1.14</v>
      </c>
      <c r="E20" s="9" t="n">
        <v>0.97</v>
      </c>
    </row>
    <row r="21" spans="1:5">
      <c r="A21" s="6" t="s">
        <v>1199</v>
      </c>
    </row>
    <row r="22" spans="1:5">
      <c r="A22" s="3" t="s">
        <v>1205</v>
      </c>
      <c r="B22" s="8" t="n">
        <v>0.37</v>
      </c>
      <c r="C22" s="8" t="n">
        <v>0.36</v>
      </c>
      <c r="D22" s="8" t="n">
        <v>1.14</v>
      </c>
      <c r="E22" s="8" t="n">
        <v>0.9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r="A1" s="1" t="s">
        <v>1206</v>
      </c>
      <c r="B1" s="2" t="s">
        <v>68</v>
      </c>
      <c r="D1" s="2" t="s">
        <v>1</v>
      </c>
      <c r="F1" s="2" t="s">
        <v>516</v>
      </c>
    </row>
    <row r="2" spans="1:6">
      <c r="B2" s="2" t="s">
        <v>2</v>
      </c>
      <c r="C2" s="2" t="s">
        <v>69</v>
      </c>
      <c r="D2" s="2" t="s">
        <v>2</v>
      </c>
      <c r="E2" s="2" t="s">
        <v>69</v>
      </c>
      <c r="F2" s="2" t="s">
        <v>26</v>
      </c>
    </row>
    <row r="3" spans="1:6">
      <c r="A3" s="6" t="s">
        <v>241</v>
      </c>
    </row>
    <row r="4" spans="1:6">
      <c r="A4" s="3" t="s">
        <v>1207</v>
      </c>
      <c r="B4" s="5" t="n">
        <v>3000000</v>
      </c>
      <c r="D4" s="5" t="n">
        <v>3000000</v>
      </c>
    </row>
    <row r="5" spans="1:6">
      <c r="A5" s="6" t="s">
        <v>1208</v>
      </c>
    </row>
    <row r="6" spans="1:6">
      <c r="A6" s="3" t="s">
        <v>1209</v>
      </c>
      <c r="B6" s="7" t="n">
        <v>236000</v>
      </c>
      <c r="C6" s="7" t="n">
        <v>125000</v>
      </c>
      <c r="D6" s="7" t="n">
        <v>497000</v>
      </c>
      <c r="E6" s="7" t="n">
        <v>203000</v>
      </c>
    </row>
    <row r="7" spans="1:6">
      <c r="A7" s="6" t="s">
        <v>1210</v>
      </c>
    </row>
    <row r="8" spans="1:6">
      <c r="A8" s="5" t="n">
        <v>2016</v>
      </c>
      <c r="B8" s="5" t="n">
        <v>525000</v>
      </c>
      <c r="D8" s="5" t="n">
        <v>525000</v>
      </c>
    </row>
    <row r="9" spans="1:6">
      <c r="A9" s="5" t="n">
        <v>2017</v>
      </c>
      <c r="B9" s="5" t="n">
        <v>1024000</v>
      </c>
      <c r="D9" s="5" t="n">
        <v>1024000</v>
      </c>
    </row>
    <row r="10" spans="1:6">
      <c r="A10" s="5" t="n">
        <v>2018</v>
      </c>
      <c r="B10" s="5" t="n">
        <v>574000</v>
      </c>
      <c r="D10" s="5" t="n">
        <v>574000</v>
      </c>
    </row>
    <row r="11" spans="1:6">
      <c r="A11" s="5" t="n">
        <v>2019</v>
      </c>
      <c r="B11" s="5" t="n">
        <v>157000</v>
      </c>
      <c r="D11" s="5" t="n">
        <v>157000</v>
      </c>
    </row>
    <row r="12" spans="1:6">
      <c r="A12" s="5" t="n">
        <v>2020</v>
      </c>
      <c r="B12" s="5" t="n">
        <v>40000</v>
      </c>
      <c r="D12" s="5" t="n">
        <v>40000</v>
      </c>
    </row>
    <row r="13" spans="1:6">
      <c r="A13" s="5" t="n">
        <v>2021</v>
      </c>
      <c r="B13" s="5" t="n">
        <v>3000</v>
      </c>
      <c r="D13" s="5" t="n">
        <v>3000</v>
      </c>
    </row>
    <row r="14" spans="1:6">
      <c r="A14" s="3" t="s">
        <v>136</v>
      </c>
      <c r="B14" s="7" t="n">
        <v>2323000</v>
      </c>
      <c r="D14" s="7" t="n">
        <v>2323000</v>
      </c>
    </row>
    <row r="15" spans="1:6">
      <c r="A15" s="3" t="s">
        <v>24</v>
      </c>
    </row>
    <row r="16" spans="1:6">
      <c r="A16" s="6" t="s">
        <v>241</v>
      </c>
    </row>
    <row r="17" spans="1:6">
      <c r="A17" s="3" t="s">
        <v>1207</v>
      </c>
      <c r="B17" s="5" t="n">
        <v>0</v>
      </c>
      <c r="D17" s="5" t="n">
        <v>0</v>
      </c>
    </row>
    <row r="18" spans="1:6">
      <c r="A18" s="3" t="s">
        <v>1151</v>
      </c>
    </row>
    <row r="19" spans="1:6">
      <c r="A19" s="6" t="s">
        <v>241</v>
      </c>
    </row>
    <row r="20" spans="1:6">
      <c r="A20" s="3" t="s">
        <v>1211</v>
      </c>
      <c r="D20" s="3" t="s">
        <v>923</v>
      </c>
    </row>
    <row r="21" spans="1:6">
      <c r="A21" s="3" t="s">
        <v>1212</v>
      </c>
      <c r="D21" s="3" t="s">
        <v>557</v>
      </c>
    </row>
    <row r="22" spans="1:6">
      <c r="A22" s="3" t="s">
        <v>1155</v>
      </c>
    </row>
    <row r="23" spans="1:6">
      <c r="A23" s="6" t="s">
        <v>241</v>
      </c>
    </row>
    <row r="24" spans="1:6">
      <c r="A24" s="3" t="s">
        <v>1212</v>
      </c>
      <c r="D24" s="3" t="s">
        <v>1213</v>
      </c>
    </row>
    <row r="25" spans="1:6">
      <c r="A25" s="3" t="s">
        <v>1214</v>
      </c>
    </row>
    <row r="26" spans="1:6">
      <c r="A26" s="6" t="s">
        <v>241</v>
      </c>
    </row>
    <row r="27" spans="1:6">
      <c r="A27" s="3" t="s">
        <v>1212</v>
      </c>
      <c r="D27" s="3" t="s">
        <v>921</v>
      </c>
    </row>
    <row r="28" spans="1:6">
      <c r="A28" s="6" t="s">
        <v>1215</v>
      </c>
    </row>
    <row r="29" spans="1:6">
      <c r="A29" s="3" t="s">
        <v>1216</v>
      </c>
      <c r="B29" s="7" t="n">
        <v>2000</v>
      </c>
      <c r="D29" s="7" t="n">
        <v>18000</v>
      </c>
      <c r="E29" s="5" t="n">
        <v>54000</v>
      </c>
    </row>
    <row r="30" spans="1:6">
      <c r="A30" s="3" t="s">
        <v>1217</v>
      </c>
      <c r="B30" s="7" t="n">
        <v>25000</v>
      </c>
      <c r="D30" s="7" t="n">
        <v>80000</v>
      </c>
      <c r="E30" s="7" t="n">
        <v>119000</v>
      </c>
    </row>
    <row r="31" spans="1:6">
      <c r="A31" s="3" t="s">
        <v>1218</v>
      </c>
      <c r="B31" s="8" t="n">
        <v>3.27</v>
      </c>
      <c r="C31" s="8" t="n">
        <v>3.59</v>
      </c>
      <c r="D31" s="8" t="n">
        <v>3.27</v>
      </c>
      <c r="E31" s="8" t="n">
        <v>3.59</v>
      </c>
    </row>
    <row r="32" spans="1:6">
      <c r="A32" s="6" t="s">
        <v>1208</v>
      </c>
    </row>
    <row r="33" spans="1:6">
      <c r="A33" s="3" t="s">
        <v>1209</v>
      </c>
      <c r="B33" s="7" t="n">
        <v>64000</v>
      </c>
      <c r="C33" s="7" t="n">
        <v>51000</v>
      </c>
      <c r="D33" s="7" t="n">
        <v>126000</v>
      </c>
      <c r="E33" s="7" t="n">
        <v>56000</v>
      </c>
    </row>
    <row r="34" spans="1:6">
      <c r="A34" s="6" t="s">
        <v>1210</v>
      </c>
    </row>
    <row r="35" spans="1:6">
      <c r="A35" s="5" t="n">
        <v>2016</v>
      </c>
      <c r="B35" s="5" t="n">
        <v>131000</v>
      </c>
      <c r="D35" s="5" t="n">
        <v>131000</v>
      </c>
    </row>
    <row r="36" spans="1:6">
      <c r="A36" s="5" t="n">
        <v>2017</v>
      </c>
      <c r="B36" s="5" t="n">
        <v>259000</v>
      </c>
      <c r="D36" s="5" t="n">
        <v>259000</v>
      </c>
    </row>
    <row r="37" spans="1:6">
      <c r="A37" s="5" t="n">
        <v>2018</v>
      </c>
      <c r="B37" s="5" t="n">
        <v>256000</v>
      </c>
      <c r="D37" s="5" t="n">
        <v>256000</v>
      </c>
    </row>
    <row r="38" spans="1:6">
      <c r="A38" s="5" t="n">
        <v>2019</v>
      </c>
      <c r="B38" s="5" t="n">
        <v>145000</v>
      </c>
      <c r="D38" s="5" t="n">
        <v>145000</v>
      </c>
    </row>
    <row r="39" spans="1:6">
      <c r="A39" s="5" t="n">
        <v>2020</v>
      </c>
      <c r="B39" s="5" t="n">
        <v>32000</v>
      </c>
      <c r="D39" s="5" t="n">
        <v>32000</v>
      </c>
    </row>
    <row r="40" spans="1:6">
      <c r="A40" s="5" t="n">
        <v>2021</v>
      </c>
      <c r="B40" s="5" t="n">
        <v>1000</v>
      </c>
      <c r="D40" s="5" t="n">
        <v>1000</v>
      </c>
    </row>
    <row r="41" spans="1:6">
      <c r="A41" s="3" t="s">
        <v>136</v>
      </c>
      <c r="B41" s="7" t="n">
        <v>824000</v>
      </c>
      <c r="D41" s="7" t="n">
        <v>824000</v>
      </c>
    </row>
    <row r="42" spans="1:6">
      <c r="A42" s="3" t="s">
        <v>1219</v>
      </c>
    </row>
    <row r="43" spans="1:6">
      <c r="A43" s="6" t="s">
        <v>1220</v>
      </c>
    </row>
    <row r="44" spans="1:6">
      <c r="A44" s="3" t="s">
        <v>1221</v>
      </c>
      <c r="D44" s="5" t="n">
        <v>323400</v>
      </c>
      <c r="E44" s="5" t="n">
        <v>155000</v>
      </c>
      <c r="F44" s="5" t="n">
        <v>155000</v>
      </c>
    </row>
    <row r="45" spans="1:6">
      <c r="A45" s="3" t="s">
        <v>1222</v>
      </c>
      <c r="D45" s="5" t="n">
        <v>5000</v>
      </c>
      <c r="F45" s="5" t="n">
        <v>323400</v>
      </c>
    </row>
    <row r="46" spans="1:6">
      <c r="A46" s="3" t="s">
        <v>1223</v>
      </c>
      <c r="D46" s="5" t="n">
        <v>-4000</v>
      </c>
      <c r="F46" s="5" t="n">
        <v>-97750</v>
      </c>
    </row>
    <row r="47" spans="1:6">
      <c r="A47" s="3" t="s">
        <v>1224</v>
      </c>
      <c r="D47" s="5" t="n">
        <v>-5900</v>
      </c>
      <c r="F47" s="5" t="n">
        <v>-57250</v>
      </c>
    </row>
    <row r="48" spans="1:6">
      <c r="A48" s="3" t="s">
        <v>1225</v>
      </c>
      <c r="B48" s="5" t="n">
        <v>318500</v>
      </c>
      <c r="D48" s="5" t="n">
        <v>318500</v>
      </c>
      <c r="F48" s="5" t="n">
        <v>323400</v>
      </c>
    </row>
    <row r="49" spans="1:6">
      <c r="A49" s="3" t="s">
        <v>1226</v>
      </c>
      <c r="B49" s="5" t="n">
        <v>318500</v>
      </c>
      <c r="D49" s="5" t="n">
        <v>318500</v>
      </c>
    </row>
    <row r="50" spans="1:6">
      <c r="A50" s="3" t="s">
        <v>1227</v>
      </c>
      <c r="B50" s="5" t="n">
        <v>4000</v>
      </c>
      <c r="D50" s="5" t="n">
        <v>4000</v>
      </c>
    </row>
    <row r="51" spans="1:6">
      <c r="A51" s="6" t="s">
        <v>1228</v>
      </c>
    </row>
    <row r="52" spans="1:6">
      <c r="A52" s="3" t="s">
        <v>1229</v>
      </c>
      <c r="D52" s="8" t="n">
        <v>24.4</v>
      </c>
      <c r="E52" s="8" t="n">
        <v>20.15</v>
      </c>
      <c r="F52" s="8" t="n">
        <v>20.15</v>
      </c>
    </row>
    <row r="53" spans="1:6">
      <c r="A53" s="3" t="s">
        <v>1230</v>
      </c>
      <c r="D53" s="9" t="n">
        <v>26.43</v>
      </c>
      <c r="F53" s="9" t="n">
        <v>24.51</v>
      </c>
    </row>
    <row r="54" spans="1:6">
      <c r="A54" s="3" t="s">
        <v>1231</v>
      </c>
      <c r="D54" s="9" t="n">
        <v>20.12</v>
      </c>
      <c r="F54" s="9" t="n">
        <v>19.77</v>
      </c>
    </row>
    <row r="55" spans="1:6">
      <c r="A55" s="3" t="s">
        <v>1232</v>
      </c>
      <c r="D55" s="9" t="n">
        <v>24.47</v>
      </c>
      <c r="F55" s="9" t="n">
        <v>21.43</v>
      </c>
    </row>
    <row r="56" spans="1:6">
      <c r="A56" s="3" t="s">
        <v>1233</v>
      </c>
      <c r="B56" s="8" t="n">
        <v>24.49</v>
      </c>
      <c r="D56" s="9" t="n">
        <v>24.49</v>
      </c>
      <c r="F56" s="8" t="n">
        <v>24.4</v>
      </c>
    </row>
    <row r="57" spans="1:6">
      <c r="A57" s="3" t="s">
        <v>1234</v>
      </c>
      <c r="B57" s="9" t="n">
        <v>24.49</v>
      </c>
      <c r="D57" s="9" t="n">
        <v>24.49</v>
      </c>
    </row>
    <row r="58" spans="1:6">
      <c r="A58" s="3" t="s">
        <v>1235</v>
      </c>
      <c r="B58" s="8" t="n">
        <v>20.77</v>
      </c>
      <c r="D58" s="8" t="n">
        <v>20.77</v>
      </c>
    </row>
    <row r="59" spans="1:6">
      <c r="A59" s="6" t="s">
        <v>1236</v>
      </c>
    </row>
    <row r="60" spans="1:6">
      <c r="A60" s="3" t="s">
        <v>1237</v>
      </c>
      <c r="D60" s="3" t="s">
        <v>1238</v>
      </c>
      <c r="F60" s="3" t="s">
        <v>1239</v>
      </c>
    </row>
    <row r="61" spans="1:6">
      <c r="A61" s="3" t="s">
        <v>1240</v>
      </c>
      <c r="D61" s="3" t="s">
        <v>1238</v>
      </c>
    </row>
    <row r="62" spans="1:6">
      <c r="A62" s="3" t="s">
        <v>1241</v>
      </c>
      <c r="D62" s="3" t="s">
        <v>1242</v>
      </c>
    </row>
    <row r="63" spans="1:6">
      <c r="A63" s="6" t="s">
        <v>1243</v>
      </c>
    </row>
    <row r="64" spans="1:6">
      <c r="A64" s="3" t="s">
        <v>1237</v>
      </c>
      <c r="B64" s="7" t="n">
        <v>1001000</v>
      </c>
      <c r="D64" s="7" t="n">
        <v>1001000</v>
      </c>
      <c r="F64" s="7" t="n">
        <v>650000</v>
      </c>
    </row>
    <row r="65" spans="1:6">
      <c r="A65" s="3" t="s">
        <v>1240</v>
      </c>
      <c r="B65" s="5" t="n">
        <v>1001000</v>
      </c>
      <c r="D65" s="5" t="n">
        <v>1001000</v>
      </c>
    </row>
    <row r="66" spans="1:6">
      <c r="A66" s="3" t="s">
        <v>1241</v>
      </c>
      <c r="B66" s="7" t="n">
        <v>27000</v>
      </c>
      <c r="D66" s="7" t="n">
        <v>27000</v>
      </c>
    </row>
    <row r="67" spans="1:6">
      <c r="A67" s="3" t="s">
        <v>1244</v>
      </c>
    </row>
    <row r="68" spans="1:6">
      <c r="A68" s="6" t="s">
        <v>1245</v>
      </c>
    </row>
    <row r="69" spans="1:6">
      <c r="A69" s="3" t="s">
        <v>1221</v>
      </c>
      <c r="D69" s="5" t="n">
        <v>79000</v>
      </c>
      <c r="E69" s="5" t="n">
        <v>80500</v>
      </c>
      <c r="F69" s="5" t="n">
        <v>80500</v>
      </c>
    </row>
    <row r="70" spans="1:6">
      <c r="A70" s="3" t="s">
        <v>1222</v>
      </c>
      <c r="F70" s="5" t="n">
        <v>2500</v>
      </c>
    </row>
    <row r="71" spans="1:6">
      <c r="A71" s="3" t="s">
        <v>1246</v>
      </c>
      <c r="D71" s="5" t="n">
        <v>-2000</v>
      </c>
      <c r="F71" s="5" t="n">
        <v>-4000</v>
      </c>
    </row>
    <row r="72" spans="1:6">
      <c r="A72" s="3" t="s">
        <v>1225</v>
      </c>
      <c r="B72" s="5" t="n">
        <v>77000</v>
      </c>
      <c r="D72" s="5" t="n">
        <v>77000</v>
      </c>
      <c r="F72" s="5" t="n">
        <v>79000</v>
      </c>
    </row>
    <row r="73" spans="1:6">
      <c r="A73" s="3" t="s">
        <v>1226</v>
      </c>
      <c r="B73" s="5" t="n">
        <v>77000</v>
      </c>
      <c r="D73" s="5" t="n">
        <v>77000</v>
      </c>
    </row>
    <row r="74" spans="1:6">
      <c r="A74" s="6" t="s">
        <v>1247</v>
      </c>
    </row>
    <row r="75" spans="1:6">
      <c r="A75" s="3" t="s">
        <v>1229</v>
      </c>
      <c r="D75" s="8" t="n">
        <v>20.02</v>
      </c>
      <c r="E75" s="8" t="n">
        <v>19.85</v>
      </c>
      <c r="F75" s="8" t="n">
        <v>19.85</v>
      </c>
    </row>
    <row r="76" spans="1:6">
      <c r="A76" s="3" t="s">
        <v>1230</v>
      </c>
      <c r="F76" s="9" t="n">
        <v>25.19</v>
      </c>
    </row>
    <row r="77" spans="1:6">
      <c r="A77" s="3" t="s">
        <v>1248</v>
      </c>
      <c r="D77" s="9" t="n">
        <v>19.85</v>
      </c>
      <c r="F77" s="9" t="n">
        <v>19.85</v>
      </c>
    </row>
    <row r="78" spans="1:6">
      <c r="A78" s="3" t="s">
        <v>1233</v>
      </c>
      <c r="B78" s="8" t="n">
        <v>20.02</v>
      </c>
      <c r="D78" s="9" t="n">
        <v>20.02</v>
      </c>
      <c r="F78" s="8" t="n">
        <v>20.02</v>
      </c>
    </row>
    <row r="79" spans="1:6">
      <c r="A79" s="3" t="s">
        <v>1234</v>
      </c>
      <c r="D79" s="8" t="n">
        <v>20.02</v>
      </c>
    </row>
    <row r="80" spans="1:6">
      <c r="A80" s="6" t="s">
        <v>1208</v>
      </c>
    </row>
    <row r="81" spans="1:6">
      <c r="A81" s="3" t="s">
        <v>1209</v>
      </c>
      <c r="B81" s="7" t="n">
        <v>45000</v>
      </c>
      <c r="C81" s="7" t="n">
        <v>74000</v>
      </c>
      <c r="D81" s="7" t="n">
        <v>117000</v>
      </c>
      <c r="E81" s="7" t="n">
        <v>147000</v>
      </c>
    </row>
    <row r="82" spans="1:6">
      <c r="A82" s="6" t="s">
        <v>1210</v>
      </c>
    </row>
    <row r="83" spans="1:6">
      <c r="A83" s="5" t="n">
        <v>2016</v>
      </c>
      <c r="B83" s="5" t="n">
        <v>141000</v>
      </c>
      <c r="D83" s="5" t="n">
        <v>141000</v>
      </c>
    </row>
    <row r="84" spans="1:6">
      <c r="A84" s="5" t="n">
        <v>2017</v>
      </c>
      <c r="B84" s="5" t="n">
        <v>258000</v>
      </c>
      <c r="D84" s="5" t="n">
        <v>258000</v>
      </c>
    </row>
    <row r="85" spans="1:6">
      <c r="A85" s="5" t="n">
        <v>2018</v>
      </c>
      <c r="B85" s="5" t="n">
        <v>120000</v>
      </c>
      <c r="D85" s="5" t="n">
        <v>120000</v>
      </c>
    </row>
    <row r="86" spans="1:6">
      <c r="A86" s="5" t="n">
        <v>2019</v>
      </c>
      <c r="B86" s="5" t="n">
        <v>12000</v>
      </c>
      <c r="D86" s="5" t="n">
        <v>12000</v>
      </c>
    </row>
    <row r="87" spans="1:6">
      <c r="A87" s="5" t="n">
        <v>2020</v>
      </c>
      <c r="B87" s="5" t="n">
        <v>8000</v>
      </c>
      <c r="D87" s="5" t="n">
        <v>8000</v>
      </c>
    </row>
    <row r="88" spans="1:6">
      <c r="A88" s="5" t="n">
        <v>2021</v>
      </c>
      <c r="B88" s="5" t="n">
        <v>2000</v>
      </c>
      <c r="D88" s="5" t="n">
        <v>2000</v>
      </c>
    </row>
    <row r="89" spans="1:6">
      <c r="A89" s="3" t="s">
        <v>136</v>
      </c>
      <c r="B89" s="7" t="n">
        <v>541000</v>
      </c>
      <c r="D89" s="7" t="n">
        <v>541000</v>
      </c>
    </row>
    <row r="90" spans="1:6">
      <c r="A90" s="3" t="s">
        <v>1249</v>
      </c>
    </row>
    <row r="91" spans="1:6">
      <c r="A91" s="6" t="s">
        <v>241</v>
      </c>
    </row>
    <row r="92" spans="1:6">
      <c r="A92" s="3" t="s">
        <v>1211</v>
      </c>
      <c r="D92" s="3" t="s">
        <v>557</v>
      </c>
    </row>
    <row r="93" spans="1:6">
      <c r="A93" s="3" t="s">
        <v>1250</v>
      </c>
    </row>
    <row r="94" spans="1:6">
      <c r="A94" s="6" t="s">
        <v>241</v>
      </c>
    </row>
    <row r="95" spans="1:6">
      <c r="A95" s="3" t="s">
        <v>1211</v>
      </c>
      <c r="D95" s="3" t="s">
        <v>1213</v>
      </c>
    </row>
    <row r="96" spans="1:6">
      <c r="A96" s="3" t="s">
        <v>1251</v>
      </c>
    </row>
    <row r="97" spans="1:6">
      <c r="A97" s="6" t="s">
        <v>241</v>
      </c>
    </row>
    <row r="98" spans="1:6">
      <c r="A98" s="3" t="s">
        <v>1211</v>
      </c>
      <c r="D98" s="3" t="s">
        <v>1252</v>
      </c>
    </row>
    <row r="99" spans="1:6">
      <c r="A99" s="6" t="s">
        <v>1245</v>
      </c>
    </row>
    <row r="100" spans="1:6">
      <c r="A100" s="3" t="s">
        <v>1222</v>
      </c>
      <c r="D100" s="5" t="n">
        <v>55000</v>
      </c>
    </row>
    <row r="101" spans="1:6">
      <c r="A101" s="3" t="s">
        <v>1225</v>
      </c>
      <c r="B101" s="5" t="n">
        <v>55000</v>
      </c>
      <c r="D101" s="5" t="n">
        <v>55000</v>
      </c>
    </row>
    <row r="102" spans="1:6">
      <c r="A102" s="3" t="s">
        <v>1226</v>
      </c>
      <c r="B102" s="5" t="n">
        <v>55000</v>
      </c>
      <c r="D102" s="5" t="n">
        <v>55000</v>
      </c>
    </row>
    <row r="103" spans="1:6">
      <c r="A103" s="6" t="s">
        <v>1247</v>
      </c>
    </row>
    <row r="104" spans="1:6">
      <c r="A104" s="3" t="s">
        <v>1230</v>
      </c>
      <c r="D104" s="8" t="n">
        <v>23.08</v>
      </c>
    </row>
    <row r="105" spans="1:6">
      <c r="A105" s="3" t="s">
        <v>1233</v>
      </c>
      <c r="B105" s="8" t="n">
        <v>23.08</v>
      </c>
      <c r="D105" s="9" t="n">
        <v>23.08</v>
      </c>
    </row>
    <row r="106" spans="1:6">
      <c r="A106" s="3" t="s">
        <v>1234</v>
      </c>
      <c r="D106" s="8" t="n">
        <v>23.08</v>
      </c>
    </row>
    <row r="107" spans="1:6">
      <c r="A107" s="6" t="s">
        <v>1208</v>
      </c>
    </row>
    <row r="108" spans="1:6">
      <c r="A108" s="3" t="s">
        <v>1209</v>
      </c>
      <c r="B108" s="7" t="n">
        <v>127000</v>
      </c>
      <c r="D108" s="7" t="n">
        <v>254000</v>
      </c>
    </row>
    <row r="109" spans="1:6">
      <c r="A109" s="6" t="s">
        <v>1210</v>
      </c>
    </row>
    <row r="110" spans="1:6">
      <c r="A110" s="5" t="n">
        <v>2016</v>
      </c>
      <c r="B110" s="5" t="n">
        <v>253000</v>
      </c>
      <c r="D110" s="5" t="n">
        <v>253000</v>
      </c>
    </row>
    <row r="111" spans="1:6">
      <c r="A111" s="5" t="n">
        <v>2017</v>
      </c>
      <c r="B111" s="5" t="n">
        <v>507000</v>
      </c>
      <c r="D111" s="5" t="n">
        <v>507000</v>
      </c>
    </row>
    <row r="112" spans="1:6">
      <c r="A112" s="5" t="n">
        <v>2018</v>
      </c>
      <c r="B112" s="5" t="n">
        <v>198000</v>
      </c>
      <c r="D112" s="5" t="n">
        <v>198000</v>
      </c>
    </row>
    <row r="113" spans="1:6">
      <c r="A113" s="3" t="s">
        <v>136</v>
      </c>
      <c r="B113" s="7" t="n">
        <v>958000</v>
      </c>
      <c r="D113" s="7" t="n">
        <v>958000</v>
      </c>
    </row>
    <row r="114" spans="1:6">
      <c r="A114" s="3" t="s">
        <v>1253</v>
      </c>
    </row>
    <row r="115" spans="1:6">
      <c r="A115" s="6" t="s">
        <v>1208</v>
      </c>
    </row>
    <row r="116" spans="1:6">
      <c r="A116" s="3" t="s">
        <v>1254</v>
      </c>
      <c r="D116" s="3" t="s">
        <v>1255</v>
      </c>
    </row>
    <row r="117" spans="1:6">
      <c r="A117" s="3" t="s">
        <v>1256</v>
      </c>
      <c r="D117" s="3" t="s">
        <v>1257</v>
      </c>
    </row>
    <row r="118" spans="1:6">
      <c r="A118" s="3" t="s">
        <v>1258</v>
      </c>
    </row>
    <row r="119" spans="1:6">
      <c r="A119" s="6" t="s">
        <v>1208</v>
      </c>
    </row>
    <row r="120" spans="1:6">
      <c r="A120" s="3" t="s">
        <v>1254</v>
      </c>
      <c r="D120" s="3" t="s">
        <v>1255</v>
      </c>
    </row>
    <row r="121" spans="1:6">
      <c r="A121" s="3" t="s">
        <v>1256</v>
      </c>
      <c r="D121" s="3" t="s">
        <v>125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59</v>
      </c>
      <c r="B1" s="2" t="s">
        <v>68</v>
      </c>
      <c r="D1" s="2" t="s">
        <v>1</v>
      </c>
    </row>
    <row r="2" spans="1:5">
      <c r="B2" s="2" t="s">
        <v>2</v>
      </c>
      <c r="C2" s="2" t="s">
        <v>69</v>
      </c>
      <c r="D2" s="2" t="s">
        <v>2</v>
      </c>
      <c r="E2" s="2" t="s">
        <v>69</v>
      </c>
    </row>
    <row r="3" spans="1:5">
      <c r="A3" s="6" t="s">
        <v>1260</v>
      </c>
    </row>
    <row r="4" spans="1:5">
      <c r="A4" s="3" t="s">
        <v>120</v>
      </c>
      <c r="B4" s="7" t="n">
        <v>416</v>
      </c>
      <c r="C4" s="7" t="n">
        <v>-1056</v>
      </c>
      <c r="D4" s="7" t="n">
        <v>2708</v>
      </c>
      <c r="E4" s="7" t="n">
        <v>182</v>
      </c>
    </row>
    <row r="5" spans="1:5">
      <c r="A5" s="3" t="s">
        <v>121</v>
      </c>
      <c r="C5" s="5" t="n">
        <v>-88</v>
      </c>
      <c r="E5" s="5" t="n">
        <v>-88</v>
      </c>
    </row>
    <row r="6" spans="1:5">
      <c r="A6" s="3" t="s">
        <v>122</v>
      </c>
      <c r="B6" s="5" t="n">
        <v>1</v>
      </c>
      <c r="C6" s="5" t="n">
        <v>-4</v>
      </c>
      <c r="D6" s="5" t="n">
        <v>-148</v>
      </c>
      <c r="E6" s="5" t="n">
        <v>-26</v>
      </c>
    </row>
    <row r="7" spans="1:5">
      <c r="A7" s="3" t="s">
        <v>123</v>
      </c>
      <c r="B7" s="5" t="n">
        <v>417</v>
      </c>
      <c r="C7" s="5" t="n">
        <v>-1148</v>
      </c>
      <c r="D7" s="5" t="n">
        <v>2560</v>
      </c>
      <c r="E7" s="5" t="n">
        <v>68</v>
      </c>
    </row>
    <row r="8" spans="1:5">
      <c r="A8" s="3" t="s">
        <v>124</v>
      </c>
      <c r="B8" s="5" t="n">
        <v>-145</v>
      </c>
      <c r="C8" s="5" t="n">
        <v>401</v>
      </c>
      <c r="D8" s="5" t="n">
        <v>-893</v>
      </c>
      <c r="E8" s="5" t="n">
        <v>-23</v>
      </c>
    </row>
    <row r="9" spans="1:5">
      <c r="A9" s="3" t="s">
        <v>1261</v>
      </c>
      <c r="B9" s="5" t="n">
        <v>272</v>
      </c>
      <c r="C9" s="5" t="n">
        <v>-747</v>
      </c>
      <c r="D9" s="5" t="n">
        <v>1667</v>
      </c>
      <c r="E9" s="5" t="n">
        <v>45</v>
      </c>
    </row>
    <row r="10" spans="1:5">
      <c r="A10" s="6" t="s">
        <v>1262</v>
      </c>
    </row>
    <row r="11" spans="1:5">
      <c r="A11" s="3" t="s">
        <v>118</v>
      </c>
      <c r="B11" s="5" t="n">
        <v>-219</v>
      </c>
      <c r="C11" s="5" t="n">
        <v>175</v>
      </c>
      <c r="D11" s="5" t="n">
        <v>-790</v>
      </c>
      <c r="E11" s="5" t="n">
        <v>-221</v>
      </c>
    </row>
    <row r="12" spans="1:5">
      <c r="A12" s="3" t="s">
        <v>119</v>
      </c>
      <c r="B12" s="5" t="n">
        <v>86</v>
      </c>
      <c r="C12" s="5" t="n">
        <v>103</v>
      </c>
      <c r="D12" s="5" t="n">
        <v>173</v>
      </c>
      <c r="E12" s="5" t="n">
        <v>204</v>
      </c>
    </row>
    <row r="13" spans="1:5">
      <c r="A13" s="3" t="s">
        <v>123</v>
      </c>
      <c r="B13" s="5" t="n">
        <v>-133</v>
      </c>
      <c r="C13" s="5" t="n">
        <v>278</v>
      </c>
      <c r="D13" s="5" t="n">
        <v>-617</v>
      </c>
      <c r="E13" s="5" t="n">
        <v>-17</v>
      </c>
    </row>
    <row r="14" spans="1:5">
      <c r="A14" s="3" t="s">
        <v>124</v>
      </c>
      <c r="B14" s="5" t="n">
        <v>48</v>
      </c>
      <c r="C14" s="5" t="n">
        <v>-97</v>
      </c>
      <c r="D14" s="5" t="n">
        <v>216</v>
      </c>
      <c r="E14" s="5" t="n">
        <v>5</v>
      </c>
    </row>
    <row r="15" spans="1:5">
      <c r="A15" s="3" t="s">
        <v>1261</v>
      </c>
      <c r="B15" s="5" t="n">
        <v>-85</v>
      </c>
      <c r="C15" s="5" t="n">
        <v>181</v>
      </c>
      <c r="D15" s="5" t="n">
        <v>-401</v>
      </c>
      <c r="E15" s="5" t="n">
        <v>-12</v>
      </c>
    </row>
    <row r="16" spans="1:5">
      <c r="A16" s="3" t="s">
        <v>125</v>
      </c>
      <c r="B16" s="7" t="n">
        <v>187</v>
      </c>
      <c r="C16" s="7" t="n">
        <v>-566</v>
      </c>
      <c r="D16" s="7" t="n">
        <v>1266</v>
      </c>
      <c r="E16" s="7" t="n">
        <v>3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3</v>
      </c>
      <c r="B1" s="2" t="s">
        <v>68</v>
      </c>
      <c r="D1" s="2" t="s">
        <v>1</v>
      </c>
    </row>
    <row r="2" spans="1:5">
      <c r="B2" s="2" t="s">
        <v>2</v>
      </c>
      <c r="C2" s="2" t="s">
        <v>69</v>
      </c>
      <c r="D2" s="2" t="s">
        <v>2</v>
      </c>
      <c r="E2" s="2" t="s">
        <v>69</v>
      </c>
    </row>
    <row r="3" spans="1:5">
      <c r="A3" s="6" t="s">
        <v>1264</v>
      </c>
    </row>
    <row r="4" spans="1:5">
      <c r="A4" s="3" t="s">
        <v>1265</v>
      </c>
      <c r="B4" s="7" t="n">
        <v>10802</v>
      </c>
      <c r="C4" s="7" t="n">
        <v>9485</v>
      </c>
      <c r="D4" s="7" t="n">
        <v>35723</v>
      </c>
      <c r="E4" s="7" t="n">
        <v>32471</v>
      </c>
    </row>
    <row r="5" spans="1:5">
      <c r="A5" s="3" t="s">
        <v>1266</v>
      </c>
      <c r="B5" s="5" t="n">
        <v>-1347</v>
      </c>
      <c r="C5" s="5" t="n">
        <v>-1021</v>
      </c>
      <c r="D5" s="5" t="n">
        <v>-2739</v>
      </c>
      <c r="E5" s="5" t="n">
        <v>-2165</v>
      </c>
    </row>
    <row r="6" spans="1:5">
      <c r="A6" s="3" t="s">
        <v>1267</v>
      </c>
      <c r="B6" s="5" t="n">
        <v>-2973</v>
      </c>
      <c r="C6" s="5" t="n">
        <v>-2997</v>
      </c>
      <c r="D6" s="5" t="n">
        <v>-5926</v>
      </c>
      <c r="E6" s="5" t="n">
        <v>-5925</v>
      </c>
    </row>
    <row r="7" spans="1:5">
      <c r="A7" s="3" t="s">
        <v>77</v>
      </c>
      <c r="B7" s="5" t="n">
        <v>-4563</v>
      </c>
      <c r="C7" s="5" t="n">
        <v>-4664</v>
      </c>
      <c r="D7" s="5" t="n">
        <v>-9144</v>
      </c>
      <c r="E7" s="5" t="n">
        <v>-9403</v>
      </c>
    </row>
    <row r="8" spans="1:5">
      <c r="A8" s="3" t="s">
        <v>1268</v>
      </c>
      <c r="B8" s="5" t="n">
        <v>-4359</v>
      </c>
      <c r="C8" s="5" t="n">
        <v>-4154</v>
      </c>
      <c r="D8" s="5" t="n">
        <v>-13252</v>
      </c>
      <c r="E8" s="5" t="n">
        <v>-11115</v>
      </c>
    </row>
    <row r="9" spans="1:5">
      <c r="A9" s="3" t="s">
        <v>116</v>
      </c>
      <c r="B9" s="5" t="n">
        <v>8340</v>
      </c>
      <c r="C9" s="5" t="n">
        <v>8320</v>
      </c>
      <c r="D9" s="5" t="n">
        <v>26075</v>
      </c>
      <c r="E9" s="5" t="n">
        <v>22108</v>
      </c>
    </row>
    <row r="10" spans="1:5">
      <c r="A10" s="3" t="s">
        <v>1269</v>
      </c>
      <c r="B10" s="5" t="n">
        <v>-56</v>
      </c>
      <c r="C10" s="5" t="n">
        <v>-10</v>
      </c>
      <c r="D10" s="5" t="n">
        <v>-112</v>
      </c>
      <c r="E10" s="5" t="n">
        <v>-76</v>
      </c>
    </row>
    <row r="11" spans="1:5">
      <c r="A11" s="3" t="s">
        <v>1270</v>
      </c>
    </row>
    <row r="12" spans="1:5">
      <c r="A12" s="6" t="s">
        <v>1264</v>
      </c>
    </row>
    <row r="13" spans="1:5">
      <c r="A13" s="3" t="s">
        <v>1265</v>
      </c>
      <c r="C13" s="5" t="n">
        <v>88</v>
      </c>
      <c r="E13" s="5" t="n">
        <v>88</v>
      </c>
    </row>
    <row r="14" spans="1:5">
      <c r="A14" s="3" t="s">
        <v>1268</v>
      </c>
      <c r="C14" s="5" t="n">
        <v>-31</v>
      </c>
      <c r="E14" s="5" t="n">
        <v>-31</v>
      </c>
    </row>
    <row r="15" spans="1:5">
      <c r="A15" s="3" t="s">
        <v>116</v>
      </c>
      <c r="C15" s="5" t="n">
        <v>57</v>
      </c>
      <c r="E15" s="5" t="n">
        <v>57</v>
      </c>
    </row>
    <row r="16" spans="1:5">
      <c r="A16" s="3" t="s">
        <v>1271</v>
      </c>
    </row>
    <row r="17" spans="1:5">
      <c r="A17" s="6" t="s">
        <v>1264</v>
      </c>
    </row>
    <row r="18" spans="1:5">
      <c r="A18" s="3" t="s">
        <v>1266</v>
      </c>
      <c r="B18" s="5" t="n">
        <v>-43</v>
      </c>
      <c r="C18" s="5" t="n">
        <v>-50</v>
      </c>
      <c r="D18" s="5" t="n">
        <v>-86</v>
      </c>
      <c r="E18" s="5" t="n">
        <v>-99</v>
      </c>
    </row>
    <row r="19" spans="1:5">
      <c r="A19" s="3" t="s">
        <v>1267</v>
      </c>
      <c r="B19" s="5" t="n">
        <v>-43</v>
      </c>
      <c r="C19" s="5" t="n">
        <v>-53</v>
      </c>
      <c r="D19" s="5" t="n">
        <v>-87</v>
      </c>
      <c r="E19" s="5" t="n">
        <v>-105</v>
      </c>
    </row>
    <row r="20" spans="1:5">
      <c r="A20" s="3" t="s">
        <v>77</v>
      </c>
      <c r="B20" s="5" t="n">
        <v>-86</v>
      </c>
      <c r="C20" s="5" t="n">
        <v>-103</v>
      </c>
      <c r="D20" s="5" t="n">
        <v>-173</v>
      </c>
      <c r="E20" s="5" t="n">
        <v>-204</v>
      </c>
    </row>
    <row r="21" spans="1:5">
      <c r="A21" s="3" t="s">
        <v>1268</v>
      </c>
      <c r="B21" s="5" t="n">
        <v>30</v>
      </c>
      <c r="C21" s="5" t="n">
        <v>36</v>
      </c>
      <c r="D21" s="5" t="n">
        <v>61</v>
      </c>
      <c r="E21" s="5" t="n">
        <v>71</v>
      </c>
    </row>
    <row r="22" spans="1:5">
      <c r="A22" s="3" t="s">
        <v>116</v>
      </c>
      <c r="B22" s="7" t="n">
        <v>-56</v>
      </c>
      <c r="C22" s="7" t="n">
        <v>-67</v>
      </c>
      <c r="D22" s="7" t="n">
        <v>-112</v>
      </c>
      <c r="E22" s="7" t="n">
        <v>-13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BASIS OF PRESENTATION AND SUMMA</vt:lpstr>
      <vt:lpstr>ACQUISITION OF CORNERSTONE BANC</vt:lpstr>
      <vt:lpstr>INVESTMENT SECURITIES</vt:lpstr>
      <vt:lpstr>LOANS HELD FOR SALE</vt:lpstr>
      <vt:lpstr>LOANS AND ALLOWANCE FOR LOAN AN</vt:lpstr>
      <vt:lpstr>DEPOSITS</vt:lpstr>
      <vt:lpstr>SECURITIES SOLD UNDER AGREEMENT</vt:lpstr>
      <vt:lpstr>FEDERAL HOME LOAN BANK ADVANCES</vt:lpstr>
      <vt:lpstr>OFF BALANCE SHEET RISKS, COMMIT</vt:lpstr>
      <vt:lpstr>FAIR VALUE</vt:lpstr>
      <vt:lpstr>MORTGAGE BANKING ACTIVITIES</vt:lpstr>
      <vt:lpstr>INTEREST RATE SWAPS</vt:lpstr>
      <vt:lpstr>EARNINGS PER SHARE</vt:lpstr>
      <vt:lpstr>STOCK PLANS AND STOCK BASED COM</vt:lpstr>
      <vt:lpstr>OTHER COMPREHENSIVE INCOME</vt:lpstr>
      <vt:lpstr>SEGMENT INFORMATION</vt:lpstr>
      <vt:lpstr>BASIS OF PRESENTATION AND SUM24</vt:lpstr>
      <vt:lpstr>ACQUISITION OF CORNERSTONE BA25</vt:lpstr>
      <vt:lpstr>INVESTMENT SECURITIES (Tables)</vt:lpstr>
      <vt:lpstr>LOANS HELD FOR SALE (Tables)</vt:lpstr>
      <vt:lpstr>LOANS AND ALLOWANCE FOR LOAN 28</vt:lpstr>
      <vt:lpstr>DEPOSITS (Tables)</vt:lpstr>
      <vt:lpstr>SECURITIES SOLD UNDER AGREEME30</vt:lpstr>
      <vt:lpstr>FEDERAL HOME LOAN BANK ADVANC31</vt:lpstr>
      <vt:lpstr>OFF BALANCE SHEET RISKS, COMM32</vt:lpstr>
      <vt:lpstr>FAIR VALUE (Tables)</vt:lpstr>
      <vt:lpstr>MORTGAGE BANKING ACTIVITIES (Ta</vt:lpstr>
      <vt:lpstr>INTEREST RATE SWAPS (Tables)</vt:lpstr>
      <vt:lpstr>EARNINGS PER SHARE (Tables)</vt:lpstr>
      <vt:lpstr>STOCK PLANS AND STOCK BASED C37</vt:lpstr>
      <vt:lpstr>OTHER COMPREHENSIVE INCOME (Tab</vt:lpstr>
      <vt:lpstr>SEGMENT INFORMATION (Tables)</vt:lpstr>
      <vt:lpstr>BASIS OF PRESENTATION AND SUM40</vt:lpstr>
      <vt:lpstr>BASIS OF PRESENTATION AND SUM41</vt:lpstr>
      <vt:lpstr>ACQUISITION OF CORNERSTONE BA42</vt:lpstr>
      <vt:lpstr>ACQUISITION OF CORNERSTONE BA43</vt:lpstr>
      <vt:lpstr>INVESTMENT SECURITIES - AFS (De</vt:lpstr>
      <vt:lpstr>INVESTMENT SECURITIES - HTM (De</vt:lpstr>
      <vt:lpstr>INVESTMENT SECURITIES - SALES O</vt:lpstr>
      <vt:lpstr>INVESTMENT SECURITIES - AMORTIZ</vt:lpstr>
      <vt:lpstr>INVESTMENT SECURITIES - TRUST P</vt:lpstr>
      <vt:lpstr>INVESTMENT SECURITIES - INVESTM</vt:lpstr>
      <vt:lpstr>INVESTMENT SECURITIES - PLEDGED</vt:lpstr>
      <vt:lpstr>LOANS HELD FOR SALE (Details)</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LOANS AND ALLOWANCE FOR LOAN 65</vt:lpstr>
      <vt:lpstr>LOANS AND ALLOWANCE FOR LOAN 66</vt:lpstr>
      <vt:lpstr>LOANS AND ALLOWANCE FOR LOAN 67</vt:lpstr>
      <vt:lpstr>LOANS AND ALLOWANCE FOR LOAN 68</vt:lpstr>
      <vt:lpstr>LOANS AND ALLOWANCE FOR LOAN 69</vt:lpstr>
      <vt:lpstr>LOANS AND ALLOWANCE FOR LOAN 70</vt:lpstr>
      <vt:lpstr>DEPOSITS (Details)</vt:lpstr>
      <vt:lpstr>SECURITIES SOLD UNDER AGREEME72</vt:lpstr>
      <vt:lpstr>FEDERAL HOME LOAN BANK ADVANC73</vt:lpstr>
      <vt:lpstr>FEDERAL HOME LOAN BANK ADVANC74</vt:lpstr>
      <vt:lpstr>FEDERAL HOME LOAN BANK ADVANC75</vt:lpstr>
      <vt:lpstr>FEDERAL HOME LOAN BANK ADVANC76</vt:lpstr>
      <vt:lpstr>OFF BALANCE SHEET RISKS, COMM77</vt:lpstr>
      <vt:lpstr>FAIR VALUE - RECURRING BASIS (D</vt:lpstr>
      <vt:lpstr>FAIR VALUE - RECONCILIATION USI</vt:lpstr>
      <vt:lpstr>FAIR VALUE - RECURRING LEVEL 3 </vt:lpstr>
      <vt:lpstr>FAIR VALUE - GAINS AND LOSSES (</vt:lpstr>
      <vt:lpstr>FAIR VALUE - ASSETS MEASURED ON</vt:lpstr>
      <vt:lpstr>FAIR VALUE - NON-RECURRING LEVE</vt:lpstr>
      <vt:lpstr>FAIR VALUE - IMPAIRED LOANS (De</vt:lpstr>
      <vt:lpstr>FAIR VALUE - OTHER REAL ESTATE </vt:lpstr>
      <vt:lpstr>FAIR VALUE - CARRYING AMOUNTS A</vt:lpstr>
      <vt:lpstr>MORTGAGE BANKING ACTIVITIES - M</vt:lpstr>
      <vt:lpstr>MORTGAGE BANKING ACTIVITIES - C</vt:lpstr>
      <vt:lpstr>MORTGAGE BANKING ACTIVITIES -89</vt:lpstr>
      <vt:lpstr>MORTGAGE BANKING ACTIVITIES - O</vt:lpstr>
      <vt:lpstr>MORTGAGE BANKING ACTIVITIES - N</vt:lpstr>
      <vt:lpstr>INTEREST RATE SWAPS - CASH FLOW</vt:lpstr>
      <vt:lpstr>INTEREST RATE SWAPS - INTEREST </vt:lpstr>
      <vt:lpstr>INTEREST RATE SWAPS - GAINS (LO</vt:lpstr>
      <vt:lpstr>INTEREST RATE SWAPS - NON-HEDGE</vt:lpstr>
      <vt:lpstr>EARNINGS PER SHARE (Details)</vt:lpstr>
      <vt:lpstr>STOCK PLANS AND STOCK BASED C97</vt:lpstr>
      <vt:lpstr>OTHER COMPREHENSIVE INCOME - CO</vt:lpstr>
      <vt:lpstr>OTHER COMPREHENSIVE INCOME - RE</vt:lpstr>
      <vt:lpstr>OTHER COMPREHENSIVE INCOME - AO</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8:20:14Z</dcterms:created>
  <dcterms:modified xmlns:dcterms="http://purl.org/dc/terms/" xmlns:xsi="http://www.w3.org/2001/XMLSchema-instance" xsi:type="dcterms:W3CDTF">2016-08-09T08:20:14Z</dcterms:modified>
  <dc:title xmlns:dc="http://purl.org/dc/elements/1.1/">Untitled</dc:title>
  <dc:description xmlns:dc="http://purl.org/dc/elements/1.1/"/>
  <dc:subject xmlns:dc="http://purl.org/dc/elements/1.1/"/>
  <cp:keywords/>
  <cp:category/>
</cp:coreProperties>
</file>